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STATEMENTS OF FINA" sheetId="5" r:id="rId5"/>
    <s:sheet name="CONSOLIDATED STATEMENTS OF FIN6" sheetId="6" r:id="rId6"/>
    <s:sheet name="CONSOLIDATED STATEMENTS OF PART" sheetId="7" r:id="rId7"/>
    <s:sheet name="ORGANIZATION AND NATURE OF OPER" sheetId="8" r:id="rId8"/>
    <s:sheet name="SUMMARY OF SIGNIFICANT ACCOUNTI" sheetId="9" r:id="rId9"/>
    <s:sheet name="NET INCOME PER LIMITED PARTNER " sheetId="10" r:id="rId10"/>
    <s:sheet name="ACQUISITIONS AND DISPOSITIONS" sheetId="11" r:id="rId11"/>
    <s:sheet name="EQUITY-BASED COMPENSATION" sheetId="12" r:id="rId12"/>
    <s:sheet name="CASH AND CASH EQUIVALENTS" sheetId="13" r:id="rId13"/>
    <s:sheet name="INVENTORY" sheetId="14" r:id="rId14"/>
    <s:sheet name="PROPERTY, PLANT AND EQUIPMENT" sheetId="15" r:id="rId15"/>
    <s:sheet name="GOODWILL" sheetId="16" r:id="rId16"/>
    <s:sheet name="INTANGIBLE ASSETS" sheetId="17" r:id="rId17"/>
    <s:sheet name="EQUITY INVESTMENT IN JOINT VENT" sheetId="18" r:id="rId18"/>
    <s:sheet name="DEBT" sheetId="19" r:id="rId19"/>
    <s:sheet name="PARTNERS' CAPITAL" sheetId="20" r:id="rId20"/>
    <s:sheet name="RELATED PARTY TRANSACTIONS" sheetId="21" r:id="rId21"/>
    <s:sheet name="COMMITMENTS AND CONTINGENCIES" sheetId="22" r:id="rId22"/>
    <s:sheet name="DERIVATIVE FINANCIAL INSTRUMENT" sheetId="23" r:id="rId23"/>
    <s:sheet name="INCOME TAXES" sheetId="24" r:id="rId24"/>
    <s:sheet name="SEGMENT INFORMATION" sheetId="25" r:id="rId25"/>
    <s:sheet name="SUPPLEMENTAL CASH FLOWS INFORMA" sheetId="26" r:id="rId26"/>
    <s:sheet name="QUARTERLY FINANCIAL DATA (Unaud" sheetId="27" r:id="rId27"/>
    <s:sheet name="RECENT ACCOUNTING PRONOUNCEMENT" sheetId="28" r:id="rId28"/>
    <s:sheet name="SUBSEQUENT EVENTS" sheetId="29" r:id="rId29"/>
    <s:sheet name="SUMMARY OF SIGNIFICANT ACCOUN30" sheetId="30" r:id="rId30"/>
    <s:sheet name="NET INCOME PER LIMITED PARTNE31" sheetId="31" r:id="rId31"/>
    <s:sheet name="ACQUISITIONS AND DISPOSITIONS (" sheetId="32" r:id="rId32"/>
    <s:sheet name="EQUITY-BASED COMPENSATION (Tabl" sheetId="33" r:id="rId33"/>
    <s:sheet name="INVENTORY (Tables)" sheetId="34" r:id="rId34"/>
    <s:sheet name="PROPERTY, PLANT AND EQUIPMENT (" sheetId="35" r:id="rId35"/>
    <s:sheet name="INTANGIBLE ASSETS (Tables)" sheetId="36" r:id="rId36"/>
    <s:sheet name="EQUITY INVESTMENT IN JOINT VE37" sheetId="37" r:id="rId37"/>
    <s:sheet name="DEBT (Tables)" sheetId="38" r:id="rId38"/>
    <s:sheet name="PARTNERS' CAPITAL (Tables)" sheetId="39" r:id="rId39"/>
    <s:sheet name="COMMITMENTS AND CONTINGENCIES (" sheetId="40" r:id="rId40"/>
    <s:sheet name="DERIVATIVE FINANCIAL INSTRUME41" sheetId="41" r:id="rId41"/>
    <s:sheet name="INCOME TAXES (Tables)" sheetId="42" r:id="rId42"/>
    <s:sheet name="SEGMENT INFORMATION (Tables)" sheetId="43" r:id="rId43"/>
    <s:sheet name="SUPPLEMENTAL CASH FLOWS INFOR44" sheetId="44" r:id="rId44"/>
    <s:sheet name="QUARTERLY FINANCIAL DATA (Una45" sheetId="45" r:id="rId45"/>
    <s:sheet name="ORGANIZATION AND NATURE OF OP46" sheetId="46" r:id="rId46"/>
    <s:sheet name="SUMMARY OF SIGNIFICANT ACCOUN47" sheetId="47" r:id="rId47"/>
    <s:sheet name="NET INCOME PER LIMITED PARTNE48" sheetId="48" r:id="rId48"/>
    <s:sheet name="NET INCOME PER LIMITED PARTNE49" sheetId="49" r:id="rId49"/>
    <s:sheet name="ACQUISITIONS AND DISPOSITIONS50" sheetId="50" r:id="rId50"/>
    <s:sheet name="ACQUISITIONS AND DISPOSITIONS51" sheetId="51" r:id="rId51"/>
    <s:sheet name="EQUITY-BASED COMPENSATION (Deta" sheetId="52" r:id="rId52"/>
    <s:sheet name="CASH AND CASH EQUIVALENTS (Deta" sheetId="53" r:id="rId53"/>
    <s:sheet name="INVENTORY (Details)" sheetId="54" r:id="rId54"/>
    <s:sheet name="PROPERTY, PLANT AND EQUIPMENT55" sheetId="55" r:id="rId55"/>
    <s:sheet name="PROPERTY, PLANT AND EQUIPMENT56" sheetId="56" r:id="rId56"/>
    <s:sheet name="GOODWILL (Details)" sheetId="57" r:id="rId57"/>
    <s:sheet name="INTANGIBLE ASSETS (Schedule of " sheetId="58" r:id="rId58"/>
    <s:sheet name="INTANGIBLE ASSETS (Narrative) (" sheetId="59" r:id="rId59"/>
    <s:sheet name="INTANGIBLE ASSETS (Schedule o60" sheetId="60" r:id="rId60"/>
    <s:sheet name="EQUITY INVESTMENT IN JOINT VE61" sheetId="61" r:id="rId61"/>
    <s:sheet name="DEBT (Schedule of Debt Obligati" sheetId="62" r:id="rId62"/>
    <s:sheet name="DEBT (Schedule of Interest Cost" sheetId="63" r:id="rId63"/>
    <s:sheet name="DEBT (Narrative) (Details)" sheetId="64" r:id="rId64"/>
    <s:sheet name="DEBT (Schedule of Available Cre" sheetId="65" r:id="rId65"/>
    <s:sheet name="DEBT (Maturities of Third Party" sheetId="66" r:id="rId66"/>
    <s:sheet name="PARTNERS' CAPITAL (Narrative) (" sheetId="67" r:id="rId67"/>
    <s:sheet name="PARTNERS' CAPITAL (Schedule of " sheetId="68" r:id="rId68"/>
    <s:sheet name="PARTNERS' CAPITAL (Distribution" sheetId="69" r:id="rId69"/>
    <s:sheet name="RELATED PARTY TRANSACTIONS (Det" sheetId="70" r:id="rId70"/>
    <s:sheet name="RELATED PARTY TRANSACTIONS (Sal" sheetId="71" r:id="rId71"/>
    <s:sheet name="COMMITMENTS AND CONTINGENCIES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DERIVATIVE FINANCIAL INSTRUME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DERIVATIVE FINANCIAL INSTRUME83"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RIVATIVE FINANCIAL INSTRUME88" sheetId="88" r:id="rId88"/>
    <s:sheet name="INCOME TAXES (Details)" sheetId="89" r:id="rId89"/>
    <s:sheet name="SEGMENT INFORMATION (Details)" sheetId="90" r:id="rId90"/>
    <s:sheet name="SEGMENT INFORMATION (Narrative)" sheetId="91" r:id="rId91"/>
    <s:sheet name="SUPPLEMENTAL CASH FLOWS INFOR92" sheetId="92" r:id="rId92"/>
    <s:sheet name="QUARTERLY FINANCIAL DATA (Una93"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1228">
  <si>
    <t>Document And Entity Information - USD ($)</t>
  </si>
  <si>
    <t>12 Months Ended</t>
  </si>
  <si>
    <t>Dec. 31, 2015</t>
  </si>
  <si>
    <t>Feb. 12, 2016</t>
  </si>
  <si>
    <t>Jun. 30, 2015</t>
  </si>
  <si>
    <t>Document Information [Line Items]</t>
  </si>
  <si>
    <t>Entity Registrant Name</t>
  </si>
  <si>
    <t>Midcoast Energy Partners, L.P.</t>
  </si>
  <si>
    <t>Entity Central Index Key</t>
  </si>
  <si>
    <t>Document Type</t>
  </si>
  <si>
    <t>10-K</t>
  </si>
  <si>
    <t>Amendment Flag</t>
  </si>
  <si>
    <t>false</t>
  </si>
  <si>
    <t>Document Period End Date</t>
  </si>
  <si>
    <t>Dec. 31,
		2015</t>
  </si>
  <si>
    <t>Current Fiscal Year End Date</t>
  </si>
  <si>
    <t>--12-31</t>
  </si>
  <si>
    <t>Entity Filer Category</t>
  </si>
  <si>
    <t>Accelerated Filer</t>
  </si>
  <si>
    <t>Entity Common Stock, Shares Outstanding</t>
  </si>
  <si>
    <t>Document Fiscal Year Focus</t>
  </si>
  <si>
    <t>Document Fiscal Period Focus</t>
  </si>
  <si>
    <t>FY</t>
  </si>
  <si>
    <t>Trading Symbol</t>
  </si>
  <si>
    <t>MEP</t>
  </si>
  <si>
    <t>Entity Well-known Seasoned Issuer</t>
  </si>
  <si>
    <t>No</t>
  </si>
  <si>
    <t>Entity Voluntary Filers</t>
  </si>
  <si>
    <t>Entity Current Reporting Status</t>
  </si>
  <si>
    <t>Yes</t>
  </si>
  <si>
    <t>Entity Public Float</t>
  </si>
  <si>
    <t>CONSOLIDATED STATEMENTS OF INCOME - USD ($) shares in Millions, $ in Millions</t>
  </si>
  <si>
    <t>Dec. 31, 2014</t>
  </si>
  <si>
    <t>Dec. 31, 2013</t>
  </si>
  <si>
    <t>Operating revenues:</t>
  </si>
  <si>
    <t>Operating revenue (Note 16)</t>
  </si>
  <si>
    <t>Operating revenue - affiliate (Notes 14 and 16)</t>
  </si>
  <si>
    <t>Revenues, Total</t>
  </si>
  <si>
    <t>Operating expenses:</t>
  </si>
  <si>
    <t>Cost of natural gas and natural gas liquids</t>
  </si>
  <si>
    <t>Operating and maintenance</t>
  </si>
  <si>
    <t>General and administrative</t>
  </si>
  <si>
    <t>Goodwill impairment (Note 9)</t>
  </si>
  <si>
    <t>Asset impairment (Note 8)</t>
  </si>
  <si>
    <t>Depreciation and amortization (Note 8)</t>
  </si>
  <si>
    <t>Costs and Expenses, Total</t>
  </si>
  <si>
    <t>[1]</t>
  </si>
  <si>
    <t>Operating income (loss)</t>
  </si>
  <si>
    <t>Interest expense, net (Notes 12 and 14)</t>
  </si>
  <si>
    <t>[2]</t>
  </si>
  <si>
    <t>Equity in earnings (losses) of joint ventures (Note 11)</t>
  </si>
  <si>
    <t>Other loss (Note 15 )</t>
  </si>
  <si>
    <t>Income (loss) before income tax expense</t>
  </si>
  <si>
    <t>Income tax expense (Note 17)</t>
  </si>
  <si>
    <t>Net income (loss)</t>
  </si>
  <si>
    <t>[3]</t>
  </si>
  <si>
    <t>[4]</t>
  </si>
  <si>
    <t>Less: Net income (loss) attributable to noncontrolling interest</t>
  </si>
  <si>
    <t>Net income (loss) attributable to general and limited partner ownership interest in Midcoast Energy Partners, L.P.</t>
  </si>
  <si>
    <t>Net income (loss) attributable to limited partner ownership interest</t>
  </si>
  <si>
    <t>Net income (loss) per limited partner unit (basic and diluted) (Note 3) (in dollars per share)</t>
  </si>
  <si>
    <t>Weighted average limited partner units outstanding (in shares)</t>
  </si>
  <si>
    <t>Cash distributions paid per limited partner unit outstanding (in dollars per share)</t>
  </si>
  <si>
    <t>Predecessor [Member]</t>
  </si>
  <si>
    <t>[5]</t>
  </si>
  <si>
    <t>Third Party [Member]</t>
  </si>
  <si>
    <t>Affiliated Entity [Member]</t>
  </si>
  <si>
    <t>Second quarter 2015 operating expenses were impacted by a goodwill impairment of $226.5 million. For more information, refer to Note 9. Goodwill.</t>
  </si>
  <si>
    <t>Prior to the Offering, the interest cost we recognized was an allocation of EEP’s cost. EEP incurred borrowing cost on behalf of our Predecessor, for which we reimbursed EEP and then recognized to the extent we were able to capitalize such costs to our construction related projects. The interest cost we incurred was directly offset by the amount of interest we capitalized on outstanding construction projects. In connection with the closing of the Offering, the Partnership, Midcoast Operating, and their material domestic subsidiaries, entered into the Credit Agreement to establish their own committed senior revolving credit facility.</t>
  </si>
  <si>
    <t>Certain corrections relating to prior quarterly periods in 2015, and having net negative impacts of approximately $3.9 million to net income were recorded during the three months ended December 31, 2015. We consider these corrections to be immaterial to the prior quarterly periods presented for 2015.</t>
  </si>
  <si>
    <t>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that was retained by EEP.</t>
  </si>
  <si>
    <t>These amounts represent the changes in the capital account for the year ended December 31, 2013 of the former limited partner of Midcoast Operating, our predecessor for accounting purposes. These changes are not to the Partnership’s limited partner interests, and thus, are shown here separately.</t>
  </si>
  <si>
    <t>CONSOLIDATED STATEMENTS OF COMPREHENSIVE INCOME - USD ($) $ in Millions</t>
  </si>
  <si>
    <t>Other comprehensive income (loss), net of tax (Note 16)</t>
  </si>
  <si>
    <t>Comprehensive income (loss)</t>
  </si>
  <si>
    <t>Less:</t>
  </si>
  <si>
    <t>Net income (loss) attributable to noncontrolling interest</t>
  </si>
  <si>
    <t>Other comprehensive income (loss) attributable to noncontrolling interest (Note 14)</t>
  </si>
  <si>
    <t>Comprehensive income (loss) attributable to general and limited partner ownership interests in Midcoast Energy Partners, L.P.</t>
  </si>
  <si>
    <t>CONSOLIDATED STATEMENTS OF CASH FLOWS - USD ($) $ in Millions</t>
  </si>
  <si>
    <t>Cash provided by operating activities:</t>
  </si>
  <si>
    <t>Adjustments to reconcile net income (loss) to net cash provided by operating activities:</t>
  </si>
  <si>
    <t>Derivative fair value net losses (gains) (Note 16)</t>
  </si>
  <si>
    <t>Inventory market price adjustments (Note 7)</t>
  </si>
  <si>
    <t>Distributions from investment in joint ventures</t>
  </si>
  <si>
    <t>Equity loss (earnings) from investment in joint ventures (Note 11)</t>
  </si>
  <si>
    <t>Deferred income taxes (Note 17)</t>
  </si>
  <si>
    <t>Loss on sale of net assets (Notes 4)</t>
  </si>
  <si>
    <t>Other</t>
  </si>
  <si>
    <t>Changes in operating assets and liabilities, net of acquisitions:</t>
  </si>
  <si>
    <t>Receivables, trade and other</t>
  </si>
  <si>
    <t>Due from General Partner and affiliates</t>
  </si>
  <si>
    <t>Accrued receivables</t>
  </si>
  <si>
    <t>Inventory (Note 7)</t>
  </si>
  <si>
    <t>Current and long-term other assets (Note 16)</t>
  </si>
  <si>
    <t>Due to General Partner and affiliates</t>
  </si>
  <si>
    <t>Accounts payable and other (Notes 6 and 16)</t>
  </si>
  <si>
    <t>Accrued purchases (Note 15)</t>
  </si>
  <si>
    <t>Interest payable</t>
  </si>
  <si>
    <t>Property and other taxes payable</t>
  </si>
  <si>
    <t>Net cash provided by operating activities</t>
  </si>
  <si>
    <t>Cash used in investing activities:</t>
  </si>
  <si>
    <t>Additions to property, plant and equipment (Notes 8 and 19)</t>
  </si>
  <si>
    <t>Changes in restricted cash (Note 14)</t>
  </si>
  <si>
    <t>Acquisitions (Note 4)</t>
  </si>
  <si>
    <t>Proceeds from the sale of net assets</t>
  </si>
  <si>
    <t>Investment in joint ventures (Note 11)</t>
  </si>
  <si>
    <t>Distributions from investment in joint ventures in excess of cumulative earnings</t>
  </si>
  <si>
    <t>Net cash used in investing activities</t>
  </si>
  <si>
    <t>Cash provided by financing activities:</t>
  </si>
  <si>
    <t>Proceeds from long-term debt, net of discounts (Note 12)</t>
  </si>
  <si>
    <t>Net borrowings under credit facility (Note 12)</t>
  </si>
  <si>
    <t>Debt origination fees (Note 12)</t>
  </si>
  <si>
    <t>Net proceeds from unit issuances (Note 13)</t>
  </si>
  <si>
    <t>Acquisition of noncontrolling interest in subsidiary (Note 13)</t>
  </si>
  <si>
    <t>Contributions from Predecessor partner interests (Note 13)</t>
  </si>
  <si>
    <t>Contribution from noncontrolling interest (Note 13)</t>
  </si>
  <si>
    <t>Distributions to Predecessor partner interests (Note 13)</t>
  </si>
  <si>
    <t>Distributions to partners (Note 13)</t>
  </si>
  <si>
    <t>Distributions to noncontrolling interest (Note 13)</t>
  </si>
  <si>
    <t>Distribution to EEP for net assets contributed (Notes 13 and 14)</t>
  </si>
  <si>
    <t>Net cash provided by financing activities</t>
  </si>
  <si>
    <t>Net increase (decrease) in cash and cash equivalents</t>
  </si>
  <si>
    <t>Cash and cash equivalents at beginning of year</t>
  </si>
  <si>
    <t>Cash and cash equivalents at end of period</t>
  </si>
  <si>
    <t>CONSOLIDATED STATEMENTS OF FINANCIAL POSITION - USD ($) $ in Millions</t>
  </si>
  <si>
    <t>Current assets:</t>
  </si>
  <si>
    <t>Cash and cash equivalents (Note 6)</t>
  </si>
  <si>
    <t>Restricted cash (Notes 4, 14 and 16)</t>
  </si>
  <si>
    <t>Receivables, trade and other, net of allowance for doubtful accounts of $2.5 million in 2015 and $1.8 million in 2014</t>
  </si>
  <si>
    <t>Due from General Partner and affiliates (Note 14)</t>
  </si>
  <si>
    <t>Other current assets (Notes 8 and 16)</t>
  </si>
  <si>
    <t>Assets, Current, Total</t>
  </si>
  <si>
    <t>Property, plant and equipment, net (Note 8)</t>
  </si>
  <si>
    <t>Goodwill (Note 9)</t>
  </si>
  <si>
    <t>Intangible assets, net (Note 10)</t>
  </si>
  <si>
    <t>Equity investment in joint ventures (Note 11)</t>
  </si>
  <si>
    <t>Other assets, net (Note 16)</t>
  </si>
  <si>
    <t>Total assets</t>
  </si>
  <si>
    <t>Current liabilities:</t>
  </si>
  <si>
    <t>Due to General Partner and affiliates (Note 14)</t>
  </si>
  <si>
    <t>Accounts payable and other (Notes 6, 15 and 16 )</t>
  </si>
  <si>
    <t>Accrued purchases</t>
  </si>
  <si>
    <t>Property and other taxes payable (Note 17)</t>
  </si>
  <si>
    <t>Liabilities, Current, Total</t>
  </si>
  <si>
    <t>Long-term debt (Note 12)</t>
  </si>
  <si>
    <t>Other long-term liabilities (Notes 15 and 17)</t>
  </si>
  <si>
    <t>Total liabilities</t>
  </si>
  <si>
    <t>Commitments and contingencies (Note 15)</t>
  </si>
  <si>
    <t xml:space="preserve"> </t>
  </si>
  <si>
    <t>Partners’ capital: (Note 13):</t>
  </si>
  <si>
    <t>General Partner units (922,859 authorized and issued at December 31, 2015 and 2014)</t>
  </si>
  <si>
    <t>Accumulated other comprehensive income (loss) (Note 16)</t>
  </si>
  <si>
    <t>Total Midcoast Energy Partners, L.P. partners’ capital</t>
  </si>
  <si>
    <t>Noncontrolling interest</t>
  </si>
  <si>
    <t>Total partners’ capital</t>
  </si>
  <si>
    <t>Liabilities and Stockholders' Equity, Total</t>
  </si>
  <si>
    <t>Class A Common Units [Member]</t>
  </si>
  <si>
    <t>Limited Partner interest</t>
  </si>
  <si>
    <t>Subordinated Units [Member]</t>
  </si>
  <si>
    <t>CONSOLIDATED STATEMENTS OF FINANCIAL POSITION (Parenthetical) - USD ($) $ in Millions</t>
  </si>
  <si>
    <t>Receivables, trade and other, allowance for doubtful accounts (in dollars)</t>
  </si>
  <si>
    <t>General Partner, units authorized (in shares)</t>
  </si>
  <si>
    <t>General Partner, units issued (in shares)</t>
  </si>
  <si>
    <t>Partners Capital units, authorized (in shares)</t>
  </si>
  <si>
    <t>Partners Capital units, issued (in shares)</t>
  </si>
  <si>
    <t>CONSOLIDATED STATEMENTS OF PARTNERS' CAPITAL - USD ($) $ in Millions</t>
  </si>
  <si>
    <t>Total</t>
  </si>
  <si>
    <t>Limited Partner [Member]Class A Common Units [Member]</t>
  </si>
  <si>
    <t>Limited Partner [Member]Subordinated Units [Member]</t>
  </si>
  <si>
    <t>General Partner [Member]</t>
  </si>
  <si>
    <t>Accumulated Other Comprehensive Income [Member]</t>
  </si>
  <si>
    <t>Beginning balance (Predecessor [Member]) at Dec. 31, 2012</t>
  </si>
  <si>
    <t>Beginning balance at Dec. 31, 2012</t>
  </si>
  <si>
    <t>Beginning balance (in shares) at Dec. 31, 2012</t>
  </si>
  <si>
    <t>Allocation of limited partner interests | Predecessor [Member]</t>
  </si>
  <si>
    <t>Allocation of limited partner interests</t>
  </si>
  <si>
    <t>Allocation of limited partner interests (in shares)</t>
  </si>
  <si>
    <t>Proceeds from IPO</t>
  </si>
  <si>
    <t>Proceeds from IPO (in shares)</t>
  </si>
  <si>
    <t>Distributions to partners | Predecessor [Member]</t>
  </si>
  <si>
    <t>Distributions to partners</t>
  </si>
  <si>
    <t>Acquisition of noncontrolling interest in subsidiary</t>
  </si>
  <si>
    <t>Net income (loss) | Predecessor [Member]</t>
  </si>
  <si>
    <t>Contributions | Predecessor [Member]</t>
  </si>
  <si>
    <t>Changes in fair value of derivative financial instruments reclassified to earnings</t>
  </si>
  <si>
    <t>Changes in fair value of derivative financial instruments recognized in other comprehensive income (loss)</t>
  </si>
  <si>
    <t>Ending balance (Predecessor [Member]) at Dec. 31, 2013</t>
  </si>
  <si>
    <t>Ending balance at Dec. 31, 2013</t>
  </si>
  <si>
    <t>Ending balance (in shares) at Dec. 31, 2013</t>
  </si>
  <si>
    <t>Noncontrolling interest:</t>
  </si>
  <si>
    <t>Capital contributions</t>
  </si>
  <si>
    <t>Comprehensive income:</t>
  </si>
  <si>
    <t>Net income (loss) allocation</t>
  </si>
  <si>
    <t>Other comprehensive income (loss), net of tax</t>
  </si>
  <si>
    <t>Distributions to noncontrolling interests</t>
  </si>
  <si>
    <t>Ending balance (Predecessor [Member]) at Dec. 31, 2014</t>
  </si>
  <si>
    <t>Ending balance at Dec. 31, 2014</t>
  </si>
  <si>
    <t>Ending balance (in shares) at Dec. 31, 2014</t>
  </si>
  <si>
    <t>Ending balance (Predecessor [Member]) at Dec. 31, 2015</t>
  </si>
  <si>
    <t>Ending balance at Dec. 31, 2015</t>
  </si>
  <si>
    <t>Ending balance (in shares) at Dec. 31, 2015</t>
  </si>
  <si>
    <t>ORGANIZATION AND NATURE OF OPERATIONS</t>
  </si>
  <si>
    <t>Organization, Consolidation and Presentation of Financial Statements [Abstract]</t>
  </si>
  <si>
    <t xml:space="preserve"> Initial Public Offering Midcoast Energy Partners, L.P., or MEP, is a publicly-traded Delaware limited partnership formed by Enbridge Energy Partners, L.P., or EEP, to serve as EEP’s primary vehicle for owning and growing its natural gas and natural gas liquids midstream business in the United States. Unless the context otherwise requires, references in this report to the Predecessor, we, our, us, or like terms, when used in a historical context (before November 13, 2013), refer to Midcoast Operating, L.P., or Midcoast Operating. References in this report to Midcoast Energy Partners, the Partnership, MEP, we, our, us, or like terms used in the present tense or prospectively (on or after November 13, 2013) refer to Midcoast Energy Partners, L.P. and its subsidiaries. On November 13, 2013, we completed our initial public offering, or the Offering, of 18,500,000 2,775,000 39 323.4 304.5 354.9 3.4 47.0 2,775,000 Following the completion of the Offering, EEP owned a 61 52 On July 1, 2014, we acquired an additional 12.6 350.0 51.6 General We own and operate a portfolio of assets engaged in the business of gathering, processing and treating natural gas, as well as the transportation of natural gas, NGLs, crude oil and condensate. In addition, we also provide marketing services of natural gas and NGLs to wholesale customers. Our portfolio of natural gas and NGL pipelines, plants and related facilities are geographically concentrated in the Gulf Coast and Mid-Continent regions of the United States, primarily in Texas and Oklahoma. We also own and operate NGL and condensate logistics and marketing assets that primarily support our gathering, processing and transportation business. We hold our assets in a series of limited partnerships and limited liability companies that we wholly-own, either directly or indirectly. Enbridge Energy Partners, L.P. EEP was formed in 1991 by Enbridge Energy Company, Inc., its general partner, an indirect, wholly-owned subsidiary of Enbridge Inc., which we refer to as Enbridge, a leading energy transportation and distribution company headquartered in Calgary, Alberta, Canada. EEP was formed to acquire, own and operate the crude oil and liquid petroleum transportation assets of Enbridge Energy, Limited Partnership, which owns the United States portion of a crude oil and liquid petroleum pipeline system extending from western Canada through the upper and lower Great Lakes region of the United States to eastern Canada. EEP is a publicly-traded Delaware limited partnership that owns and operates crude oil and liquid petroleum transportation and storage assets and, through its ownership interests in us, natural gas gathering, treating, processing, transmission and marketing assets in the United States of America. EEP’s Class A common units are traded on the New York Stock Exchange, or NYSE, under the symbol “EEP.” Enbridge Energy Management, L.L.C. Enbridge Energy Management, L.L.C., which we refer to as Enbridge Management, is a Delaware limited liability company that was formed by Enbridge Energy Company, Inc. in May 2002. EEP’s general partner, through its direct ownership of the voting shares of Enbridge Management, elects all of the directors of Enbridge Management. Enbridge Management’s listed shares are traded on the NYSE under the symbol “EEQ.” Enbridge Management owns all of a special class of EEP’s limited partner interests and derives all of its earnings from its investment in EEP. Enbridge Management’s principal activity is managing the business and affairs of EEP pursuant to a delegation of control agreement among EEP’s general partner, Enbridge Management and EEP. In accordance with its limited liability company agreement, Enbridge Management’s activities are restricted to being a limited partner of EEP and managing its business and affairs. Enbridge Inc. Enbridge is the indirect parent of EEP’s general partner, and its common shares are publicly traded on the NYSE in the United States and on the TSX in Canada, in each case, under the symbol “ENB.” Enbridge 22.7 18.2 and EEP’s general Business Segments We conduct our business through two distinct reporting segments: Gathering, Processing and Transportation and Logistics and Marketing. Gathering, Processing and Transportation Our gathering, processing and transportation business includes natural gas and NGL gathering and transportation pipeline systems, natural gas processing and treating facilities and NGL fractionation facilities. We gather natural gas from the wellhead and central receipt points on our systems, deliver it to our facilities for processing and treating and deliver the residue gas to intrastate or interstate pipelines for transmission to wholesale customers such as power plants, industrial customers and local distribution companies. We deliver the NGLs produced at our processing and fractionation facilities to intrastate and interstate pipelines for transportation to the NGL market hubs in Mont Belvieu, Texas and Conway, Kansas. Our gathering, processing and transportation business primarily consists of our Anadarko system, the East Texas system and the North Texas system, which provide natural gas gathering, processing, transportation and related services predominantly in producing basins in east and north Texas, as well as the Texas Panhandle and western Oklahoma. At December 31, 2015, our gathering, processing and transportation business included five active and five standby natural gas treating plants and 17 10,900 266 On October 31, 2013, we, Enterprise Product Partners L.P., or Enterprise, Anadarko Petroleum Corporation, or Anadarko, and DCP Midstream Partners, LP, or DCP Midstream, announced the start of service on the Texas Express NGL system, which consists of two separate joint ventures with these third parties that own and operate an NGL pipeline, or mainline, and NGL gathering system. The joint venture ownership of the mainline portion of the Texas Express NGL system is owned 35 35 20 10 45 35 20 The Texas Express NGL pipeline originates near Skellytown, Texas in the Texas Panhandle and extends approximately 593 280,000 400,000 250,000 116 Logistics and Marketing The primary role of our logistics and marketing business is to provide marketing services of natural gas, NGLs and condensate received from our gathering, processing and transportation business, thereby enhancing our competitive position. In addition, our logistics and marketing services provide our customers with the opportunity to receive enhanced economics by providing access to premium markets through the transportation capacity and other assets we control. Our logistics and marketing business purchases and receives NGLs and condensate from pipeline systems and processing plants and sells and delivers them to wholesale customers, such as distributors, refiners, fractionators, utilities, chemical facilities and power plants. Our logistics and marketing business related to natural gas has seen reduced activity as of the third quarter 2015, as the majority of our natural gas is now sold directly to third parties by our gathering, processing and transportation business. </t>
  </si>
  <si>
    <t>SUMMARY OF SIGNIFICANT ACCOUNTING POLICIES</t>
  </si>
  <si>
    <t>Accounting Policies [Abstract]</t>
  </si>
  <si>
    <t xml:space="preserve"> 2. SUMMARY OF SIGNIFICANT ACCOUNTING POLICIES We prepare our consolidated financial statements in accordance with generally accepted accounting principles in the United States of America, or U.S. GAAP. Our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 The consolidated financial statements include our accounts and all accounts on a consolidated basis of: (1) our wholly and majority-owned subsidiaries; and (2) our subsidiaries over which we have control, even if we do not have a majority ownership. We consolidate the accounts of entities over which we have a controlling financial interest through our ownership of the general partner or the majority voting interests of the entity. All significant intercompany accounts and transactions have been eliminated in consolidation. Our 35% ownership interests in Texas Express Pipeline LLC and Texas Express Gathering, L.L.C. are accounted for under the equity method of accounting as a result of our ability to significantly influence the operating activities of these entities, but insufficient ability to control these activities without the participation of a majority of the other members. We recognize revenue upon delivery of natural gas and NGLs to customers, when services have been rendered, pricing is determinable and collectability is reasonably assured. Gathering, Processing and Transportation We derive revenue in our Gathering, Processing and Transportation business from the following types of arrangements: Fee-Based Arrangements In a fee-based arrangement, we receive a fee per thousand cubic feet, or Mcf, of natural gas processed or per gallon of NGLs produced. Under this arrangement, we have no direct commodity price exposure. Within our gathering, processing and transportation business, we receive fee-based revenue for services, such as compression fees, gathering fees and treating fees, which are recognized when services are performed. Additionally, revenues of our gathering, processing and transportation business that are derived from transmission services consist of reservation fees charged for transportation of natural gas on some of our intrastate pipeline systems. Customers paying these fees sometimes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 Commodity-Based Arrangements 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The commodity-based service contracts we have with customers are categorized as follows: • Percentage-of-Proceeds Contracts • Percentage-of-Liquids Contracts • Percentage-of-Index Contracts • Keep-Whole Contracts Under the terms of each of our commodity-based service contracts, we retain natural gas and NGLs as our compensation for providing these customers with our services. Our forecasted commodity cash flows for 2016 are hedged greater than 90%. Due to this unhedged commodity price exposure, our segment gross margin, representing revenue less cost of natural ga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 Logistics and Marketing Our logistics and marketing business derives a majority of its segment gross margin from purchasing and receiving NGLs and other products from our gathering, processing and transportation business and from third-party pipeline systems and processing plants and selling and delivering them to wholesale customers, such as distributors, refiners, fractionators, chemical facilities, various third parties and end users. We contract for third-party pipeline capacity under firm and interruptible transportation contracts for which the pipeline capacity depends on volumes of natural gas from our natural gas assets, which provides us with access to several third-party interstate and intrastate pipelines that can be used to improve value for the producers by transporting natural gas to premium markets and NGLs to primary market hubs where they can be sold to major customers for these products. Our logistics and marketing business also uses owned and leased trucks and specialized trailers and railcars to transport products such as NGLs, condensate and other liquid hydrocarbons to market. In some instances, our margin per unit of volume sold can be higher if the commodity being marketed requires specialized handling, treating, stabilization or other services. Our logistics and marketing business also derives segment gross margin from the relative difference in natural gas and NGL prices between the contracted index at which the natural gas and NGLs are purchased and the index price at which they are sold, otherwise known as the “basis spread,” which can vary over time or by location, as well as due to local supply and demand factors. Natural gas and NGLs purchased and sold by our logistics and marketing business is primarily priced at a published daily or monthly price index. Sales to wholesale customers typically incorporate a premium for managing their transmission and balancing requirements. Higher premiums and associated margins result from transactions that involve smaller volumes or that offer greater service flexibility for wholesale customers. We enter into long-term, fixed-price purchase or sales contracts with our customers and generally will enter into offsetting hedge positions under the same or similar terms. Estimation of Revenue and Cost of Natural Gas and Natural Gas Liquids In order to permit the timely preparation of our consolidated financial statements, we must estimate our current month revenue and cost of natural gas and natural gas liquid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st of natural gas and natural gas liquids based on the best available volume and price data for natural gas and natural gas liquids delivered and received, along with an adjustment of the prior month’s estimate to equal the prior month’s actual data. As a result, there is one month of estimated data recorded in our operating revenues and cost of natural gas and natural gas liquids for each of the years ended December 31, 2015, 2014 and 2013. We believe that the assumptions underlying these estimates are not significantly different from the actual amounts due to the routine nature of these estimates and the consistency of our processes. Cash and Cash Equivalents Cash equivalents are defined as all highly marketable securities with original maturities of three months or less when purchased. The carrying value of cash and cash equivalents approximates fair value because of the short term to maturity of these investm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are included in “Accounts payable and other” on our consolidated statements of financial position. We establish provisions for losses on accounts receivable when we determine that we will not collect all or part of an outstanding balance. Collectability is reviewed regularly and an allowance is established or adjusted, as necessary, using the specific identification method. Inventory includes product inventory and materials and supplies inventory. We record all product inventories at the lower of our cost, as determined on a weighted average basis, or market value. Our product inventory consists of natural gas and liquid hydrocarbons, such as NGLs and condensate. Upon disposition, product inventory is recorded to “Cost of natural gas and natural gas liquids” at the weighted average cost of inventory, including any adjustments recorded to reduce inventory to market value. Materials and supplies inventory is either used during operations and charged to “Operating and maintenance” as incurred, or used for capital projects and new construction, and capitalized to “Property, plant and equipment, net.”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or “Accrued purchases” on our consolidated statements of financial position using the posted index prices, which approximate market rates, or our weighted average cost of natural gas. We capitalize expenditures related to property, plant and equipment, subject to a minimum rule, that have a useful life greater than one year for: (1) assets purchased or construct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uring construction, we capitalize direct costs, such as labor and materials, and other costs, such as direct overhead and interest at our weighted average cost of debt. We record property, plant and equipment at its original cost, which we depreciate on a straight-line basis over the lesser of its estimated useful life or the estimated remaining lives of the natural gas production in the basins the assets serv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outinely utilize consultants and other experts to assist us in assessing the remaining lives of the crude oil or natural gas production in the basins we serve. We record depreciation using the group method of depreciation which is commonly used by pipelines, utilities and similar entities. Under the group method, for all segments, upon the disposition of property, plant and equipment, the net book value less net proceeds is typically charged to accumulated depreciation and no gain or loss on disposal is recognized. However, when a separately identifiable group of assets, such as a stand-alone pipeline system is sold, we recognize a gain or loss in our consolidated statements of income for the difference between the cash received and the net book value of the assets sold. Changes in any of our assumptions may alter the rate at which we recognize depreciation in our consolidated financial statements. At regular intervals, we retain the services of independent consultants to assist us with assessing the reasonableness of the useful lives we have established for the property, plant and equipment of our major systems. Based on the results of these assessments we may make modifications to the assumptions we use to determine our depreciation rates. We evaluate the recoverability of our property, plant and equipment when events or circumstances such as economic obsolescence, the business climate, legal and other factors indicate we may not recover the carrying amount of the assets. We continually monitor our businesses, the market and business environments to identify indicators that could suggest an asset may not be recoverable. We evaluate the asset for recoverability by estimating the undiscounted future cash flows expected to be derived from operating the asset as a going concern. These cash flow estimates require us to make projections and assumptions for many years into the future for pricing, demand, competition, operating cost, contract renewals, and other factors. If the sum of the undiscounted future cash flows exceeds the carrying amount of the asset, we recognize an impairment loss in the amount of the excess carrying amount of the asset over its fair value. Fair value i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income. Our intangible assets primarily consist of natural gas supply opportunities, customer contracts, and other intangible assets that will benefit our operations, such as software and contributions in aid of construction. We amortize these assets on a straight-line basis over the weighted average useful lives of the underlying assets, representing the period over which the assets are expected to contribute directly or indirectly to our future cash flows. We evaluate the carrying value of our intangible assets whenever events or changes in circumstances indicate that the carrying amount of these assets may not be recoverable. In assessing the recoverability of intangible assets, we compare the carrying value to the undiscounted future cash flows we expect the intangible assets or the underlying assets to generate. If the total of the undiscounted future cash flows is less than the carrying amount of the intangible assets, we write the intangible assets down to their fair value. 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as they relate to inventories, firm commitments and certain anticipated transactions. We record all derivative financial instruments at fair market value in our consolidated statements of financial position. Price assumptions we use to value our non-qualifying derivative financial instruments can affect net income for each period. We use published market price information where available, or quotations from OTC market makers to find executable bids and offers. We may also use these inputs with internally developed methodologies that result in the best estimate of fair value. The valuations also reflect the potential impact of liquidating our position in an orderly manner over a reasonable period of time under present market conditions, including credit risk of our counterparties. The amounts reported in our consolidated financial statements change quarterly as these valuations are revised to reflect actual results, changes in market conditions or other factors, many of which are beyond our control. Qualified Hedges If a derivative financial instrument qualifies and is designated as a cash flow hedge, which is a hedge of a forecasted transaction or future cash flows, any unrealized mark-to-market gain or loss is deferred in AOCI, a component of “Partners’ capital,”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st of natural gas and natural gas liquids” for commodity hedges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To qualify for cash flow hedge accounting treatment as set forth in the authoritative accounting guidance, very specific requirements must be met in terms of hedge structure, hedge objective and hedge documentation. Although we retain the ability to designate commodity hedges for cash flow hedge accounting, as of December 31, 2015, we have no remaining commodity hedges designated as cash flow hedges. Our formal hedging program provides a control structure and governance for our hedging activities specific to identified risks and time periods, which are subject to the approval and monitoring by the board of directors of Midcoast Holdings or a committee of senior management appointed by our General Partner. We employ derivative financial instruments in connection with an underlying asset, liability or anticipated transaction and we do not use derivative financial instruments for speculative purposes.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Non-Qualified Hedges Many of our commodity derivative financial instruments qualify for hedge accounting treatment as set forth in the authoritative accounting guidance and prior to December 31, 2015 were designated as cash flow hedges. However,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included in “Cost of natural gas and natural gas liquids” or “Operating revenue” in our consolidated statements of income. These mark-to-market adjustments produce a degree of earnings volatility that can often be significant from period to period, but have no cash flow impact relative to changes in market pric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Although we retain the ability to designate commodity hedges for cash flow accounting, as of December 31, 2015, we have no remaining commodity hedges that are designated. As such, all commodity hedges are marked-to-market with the changes in fair value recorded in earnings each period. The following transaction types do not receive hedge accounting and contribute to volatility in our earnings and in our cash flows upon settlement: Commodity Price Exposures: • Transportation  In our logistics and marketing business,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 • Storage  In our logistics and marketing business, we use derivative financial instruments (i.e., natural gas, crude oil and NGL swaps) to hedge the relative difference between the injection price paid to purchase and store natural gas, crude oil and NGLs and the withdrawal price at which these commodities are sold from storage. The intent of these derivative financial instruments is to lock in the margin, representing the difference between the price paid for the natural gas, crude oil and NGLs injected and the price received upon withdrawal of these commodities from storage in a future period. We do not pursue cash flow hedge accounting treatment for these storage transactions since the underlying forecasted injection or withdrawal of these commodities may not occur in the period as originally forecast. This can occur because we have the flexibility to make changes in the underlying injection or withdrawal schedule, based on changes in market conditions. In addition, since the physical commodities are recorded at the lower of cost or market, timing differences can result when the derivative financial instrument is settled in a period that is different from the period the physical commodity is sold from storage. As a result, derivative financial instruments associated with our storage activities can increase volatility in our earnings due to fluctuations in commodity prices until the underlying transactions are settled or offset. After the third quarter of 2015, we no longer have storage hedges associated with natural gas. • Optional Natural Gas Processing Volumes  In our gathering, processing and transportation business,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 • NGL and Crude Oil Forward Contracts  In our logistics and marketing business, we use forward contracts to fix the price of NGLs and crude oil we purchase and sell to meet the demands of our customers that sell and purchase NGLs and crude oil. A subgroup of physical NGL and crude oil contracts qualify for the normal purchases and normal sales, or NPNS, scope exception. All other forward contracts are being marked-to-market each period with the changes in fair value recorded in earnings. As a result, our operating income is subject to additional volatility associated with fluctuations in NGL and crude oil prices until the forward contracts are settled. • Natural Gas Forward Contracts  In our logistics and marketing business, we use forward contracts to sell natural gas to our customers. A subgroup of our physical natural gas contracts qualify for the NPNS, scope exception. All other contracts are being marked-to-market each period with the changes in fair value recorded in earnings. As a result, our operating income is subject to additional volatility associated with the changes in fair value of these contracts. After the third quarter of 2015, there were no material natural gas forward contracts remaining. • Condensate, Natural Gas and NGL Options  In our gathering, processing and transportation business, we use options to hedge the forecasted commodity exposure of our condensate,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condensate, NGLs and natural gas until the underlying transactions is settled. 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cost or net realizable value) can and has resulted in volatility in our reported net income, even though the economic margin is essentially unchanged from the date the transactions were consummated. Fair Value Measurements We apply the authoritative accounting provisions for measuring fair value to our derivative instruments and disclosures associated with our outstanding commodity activities. We define fair value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 Level 2 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ver-the-counter, or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 Level 3  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t>
  </si>
  <si>
    <t>NET INCOME PER LIMITED PARTNER AND GENERAL PARTNER INTEREST</t>
  </si>
  <si>
    <t>Earnings Per Share [Abstract]</t>
  </si>
  <si>
    <t xml:space="preserve"> 3. NET INCOME PER LIMITED PARTNER AND GENERAL PARTNER INTEREST We allocate our net income among our General Partner and limited partners using the two-class method. Under the two-class method, we allocate our net income to our limited partners, our General Partner and the holders of our incentive distribution rights, o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Distribution Targets Portion of Quarterly Percentage Distributed Percentage Distributed Minimum Quarterly Distribution Up to $0.3125 98 % 2 % First Target Distribution &gt; $0.3125 to $0.359375 98 % 2 % Second Target Distribution &gt; $0.359375 to $0.390625 85 % 15 % Third Target Distribution &gt; $0.390625 to $0.468750 75 % 25 % Over Third Target Distribution In excess of $0.468750 50 % 50 % For the year ended 2015 2014 2013 (1) (in millions, except per unit amounts) Net income (loss) $ (284.5 ) $ 144.3 $ 53.9 Less: Net income (loss) attributable to noncontrolling interest (120.6 ) 80.2 33.7 Net income (loss) attributable to general and limited partner interests in Midcoast Energy Partners, L.P. (163.9 ) 64.1 20.2 Less distributions: Total distributed earnings to our General Partner 1.2 1.2 0.8 Total distributed earnings to our limited partners 64.1 59.6 36.5 Total distributed earnings 65.3 60.8 37.3 Underdistributed (Overdistributed) earnings $ (229.2 ) $ 3.3 $ (17.1 ) Weighted average limited partner units outstanding 45.2 45.2 29.2 Basic and diluted earnings per unit: Distributed earnings per limited partner unit (2) $ 1.42 $ 1.32 $ 1.25 Underdistributed (Overdistributed) earnings per limited partner unit (3) (4.97 ) 0.07 (0.57 ) Net income (loss) per limited partner unit (basic and diluted) $ (3.55 ) $ 1.39 $ 0.68 (1) 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that was retained by EEP. (2) Represents the total distributed earnings to limited partners divided by the weighted average number of limited partner interests outstanding for the period. (3) Represents the limited partners’ share (98%)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 </t>
  </si>
  <si>
    <t>ACQUISITIONS AND DISPOSITIONS</t>
  </si>
  <si>
    <t>Business Combinations [Abstract]</t>
  </si>
  <si>
    <t xml:space="preserve"> Acquisitions We account for acquisitions using the acquisition method and record the identifiable assets acquired and liabilities assumed at their acquisition-date fair values. We have included the results of operations in our operating results from the acquisition date. On February 27, 2015, we acquired the midstream business of New Gulf Resources, LLC, or NGR, in Leon, Madison and Grimes counties, Texas. The acquisition consisted of a natural gas gathering system that is in operation. This acquisition strengthened our position into the Eaglebine play, and will continue to allow us to offer gathering and processing services while leveraging assets on our existing footprint. We acquired the midstream business of NGR for $85.0 million in cash and a contingent future payment of up to $17.0 million. Of the $85.0 million purchase price, $20.0 million was placed into escrow, pending the resolution of a legal matter and NGR’s completion of additional wells connecting to our system. Since the acquisition date, we have released $8.0 million from escrow and paid it to NGR. Of the remaining $12.0 million in escrow, $6.0 million and $6.0 million have been classified as “Restricted cash” and “Other assets, net”, respectively, in our consolidated statements of financial position as of December 31, 2015. If NGR is able to deliver volumes into the system at certain tiered volume levels over a five-year period, we will be obligated to make future tiered payments up to $17.0 million. This could result in a maximum total purchase price of $102.0 million. The potential payment is considered contingent consideration. At the acquisition date, the fair value of this contingent consideration, using a probability-weighted discounted cash flow model was $2.3 million. The contingent consideration is remeasured on a fair value basis each quarter until the performance bonus is paid or expires. At December 31, 2015, contingent consideration of $2.5 million, which includes $0.2 million in accretion, is included in “Other long-term liabilities” in our consolidated statement of financial position. Funding for the acquisition was provided by us and EEP, based on our proportionate ownership percentages in Midcoast Operating, at the time of acquisition, which was 51.6% and 48.4%, respectively. EEP paid its portion of the funding directly to NGR. Our consolidated statements of cash flows does not reflect the amount paid directly to NGR by EEP. As of December 31, 2015, the consideration paid and the purchase price allocation related to the NGR acquisition, as adjusted to date, are as follows: December 31, 2015 (in millions) Consideration: Cash consideration $ 85.0 Contingent consideration 2.3 $ 87.3 Identifiable assets acquired in business combination: Property, plant and equipment $ 55.1 Intangible assets 32.2 $ 87.3 The weighted-average amortization period of intangible assets related to the NGR acquisition is 15 years. Our consolidated operating revenue and net income included $3.5 million and $0.2 million, respectively, from NGR for the year ended December 31, 2015. Since the effective date of the NGR midstream business acquisition was February 27, 2015, our consolidated statements of income do not include earnings from this business prior to that date. The following table presents selected unaudited pro forma earnings information for the years ended December 31, 2015 and 2014 as if the acquisition had been completed on January 1, 2014. This pro forma information was prepared using historical financial data for the NGR midstream business and reflects certain estimates and assumptions made by our management based on currently available information. Our unaudited pro forma financial information is not necessarily indicative of what our consolidated financial results would have been for the years ended December 31, 2015 and 2014 had we acquired the NGR midstream business on January 1, 2014. For the year ended 2015 2014 (in millions, except per unit amounts) Pro forma earnings data: Operating revenue $ 2,842.8 $ 5,895.2 Operating expenses $ 3,125.6 $ 5,743.7 Operating income (loss) $ (282.8 ) $ 151.5 Net income (loss) $ (284.8 ) $ 143.1 Net income (loss) attributable to noncontrolling interest $ (120.7 ) $ 79.6 Net income (loss) attributable to general and limited partner ownership interest in Midcoast Energy Partners, L.P. $ (164.1 ) $ 63.5 Net income (loss) attributable to limited partner ownership interest $ (160.7 ) $ 62.4 Basic and diluted earnings per unit: As reported net income (loss) per limited partner unit (basic and diluted) $ (3.55 ) $ 1.39 Pro forma net income (loss) per limited partner unit (basic and diluted) $ (3.55 ) $ 1.38 Dispositions On September 1, 2015, two wholly-owned subsidiaries of Midcoast Operating in the Logistics and Marketing segment sold certain natural gas inventories and assigned certain storage agreements, transportation contracts and other arrangements to a third-party buyer. Midcoast Operating subsidiaries now sell their natural gas products directly to third parties, instead of through the Logistics and Marketing segment. We received net proceeds of $4.3 million and recognized a loss of $9.3 million included in our “Segment gross margin,” which includes losses to transfer certain fixed-demand storage and transportation obligations to the buyer. The proceeds included a prepayment of $4.2 million, which represents compensation for us to deliver natural gas to the buyer over the next 11 months. This amount has been deferred in “Accounts payable and other” on our consolidated statement of financial position, and will be recognized in operating revenue over the term of the contract. In addition, we recognized $1.3 million in severance costs associated with the transaction, which is included in “Operating and maintenance” expense on our consolidated statement of income.</t>
  </si>
  <si>
    <t>EQUITY-BASED COMPENSATION</t>
  </si>
  <si>
    <t>Disclosure of Compensation Related Costs, Share-based Payments [Abstract]</t>
  </si>
  <si>
    <t xml:space="preserve"> 5. EQUITY-BASED COMPENSATION In November 2013, our General Partner adopted the 2013 Midcoast Energy Partners, L.P. Long-Term Incentive Plan, or the LTIP. The LTIP provides for the grant of, from time to time at the discretion of the board of directors of our General Partner or any delegate thereof, subject to applicable law, unit awards, restricted units, phantom units, unit options, unit appreciation rights, distribution equivalent rights and other unit-based awards, provided that while we are an affiliate of Enbridge, awards will only be granted following a recommendation of the board of directors or compensation committee of Enbridge to the board of our General Partner. The purpose of awards under the LTIP is to provide additional incentive compensation to individuals providing services to us, and to align the economic interests of such individuals with the interests of our unitholders. On February 17, 2015, the board of our General Partner approved the first grant of Performance Stock Units, or PSUs, effective January 1, 2015, under the LTIP. These PSUs were granted to employees of affiliates of our General Partner performing services on our behalf and provide for cash awards to be paid at the end of the three-year term, at which time the PSUs will vest 100%. Awards are calculated by multiplying the number of PSUs outstanding at the end of the performance period by the weighted-average price of our Class A common units for the 20-trading days prior to the maturity of the PSUs and by a performance multiplier. Any cash distributions paid will be notionally reinvested during the term of the PSUs. The performance multiplier ranges from zero, if our performance fails to meet threshold performance levels, to a maximum of two if we perform within the highest range of its performance targets. The 2015 PSUs derive the performance multiplier through a calculation of our distributable cash flow per unit relative to targets established at the time of grant and yield relative to a specified peer group of companies. The following table presents PSU activity for the period indicated: Performance Weighted Average January 1, 2015  Units granted 340,900 Units matured  Units forfeited (2,898 ) Distribution reinvested 38,518 December 31, 2015 376,520 2.0 $ 3.7 The PSUs are paid in cash and therefore classified as a liability award. The liability is re-measured at fair value on each reporting date until the award is settled, with the offset for the change in fair value being recorded as compensation expense based on the percentage of the requisite service that has been rendered at the reporting date. During the vesting term, compensation expense is determined based on the number of PSUs outstanding, the current market price of our Class A common units, dividends reinvested, and performance multipliers. The LTIP agreement and the individual award agreements are between our General Partner and the participants in the LTIP agreement. The associated compensation costs and liability are recorded in our consolidated financial statements based on the approved allocation methodology as some of the recipients of our PSUs provide shared services to us, EEP and other Enbridge entities. Similar to other employee compensation costs, Enbridge Employee Services Incorporated, or EESI, will make the PSU payments to the LTIP participants on behalf of us, EEP and other Enbridge entities who will then reimburse EESI for their respective obligation via an affiliate payable for the disbursements made to the participants. To calculate the compensation expense for the year ended December 31, 2015, a performance multiplier of one, based on estimates as of December 31, 2015, was used for the 2015 PSUs. For the year ended December 31, 2015, compensation expense recorded for the PSUs was $1.2 million, of which our allocated share of the cost is currently estimated to be $0.4 million. As of December 31, 2015, the unrecognized compensation expense related to non-vested units granted was $3.4 million, of which our allocated share is estimated to be approximately $1.2 million, and is expected to be fully recognized over a weighted-average period of approximately two years.</t>
  </si>
  <si>
    <t>CASH AND CASH EQUIVALENTS</t>
  </si>
  <si>
    <t>Cash and Cash Equivalents [Abstract]</t>
  </si>
  <si>
    <t xml:space="preserve"> 6.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4.2 million and $6.6 million at December 31, 2015 and 2014, respectively, are included in “Accounts payable and other” on our consolidated statements of financial position.</t>
  </si>
  <si>
    <t>INVENTORY</t>
  </si>
  <si>
    <t>Inventory Disclosure [Abstract]</t>
  </si>
  <si>
    <t xml:space="preserve"> 7. INVENTORY Our inventory is comprised of the following: December 31, 2015 2014 (in millions) Materials and supplies $ 0.6 $ 0.7 Crude oil inventory  2.0 Natural gas and NGL inventory 31.3 78.8 $ 31.9 $ 81.5 The “Cost of natural gas and natural gas liquids” on our consolidated statements of income includes charges totaling $5.8 million, $11.4 million and $3.4 million for the years ended December 31, 2015, 2014 and 2013, respectively, that we recorded to reduce the cost basis of our inventory of natural gas and NGLs, to reflect the current market value.</t>
  </si>
  <si>
    <t>PROPERTY, PLANT AND EQUIPMENT</t>
  </si>
  <si>
    <t>Property, Plant and Equipment [Abstract]</t>
  </si>
  <si>
    <t xml:space="preserve"> 8. PROPERTY, PLANT AND EQUIPMENT Our property, plant and equipment is comprised of the following: Depreciation December 31, 2015 2014 (in millions) Land  $ 14.2 $ 11.1 Rights-of-way 2.08%  7.14% 460.3 405.0 Pipelines 1.89%  6.7% 1,864.4 1,785.7 Pumping equipment, buildings and tanks 1.48%  6.67% 88.4 82.1 Compressors, meters and other operating equipment 1.8%  20.0% 2,147.6 2,074.8 Vehicles, office furniture and equipment 2.19%  33.33% 137.1 163.8 Processing and treating plants 2.21%  4.0% 627.8 516.0 Construction in progress 57.1 218.7 Total property, plant and equipment 5,396.9 5,257.2 Accumulated depreciation (1,170.6 ) (1,097.5 ) Property, plant and equipment, net $ 4,226.3 $ 4,159.7 On July 31, 2015, we sold our non-core Tinsley crude oil pipeline, storage facilities, and docks in our Logistics and Marketing segment and our non-core Louisiana propylene pipeline in our Gathering, Processing and Transportation segment. The sales price was $1.3 million, and the assets had a combined carrying amount of $4.5 million at the date of sale. The loss on disposal of $3.2 million for the year ended December 31, 2015, is included in “Operating and maintenance” expense on our consolidated statement of income. In addition, for the years ended December 31, 2015 and 2014, we recorded $12.3 million and $15.6 million, respectively, in non-cash impairment charges on these assets, which are included in “Asset impairment” on our consolidated statements of income. The following is a reconciliation of the beginning and ending aggregate carrying amount of our ARO liabilities for each of the years ended December 31, 2015 and 2014: 2015 2014 (in millions) Balance at beginning of period $ 3.0 $ 2.8 Accretion expense 0.2 0.2 Balance at end of period $ 3.2 $ 3.0 We do not have any assets that are legally restricted for purposes of settling our ARO liabilities at December 31, 2015 and 2014. In our consolidated statements of income for each of the years ended December 31, 2015, 2014 and 2013, we recorded accretion expense of $0.2 million for ARO liabilities.</t>
  </si>
  <si>
    <t>GOODWILL</t>
  </si>
  <si>
    <t>Goodwill Disclosure [Abstract]</t>
  </si>
  <si>
    <t xml:space="preserve"> 9. GOODWILL Goodwill represents the excess of the purchase price of an entity over the estimated fair value of the assets acquired and liabilities assumed. Our goodwill originated from acquisitions by EEP that are fully associated with our gathering, processing and transportation and logistics and marketing businesses. As of December 31, 2015, there was no remaining carrying amount of goodwill. As of December 31, 2014, the carrying amount of goodwill was $226.5 million, consisting of $206.1 million and $20.4 million related to our gathering, processing and transportation and marketing reporting units, respectively. We test goodwill for impairment annually or more frequently if events or changes in circumstances indicate that it is more likely than not that the fair value of a reporting unit is less than its carrying value. During May 2015, due to adverse market conditions facing our business, we learned from producers that reductions in drilling will be sustained and prolonged due to continued low prices for natural gas and NGLs. As a result, we determined that the impact on our forecasted operating profits and cash flows for both the gathering, processing and transportation and marketing reporting units for the next five years would be significantly reduced from our prior forecasts. During the second quarter of 2015, we performed the first step of our goodwill impairment analysis and determined that the carrying value of the gathering, processing and transportation and marketing reporting units exceeded fair value. We completed the second step of the goodwill impairment analysis, comparing the implied fair value of the reporting units to the carrying amounts of goodwill, and determined that goodwill was completely impaired in the amounts of $206.1 million and $20.4 million for the Gathering, Processing and Transportation and Logistics and Marketing segments, respectively. The total impairment charge of $226.5 million is presented as “Goodwill impairment” on our consolidated statement of income for the year ended December 31, 2015. We did not record any goodwill impairments during the years ended December 31, 2014 and 2013. We measure the fair value of our reporting units primarily by using a discounted cash flow analysis. In addition, we also consider overall market capitalization of our business, cash flow measurement data and other factors. Our estimate of fair value required us to use significant unobservable inputs representative of a Level 3 fair value measurement, including assumptions related to the future performance of our gathering, processing and transportation and marketing reporting units.</t>
  </si>
  <si>
    <t>INTANGIBLE ASSETS</t>
  </si>
  <si>
    <t>Intangible Assets, Net (Excluding Goodwill) [Abstract]</t>
  </si>
  <si>
    <t xml:space="preserve"> 10. INTANGIBLE ASSETS The following table provides the estimated useful life, gross carrying value, accumulated amortization and net carrying value for each of our major classes of intangible assets: Estimated December 31, 2015 December 31, 2014 Gross Accumulated Net Gross Accumulated Net (in millions) Natural gas supply opportunities 15  30 years $ 324.1 $ (81.9 ) $ 242.2 $ 291.0 $ (69.7 ) $ 221.3 Other intangible assets 3  25 years 91.8 (61.1 ) 30.7 39.7 (13.3 ) 26.4 Total intangible assets $ 415.9 $ (143.0 ) $ 272.9 $ 330.7 $ (83.0 ) $ 247.7 Intangible assets primarily include natural gas supply opportunities, which are derived from growth opportunities present in the Barnett Shale producing zone of North Texas and the Granite Wash reservoir of the Anadarko basin in western Oklahoma and the Texas Panhandle. These natural gas supply opportunities primarily consist of dedicated acreage, whereby any prospective producers commencing drilling in areas served by our assets would be required to connect to our systems. Natural gas supply opportunities also include dedicated acreage and long-term annual volume commitments with NGR as a result of our acquisition of its midstream operations on February 27, 2015. The related intangible assets were valued at $32.2 million at the time of the acquisition. For further details regarding the NGR acquisition, refer to Note 4. Acquisitions Other intangible assets include software, customer contracts and contributions in aid of construction, or CIACs. These other intangible assets have estimated useful lives that range as short as three years for software to as long as 25 years for CIACs. For the years ended December 31, 2015, 2014 and 2013, our amortization expense related to intangible assets totaled $22.0 million, $15.3 million and $14.1 million, respectively. 2016 2017 2018 2019 2020 $21.9 $16.5 $13.9 $13.9 $13.8</t>
  </si>
  <si>
    <t>EQUITY INVESTMENT IN JOINT VENTURES</t>
  </si>
  <si>
    <t>Equity Method Investments and Joint Ventures [Abstract]</t>
  </si>
  <si>
    <t xml:space="preserve"> 11. EQUITY INVESTMENT IN JOINT VENTURES We have a 35% aggregate interest in the Texas Express NGL system, which is comprised of two joint ventures with third parties. The Texas Express NGL system consists of a 593-mile NGL intrastate transportation pipeline and a related NGL gathering system that were placed into service in the fourth quarter of 2013. Our investment in the Texas Express NGL system is presented in “Equity investment in joint ventures” on our consolidated statements of financial position. “Equity in earnings of joint ventures” on our consolidated statements of income represents our earnings related to these joint ventures. The following tables present summarized balance sheet information as of December 31, 2015 and 2014 and summarized income statement information for the years ended December 31, 2015, 2014 and 2013, for the Texas Express NGL system on a combined, 100% basis. December 31, 2015 2014 (in millions) Current assets $ 24.1 $ 29.4 Non-current assets $ 1,011.3 $ 1,035.0 Current liabilities $ 21.5 $ 29.8 Non-current liabilities $ 1.5 $ 0.9 Total equity $ 1,012.4 $ 1,033.7 December 31, 2015 2014 2013 (in millions) Operating revenues $ 130.4 $ 78.7 $ 5.1 Operating expenses $ 45.1 $ 40.7 $ 9.2 Net income (loss) $ 85.0 $ 37.9 $ (4.1 ) We have included in this filing on Form 10-K audited financial statements as of December 31, 2015 and 2014, and for the years ended December 31, 2015, 2014 and 2013 of Texas Express Pipeline LLC.</t>
  </si>
  <si>
    <t>DEBT</t>
  </si>
  <si>
    <t>Debt Disclosure [Abstract]</t>
  </si>
  <si>
    <t xml:space="preserve"> 12. DEBT Interest Rate December 31, 2015 2014 (in millions) Credit Agreement due 2016  2018 3.711 % $ 490.0 $ 360.0 Series A Senior Notes due September 2019 3.560 % 75.0 75.0 Series B Senior Notes due September 2021 4.040 % 175.0 175.0 Series C Senior Notes due September 2024 4.420 % 150.0 150.0 Total $ 890.0 $ 760.0 December 31, 2015 2014 2013 (1) (in millions) Interest cost incurred $ 31.1 $ 17.8 $ 20.2 Less: Interest capitalized 1.6 1.1 18.5 Interest expense, net $ 29.5 $ 16.7 $ 1.7 (1) Prior to the Offering, the interest cost we recognized was an allocation of EEP’s cost. EEP incurred borrowing cost on behalf of our Predecessor, for which we reimbursed EEP and then recognized to the extent we were able to capitalize such costs to our construction related projects. The interest cost we incurred was directly offset by the amount of interest we capitalized on outstanding construction projects. In connection with the closing of the Offering, the Partnership, Midcoast Operating, and their material domestic subsidiaries, entered into the Credit Agreement to establish their own committed senior revolving credit facility. Debt Arrangements Credit Agreement On November 13, 2013, we, Midcoast Operating, and our material domestic subsidiaries, entered into the Credit Agreement, by and among us, as co-borrower and a guarantor, Midcoast Operating, as co-borrower and a guarantor, and our material subsidiaries party thereto as guarantors. The Credit Agreement is a committed senior revolving credit facility (with related letter of credit and swing line facilities) that permits aggregate borrowings of up to, at any one time outstanding, $850.0 million, including up to initially: (1) $90.0 million under the letter of credit facility; and (2) $75.0 million under the swing line facility. Subject to customary conditions, we may request that the lenders’ aggregate commitments be increased to an amount not to exceed $1.0 billion. On September 3, 2015 we amended our Credit Agreement and decreased the aggregate commitments to $810.0 million. The original term of the Credit Agreement was three years, with an initial maturity date of November 13, 2016, subject to four one-year requests for extensions. On September 3, 2015, we further amended our Credit Agreement to extend the maturity date from September 30, 2017 to September 30, 2018; however, $140.0 million of commitments will expire on the original maturity date of November 13, 2016, and an additional $25.0 million of commitments will expire on September 30, 2017. In connection with an amendment to our Credit Agreement in 2014, we entered into an amended and restated subordination agreement by and among us, Midcoast Operating, the other parties from time to time party thereto and EEP in favor of Bank of America, N.A., as administrative agent, and for the benefit of the administrative agent and the lenders party to the Credit Agreement, to accommodate the subordination agreement entered into in connection with the Purchase Agreement, described below under “Senior Notes.” Loans under the Credit Agreement accrue interest at a per annum rate by reference, at our election, to the Eurodollar rate, which is equal to the London Interbank Offered Rate, or LIBOR,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our total leverage ratio (as defined below) at the applicable time. At December 31, 2015, we had $490.0 million in outstanding borrowings under the Credit Agreement at a weighted average interest rate of 3.71%. Under the Credit Agreement, we had net borrowings of approximately $130.0 million during the year ended December 31, 2015, which includes gross borrowings of $6.1 billion and gross repayments of $6.0 billion. A letter of credit fee is payable by the borrowers equal to the applicable margin for Eurodollar (LIBOR) rate loans times the daily amount available to be drawn under outstanding letters of credit. A commitment fee is payable by us equal to an applicable margin times the daily unused amount of the lenders’ commitment, which applicable margin ranges from 0.30% to 0.50% based upon our total leverage ratio at the applicable time. Each of our domestic material subsidiaries has unconditionally guaranteed all existing and future indebtedness and liabilities of the borrowers arising under the Credit Agreement and other loan documents, and each co-borrower has guaranteed all such indebtedness and liabilities of the other co-borrower. The credit facility is unsecured but security will be provided upon occurrence of any of the following: (1) for two consecutive quarters, the total leverage ratio as described below, exceeds 4.25 to 1.00, or 4.75 to 1.00 during acquisition periods, (2) uncured breach to certain terms and conditions of the Credit Agreement and (3) obtaining a non-investment grade initial debt rating from either S&amp;P or Moody’s. Additionally, our Credit Agreement contains various covenants and restrictive provisions which limit our ability and that of Midcoast Operating and their subsidiaries to incur certain liens or permit them to exist, merge or consolidate with another company, dispose of assets, make distributions on or redeem or repurchase their equity interests during the continuance of a default, incur or guarantee additional debt, repay subordinated debt prior to maturity, make certain investments and acquisitions, alter their lines of business, enter into certain types of transactions with affiliates and enter into agreements that restrict their ability to perform certain obligations under the Credit Agreement or to make payments to a borrower or any of their material subsidiaries. Our Credit Agreement also requires compliance with two financial covenants. We are not permitted to allow our ratio of consolidated funded debt to pro forma EBITDA (the total leverage ratio), as of the end of any applicable four-quarter period, to exceed 5.00 to 1.00, or 5.50 to 1.00 during acquisition periods. We must also maintain (on a consolidated basis), as of the end of each applicable four-quarter period, a ratio of pro forma EBITDA to consolidated interest expense for such four-quarter period then ended of at least 2.50 to 1.00. At December 31, 2015, we were in compliance with the terms of our financial covenants in the Credit Agreement. These covenants are subject to exceptions and qualifications set forth in the Credit Agreement. At such time as we obtain an investment grade rating from either Moody’s or S&amp;P, certain covenants under the Credit Agreement will no longer be applicable to either the borrowers or the guarantors, or in some instances, any of them (including, but not limited to, the obligation to provide security in certain circumstances, certain restrictions on liens, investments and debt, and restrictions on dispositions). The Credit Agreement also contains customary representations, warranties, indemnities and remedies provisions. Senior Notes On September 30, 2014, we completed a private offering of $400.0 million of notes consisting of three tranches of senior notes: $75.0 million of 3.56% Series A Senior Notes due in 2019; $175.0 million of 4.04% Series B Senior Notes due in 2021; and $150.0 million of 4.42% Series C Senior Notes due in 2024, collectively the Notes. All of the Notes pay interest semi-annually on March 31 and September 30, commencing on March 31, 2015. We received approximately $398.1 million in net proceeds, which were used to repay outstanding indebtedness and for other general partnership purposes. Using a portion of the net proceeds, we settled two interest rate swaps for a net payment of $0.9 million on September 30, 2014, which will be amortized to interest expense over the original five year hedge term. The Notes were issued pursuant to a Note Purchase Agreement, or the Purchase Agreement, between us and the purchasers named therein. The Notes and all other obligations under the Purchase Agreement are unconditionally guaranteed by each of our domestic material subsidiaries pursuant to a guaranty agreement. Upon certain trigger events, we and the guarantors will grant liens in our assets (subject to certain excluded assets) to secure the obligations under the Notes. There are currently no liens associated with the Notes. The lien triggers becomes inoperable if we obtain an investment grade rating from either Moody’s or S&amp;P. Additionally, the Purchase Agreement contains various covenants and restrictive provisions which limit the ability of us and our subsidiaries to incur certain liens or permit such liens to exist, merge or consolidate with another company, dispose of assets, make distributions on or redeem or repurchase their equity interests, incur or guarantee additional debt, repay subordinated debt or certain debt owed to affiliates prior to maturity, alter our lines of business, and enter into certain types of transactions with affiliates or subsidiaries that we are permitted to designate as unrestricted subsidiaries. The Purchase Agreement contains events of default, indemnities, and covenants customary for transactions of this nature. These covenants and restrictive provisions are subject to exceptions and qualifications set forth in the Purchase Agreement. At such time as we obtain an investment grade rating from either Moody’s or S&amp;P, the obligation to provide security in certain circumstances will no longer be applicable to the Partnership or the guarantors and certain restrictions on prepayments of certain subordinated and affiliate will become less restricted. The Purchase Agreement also requires compliance with two financial covenants. We must not permit the ratio of consolidated funded debt to pro forma EBITDA (the total leverage ratio), as of the end of any applicable four quarter period, to exceed 5.00 to 1.00, or 5.50 to 1.00 during acquisition periods. We also must maintain, on a consolidated basis, as of the end of each applicable four-quarter period, a ratio of pro forma EBITDA to consolidated interest expense for such four quarter period then ended of at least 2.50 to 1.00. At December 31, 2015, we were in compliance with the terms of our financial covenants under the Purchase Agreement. The Notes are prepayable at our option, in whole or in part, provided that any such prepayment may incur a “make-whole” premium as specified in the Purchase Agreement. We must offer to prepay the notes upon the occurrence of any change of control. Under the Purchase Agreement, a change of control occurs if EEP or Enbridge ceases to control, directly or indirectly, our general partner. In addition, we must offer to prepay the Notes upon the occurrence of certain asset dispositions if the proceeds therefrom are not timely reinvested in productive assets. In connection with our entry into the Purchase Agreement, we, along with EEP and the guarantors, entered into a subordination agreement pursuant to which EEP agreed to subordinate its right to payment on obligations owed by Midcoast Operating under the Financial Support Agreement entered into by and between EEP and Midcoast Operating on November 13, 2013, and liens, if secured, to the rights of the holders under the Purchase Agreement, subject to the terms and conditions of the subordination agreement in favor and for the benefit of the holders of the Notes. Financial Support Agreement On November 13, 2013, Midcoast Operating entered into a Financial Support Agreement, between Midcoast Operating and EEP, pursuant to which EEP will provide letters of credit and guarantees, not to exceed $700.0 million in the aggregate at any time outstanding, in support of Midcoast Operating’s and its wholly-owned subsidiaries’ financial obligations under derivative agreements and natural gas and NGL purchase agreements to which Midcoast Operating, or one or more of its wholly-owned subsidiaries, is a party. At December 31, 2015, EEP provided $7.5 million of letters of credit outstanding and $21.7 million in guarantees. Under the Financial Support Agreement, EEP’s support of Midcoast Operating’s and its wholly-owned subsidiaries’ obligations will terminate on the earlier to occur of: (1) the fourth anniversary of the closing of the Offering and (2) the date on which EEP owns, directly or indirectly (other than through its ownership interests in the Partnership), less than 20% of the total outstanding limited partner interest in Midcoast Operating. The annual costs that Midcoast Operating will incur under the Financial Support Agreement are based on the cumulative average amount of letters of credit and guarantees that EEP will provide on Midcoast Operating’s and its wholly-owned subsidiaries’ behalf multiplied by a 2.5% annual fee. Based on our ownership interest in Midcoast Operating, we incurred $0.6 million and $2.9 million of these annual costs for the years ended December 31, 2015 and 2014, respectively, which is included in “Operating and maintenance-affiliate” on our consolidated statements of income. The Financial Support Agreement also provides that if the Credit Agreement is secured, the Financial Support Agreement also will be secured to the same extent on a second-lien basis. EEP has agreed to subordinate its right to payment on obligations owed under the Financial Support Agreement and liens, if secured, to the rights of the lenders under the Credit Agreement and the Purchase Agreement, subject to the terms and conditions of a subordination agreement. Available Credit (in millions) Total credit limit under Credit Agreement $ 810.0 Amounts outstanding under Credit Agreement (490.0 ) Total amount available at December 31, 2015 $ 320.0 Maturities of Third Party Debt 2016 $  2017  2018 490.0 2019 75.0 2020 Thereafter 325.0 Total $ 890.0 Fair Value of Debt Obligations The carrying amounts of our outstanding borrowings under the Credit Agreement approximate the fair values at December 31, 2015 and 2014, respectively, due to the short-term nature and frequent repricing of the amounts outstanding under these obligations. The outstanding borrowings under the Credit Agreement are included with our long-term debt obligations since we have the ability and the intent to refinance the amounts outstanding on a long-term basis. The approximate fair value of our fixed-rate debt obligations was $364.0 million at December 31, 2015.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Notes [Abstract]</t>
  </si>
  <si>
    <t>PARTNERS’ CAPITAL</t>
  </si>
  <si>
    <t xml:space="preserve"> 13. PARTNERS’ CAPITAL December 31, 2015 2014 Limited Partner interest held by EEP 52 % 52 % Limited Partner interest held by the Public 46 % 46 % General Partner interest 2 % 2 % 100 % 100 % EEP through its ownership of our General Partner owns all of our subordinated units. For any quarter during the subordination period, holders of the subordinated units will not be entitled to receive any distribution until holders of Class A common units have received the minimum quarterly distribution for such quarter plus any arrearages in the payment of the minimum quarterly distribution from prior quarters during the subordination period. Subordinated units will not accrue arrearages and holders of Class A common units will receive a special allocation of gross income for each taxable year during which subordinated units are outstanding that would otherwise be allocable to holders of subordinated units. When the subordination period ends, the outstanding subordinated units will convert into a new class of common units, which we refer to as Class B common units, on a one-for-one basis, and all Class A common units will no longer be entitled to arrearages. The subordination period began on the closing date of the Offering and extends until the first business day following the date that we have earned and paid distributions of at least (1) $1.25 (the annualized minimum quarterly distribution) on each of the outstanding common units, subordinated units and general partner units for each of three consecutive, non-overlapping four quarter periods ending on or after December 31, 2016, or (2) $1.875 (150% of the annualized minimum quarterly distribution) on each of the outstanding common units, subordinated units and general partner units and the related distributions on the incentive distribution rights for any four-quarter period ending on or after December 31, 2014, in each case provided there are no arrearages in payment of the minimum quarterly distributions on our common units at that time. At December 31, 2015, we have not met the test to end the subordination period. Distribution to Partners Distribution Record Date Distribution Distribution Cash (in millions, except per unit amounts) October 29, 2015 November 6, 2015 November 13, 2015 $ 0.35750 $ 16.5 July 29, 2015 August 7, 2015 August 14, 2015 $ 0.35250 $ 16.3 April 29, 2015 May 8, 2015 May 15, 2015 $ 0.34750 $ 16.0 January 28, 2015 February 6, 2015 February 13, 2015 $ 0.34250 $ 15.8 Prior to the Offering, partners’ capital accounts were comprised of a 99.999% limited partner interest that was owned entirely by EEP and a 0.001% general partner interest that is owned by Midcoast OLP GP, L.L.C. (f/k/a Enbridge Midcoast Holdings, L.L.C.), or OLP GP, a wholly-owned subsidiary of EEP. After the Offering, partners’ capital accounts consist of general partner interests held by our General Partner, and limited partner interests held by EEP and the public. We paid cash distributions to EEP and OLP GP totaling $247.7 million prior to the Offering for a portion of the fiscal year ended December 31, 2013. These amounts were settled through “Distributions to Predecessor partner interests” as reflected on our consolidated statements of cash flows. No cash distributions were made to our partners in the period after the Offering through December 31, 2013. Prior to the Offering, EEP also provided us with cash management services through a centralized treasury system. As a result, all of our charges and cost allocations covered by the centralized treasury system were deemed to have been paid by us to EEP, in cash, during the period in which the cost was recorded in the financial statements. In addition, all of our cash receipts were advanced to EEP as they were received. As a result of using EEP’s centralized treasury system, the excess of cash receipts advanced to EEP over the charges and cash allocation is reflected as distributions to Predecessor partner interests in the statements of partners’ capital. Midcoast Operating paid cash distributions totaling $97.7 million and $95.9 million to EEP during the years ended December 31, 2015 and 2014, respectively, for its ownership interest in Midcoast Operating. In addition, we paid cash distributions totaling $34.8 million and $28.5 million to EEP during the years ended December 31, 2015 and 2014, respectively, for its ownership interest in us. These amounts are reflected in “Distributions to noncontrolling interest” and “Distributions to partners,” respectively, on our consolidated statements of cash flows. On July 29, 2015, the partners of Midcoast Operating approved an amendment to Midcoast Operating’s limited partnership agreement that would potentially enhance our distributable cash flow, demonstrating EEP’s further support of our ongoing cash distribution strategy and growth outlook. The amendment will provide a mechanism for us to receive increased quarterly distributions from Midcoast Operating and for EEP to receive reduced quarterly distributions if our declared distribution exceeds our distributable cash, as that term is defined in Midcoast Operating’s limited partnership agreement. Midcoast Operating’s adjustment of EEP’s distribution will be limited by EEP’s pro rata share of the Midcoast Operating quarterly cash distribution and a maximum of $0.005 per unit quarterly distribution increase by us. There is no requirement for us to compensate EEP for these adjusted distributions, except for settling our capital accounts at Midcoast Operating in a liquidation scenario. The amendment to the limited partnership agreement and the support it provides to our cash distribution is effective with the quarter ended June 30, 2015, and continues through and including the distribution made for the quarter ending December 31, 2017. In 2015, we did not receive an increased allocation of cash distributions from Midcoast Operating as distributable cash flow we generated exceeded the cash distribution amount we declared for payout. Acquisition of Additional Interests in Midcoast Operating On July 1, 2014, we acquired a 12.6% limited partner interest in Midcoast Operating from EEP for $350.0 million, which brought our total ownership interest in Midcoast Operating to 51.6%. We recorded the change in our total ownership interest as an equity transaction. No gain on the acquisition was recognized in our consolidated statements of income or comprehensive income. We reduced the book value of the related “Noncontrolling interest” in Midcoast Operating by $622.0 million in our consolidated statements of financial position as of September 30, 2014. The $272.0 million difference between the acquisition price and the book value of the noncontrolling interest was recorded as an increase to the partners’ capital accounts on a pro-rata basis. In addition, accumulated other comprehensive income, or AOCI, of $0.9 million representing the noncontrolling interest of AOCI for Midcoast Operating was reclassified to AOCI attributable to us. Securities Authorized for Issuance under LTIP In connection with our LTIP, we filed a registration statement on Form S-8 with the SEC registering the issuance of 3,750,000 Class A common units that are issuable pursuant to awards that may be granted under our LTIP. As of December 31, 2015, we have not issued any Class A common units under our LTIP. Shelf-Registration Statement Effective February 2, 2016, we terminated our shelf registration statement on Form S-3 filed with the Securities and Exchange Commission with a proposed aggregate offering price for all securities registered of $1.5 billion. No issuances had been made under this registration statement.</t>
  </si>
  <si>
    <t>RELATED PARTY TRANSACTIONS</t>
  </si>
  <si>
    <t>Related Party Transactions [Abstract]</t>
  </si>
  <si>
    <t xml:space="preserve"> 14. RELATED PARTY TRANSACTIONS We do not directly employ any of the individuals responsible for managing or operating our business nor do we have any directors. Enbridge and its affiliates provide management, administrative, operational and workforce related services to us. Employees of Enbridge and its affiliates are assigned to work for one or more affiliates of Enbridge, including us. Where directly attributable, the costs of all compensation, benefits expenses and employer expenses for these employees are charged directly by Enbridge to the appropriate affiliate. Enbridge does not record any profit or margin for the administrative and operational services charged to us. Omnibus Agreement We, Midcoast Holdings, EEP, and Enbridge, are parties to the Omnibus Agreement to which EEP agreed to indemnify us for certain matters, including environmental, right-of-way and permit matters, and EEP granted us a license to use the Enbridge logo and certain other trademarks and tradenames. The Omnibus Agreement may be terminated by the mutual agreement of the parties, or by either Enbridge or us in the event that EEP ceases to control Midcoast Holdings, provided that our indemnification obligations will remain in full force and effect until they expire in accordance with their respective terms. Under the Omnibus Agreement, EEP also agreed to indemnify us for all known and certain unknown environmental liabilities that are associated with the ownership or operation of our assets arising prior to the closing of our initial public offering, in each case, that are identified prior to the third anniversary of the closing of that offering. EEP’s obligation to indemnify us for any environmental liabilities is subject to a $500,000 aggregate deductible before we are entitled to indemnification. EEP will also indemnify us for failure to have certain rights-of-way, consents, licenses and permits necessary to own and operate our assets in substantially the same manner in which they were owned and operated prior to the closing of the Offering, including the cost of curing certain such failures that do not allow our assets to be operated in accordance with prudent industry practice, in each case, that are identified prior to the third anniversary of the closing of the Offering. EEP’s obligation to indemnify us for any right-of-way, consent, license or permit matters is subject to a $500,000 aggregate deductible before we are entitled to indemnification. There is a $15.0 million aggregate cap on the amounts for which EEP will indemnify us for environmental, right-of-way, consents, licenses and permit matters under the Omnibus Agreement. Intercorporate Services Agreement We and EEP are parties to an Intercorporate Service Agreement, or the Intercorporate Services Agreement, pursuant to which EEP and its affiliates provide us with the following services: • executive, management, business development, administrative, legal, human resources, records and information management, public affairs, investor relations, government relations and computer support services; • accounting and tax planning and compliance services, including preparation of financial statements and income tax returns, unitholder tax reporting and audit and treasury services; • strategic insurance advice, planning and claims management and related support services, and arrangement of insurance coverage as required; • facilitation of capital markets access and financing services, cash management and related banking services, financial structuring and advisory services, as well as credit support for our subsidiaries and affiliates on an as-needed basis for projects, transactions or other purposes; • operational and technical services, including integrity, safety, environmental, project management, engineering, fundamentals analysis and regulatory, and pipeline control and field operations; and • other services as we may request. Under the Intercorporate Services Agreement, we reimburse EEP and its affiliates for the costs and expenses incurred in providing us with such services. EEP, however, reduces the amounts payable for general and administrative expenses that otherwise would have been allocable to Midcoast Operating by $25.0 million annually. As a result, for each of the years ended December 31, 2015 and 2014, we recognized $25.0 million as a reduction to “Due to general partner and affiliates” with the offset to “Noncontrolling interest” in our consolidated statements of financial position. The affiliate amounts incurred by us through EEP for services received pursuant to the Intercorporate Services Agreement and, for periods prior to November 13, 2013, the services agreements with Enbridge and certain of its affiliates are reflected in “Operating and maintenance  affiliate” and “General and administrative  affiliate” on our consolidated statements of income. For the periods ended December 31, 2015 and 2014, we recognized workforce reduction costs of $1.3 million and $4.8 million, respectively, which are included in “General and administrative  affiliate” on our consolidated statements of income. Insurance Allocation Agreement We participate in the comprehensive insurance program that is maintained by Enbridge for its benefit and the benefit of its subsidiaries. On November 13, 2013, we entered into an Amended and Restated Allocation Agreement, or the Insurance Allocation Agreement, by and among us, Enbridge, EEP and Enbridge Income Fund Holdings Inc., in order to participate in the comprehensive insurance program that Enbridge maintains for itself and its subsidiaries. Under this agreement, in the unlikely event that multiple insurable incidents occur which exceed coverage limits within the same insurance period, the total insurance coverage will be allocated among the Enbridge entities on an equitable basis. Affiliate Revenues and Purchases We sell natural gas, NGLs and crude oil at market prices on the date of sale to Enbridge and its affiliates. The sales to Enbridge and its affiliates are presented in “Operating revenue  affiliate” on our consolidated statements of income. We also purchase natural gas, NGLs and crude oil at market prices on the date of purchase from Enbridge and its affiliates for sale to third parties. The purchases of natural gas, NGLs and crude oil from Enbridge and its affiliates are presented in “Cost of natural gas and natural gas liquids  affiliate” on our consolidated statements of income. Also, included in “Cost of natural gas and natural gas liquids  affiliate,” for the years ended December 31, 2015, 2014, and 2013 are $18.4 million, $21.9 million, and $3.2 million, respectively, of pipeline transportation and demand fees from Texas Express NGL system. Our logistics and marketing business has made commitments to transport up to 120,000 Bpd of NGLs on the Texas Express NGL system from 2015 to 2022. The current commitment level is 29,000 Bpd. Routine purchases and sales with affiliates are settled monthly through MEP’s centralized treasury function at terms that are consistent with third-party transactions for the years ended December 31, 2015 and 2014. For the year ended December 31, 2013, our Predecessor’s routine purchases and sales with affiliates were settled monthly through EEP’s centralized treasury function at terms that were consistent with third-party transactions. Routine purchases and sales with affiliates that have not yet been settled are included in “Due from general partner and affiliates” and “Due to general partner and affiliates” on our consolidated statements of financial position. Conflicts of Interest Under our partnership agreement, our General Partner has a duty to manage us in a manner it believes is in our best interests. However, because our General Partner is a wholly-owned subsidiary of EEP, the officers and directors of our General Partner also have a duty to manage the business of our General Partner in a manner that they believe is in the best interests of EEP. As a result of this relationship, conflicts of interest may arise in the future between us and our unitholders, on the one hand, and our General Partner and its affiliates, including EEP, on the other hand. In addition, our General Partner may determine to manage our business in a way that directly benefits EEP’s businesses, rather than indirectly benefitting EEP solely through its ownership interests in us. All of these actions are permitted under our partnership agreement and will not be a breach of any duty (fiduciary or otherwise) of our General Partner. As permitted by Delaware law, our partnership agreement contains various provisions replacing the fiduciary duties that would otherwise be owed by our General Partner with contractual standards governing the duties of the General Partner and contractual methods of resolving conflicts of interest. The effect of these provisions is to restrict the remedies available to our unitholders for actions that might otherwise constitute breaches of our General Partner’s fiduciary duties. Our partnership agreement also provides that affiliates of our General Partner, including EEP and Enbridge, are not restricted from competing with us, and neither our General Partner nor its affiliates have any obligation to present business opportunities to us. Sale of Accounts Receivable We and certain of our subsidiaries are parties to a receivables purchase agreement, which we refer to as the Receivables Agreement, with an indirect wholly-owned subsidiary of Enbridge. The Receivables Agreement and the transactions contemplated thereby were approved by a special committee of the board of directors of Enbridge Management, which prior to the Offering, effectively managed the business of the Predecessor through its management of EEP’s business. Pursuant to the Receivables Agreement, the Enbridge subsidiary will purchase on a monthly basis, for cash, current accounts receivables and accrued receivables, or the receivables, of participating sellers, consisting of certain of our subsidiaries and certain EEP subsidiaries up to an aggregate monthly maximum of $450.0 million, net of receivables that have not been collected.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 We and EEP each act in an administrative capacity as collection agent on behalf of the Enbridge subsidiary and can be removed at any time in the sole discretion of the Enbridge subsidiary. We and EEP have no other involvement with the purchase and sale of the receivables pursuant to the Receivables Agreement. The Receivables Agreement terminates on December 30, 2016. For the years ended December 31, 2015 and 2014, we sold and derecognized $2,157.6 million and $3,484.0 million, respectively, of receivables to an indirect wholly-owned subsidiary of Enbridge. For the years ended December 31, 2015 and 2014, we received cash proceeds of $2,157.0 million and $3,483.1 million, respectively. As of December 31, 2015 and 2014, $147.1 million and $272.7 million, respectively, of the receivables were outstanding and had not been collected on behalf of the Enbridge subsidiary. 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For the years ended December 31, 2015, 2014, and 2013, the expense stemming from the discount on the receivables sold was $0.6 million, $0.9 million, and $0.4 million, respectively. As of December 31, 2015 and 2014, we have $14.6 million and $17.7 million, respectively, in “Restricted cash” on our consolidated statements of financial position, consisting of cash collections related to the receivables sold that have yet to be remitted to the Enbridge subsidiary.</t>
  </si>
  <si>
    <t>COMMITMENTS AND CONTINGENCIES</t>
  </si>
  <si>
    <t>Commitments and Contingencies Disclosure [Abstract]</t>
  </si>
  <si>
    <t xml:space="preserve"> 15. COMMITMENTS AND CONTINGENCIES Environmental Liabilities We are subject to federal and state laws and regulations relating to the protection of the environment. Environmental risk is inherent to the operating activities of our gathering, processing, and transportation and logistics and marketing business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the operating activities of our gathering, processing and transportation and logistics and marketing businesses. We continue to voluntarily monitor past leak sites on our systems for the purpose of assessing whether any remediation is required in light of current regulations. As of December 31, 2015, we did not have any remaining material accrued environmental liabilities. As of December 31, 2014, we had $0.2 million of accrued environmental liabilities included in “Other long-term liabilities” on our consolidated statement of financial position. Natural Gas in Custody Approximately 40% of the natural gas volumes handled by our gathering, processing and transportation business are transported for customers on a contractual basis. We purchase the remaining volumes and sell to third parties downstream of the purchase point. At any point in time, the value of our customers’ natural gas in the custody of our gathering, processing and transportation assets is not significant to our operating results, cash flows, or financial position. Rights-of-Way As part of our pipeline construction process, we must obtain certain rights-of-way from landowners whose property the pipeline will cross. Rights-of-way that we buy are capitalized as part of “Property, plant and equipment, net” in our consolidated statements of financial position. Rights-of-way that we lease are expensed. We have recorded expenses of $0.7 million, $1.5 million and $0.3 million for the leased right-of-way agreements for the years ended December 31, 2015, 2014, and 2013, respectively. Legal and Regulatory Proceedings We are a participant in a number of legal proceedings arising in the ordinary course of business. Some of these proceedings are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 Future Minimum Commitments As of December 31, 2015, our future minimum commitments that have remaining non-cancelable terms in excess of one year are as follows: 2016 2017 2018 2019 2020 Thereafter Total (in millions) Purchase commitments (1) $ 8.3 $  $  $  $  $  $ 8.3 Operating leases 16.7 15.0 13.9 13.6 13.5 58.2 130.9 Right-of-way 0.5 0.2 0.2 0.2 0.1 0.8 2.0 Product purchase obligations (2) 44.2 15.4 24.8 25.5 26.5 85.9 222.3 Transportation/Service contract obligations (3) 56.1 112.9 125.2 129.2 125.5 338.7 887.6 Fractionation agreement obligations (4) 75.1 74.8 74.8 74.8 75.1 156.1 530.7 Total $ 200.9 $ 218.3 $ 238.9 $ 243.3 $ 240.7 $ 639.7 $ 1,781.8 (1) Represents commitments to purchase materials, primarily pipe from third-party suppliers in connection with our growth projects. (2) Represents long-term product purchase obligations with several third-party suppliers to acquire natural gas and NGLs at the approximate market value at the time of delivery. (3) Represents the minimum payment amounts for contracts for firm transportation and storage capacity we have reserved on third-party pipelines and storage facilities. (4) Represents the minimum payment amounts from contracts for firm fractionation of our NGL supply that we reserve at third party fractionation facilities. The purchases made under our non-cancelable commitments for the years ended December 31, 2015, 2014 and 2013 were $156.3 million, $1.7 billion and $334.4 million, respectively. The consolidated operating expenses include lease and rental expense amounts of $7.0 million, $10.7 million and $17.3 million during the years ended December 31, 2015, 2014 and 2013, respectively.</t>
  </si>
  <si>
    <t>DERIVATIVE FINANCIAL INSTRUMENTS AND HEDGING ACTIVITIES</t>
  </si>
  <si>
    <t>Derivative Instruments and Hedging Activities Disclosure [Abstract]</t>
  </si>
  <si>
    <t xml:space="preserve"> 16. DERIVATIVE FINANCIAL INSTRUMENTS AND HEDGING ACTIVITIES 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the variability in future cash flows associated with commodity price risks in future periods in accordance with our risk management policies. Our derivative instruments that are designated for hedge accounting under authoritative guidance are classified as cash flow hedges. Derivative Positions Our derivative financial instruments are included at their fair values in the consolidated statements of financial position as follows: December 31, 2015 2014 (in millions) Other current assets $ 117.3 $ 164.7 Other assets, net 39.2 91.5 Accounts payable and other (1) (45.7 ) (74.4 ) Other long-term liabilities (18.3 ) (22.5 ) Due from General Partner and affiliates  0.3 $ 92.5 $ 159.6 (1) Includes $12.6 million and $28.4 million of cash collateral at December 31, 2015 and 2014, respectively.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he table below summarizes our derivative balances by counterparty credit quality (negative amounts represent our net obligations to pay the counterparty). December 31, 2015 2014 (in millions) Counterparty Credit Quality (1) AAA $  $ 0.1 AA (2) 67.6 74.4 A 24.1 67.1 Lower than A 0.8 18.0 $ 92.5 $ 159.6 (1) As determined by nationally-recognized statistical ratings organizations. (2) Includes $12.6 million and $28.4 million of cash collateral at December 31, 2015 and 2014, respectively. As the net value of our derivative financial instruments has decreased as a result of the settlement of maturing derivatives, our outstanding financial exposure to third parties has also decreased. When credit thresholds are met pursuant to the terms of our ISDA® financial contracts, we have the right to require collateral from our counterparties. We include any cash collateral received in the balances listed above. As of December 31, 2015 and 2014, we were holding cash collateral on our asset exposures of $12.6 million and $28.4 million, respectively. Cash collateral is classified as “Restricted cash” in our consolidated statements of financial position. As of December 31, 2015, all of our $12.6 million cash collateral was held by EEP. When we are in a position of posting collateral to cover our counterparties’ exposure to our non-performance, the collateral is provided through letters of credit, which are not reflected above. We provided letters of credit totaling $7.5 million relating to our liability exposures pursuant to the margin thresholds in effect at December 31, 2015 under our ISDA® agreements.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In the event that our credit ratings were to decline below the lowest level of investment grade, as determined by Standard &amp; Poor’s and Moody’s, we would be required to provide additional amounts under our existing letters of credit to meet the requirements of our ISDA® agreements. For example, if our credit ratings had been below the lowest level of investment grade at December 31, 2015, we would have been required to provide additional letters of credit in the amount of $9.1 million related to our open positions. At December 31, 2015 and 2014, we had credit concentrations in the following industry sectors, as presented below: December 31, 2015 2014 (in millions) United States financial institutions and investment banking entities (1) $ 80.8 $ 88.5 Non-United States financial institutions (12.3 ) 30.7 Integrated oil companies 0.6 1.7 Other 23.4 38.7 $ 92.5 $ 159.6 (1) Includes $12.6 million and $28.4 million of cash collateral at December 31, 2015 and 2014, respectively.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Effect of Derivative Instruments on the Consolidated Statements of Financial Position Financial Position Location Asset Derivatives Liability Derivatives Fair Value at Fair Value at 2015 2014 2015 2014 (in millions) Derivatives designated as hedging instruments: (1) Commodity contracts Other current assets $  $ 26.1 $  $  Commodity contracts Other assets  2.1    28.2   Derivatives not designated as hedging instruments: Commodity contracts Other current assets 117.3 138.6   Commodity contracts Other assets 39.2 89.4   Commodity contracts Accounts payable and other (2)   (33.1 ) (46.0 ) Commodity contracts Other long-term liabilities   (18.3 ) (22.5 ) Commodity contracts Due from general partner and  0.3   156.5 228.3 (51.4 ) (68.5 ) Total derivative instruments $ 156.5 $ 256.5 $ (51.4 ) $ (68.5 ) (1) Includes items currently designated as hedging instruments. Excludes the portion of de-designated hedges which may have a component remaining in AOCI. (2) Excludes total of $12.6 million and $28.4 million of cash collateral at December 31, 2015 and 2014, respectively. Accumulated Other Comprehensive Income We record the change in fair value of our highly effective cash flow hedges in AOCI until the derivative financial instruments are settled, at which time they are reclassified to earnings. As of December 31, 2015 and 2014, we included in AOCI unrecognized losses of approximately $0.4 million and $0.1 million, respectively,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During the years ended December 31, 2015 and 2014, unrealized commodity hedge gains of $1.5 million and losses of $0.2 million, respectively, were de-designated as a result of the hedges no longer meeting hedge accounting criteria. We estimate that approximately $0.1 million, representing unrealized net gains from our cash flow hedging activities based on pricing and positions at December 31, 2015, will be reclassified from AOCI to earnings during the next 12 months. We used a portion of the net proceeds of our September 30, 2014 debt issuance of $400.0 million to settle treasury locks we entered in July 2014 to hedge the interest payments on a portion of these obligations. The $0.9 million settlement amount is being amortized from AOCI to interest expense over the 5 year original hedge term. Effect of Derivative Instruments on the Consolidated Statements of Income and Accumulated Other Comprehensive Income Derivatives in Cash Flow Amount of Gain Location of Gain Amount of Gain Location of Gain (Loss) (1) Amount of Gain (1) (in millions) For the year ended December 31, 2015 Interest rate contracts $  Interest expense $ (0.2 ) Interest expense $  Commodity contracts (24.2 ) Commodity costs 32.9 Commodity costs (4.1 ) Total $ (24.2 ) $ 32.7 $ (4.1 ) For the year ended December 31, 2014 Commodity contracts $ 29.9 Commodity costs $ (5.8 ) Commodity costs $ 5.6 For the year ended December 31, 2013 Commodity contracts $ (16.5 ) Commodity costs $ 2.7 Commodity costs $ 3.3 (1) Includes only the ineffective portion of derivatives that are designated as hedging instruments and does not include net gains or losses associated with derivatives that do not qualify for hedge accounting treatment. Components of Accumulated Other Comprehensive Income/(Loss) Cash Flow Hedges 2015 2014 (in millions) Balance at January 1 $ 11.6 $ (3.1 ) Other comprehensive income before reclassifications (1) (2) 4.4 13.0 Amounts reclassified from AOCI (3) (4) (17.0 ) 1.8 Tax benefit (expense) (5) 0.1 (0.1 ) Net other comprehensive income (loss) $ (12.5 ) $ 14.7 Balance at December 31 $ (0.9 ) $ 11.6 (1) Excludes NCI gains of $4.0 million and $10.9 million reclassified from AOCI at December 31, 2015 and 2014, respectively. (2) Excludes NCI gains of $0.9 million reclassified from AOCI related to the acquisition of additional interests in MOLP at December 31, 2014. (3) Excludes NCI losses of $15.8 million and NCI gains of $4.0 million reclassified from AOCI at December 31, 2015 and 2014, respectively. (4) For additional details on the amounts reclassified from AOCI, reference the Reclassifications from Accumulated Other Comprehensive Income (5) Excludes NCI losses of $0.1 million reclassified from AOCI at December 31, 2014. Reclassifications from Accumulated Other Comprehensive Income December 31, 2015 2014 2013 (in millions) Losses (gains) on cash flow hedges: Commodity Contracts (1) (2) $ (17.0 ) $ 1.8 $ (2.7 ) Total Reclassifications from AOCI $ (17.0 ) $ 1.8 $ (2.7 ) (1) Loss (gain) reported within “Cost of natural gas and natural gas liquids” in the consolidated statements of income. (2) Excludes NCI losses of $15.8 million and NCI gains of $4.0 million reclassified from AOCI for the years ended December 31, 2015 and 2014, respectively. Effect of Derivative Instruments on Consolidated Statements of Income Derivatives Not Location of Gain or (Loss) December 31, 2015 2014 2013 Amount of Gain or (Loss) (1) (2) (in millions) Commodity contracts Operating revenue $ (23.3 ) $ 23.7 $ (3.0 ) Commodity contracts Operating revenue  affiliate (0.3 ) 0.3  Commodity contracts Cost of natural gas and natural gas liquids (3) 65.7 136.8 (7.9 ) Total $ 42.1 $ 160.8 $ (10.9 ) (1) Does not include settlements associated with derivative instruments that settle through physical delivery. (2) Includes only net gains or losses associated with those derivatives that do not qualify for hedge accounting treatment and does not include the ineffective portion of derivatives that are designated as hedging instruments. (3) Includes settlement gains (losses) of $96.3 million, $8.0 million, and $(4.6) million for the years ended December 31, 2015, 2014 and 2013,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Offsetting of Financial Assets and Derivative Assets As of December 31, 2015 Gross Gross Amount Net Amount Gross Amount (1) Net (in millions) Description: Derivatives $ 156.5 $  $ 156.5 $ (41.5 ) $ 115.0 As of December 31, 2014 Gross Gross Amount Net Amount Gross Amount (1) Net (in millions) Description: Derivatives $ 256.5 $  $ 256.5 $ (91.8 ) $ 164.7 (1) Includes $12.6 million and $28.4 million of cash collateral at December 31, 2015 and 2014, respectively. Offsetting of Financial Liabilities and Derivative Liabilities As of December 31, 2015 Gross (1) Gross Amount Net Amount Gross Amount (1) Net (in millions) Description: Derivatives $ (64.0 ) $  $ (64.0 ) $ 41.5 $ (22.5 ) As of December 31, 2014 Gross (1) Gross Amount Net Amount Gross Amount (1) Net (in millions) Description: Derivatives $ (96.9 ) $  $ (96.9 ) $ 91.8 $ (5.1 ) (1) Includes $12.6 million and $28.4 million of cash collateral at December 31, 2015 and 2014, respectively. Inputs to Fair Value Derivative Instruments The following table sets forth by level within the fair value hierarchy our financial assets and liabilities that were accounted for at fair value on a recurring basis as of December 31, 2015 and 2014.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December 31, 2015 December 31, 2014 Level 1 Level 2 Level 3 Total Level 1 Level 2 Level 3 Total (in millions) Commodity contracts: Financial $  $ 1.3 $ 8.9 $ 10.2 $  $ 19.1 $ 42.7 $ 61.8 Physical   0.6 0.6   19.5 19.5 Commodity options   94.3 94.3   106.7 106.7 $  $ 1.3 $ 103.8 $ 105.1 $  $ 19.1 $ 168.9 $ 188.0 Cash Collateral (12.6 ) (28.4 ) Total $ 92.5 $ 159.6 Qualitative Information about Level 3 Fair Value Measurements 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oil) are forward commodity prices. The significant unobservable inputs used in determining the fair value measurement of options are price and volatility. Increases/(decreases) in the forward commodity price in isolation would result in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 change to the credit valuation adjustment would change the fair value of the positions in opposite directions. Quantitative Information About Level 3 Fair Value Measurements Contract Type Fair Value at December 31, 2015 (2) Valuation Unobservable Range (1) Units Lowest Highest Weighted (in millions) Commodity Contracts  Financial Natural Gas $ 0.3 Market Approach Forward Natural Gas Price 2.27 3.07 2.64 MMBtu NGLs 8.6 Market Approach Forward NGL Price 0.16 0.93 0.41 Gal Commodity Contracts  Physical Natural Gas (2.5 ) Market Approach Forward Natural Gas Price 2.08 3.44 2.33 MMBtu Crude Oil  Market Approach Forward Crude Oil Price 26.50 38.41 37.29 Bbl NGLs 3.1 Market Approach Forward NGL Price 0.16 1.20 0.40 Gal Commodity Options Natural Gas, Crude and NGLs 94.3 Option Model Option Volatility 13 % 74 % 36 % Total Fair Value $ 103.8 (1) Prices are in dollars per MMBtu for Natural Gas, dollars per Gallon, or Gal, for NGLs, and Bbl for Crude Oil. (2) Fair values include credit valuation adjustments of approximately $0.3 million of losses. Contract Type Fair Value at December 31, 2014 (2) Valuation Unobservable Range (1) Units Lowest Highest Weighted (in millions) Commodity Contracts  Financial Natural Gas $ 0.6 Market Approach Forward Natural Gas Price 2.55 3.72 3.04 MMBtu NGLs 42.1 Market Approach Forward NGL Price 0.48 1.14 0.64 Gal Commodity Contracts  Physical Natural Gas 1.5 Market Approach Forward Natural Gas Price 1.55 4.08 3.08 MMBtu Crude Oil (0.9 ) Market Approach Forward Crude Oil Price 49.57 55.60 53.51 Bbl NGLs 18.9 Market Approach Forward NGL Price 0.06 1.21 0.54 Gal Commodity Options Natural Gas, Crude and NGLs 106.7 Option Model Option Volatility 19 % 94 % 36 % Total Fair Value $ 168.9 (1) Prices are in dollars per MMBtu for Natural Gas, Gal for NGLs and Bbl for Crude Oil. (2) Fair values include credit valuation adjustment losses of approximately $1.0 million. Level 3 Fair Value Reconciliation The table below provides a reconciliation of changes in the fair value of our Level 3 financial assets and liabilities measured on a recurring basis from January 1, 2015 to December 31, 2015. No transfers of assets between any of the Levels occurred during the period. Commodity Commodity Commodity Total (in millions) Beginning balance as of January 1, 2015 $ 42.7 $ 19.5 $ 106.7 $ 168.9 Transfer out of Level 3 (1)     Gains or losses included in earnings: Reported in Operating revenue  (4.6 )  (4.6 ) Reported in Cost of natural gas and natural gas liquids 1.1 24.6 48.9 74.6 Gains or losses included in other comprehensive income: Reported in Other comprehensive income (loss), net of tax 0.4   0.4 Purchases, issuances, sales and settlements: Purchases     Sales   2.0 2.0 Settlements (2) (35.3 ) (38.9 ) (63.3 ) (137.5 ) Ending balance as of December 31, 2015 $ 8.9 $ 0.6 $ 94.3 $ 103.8 Amounts reported in Operating revenue $  $ (23.6 ) $  $ (23.6 ) Amount of changes in net assets attributable to the change in unrealized gains or losses related to assets or liabilities still held at the reporting date: Reported in Operating revenue $  $ (2.1 ) $  $ (2.1 ) Reported in Cost of natural gas and natural gas liquids $ (1.1 ) $ 2.3 $ 45.4 $ 46.6 (1) Our policy is to recognize transfers as of the last day of the reporting period. (2) Settlements represent the realized portion of forward contracts. Fair Value Measurements of Commodity Derivatives The following table provides summarized information about the fair values of expected cash flows of our outstanding commodity based swaps and physical contracts at December 31, 2015 and 2014. At December 31, 2015 At December 31, 2014 Wtd. Average Price (2) Fair Value (3) Fair Value (3) Commodity Notional (1) Receive Pay Asset Liability Asset Liability (in millions) Portion of contracts maturing in 2016 Swaps Receive variable/pay fixed Natural Gas 16,287 $ 2.52 $ 3.48 $  $  $  $ (0.1 ) NGL 1,482,500 $ 20.77 $ 26.39 $ 0.2 $ (8.4 ) $  $  Crude Oil 475,950 $ 40.58 $ 77.56 $  $ (17.5 ) $  $ (8.1 ) Receive fixed/pay variable NGL 1,958,600 $ 31.91 $ 22.62 $ 18.3 $ (0.2 ) $ 9.3 $  Crude Oil 437,950 $ 82.70 $ 40.89 $ 18.2 $  $ 9.1 $  Receive variable/pay variable Natural Gas 5,124,000 $ 2.50 $ 2.49 $ 0.1 $ (0.1 ) $ 0.5 $ (0.3 ) Physical Contracts Receive variable/pay fixed NGL 180,000 $ 31.22 $ 32.31 $  $ (0.2 ) $  $  Crude Oil 55,166 $ 37.69 $ 40.61 $  $ (0.2 ) $  $  Receive fixed/pay variable NGL 838,119 $ 28.52 $ 26.54 $ 1.9 $ (0.2 ) $  $  Crude Oil 13,316 $ 36.40 $ 37.46 $  $  $  $  Receive variable/pay variable Natural Gas 165,210,634 $ 2.30 $ 2.31 $  $ (2.8 ) $ 0.7 $ (0.4 ) NGL 10,638,085 $ 16.53 $ 16.37 $ 4.0 $ (2.4 ) $  $  Crude Oil 519,805 $ 37.16 $ 36.79 $ 0.7 $ (0.5 ) $  $  Portion of contracts maturing in 2017 Swaps Receive variable/pay fixed Natural Gas 76,530 $ 2.48 $ 2.97 $  $  $  $  NGL 547,500 $ 17.38 $ 25.86 $  $ (4.5 ) $  $  Crude Oil 547,500 $ 46.47 $ 66.72 $  $ (10.9 ) $  $  Receive fixed/pay variable NGL 622,500 $ 21.61 $ 16.28 $ 3.3 $ (0.1 ) $ 0.7 $  Crude Oil 547,500 $ 66.78 $ 46.47 $ 10.9 $  $ 0.8 $  Receive variable/pay variable Natural Gas 8,050,000 $ 2.64 $ 2.60 $ 0.5 $ (0.2 ) $  $  Physical Contracts Receive variable/pay variable Natural Gas 2,187,810 $ 2.81 $ 2.79 $ 0.1 $  $ 0.2 $ (0.1 ) Portion of contracts maturing in 2018 Physical Contracts Receive variable/pay variable Natural Gas 2,187,810 $ 2.98 $ 2.95 $ 0.1 $  $  $  Portion of contracts maturing in 2019 Physical Contracts Receive variable/pay variable Natural Gas 2,187,810 $ 3.14 $ 3.11 $ 0.1 $  $  $  Portion of contracts maturing in 2020 Physical Contracts Receive variable/pay variable Natural Gas 359,640 $ 3.45 $ 3.42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December 31, 2015 and 2014, respectively, discounted using the swap rate for the respective periods to consider the time value of money. Fair values exclude credit valuation adjustment gains of approximately $0.6 million and losses of approximately $0.4 million at December 31, 2015 and 2014, respectively, as well as cash collateral received. The following table provides summarized information about the fair value of expected cash flows of our outstanding commodity options at December 31, 2015 and 2014. At December 31, 2015 At December 31, 2014 Commodity Notional (1) Strike Price (2) Market Price (2) Fair Value (3) Fair Value (3) Asset Liability Asset Liability (in millions) Portion of option contracts maturing in 2016 Puts (purchased) Natural Gas 1,647,000 $ 3.75 $ 2.49 $ 2.1 $  $ 1.0 $  NGL 2,964,600 $ 39.29 $ 21.04 $ 54.4 $  $ 39.3 $  Crude Oil 805,200 $ 75.91 $ 41.45 $ 27.7 $  $ 14.7 $  Calls (written) Natural Gas 1,647,000 $ 4.98 $ 2.49 $  $  $  $ (0.1 ) NGL 2,964,600 $ 45.09 $ 21.04 $  $ (0.3 ) $  $ (3.2 ) Crude Oil 805,200 $ 86.68 $ 41.45 $  $  $  $ (2.7 ) Puts (written) Natural Gas 1,647,000 $ 3.75 $ 2.49 $  $ (2.1 ) $  $ (1.0 ) NGL 91,500 $ 39.06 $ 22.94 $  $ (1.5 ) $  $  Calls (purchased) Natural Gas 1,647,000 $ 4.98 $ 2.49 $  $  $ 0.1 $  NGL 91,500 $ 46.41 $ 22.94 $  $  $  $  Portion of option contracts maturing in 2017 Puts (purchased) NGL 1,277,500 $ 25.26 $ 22.13 $ 5.8 $  $ 1.2 $  Crude Oil 547,500 $ 63.00 $ 46.47 $ 10.0 $  $ 4.1 $  Calls (written) NGL 1,277,500 $ 29.46 $ 22.13 $  $ (0.8 ) $  $ (0.7 ) Crude Oil 547,500 $ 71.45 $ 46.47 $  $ (0.6 ) $  $ (3.3 ) (1) Volumes of natural gas are measured in MMBtu, whereas volumes of NGL and crude oil are measured in Bbl. (2) Strike and market prices are in $/MMBtu for natural gas and in $/Bbl for NGL and crude oil. (3) The fair value is determined based on quoted market prices at December 31, 2015 and 2014, respectively, discounted using the swap rate for the respective periods to consider the time value of money. Fair values exclude any credit valuation adjustment losses of approximately $0.4 million and $0.7 million at December 31, 2015 and 2014, respectively, as well as cash collateral received.</t>
  </si>
  <si>
    <t>INCOME TAXES</t>
  </si>
  <si>
    <t>Income Tax Disclosure [Abstract]</t>
  </si>
  <si>
    <t xml:space="preserve"> 17.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franchise tax laws of the State of Texas that apply to entities organized as partnerships, and which is based upon many but not all items included in net income. We computed our income tax expense by applying a Texas franchise tax rate to modified gross margin. Our Texas franchise tax rate was 0.4%, 0.6%, and 0.5%, for the years ended December 31, 2015, 2014, and 2013, respectively. Our income tax expense is summarized below: 2015 2014 2013 (in millions) Current state $ 1.1 $ 1.7 $ 0.8 Deferred state 0.3 2.9 7.5 Total income tax expense $ 1.4 $ 4.6 $ 8.3 Our effective tax rate is calculated by dividing the income tax expense by the pretax net book income or loss. The income base for calculating our income tax expense is modified gross margin for Texas rather than pretax net book income or loss. As a result, this difference is the only reconciling item between the statutory and effective income tax rate. Our effective tax rate for the years ended December 31, 2015, 2014, and 2013, is as follows: 2015 2014 2013 (in millions) Income (loss) before income tax expense $ (283.1 ) $ 148.9 $ 62.2 State income tax expense $ 1.4 $ 4.6 $ 8.3 Effective income tax rate (0.5 )% 3.1 % 13.3 % In the third quarter of 2015, we assigned certain contracts in our Logistics and Marketing segment to a third party. Refer to Note 4. Acquisitions and Dispositions The Texas Franchise Tax Reduction Act of 2015 was signed into law on June 15, 2015. The law applies to original reports filed on or after January 1, 2016, and permanently reduces Texas franchise tax rates. Specifically, the general 1.0% rate will be reduced to 0.75%. As a result of this change, we have recorded a reduction in our deferred income tax payable reflected in “Other long-term liabilities” on our consolidated statement of financial position of approximately $3.5 million at December 31, 2015. At December 31, 2015 and 2014, we included a current income tax payable of $1.1 million and $1.5 million, respectively in “Property and other taxes payable” on our consolidated statements of financial position. In addition, at December 31, 2015 and 2014, we included a deferred income tax payable of $14.3 million and $14.2 million, respectively, in “Other long-term liabilities,” on our consolidated statements of financial position to reflect the tax associated with the difference between the net basis in assets and liabilities for financial and state tax reporting. The tax effects of significant temporary differences representing deferred tax assets and liabilities are as follows: December 31, 2015 2014 (in millions) Net book basis of assets in excess of tax basis $ (14.3 ) $ (14.0 ) Net book loss on derivatives not recognized for tax purposes  (0.2 ) Net deferred tax liability $ (14.3 ) $ (14.2 ) Our tax years are generally open to examination by the Internal Revenue Service and state revenue authorities for calendar years ended December 31, 2014, 2013, and 2012. Accounting for Uncertainty in Income Taxes For the years ended December 31, 2015, 2014 and 2013, respectively, we have not recorded any amounts for uncertain tax positions.</t>
  </si>
  <si>
    <t>SEGMENT INFORMATION</t>
  </si>
  <si>
    <t>Segment Reporting [Abstract]</t>
  </si>
  <si>
    <t xml:space="preserve"> 18.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that are managed separately, since each business segment requires different operating strategies. We conduct our business through two distinct reporting segments: • Gathering, Processing, and Transportation; and • Logistics and Marketing. The following tables present certain financial information relating to our business segments and corporate activities: As of and for the year ended December 31, 2015 Gathering, Logistics and Corporate (1) Total (in millions) Total revenue $ 1,445.1 $ 2,290.5 $  $ 3,735.6 Less: Intersegment revenue 856.6 36.3  892.9 Operating revenue 588.5 2,254.2  2,842.7 Cost of natural gas and natural gas liquids 173.8 2,199.1  2,372.9 Segment gross margin 414.7 55.1  469.8 Operating and maintenance 216.0 56.0 1.1 273.1 General and administrative 67.3 11.7 3.6 82.6 Goodwill impairment 206.1 20.4  226.5 Asset impairment  12.3  12.3 Depreciation and amortization 149.5 8.3  157.8 638.9 108.7 4.7 752.3 Operating loss (224.2 ) (53.6 ) (4.7 ) (282.5 ) Other income (expense) 29.3 (2)  (0.4 ) 28.9 Interest expense, net   (29.5 ) (29.5 ) Loss before income tax expense (194.9 ) (53.6 ) (34.6 ) (283.1 ) Income tax expense   (1.4 ) (1.4 ) Net loss (194.9 ) (53.6 ) (36.0 ) (284.5 ) Less: Net loss attributable to noncontrolling interest   (120.6 ) (120.6 ) Net income (loss) attributable to general and limited partner ownership interests in Midcoast Energy Partners, L.P. $ (194.9 ) $ (53.6 ) $ 84.6 $ (163.9 ) Total assets $ 5,004.6 (3) $ 182.6 $ 86.7 $ 5,273.9 Capital expenditures (excluding acquisitions) $ 162.3 $ 11.3 $ 4.9 $ 178.5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 assets for our Gathering, Processing and Transportation segment includes $372.3 million for our equity investment in the Texas Express NGL system. As of and for the year ended December 31, 2014 Gathering, Logistics and Corporate (1) Total (in millions) Total revenue $ 2,611.2 $ 5,329.8 $  $ 7,941.0 Less: Intersegment revenue 1,963.9 82.8  2,046.7 Operating revenue 647.3 5,247.0  5,894.3 Cost of natural gas and natural gas liquids 27.1 5,118.8  5,145.9 Segment gross margin 620.2 128.2  748.4 Operating and maintenance 260.6 62.9 0.4 323.9 General and administrative 87.1 12.4 5.3 104.8 Asset impairment 15.6   15.6 Depreciation and amortization 142.0 9.4  151.4 505.3 84.7 5.7 595.7 Operating income (loss) 114.9 43.5 (5.7 ) 152.7 Other income 12.9 (2)   12.9 Interest expense, net   (16.7 ) (16.7 ) Income (loss) before income tax expense 127.8 43.5 (22.4 ) 148.9 Income tax expense   (4.6 ) (4.6 ) Net income (loss) 127.8 43.5 (27.0 ) 144.3 Less: Net income attributable to noncontrolling interest   80.2 80.2 Net income (loss) attributable to general and limited partner ownership interests in Midcoast Energy Partners, L.P. $ 127.8 $ 43.5 $ (107.2 ) $ 64.1 Total assets $ 5,205.4 (3) $ 460.3 $ 88.4 $ 5,754.1 Capital expenditures (excluding acquisitions) $ 213.4 $ 16.6 $ 6.0 $ 236.0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 assets for our Gathering, Processing and Transportation segment includes $380.6 million for our equity investment in the Texas Express NGL system. As of and for the year ended December 31, 2013 Gathering, Logistics and Corporate (1) Total (in millions) Total revenue $ 2,689.8 $ 4,963.7 $  $ 7,653.5 Less: Intersegment revenue 1,960.8 99.1  2,059.9 Operating revenue 729.0 4,864.6  5,593.6 Cost of natural gas and natural gas liquids 157.6 4,779.5  4,937.1 Segment gross margin 571.4 85.1  656.5 Operating and maintenance 278.9 71.4  350.3 General and administrative 86.6 11.6  98.2 Depreciation and amortization 135.7 7.2  142.9 501.2 90.2  591.4 Operating income (loss) 70.2 (5.1 )  65.1 Other income (expense) (1.5 ) (2)  0.3 (1.2 ) Interest expense, net   (1.7 ) (1.7 ) Income (loss) before income tax expense 68.7 (5.1 ) (1.4 ) 62.2 Income tax expense   (8.3 ) (8.3 ) Net income (loss) 68.7 (5.1 ) (9.7 ) 53.9 Less: Net loss attributable to controlling interest   (0.6 ) (0.6 ) Net income (loss) attributable to general and limited partner ownership interests in Midcoast Energy Partners, L.P. $ 68.7 $ (5.1 ) $ (9.1 ) $ 54.5 Total assets $ 4,962.1 (3) $ 591.4 $ 482.9 $ 6,036.4 Capital expenditures (excluding acquisitions) $ 233.8 $ 17.5 $ 18.8 $ 270.1 (1) Corporate consists of interest expense, interest income, noncontrolling interest and other costs such as income taxes, which are not allocated to the business segments. (2) Other income (expense) for our Gathering, Processing, and Transportation segment includes our equity investment in the Texas Express NGL system which began recognizing operating costs during the fourth quarter of 2013. (3) Total assets for our Gathering, Processing and Transportation segment includes $371.3 million for our equity investment in the Texas Express NGL system. Substantially all of our consolidated revenues are earned in the U.S. and derived from a wide customer base. Our largest non-affiliated customer for 2015 accounted for approximately 12.0% of our third-party revenues for the year ended December 31, 2015. No other customers accounted for 10% or more of our third-party revenues during any of the three years ended December 31, 2015, 2014, and 2013.</t>
  </si>
  <si>
    <t>SUPPLEMENTAL CASH FLOWS INFORMATION</t>
  </si>
  <si>
    <t>Supplemental Cash Flow Information [Abstract]</t>
  </si>
  <si>
    <t xml:space="preserve"> 19. SUPPLEMENTAL CASH FLOWS INFORMATION For the year ended December 31, 2015 2014 2013 (in millions) Cash paid during the year for: Interest (net of capitalization) (1) $ 27.9 $ 12.0 $ 20.2 Income taxes $ 1.8 $ 1.5 $ 2.5 (1) Prior to the Offering, the interest cost we recognized was an allocation of EEP’s cost. In connection with the closing of the Offering, the Partnership, Midcoast Operating, and their material domestic subsidiaries, entered into the Credit Agreement to establish their own committed senior revolving credit facility. In the “Cash used in investing activities” section of the consolidated statements of cash flows, we exclude changes that did not affect cash. For the year ended December 31, 2015 2014 2013 (in millions) Additions to property, plant and equipment $ 191.1 $ 237.7 $ 273.4 Decrease in construction payables (12.6 ) (1.7 ) (3.3 ) Total capital expenditures $ 178.5 $ 236.0 $ 270.1 </t>
  </si>
  <si>
    <t>QUARTERLY FINANCIAL DATA (Unaudited)</t>
  </si>
  <si>
    <t>Quarterly Financial Data [Abstract]</t>
  </si>
  <si>
    <t xml:space="preserve"> 20. QUARTERLY FINANCIAL DATA (Unaudited) First Second Third Fourth Total (in millions, except per unit amounts) 2015 Quarters Operating revenue $ 873.5 $ 780.1 $ 661.0 $ 528.1 $ 2,842.7 Operating expense (1) $ 901.8 $ 1,038.6 $ 657.1 $ 527.7 $ 3,125.2 Operating income (loss) $ (28.3 ) $ (258.5 ) $ 3.9 $ 0.4 $ (282.5 ) Net income (loss) (2) $ (30.1 ) $ (256.5 ) $ 1.1 $ 1.0 $ (284.5 ) Net income (loss) attributable to noncontrolling interest $ (10.1 ) $ (120.0 ) $ 4.7 $ 4.8 $ (120.6 ) Net loss attributable to limited partner ownership interests $ (19.6 ) $ (133.7 ) $ (3.5 ) $ (3.7 ) $ (160.5 ) Net loss per limited partner unit $ (0.43 ) $ (2.96 ) $ (0.08 ) $ (0.08 ) $ (3.55 ) 2014 Quarters Operating revenue $ 1,646.9 $ 1,396.8 $ 1,399.4 $ 1,451.2 $ 5,894.3 Operating expense $ 1,634.6 $ 1,402.4 $ 1,384.2 $ 1,320.4 $ 5,741.6 Operating income (loss) $ 12.3 $ (5.6 ) $ 15.2 $ 130.8 $ 152.7 Net income (loss) $ 6.7 $ (6.8 ) $ 16.0 $ 128.4 $ 144.3 Net income (loss) attributable to noncontrolling interest $ 6.3 $ (2.2 ) $ 9.7 $ 66.4 $ 80.2 Net income (loss) attributable to limited partner ownership interests $ 0.4 $ (4.5 ) $ 6.2 $ 60.7 $ 62.8 Net income (loss) per limited partner unit $ 0.01 $ (0.09 ) $ 0.14 $ 1.34 $ 1.39 (1) Second quarter 2015 operating expenses were impacted by a goodwill impairment of $226.5 million. For more information, refer to Note 9. Goodwill (2) Certain corrections relating to prior quarterly periods in 2015, and having net negative impacts of approximately $3.9 million to net income were recorded during the three months ended December 31, 2015. We consider these corrections to be immaterial to the prior quarterly periods presented for 2015.</t>
  </si>
  <si>
    <t>RECENT ACCOUNTING PRONOUNCEMENTS NOT YET ADOPTED</t>
  </si>
  <si>
    <t>New Accounting Pronouncements and Changes in Accounting Principles [Abstract]</t>
  </si>
  <si>
    <t xml:space="preserve"> 21. RECENT ACCOUNTING PRONOUNCEMENTS NOT YET ADOPTED Revenues from Contracts with Customers In May 2014, the FASB issued Accounting Standards Update No. 2014-09, which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on or after December 15, 2017, and may be applied on either a full or modified retrospective basis. We are currently evaluating which transition approach we will apply and the impact that this pronouncement will have on our consolidated financial statements. Consolidation In February 2015, the FASB issued Accounting Standards Update No. 2015-02, which addresses concerns about the current accounting for consolidation of certain legal entities. It makes targeted amendments to the current consolidation guidance and ends the deferral granted to certain entities from applying the variable interest entity, or VIE guidance. Among other things, the amended standard revised the consolidation model and certain guidance for limited partnerships, which included elimination of the presumption that a general partner should consolidate a limited partnership and the consolidation analysis of reporting entities that are involved with VIEs, particularly those that have fee arrangements and related party relationships. This accounting update is effective for annual periods, and for interim periods within those annual periods, beginning after December 15, 2015. Early adoption is permitted, and the new standard may be adopted either retrospectively or using a modified retrospective approach. We do not anticipate that our ultimate consolidation conclusions for non-wholly-owned subsidiaries will change upon adoption of the revised guidance. However, we believe that additional VIE disclosures will be required.</t>
  </si>
  <si>
    <t>SUBSEQUENT EVENTS</t>
  </si>
  <si>
    <t>Subsequent Events [Abstract]</t>
  </si>
  <si>
    <t xml:space="preserve"> 22. SUBSEQUENT EVENTS Distribution to Partners On January 28, 2016, the board of directors of Midcoast Holdings, acting in its capacity as the General Partner of MEP, declared a cash distribution payable to our unitholders on February 12, 2016. The distribution was paid to unitholders of record as of February 5, 2016, of our available cash of $16.5 million at December 31, 2015, or $0.3575 per limited partner unit. We paid $7.6 million to our public Class A common unitholders, while $8.9 million in the aggregate was paid to EEP with respect to its Class A common units and subordinated units and Midcoast Holdings, with respect to its general partner interest. Midcoast Operating Distribution On January 28, 2016, the general partner of Midcoast Operating declared a cash distribution by Midcoast Operating payable on February 12, 2016 to its partners of record as of February 5, 2016. Midcoast Operating paid $27.6 million to us and $25.9 million to EEP.</t>
  </si>
  <si>
    <t>SUMMARY OF SIGNIFICANT ACCOUNTING POLICIES (Policies)</t>
  </si>
  <si>
    <t>Basis of Presentation and Use of Estimates</t>
  </si>
  <si>
    <t xml:space="preserve"> Basis of Presentation and Use of Estimates We prepare our consolidated financial statements in accordance with generally accepted accounting principles in the United States of America, or U.S. GAAP. Our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t>
  </si>
  <si>
    <t>Principles of Consolidation</t>
  </si>
  <si>
    <t xml:space="preserve"> Principles of Consolidation The consolidated financial statements include our accounts and all accounts on a consolidated basis of: (1) our wholly and majority-owned subsidiaries; and (2) our subsidiaries over which we have control, even if we do not have a majority ownership. We consolidate the accounts of entities over which we have a controlling financial interest through our ownership of the general partner or the majority voting interests of the entity. All significant intercompany accounts and transactions have been eliminated in consolidation. Our 35% ownership interests in Texas Express Pipeline LLC and Texas Express Gathering, L.L.C. are accounted for under the equity method of accounting as a result of our ability to significantly influence the operating activities of these entities, but insufficient ability to control these activities without the participation of a majority of the other members.</t>
  </si>
  <si>
    <t>Revenue Recognition and the Estimation of Revenues and Cost of Natural Gas and Natural Gas Liquids</t>
  </si>
  <si>
    <t xml:space="preserve"> Revenue Recognition and the Estimation of Revenues and Cost of Natural Gas and Natural Gas Liquids We recognize revenue upon delivery of natural gas and NGLs to customers, when services have been rendered, pricing is determinable and collectability is reasonably assured. Gathering, Processing and Transportation We derive revenue in our Gathering, Processing and Transportation business from the following types of arrangements: Fee-Based Arrangements In a fee-based arrangement, we receive a fee per thousand cubic feet, or Mcf, of natural gas processed or per gallon of NGLs produced. Under this arrangement, we have no direct commodity price exposure. Within our gathering, processing and transportation business, we receive fee-based revenue for services, such as compression fees, gathering fees and treating fees, which are recognized when services are performed. Additionally, revenues of our gathering, processing and transportation business that are derived from transmission services consist of reservation fees charged for transportation of natural gas on some of our intrastate pipeline systems. Customers paying these fees sometimes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 Commodity-Based Arrangements 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The commodity-based service contracts we have with customers are categorized as follows: • Percentage-of-Proceeds Contracts • Percentage-of-Liquids Contracts • Percentage-of-Index Contracts • Keep-Whole Contracts Under the terms of each of our commodity-based service contracts, we retain natural gas and NGLs as our compensation for providing these customers with our services. Our forecasted commodity cash flows for 2016 are hedged greater than 90%. Due to this unhedged commodity price exposure, our segment gross margin, representing revenue less cost of natural ga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 Logistics and Marketing Our logistics and marketing business derives a majority of its segment gross margin from purchasing and receiving NGLs and other products from our gathering, processing and transportation business and from third-party pipeline systems and processing plants and selling and delivering them to wholesale customers, such as distributors, refiners, fractionators, chemical facilities, various third parties and end users. We contract for third-party pipeline capacity under firm and interruptible transportation contracts for which the pipeline capacity depends on volumes of natural gas from our natural gas assets, which provides us with access to several third-party interstate and intrastate pipelines that can be used to improve value for the producers by transporting natural gas to premium markets and NGLs to primary market hubs where they can be sold to major customers for these products. Our logistics and marketing business also uses owned and leased trucks and specialized trailers and railcars to transport products such as NGLs, condensate and other liquid hydrocarbons to market. In some instances, our margin per unit of volume sold can be higher if the commodity being marketed requires specialized handling, treating, stabilization or other services. Our logistics and marketing business also derives segment gross margin from the relative difference in natural gas and NGL prices between the contracted index at which the natural gas and NGLs are purchased and the index price at which they are sold, otherwise known as the “basis spread,” which can vary over time or by location, as well as due to local supply and demand factors. Natural gas and NGLs purchased and sold by our logistics and marketing business is primarily priced at a published daily or monthly price index. Sales to wholesale customers typically incorporate a premium for managing their transmission and balancing requirements. Higher premiums and associated margins result from transactions that involve smaller volumes or that offer greater service flexibility for wholesale customers. We enter into long-term, fixed-price purchase or sales contracts with our customers and generally will enter into offsetting hedge positions under the same or similar terms. Estimation of Revenue and Cost of Natural Gas and Natural Gas Liquids In order to permit the timely preparation of our consolidated financial statements, we must estimate our current month revenue and cost of natural gas and natural gas liquid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st of natural gas and natural gas liquids based on the best available volume and price data for natural gas and natural gas liquids delivered and received, along with an adjustment of the prior month’s estimate to equal the prior month’s actual data. As a result, there is one month of estimated data recorded in our operating revenues and cost of natural gas and natural gas liquids for each of the years ended December 31, 2015, 2014 and 2013. We believe that the assumptions underlying these estimates are not significantly different from the actual amounts due to the routine nature of these estimates and the consistency of our processes.</t>
  </si>
  <si>
    <t>Cash and Cash Equivalents</t>
  </si>
  <si>
    <t xml:space="preserve"> Cash and Cash Equivalents Cash equivalents are defined as all highly marketable securities with original maturities of three months or less when purchased. The carrying value of cash and cash equivalents approximates fair value because of the short term to maturity of these investm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are included in “Accounts payable and other” on our consolidated statements of financial position.</t>
  </si>
  <si>
    <t>Allowance for Doubtful Accounts</t>
  </si>
  <si>
    <t xml:space="preserve">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t>
  </si>
  <si>
    <t>Inventory</t>
  </si>
  <si>
    <t xml:space="preserve"> Inventory Inventory includes product inventory and materials and supplies inventory. We record all product inventories at the lower of our cost, as determined on a weighted average basis, or market value. Our product inventory consists of natural gas and liquid hydrocarbons, such as NGLs and condensate. Upon disposition, product inventory is recorded to “Cost of natural gas and natural gas liquids” at the weighted average cost of inventory, including any adjustments recorded to reduce inventory to market value. Materials and supplies inventory is either used during operations and charged to “Operating and maintenance” as incurred, or used for capital projects and new construction, and capitalized to “Property, plant and equipment, net.”</t>
  </si>
  <si>
    <t>Operational Balancing Agreements and Natural Gas Imbalances</t>
  </si>
  <si>
    <t xml:space="preserve"> 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or “Accrued purchases” on our consolidated statements of financial position using the posted index prices, which approximate market rates, or our weighted average cost of natural gas.</t>
  </si>
  <si>
    <t>Capitalization Policies, Depreciation Methods and Impairment of Property, Plant and Equipment</t>
  </si>
  <si>
    <t xml:space="preserve"> Capitalization Policies, Depreciation Methods and Impairment of Property, Plant and Equipment We capitalize expenditures related to property, plant and equipment, subject to a minimum rule, that have a useful life greater than one year for: (1) assets purchased or construct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uring construction, we capitalize direct costs, such as labor and materials, and other costs, such as direct overhead and interest at our weighted average cost of debt. We record property, plant and equipment at its original cost, which we depreciate on a straight-line basis over the lesser of its estimated useful life or the estimated remaining lives of the natural gas production in the basins the assets serv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outinely utilize consultants and other experts to assist us in assessing the remaining lives of the crude oil or natural gas production in the basins we serve. We record depreciation using the group method of depreciation which is commonly used by pipelines, utilities and similar entities. Under the group method, for all segments, upon the disposition of property, plant and equipment, the net book value less net proceeds is typically charged to accumulated depreciation and no gain or loss on disposal is recognized. However, when a separately identifiable group of assets, such as a stand-alone pipeline system is sold, we recognize a gain or loss in our consolidated statements of income for the difference between the cash received and the net book value of the assets sold. Changes in any of our assumptions may alter the rate at which we recognize depreciation in our consolidated financial statements. At regular intervals, we retain the services of independent consultants to assist us with assessing the reasonableness of the useful lives we have established for the property, plant and equipment of our major systems. Based on the results of these assessments we may make modifications to the assumptions we use to determine our depreciation rates. We evaluate the recoverability of our property, plant and equipment when events or circumstances such as economic obsolescence, the business climate, legal and other factors indicate we may not recover the carrying amount of the assets. We continually monitor our businesses, the market and business environments to identify indicators that could suggest an asset may not be recoverable. We evaluate the asset for recoverability by estimating the undiscounted future cash flows expected to be derived from operating the asset as a going concern. These cash flow estimates require us to make projections and assumptions for many years into the future for pricing, demand, competition, operating cost, contract renewals, and other factors. If the sum of the undiscounted future cash flows exceeds the carrying amount of the asset, we recognize an impairment loss in the amount of the excess carrying amount of the asset over its fair value. Fair value i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income.</t>
  </si>
  <si>
    <t>Assessment of Recoverability of Intangible Assets</t>
  </si>
  <si>
    <t xml:space="preserve"> Assessment of Recoverability of Intangible Assets Our intangible assets primarily consist of natural gas supply opportunities, customer contracts, and other intangible assets that will benefit our operations, such as software and contributions in aid of construction. We amortize these assets on a straight-line basis over the weighted average useful lives of the underlying assets, representing the period over which the assets are expected to contribute directly or indirectly to our future cash flows. We evaluate the carrying value of our intangible assets whenever events or changes in circumstances indicate that the carrying amount of these assets may not be recoverable. In assessing the recoverability of intangible assets, we compare the carrying value to the undiscounted future cash flows we expect the intangible assets or the underlying assets to generate. If the total of the undiscounted future cash flows is less than the carrying amount of the intangible assets, we write the intangible assets down to their fair value.</t>
  </si>
  <si>
    <t>Derivative Financial Instruments</t>
  </si>
  <si>
    <t xml:space="preserve"> Derivative Financial Instruments 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as they relate to inventories, firm commitments and certain anticipated transactions. We record all derivative financial instruments at fair market value in our consolidated statements of financial position. Price assumptions we use to value our non-qualifying derivative financial instruments can affect net income for each period. We use published market price information where available, or quotations from OTC market makers to find executable bids and offers. We may also use these inputs with internally developed methodologies that result in the best estimate of fair value. The valuations also reflect the potential impact of liquidating our position in an orderly manner over a reasonable period of time under present market conditions, including credit risk of our counterparties. The amounts reported in our consolidated financial statements change quarterly as these valuations are revised to reflect actual results, changes in market conditions or other factors, many of which are beyond our control. Qualified Hedges If a derivative financial instrument qualifies and is designated as a cash flow hedge, which is a hedge of a forecasted transaction or future cash flows, any unrealized mark-to-market gain or loss is deferred in AOCI, a component of “Partners’ capital,”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st of natural gas and natural gas liquids” for commodity hedges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To qualify for cash flow hedge accounting treatment as set forth in the authoritative accounting guidance, very specific requirements must be met in terms of hedge structure, hedge objective and hedge documentation. Although we retain the ability to designate commodity hedges for cash flow hedge accounting, as of December 31, 2015, we have no remaining commodity hedges designated as cash flow hedges. Our formal hedging program provides a control structure and governance for our hedging activities specific to identified risks and time periods, which are subject to the approval and monitoring by the board of directors of Midcoast Holdings or a committee of senior management appointed by our General Partner. We employ derivative financial instruments in connection with an underlying asset, liability or anticipated transaction and we do not use derivative financial instruments for speculative purposes.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Non-Qualified Hedges Many of our commodity derivative financial instruments qualify for hedge accounting treatment as set forth in the authoritative accounting guidance and prior to December 31, 2015 were designated as cash flow hedges. However,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included in “Cost of natural gas and natural gas liquids” or “Operating revenue” in our consolidated statements of income. These mark-to-market adjustments produce a degree of earnings volatility that can often be significant from period to period, but have no cash flow impact relative to changes in market pric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Although we retain the ability to designate commodity hedges for cash flow accounting, as of December 31, 2015, we have no remaining commodity hedges that are designated. As such, all commodity hedges are marked-to-market with the changes in fair value recorded in earnings each period. The following transaction types do not receive hedge accounting and contribute to volatility in our earnings and in our cash flows upon settlement: Commodity Price Exposures: • Transportation  In our logistics and marketing business,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 • Storage  In our logistics and marketing business, we use derivative financial instruments (i.e., natural gas, crude oil and NGL swaps) to hedge the relative difference between the injection price paid to purchase and store natural gas, crude oil and NGLs and the withdrawal price at which these commodities are sold from storage. The intent of these derivative financial instruments is to lock in the margin, representing the difference between the price paid for the natural gas, crude oil and NGLs injected and the price received upon withdrawal of these commodities from storage in a future period. We do not pursue cash flow hedge accounting treatment for these storage transactions since the underlying forecasted injection or withdrawal of these commodities may not occur in the period as originally forecast. This can occur because we have the flexibility to make changes in the underlying injection or withdrawal schedule, based on changes in market conditions. In addition, since the physical commodities are recorded at the lower of cost or market, timing differences can result when the derivative financial instrument is settled in a period that is different from the period the physical commodity is sold from storage. As a result, derivative financial instruments associated with our storage activities can increase volatility in our earnings due to fluctuations in commodity prices until the underlying transactions are settled or offset. After the third quarter of 2015, we no longer have storage hedges associated with natural gas. • Optional Natural Gas Processing Volumes  In our gathering, processing and transportation business,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 • NGL and Crude Oil Forward Contracts  In our logistics and marketing business, we use forward contracts to fix the price of NGLs and crude oil we purchase and sell to meet the demands of our customers that sell and purchase NGLs and crude oil. A subgroup of physical NGL and crude oil contracts qualify for the normal purchases and normal sales, or NPNS, scope exception. All other forward contracts are being marked-to-market each period with the changes in fair value recorded in earnings. As a result, our operating income is subject to additional volatility associated with fluctuations in NGL and crude oil prices until the forward contracts are settled. • Natural Gas Forward Contracts  In our logistics and marketing business, we use forward contracts to sell natural gas to our customers. A subgroup of our physical natural gas contracts qualify for the NPNS, scope exception. All other contracts are being marked-to-market each period with the changes in fair value recorded in earnings. As a result, our operating income is subject to additional volatility associated with the changes in fair value of these contracts. After the third quarter of 2015, there were no material natural gas forward contracts remaining. • Condensate, Natural Gas and NGL Options  In our gathering, processing and transportation business, we use options to hedge the forecasted commodity exposure of our condensate,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condensate, NGLs and natural gas until the underlying transactions is settled. 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cost or net realizable value) can and has resulted in volatility in our reported net income, even though the economic margin is essentially unchanged from the date the transactions were consummated.</t>
  </si>
  <si>
    <t>Fair Value Measurements</t>
  </si>
  <si>
    <t xml:space="preserve"> Fair Value Measurements We apply the authoritative accounting provisions for measuring fair value to our derivative instruments and disclosures associated with our outstanding commodity activities. We define fair value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 Level 2 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ver-the-counter, or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 Level 3  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Our credit exposure for over-the-counter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t>
  </si>
  <si>
    <t>Income Taxes</t>
  </si>
  <si>
    <t xml:space="preserve">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This tax is computed on our modified gross margin and we have determined the tax to be an income tax as set forth in authoritative accounting literature. 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 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Commitments and Contingencies</t>
  </si>
  <si>
    <t xml:space="preserve"> Commitments and Contingencies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Asset Retirement Obligations</t>
  </si>
  <si>
    <t xml:space="preserve"> Asset Retirement Obligations 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 </t>
  </si>
  <si>
    <t>NET INCOME PER LIMITED PARTNER AND GENERAL PARTNER INTEREST (Tables)</t>
  </si>
  <si>
    <t>Schedule of Formula for Distributing Available Cash</t>
  </si>
  <si>
    <t xml:space="preserve"> Distribution Targets Portion of Quarterly Percentage Distributed Percentage Distributed Minimum Quarterly Distribution Up to $0.3125 98 % 2 % First Target Distribution &gt; $0.3125 to $0.359375 98 % 2 % Second Target Distribution &gt; $0.359375 to $0.390625 85 % 15 % Third Target Distribution &gt; $0.390625 to $0.468750 75 % 25 % Over Third Target Distribution In excess of $0.468750 50 % 50 % </t>
  </si>
  <si>
    <t>Basic and Diluted Net Income Per Limited Partner Unit</t>
  </si>
  <si>
    <t xml:space="preserve"> We determined basic and diluted net income (loss) per limited partner unit as follows: For the year ended 2015 2014 2013 (1) (in millions, except per unit amounts) Net income (loss) $ (284.5 ) $ 144.3 $ 53.9 Less: Net income (loss) attributable to noncontrolling interest (120.6 ) 80.2 33.7 Net income (loss) attributable to general and limited partner interests in Midcoast Energy Partners, L.P. (163.9 ) 64.1 20.2 Less distributions: Total distributed earnings to our General Partner 1.2 1.2 0.8 Total distributed earnings to our limited partners 64.1 59.6 36.5 Total distributed earnings 65.3 60.8 37.3 Underdistributed (Overdistributed) earnings $ (229.2 ) $ 3.3 $ (17.1 ) Weighted average limited partner units outstanding 45.2 45.2 29.2 Basic and diluted earnings per unit: Distributed earnings per limited partner unit (2) $ 1.42 $ 1.32 $ 1.25 Underdistributed (Overdistributed) earnings per limited partner unit (3) (4.97 ) 0.07 (0.57 ) Net income (loss) per limited partner unit (basic and diluted) $ (3.55 ) $ 1.39 $ 0.68 (1) 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that was retained by EEP. (2) Represents the total distributed earnings to limited partners divided by the weighted average number of limited partner interests outstanding for the period. (3) Represents the limited partners’ share (98%)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t>
  </si>
  <si>
    <t>ACQUISITIONS AND DISPOSITIONS (Tables)</t>
  </si>
  <si>
    <t>Schedule of Consideration Paid and Purchase Price Allocation</t>
  </si>
  <si>
    <t xml:space="preserve"> As of December 31, 2015, the consideration paid and the purchase price allocation related to the NGR acquisition, as adjusted to date, are as follows: December 31, 2015 (in millions) Consideration: Cash consideration $ 85.0 Contingent consideration 2.3 $ 87.3 Identifiable assets acquired in business combination: Property, plant and equipment $ 55.1 Intangible assets 32.2 $ 87.3 </t>
  </si>
  <si>
    <t>Schedule of Pro Forma Financial Information</t>
  </si>
  <si>
    <t xml:space="preserve"> For the year ended 2015 2014 (in millions, except per unit amounts) Pro forma earnings data: Operating revenue $ 2,842.8 $ 5,895.2 Operating expenses $ 3,125.6 $ 5,743.7 Operating income (loss) $ (282.8) $ 151.5 Net income (loss) $ (284.8) $ 143.1 Net income (loss) attributable to noncontrolling interest $ (120.7) $ 79.6 Net income (loss) attributable to general and limited partner ownership interest in Midcoast Energy Partners, L.P. $ (164.1) $ 63.5 Net income (loss) attributable to limited partner ownership interest $ (160.7) $ 62.4 Basic and diluted earnings per unit: As reported net income (loss) per limited partner unit (basic and diluted) $ (3.55) $ 1.39 Pro forma net income (loss) per limited partner unit (basic and diluted) $ (3.55) $ 1.38 </t>
  </si>
  <si>
    <t>EQUITY-BASED COMPENSATION (Tables)</t>
  </si>
  <si>
    <t>Schedule of PSU Activity</t>
  </si>
  <si>
    <t xml:space="preserve"> The following table presents PSU activity for the period indicated: Performance Weighted Average January 1, 2015  Units granted 340,900 Units matured  Units forfeited (2,898 ) Distribution reinvested 38,518 December 31, 2015 376,520 2.0 $ 3.7 </t>
  </si>
  <si>
    <t>INVENTORY (Tables)</t>
  </si>
  <si>
    <t>Schedule of Inventory</t>
  </si>
  <si>
    <t xml:space="preserve"> Our inventory is comprised of the following: December 31, 2015 2014 (in millions) Materials and supplies $ 0.6 $ 0.7 Crude oil inventory  2.0 Natural gas and NGL inventory 31.3 78.8 $ 31.9 $ 81.5 </t>
  </si>
  <si>
    <t>PROPERTY, PLANT AND EQUIPMENT (Tables)</t>
  </si>
  <si>
    <t>Schedule of Property, Plant and Equipment</t>
  </si>
  <si>
    <t xml:space="preserve"> Our property, plant and equipment is comprised of the following: Depreciation December 31, 2015 2014 (in millions) Land  $ 14.2 $ 11.1 Rights-of-way 2.08%  7.14% 460.3 405.0 Pipelines 1.89%  6.7% 1,864.4 1,785.7 Pumping equipment, buildings and tanks 1.48%  6.67% 88.4 82.1 Compressors, meters and other operating equipment 1.8%  20.0% 2,147.6 2,074.8 Vehicles, office furniture and equipment 2.19%  33.33% 137.1 163.8 Processing and treating plants 2.21%  4.0% 627.8 516.0 Construction in progress 57.1 218.7 Total property, plant and equipment 5,396.9 5,257.2 Accumulated depreciation (1,170.6 ) (1,097.5 ) Property, plant and equipment, net $ 4,226.3 $ 4,159.7 </t>
  </si>
  <si>
    <t>Schedule of Asset Retirement Obligations</t>
  </si>
  <si>
    <t xml:space="preserve"> The following is a reconciliation of the beginning and ending aggregate carrying amount of our ARO liabilities for each of the years ended December 31, 2015 and 2014: 2015 2014 (in millions) Balance at beginning of period $ 3.0 $ 2.8 Accretion expense 0.2 0.2 Balance at end of period $ 3.2 $ 3.0 </t>
  </si>
  <si>
    <t>INTANGIBLE ASSETS (Tables)</t>
  </si>
  <si>
    <t>Schedule of Intangible Assets by Major Class</t>
  </si>
  <si>
    <t xml:space="preserve"> The following table provides the estimated useful life, gross carrying value, accumulated amortization and net carrying value for each of our major classes of intangible assets: Estimated December 31, 2015 December 31, 2014 Gross Accumulated Net Gross Accumulated Net (in millions) Natural gas supply opportunities 15  30 years $ 324.1 $ (81.9 ) $ 242.2 $ 291.0 $ (69.7 ) $ 221.3 Other intangible assets 3  25 years 91.8 (61.1 ) 30.7 39.7 (13.3 ) 26.4 Total intangible assets $ 415.9 $ (143.0 ) $ 272.9 $ 330.7 $ (83.0 ) $ 247.7 </t>
  </si>
  <si>
    <t>Schedule of Projected Amortization Expense</t>
  </si>
  <si>
    <t xml:space="preserve"> The following table presents our forecast of amortization expense associated with existing intangible assets for the years indicated as follows in millions: 2016 2017 2018 2019 2020 $21.9 $16.5 $13.9 $13.9 $13.8</t>
  </si>
  <si>
    <t>EQUITY INVESTMENT IN JOINT VENTURES (Tables)</t>
  </si>
  <si>
    <t>Schedule of Information of Joint Venture</t>
  </si>
  <si>
    <t xml:space="preserve"> The following tables present summarized balance sheet information as of December 31, 2015 and 2014 and summarized income statement information for the years ended December 31, 2015, 2014 and 2013, for the Texas Express NGL system on a combined, 100% basis. December 31, 2015 2014 (in millions) Current assets $ 24.1 $ 29.4 Non-current assets $ 1,011.3 $ 1,035.0 Current liabilities $ 21.5 $ 29.8 Non-current liabilities $ 1.5 $ 0.9 Total equity $ 1,012.4 $ 1,033.7 December 31, 2015 2014 2013 (in millions) Operating revenues $ 130.4 $ 78.7 $ 5.1 Operating expenses $ 45.1 $ 40.7 $ 9.2 Net income (loss) $ 85.0 $ 37.9 $ (4.1 ) </t>
  </si>
  <si>
    <t>DEBT (Tables)</t>
  </si>
  <si>
    <t>Schedule of Debt Obligations</t>
  </si>
  <si>
    <t xml:space="preserve"> The following table presents the carrying amounts, net of related unamortized discounts, of our consolidated debt obligations. Interest Rate December 31, 2015 2014 (in millions) Credit Agreement due 2016  2018 3.711 % $ 490.0 $ 360.0 Series A Senior Notes due September 2019 3.560 % 75.0 75.0 Series B Senior Notes due September 2021 4.040 % 175.0 175.0 Series C Senior Notes due September 2024 4.420 % 150.0 150.0 Total $ 890.0 $ 760.0 </t>
  </si>
  <si>
    <t>Schedule of Interest Cost</t>
  </si>
  <si>
    <t xml:space="preserve"> Our interest cost for the years ended December 31, 2015, 2014, and 2013, is comprised of the following: December 31, 2015 2014 2013 (1) (in millions) Interest cost incurred $ 31.1 $ 17.8 $ 20.2 Less: Interest capitalized 1.6 1.1 18.5 Interest expense, net $ 29.5 $ 16.7 $ 1.7 (1) Prior to the Offering, the interest cost we recognized was an allocation of EEP’s cost. EEP incurred borrowing cost on behalf of our Predecessor, for which we reimbursed EEP and then recognized to the extent we were able to capitalize such costs to our construction related projects. The interest cost we incurred was directly offset by the amount of interest we capitalized on outstanding construction projects. In connection with the closing of the Offering, the Partnership, Midcoast Operating, and their material domestic subsidiaries, entered into the Credit Agreement to establish their own committed senior revolving credit facility.</t>
  </si>
  <si>
    <t>Schedule of Line of Credit Facilities</t>
  </si>
  <si>
    <t xml:space="preserve"> At December 31, 2015, we have approximately $320.0 million of unused commitments under the terms of our Credit Agreement, determined as follows: (in millions) Total credit limit under Credit Agreement $ 810.0 Amounts outstanding under Credit Agreement (490.0 ) Total amount available at December 31, 2015 $ 320.0 </t>
  </si>
  <si>
    <t>Schedule of Maturities of Third Party Debt</t>
  </si>
  <si>
    <t xml:space="preserve"> The scheduled maturities of outstanding third-party debt, excluding any discounts at December 31, 2015, are summarized as follows in millions: 2016 $  2017  2018 490.0 2019 75.0 2020 Thereafter 325.0 Total $ 890.0 </t>
  </si>
  <si>
    <t>PARTNERS' CAPITAL (Tables)</t>
  </si>
  <si>
    <t>Schedule of Equity Interests</t>
  </si>
  <si>
    <t xml:space="preserve"> At December 31, 2015 and 2014, our equity interests were distributed as follows: December 31, 2015 2014 Limited Partner interest held by EEP 52 % 52 % Limited Partner interest held by the Public 46 % 46 % General Partner interest 2 % 2 % 100 % 100 % </t>
  </si>
  <si>
    <t>Schedule of Distributions</t>
  </si>
  <si>
    <t xml:space="preserve"> The following table sets forth our distributions, as approved by the board of directors of our General Partner, during the year ended December 31, 2015. Distribution Record Date Distribution Distribution Cash (in millions, except per unit amounts) October 29, 2015 November 6, 2015 November 13, 2015 $ 0.35750 $ 16.5 July 29, 2015 August 7, 2015 August 14, 2015 $ 0.35250 $ 16.3 April 29, 2015 May 8, 2015 May 15, 2015 $ 0.34750 $ 16.0 January 28, 2015 February 6, 2015 February 13, 2015 $ 0.34250 $ 15.8 </t>
  </si>
  <si>
    <t>COMMITMENTS AND CONTINGENCIES (Tables)</t>
  </si>
  <si>
    <t>Schedule of Future Minimum Commitments</t>
  </si>
  <si>
    <t xml:space="preserve"> As of December 31, 2015, our future minimum commitments that have remaining non-cancelable terms in excess of one year are as follows: 2016 2017 2018 2019 2020 Thereafter Total (in millions) Purchase commitments (1) $ 8.3 $  $  $  $  $  $ 8.3 Operating leases 16.7 15.0 13.9 13.6 13.5 58.2 130.9 Right-of-way 0.5 0.2 0.2 0.2 0.1 0.8 2.0 Product purchase obligations (2) 44.2 15.4 24.8 25.5 26.5 85.9 222.3 Transportation/Service contract obligations (3) 56.1 112.9 125.2 129.2 125.5 338.7 887.6 Fractionation agreement obligations (4) 75.1 74.8 74.8 74.8 75.1 156.1 530.7 Total $ 200.9 $ 218.3 $ 238.9 $ 243.3 $ 240.7 $ 639.7 $ 1,781.8 (1) Represents commitments to purchase materials, primarily pipe from third-party suppliers in connection with our growth projects. (2) Represents long-term product purchase obligations with several third-party suppliers to acquire natural gas and NGLs at the approximate market value at the time of delivery. (3) Represents the minimum payment amounts for contracts for firm transportation and storage capacity we have reserved on third-party pipelines and storage facilities. (4) Represents the minimum payment amounts from contracts for firm fractionation of our NGL supply that we reserve at third party fractionation facilities.</t>
  </si>
  <si>
    <t>DERIVATIVE FINANCIAL INSTRUMENTS AND HEDGING ACTIVITIES (Tables)</t>
  </si>
  <si>
    <t>Schedule of Derivative Instruments in Statement of Financial Position, Fair Value</t>
  </si>
  <si>
    <t xml:space="preserve"> Our derivative financial instruments are included at their fair values in the consolidated statements of financial position as follows: December 31, 2015 2014 (in millions) Other current assets $ 117.3 $ 164.7 Other assets, net 39.2 91.5 Accounts payable and other (1) (45.7 ) (74.4 ) Other long-term liabilities (18.3 ) (22.5 ) Due from General Partner and affiliates  0.3 $ 92.5 $ 159.6 (1) Includes $12.6 million and $28.4 million of cash collateral at December 31, 2015 and 2014, respectively.</t>
  </si>
  <si>
    <t>Schedule of Derivative Balances by Counter Party Credit Quality</t>
  </si>
  <si>
    <t xml:space="preserve"> The table below summarizes our derivative balances by counterparty credit quality (negative amounts represent our net obligations to pay the counterparty). December 31, 2015 2014 (in millions) Counterparty Credit Quality (1) AAA $  $ 0.1 AA (2) 67.6 74.4 A 24.1 67.1 Lower than A 0.8 18.0 $ 92.5 $ 159.6 (1) As determined by nationally-recognized statistical ratings organizations. (2) Includes $12.6 million and $28.4 million of cash collateral at December 31, 2015 and 2014, respectively.</t>
  </si>
  <si>
    <t>Schedule of Credit Concentrations in Industry Sectors</t>
  </si>
  <si>
    <t xml:space="preserve"> At December 31, 2015 and 2014, we had credit concentrations in the following industry sectors, as presented below: December 31, 2015 2014 (in millions) United States financial institutions and investment banking entities (1) $ 80.8 $ 88.5 Non-United States financial institutions (12.3 ) 30.7 Integrated oil companies 0.6 1.7 Other 23.4 38.7 $ 92.5 $ 159.6 (1) Includes $12.6 million and $28.4 million of cash collateral at December 31, 2015 and 2014, respectively.</t>
  </si>
  <si>
    <t>Effect of Derivative Instruments on the Consolidated Statements of Financial Position</t>
  </si>
  <si>
    <t xml:space="preserve"> Effect of Derivative Instruments on the Consolidated Statements of Financial Position Financial Position Location Asset Derivatives Liability Derivatives Fair Value at Fair Value at 2015 2014 2015 2014 (in millions) Derivatives designated as hedging instruments: (1) Commodity contracts Other current assets $  $ 26.1 $  $  Commodity contracts Other assets  2.1    28.2   Derivatives not designated as hedging instruments: Commodity contracts Other current assets 117.3 138.6   Commodity contracts Other assets 39.2 89.4   Commodity contracts Accounts payable and other (2)   (33.1 ) (46.0 ) Commodity contracts Other long-term liabilities   (18.3 ) (22.5 ) Commodity contracts Due from general partner and  0.3   156.5 228.3 (51.4 ) (68.5 ) Total derivative instruments $ 156.5 $ 256.5 $ (51.4 ) $ (68.5 ) (1) Includes items currently designated as hedging instruments. Excludes the portion of de-designated hedges which may have a component remaining in AOCI. (2) Excludes total of $12.6 million and $28.4 million of cash collateral at December 31, 2015 and 2014, respectively.</t>
  </si>
  <si>
    <t>Effect of Derivative Instruments on the Consolidated Statements of Income and Accumulated Other Comprehensive Income</t>
  </si>
  <si>
    <t xml:space="preserve"> Effect of Derivative Instruments on the Consolidated Statements of Income and Accumulated Other Comprehensive Income Derivatives in Cash Flow Amount of Gain Location of Gain Amount of Gain Location of Gain (Loss) (1) Amount of Gain (1) (in millions) For the year ended December 31, 2015 Interest rate contracts $  Interest expense $ (0.2 ) Interest expense $  Commodity contracts (24.2 ) Commodity costs 32.9 Commodity costs (4.1 ) Total $ (24.2 ) $ 32.7 $ (4.1 ) For the year ended December 31, 2014 Commodity contracts $ 29.9 Commodity costs $ (5.8 ) Commodity costs $ 5.6 For the year ended December 31, 2013 Commodity contracts $ (16.5 ) Commodity costs $ 2.7 Commodity costs $ 3.3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 xml:space="preserve"> Components of Accumulated Other Comprehensive Income/(Loss) Cash Flow Hedges 2015 2014 (in millions) Balance at January 1 $ 11.6 $ (3.1 ) Other comprehensive income before reclassifications (1) (2) 4.4 13.0 Amounts reclassified from AOCI (3) (4) (17.0 ) 1.8 Tax benefit (expense) (5) 0.1 (0.1 ) Net other comprehensive income (loss) $ (12.5 ) $ 14.7 Balance at December 31 $ (0.9 ) $ 11.6 (1) Excludes NCI gains of $4.0 million and $10.9 million reclassified from AOCI at December 31, 2015 and 2014, respectively. (2) Excludes NCI gains of $0.9 million reclassified from AOCI related to the acquisition of additional interests in MOLP at December 31, 2014. (3) Excludes NCI losses of $15.8 million and NCI gains of $4.0 million reclassified from AOCI at December 31, 2015 and 2014, respectively. (4) For additional details on the amounts reclassified from AOCI, reference the Reclassifications from Accumulated Other Comprehensive Income (5) Excludes NCI losses of $0.1 million reclassified from AOCI at December 31, 2014.</t>
  </si>
  <si>
    <t>Reclassifications from Accumulated Other Comprehensive Income</t>
  </si>
  <si>
    <t xml:space="preserve"> Reclassifications from Accumulated Other Comprehensive Income December 31, 2015 2014 2013 (in millions) Losses (gains) on cash flow hedges: Commodity Contracts (1) (2) $ (17.0 ) $ 1.8 $ (2.7 ) Total Reclassifications from AOCI $ (17.0 ) $ 1.8 $ (2.7 ) (1) Loss (gain) reported within “Cost of natural gas and natural gas liquids” in the consolidated statements of income. (2) Excludes NCI losses of $15.8 million and NCI gains of $4.0 million reclassified from AOCI for the years ended December 31, 2015 and 2014, respectively.</t>
  </si>
  <si>
    <t>Effect of Derivative Instruments on Consolidated Statements of Income</t>
  </si>
  <si>
    <t xml:space="preserve"> Effect of Derivative Instruments on Consolidated Statements of Income Derivatives Not Location of Gain or (Loss) December 31, 2015 2014 2013 Amount of Gain or (Loss) (1) (2) (in millions) Commodity contracts Operating revenue $ (23.3 ) $ 23.7 $ (3.0 ) Commodity contracts Operating revenue  affiliate (0.3 ) 0.3  Commodity contracts Cost of natural gas and natural gas liquids (3) 65.7 136.8 (7.9 ) Total $ 42.1 $ 160.8 $ (10.9 ) (1) Does not include settlements associated with derivative instruments that settle through physical delivery. (2) Includes only net gains or losses associated with those derivatives that do not qualify for hedge accounting treatment and does not include the ineffective portion of derivatives that are designated as hedging instruments. (3) Includes settlement gains (losses) of $96.3 million, $8.0 million, and $(4.6) million for the years ended December 31, 2015, 2014 and 2013, respectively.</t>
  </si>
  <si>
    <t>Offsetting of Financial Assets and Derivative Assets</t>
  </si>
  <si>
    <t xml:space="preserve"> Offsetting of Financial Assets and Derivative Assets As of December 31, 2015 Gross Gross Amount Net Amount Gross Amount (1) Net (in millions) Description: Derivatives $ 156.5 $  $ 156.5 $ (41.5 ) $ 115.0 As of December 31, 2014 Gross Gross Amount Net Amount Gross Amount (1) Net (in millions) Description: Derivatives $ 256.5 $  $ 256.5 $ (91.8 ) $ 164.7 (1) Includes $12.6 million and $28.4 million of cash collateral at December 31, 2015 and 2014, respectively.</t>
  </si>
  <si>
    <t>Offsetting of Financial Liabilities and Derivative Liabilities</t>
  </si>
  <si>
    <t xml:space="preserve"> Offsetting of Financial Liabilities and Derivative Liabilities As of December 31, 2015 Gross (1) Gross Amount Net Amount Gross Amount (1) Net (in millions) Description: Derivatives $ (64.0 ) $  $ (64.0 ) $ 41.5 $ (22.5 ) As of December 31, 2014 Gross (1) Gross Amount Net Amount Gross Amount (1) Net (in millions) Description: Derivatives $ (96.9 ) $  $ (96.9 ) $ 91.8 $ (5.1 ) (1) Includes $12.6 million and $28.4 million of cash collateral at December 31, 2015 and 2014, respectively.</t>
  </si>
  <si>
    <t>Table Setting Forth by Level within the Fair Value Hierarchy Financial Assets and Liabilities</t>
  </si>
  <si>
    <t xml:space="preserve"> Our assessment of the significance of a particular input to the fair value measurement requires judgment and may affect our valuation of the financial assets and liabilities and their placement within the fair value hierarchy. December 31, 2015 December 31, 2014 Level 1 Level 2 Level 3 Total Level 1 Level 2 Level 3 Total (in millions) Commodity contracts: Financial $  $ 1.3 $ 8.9 $ 10.2 $  $ 19.1 $ 42.7 $ 61.8 Physical   0.6 0.6   19.5 19.5 Commodity options   94.3 94.3   106.7 106.7 $  $ 1.3 $ 103.8 $ 105.1 $  $ 19.1 $ 168.9 $ 188.0 Cash Collateral (12.6 ) (28.4 ) Total $ 92.5 $ 159.6 </t>
  </si>
  <si>
    <t>Schedule of Quantitative Information on Level 3 Fair Value Measurements</t>
  </si>
  <si>
    <t xml:space="preserve"> Quantitative Information About Level 3 Fair Value Measurements Contract Type Fair Value at December 31, 2015 (2) Valuation Unobservable Range (1) Units Lowest Highest Weighted (in millions) Commodity Contracts  Financial Natural Gas $ 0.3 Market Approach Forward Natural Gas Price 2.27 3.07 2.64 MMBtu NGLs 8.6 Market Approach Forward NGL Price 0.16 0.93 0.41 Gal Commodity Contracts  Physical Natural Gas (2.5 ) Market Approach Forward Natural Gas Price 2.08 3.44 2.33 MMBtu Crude Oil  Market Approach Forward Crude Oil Price 26.50 38.41 37.29 Bbl NGLs 3.1 Market Approach Forward NGL Price 0.16 1.20 0.40 Gal Commodity Options Natural Gas, Crude and NGLs 94.3 Option Model Option Volatility 13 % 74 % 36 % Total Fair Value $ 103.8 (1) Prices are in dollars per MMBtu for Natural Gas, dollars per Gallon, or Gal, for NGLs, and Bbl for Crude Oil. (2) Fair values include credit valuation adjustments of approximately $0.3 million of losses. Contract Type Fair Value at December 31, 2014 (2) Valuation Unobservable Range (1) Units Lowest Highest Weighted (in millions) Commodity Contracts  Financial Natural Gas $ 0.6 Market Approach Forward Natural Gas Price 2.55 3.72 3.04 MMBtu NGLs 42.1 Market Approach Forward NGL Price 0.48 1.14 0.64 Gal Commodity Contracts  Physical Natural Gas 1.5 Market Approach Forward Natural Gas Price 1.55 4.08 3.08 MMBtu Crude Oil (0.9 ) Market Approach Forward Crude Oil Price 49.57 55.60 53.51 Bbl NGLs 18.9 Market Approach Forward NGL Price 0.06 1.21 0.54 Gal Commodity Options Natural Gas, Crude and NGLs 106.7 Option Model Option Volatility 19 % 94 % 36 % Total Fair Value $ 168.9 (1) Prices are in dollars per MMBtu for Natural Gas, Gal for NGLs and Bbl for Crude Oil. (2) Fair values include credit valuation adjustment losses of approximately $1.0 million.</t>
  </si>
  <si>
    <t>Schedule of Reconciliation of Changes in Fair Value of Level 3 Financial Assets and Liabilities</t>
  </si>
  <si>
    <t xml:space="preserve"> The table below provides a reconciliation of changes in the fair value of our Level 3 financial assets and liabilities measured on a recurring basis from January 1, 2015 to December 31, 2015. No transfers of assets between any of the Levels occurred during the period. Commodity Commodity Commodity Total (in millions) Beginning balance as of January 1, 2015 $ 42.7 $ 19.5 $ 106.7 $ 168.9 Transfer out of Level 3 (1)     Gains or losses included in earnings: Reported in Operating revenue  (4.6 )  (4.6 ) Reported in Cost of natural gas and natural gas liquids 1.1 24.6 48.9 74.6 Gains or losses included in other comprehensive income: Reported in Other comprehensive income (loss), net of tax 0.4   0.4 Purchases, issuances, sales and settlements: Purchases     Sales   2.0 2.0 Settlements (2) (35.3 ) (38.9 ) (63.3 ) (137.5 ) Ending balance as of December 31, 2015 $ 8.9 $ 0.6 $ 94.3 $ 103.8 Amounts reported in Operating revenue $  $ (23.6 ) $  $ (23.6 ) Amount of changes in net assets attributable to the change in unrealized gains or losses related to assets or liabilities still held at the reporting date: Reported in Operating revenue $  $ (2.1 ) $  $ (2.1 ) Reported in Cost of natural gas and natural gas liquids $ (1.1 ) $ 2.3 $ 45.4 $ 46.6 (1) Our policy is to recognize transfers as of the last day of the reporting period. (2) Settlements represent the realized portion of forward contracts.</t>
  </si>
  <si>
    <t>Schedule of Fair Values of Expected Cash Flows of Outstanding Commodity Based Swaps and Physical Contracts</t>
  </si>
  <si>
    <t xml:space="preserve"> The following table provides summarized information about the fair values of expected cash flows of our outstanding commodity based swaps and physical contracts at December 31, 2015 and 2014. At December 31, 2015 At December 31, 2014 Wtd. Average Price (2) Fair Value (3) Fair Value (3) Commodity Notional (1) Receive Pay Asset Liability Asset Liability (in millions) Portion of contracts maturing in 2016 Swaps Receive variable/pay fixed Natural Gas 16,287 $ 2.52 $ 3.48 $  $  $  $ (0.1 ) NGL 1,482,500 $ 20.77 $ 26.39 $ 0.2 $ (8.4 ) $  $  Crude Oil 475,950 $ 40.58 $ 77.56 $  $ (17.5 ) $  $ (8.1 ) Receive fixed/pay variable NGL 1,958,600 $ 31.91 $ 22.62 $ 18.3 $ (0.2 ) $ 9.3 $  Crude Oil 437,950 $ 82.70 $ 40.89 $ 18.2 $  $ 9.1 $  Receive variable/pay variable Natural Gas 5,124,000 $ 2.50 $ 2.49 $ 0.1 $ (0.1 ) $ 0.5 $ (0.3 ) Physical Contracts Receive variable/pay fixed NGL 180,000 $ 31.22 $ 32.31 $  $ (0.2 ) $  $  Crude Oil 55,166 $ 37.69 $ 40.61 $  $ (0.2 ) $  $  Receive fixed/pay variable NGL 838,119 $ 28.52 $ 26.54 $ 1.9 $ (0.2 ) $  $  Crude Oil 13,316 $ 36.40 $ 37.46 $  $  $  $  Receive variable/pay variable Natural Gas 165,210,634 $ 2.30 $ 2.31 $  $ (2.8 ) $ 0.7 $ (0.4 ) NGL 10,638,085 $ 16.53 $ 16.37 $ 4.0 $ (2.4 ) $  $  Crude Oil 519,805 $ 37.16 $ 36.79 $ 0.7 $ (0.5 ) $  $  Portion of contracts maturing in 2017 Swaps Receive variable/pay fixed Natural Gas 76,530 $ 2.48 $ 2.97 $  $  $  $  NGL 547,500 $ 17.38 $ 25.86 $  $ (4.5 ) $  $  Crude Oil 547,500 $ 46.47 $ 66.72 $  $ (10.9 ) $  $  Receive fixed/pay variable NGL 622,500 $ 21.61 $ 16.28 $ 3.3 $ (0.1 ) $ 0.7 $  Crude Oil 547,500 $ 66.78 $ 46.47 $ 10.9 $  $ 0.8 $  Receive variable/pay variable Natural Gas 8,050,000 $ 2.64 $ 2.60 $ 0.5 $ (0.2 ) $  $  Physical Contracts Receive variable/pay variable Natural Gas 2,187,810 $ 2.81 $ 2.79 $ 0.1 $  $ 0.2 $ (0.1 ) Portion of contracts maturing in 2018 Physical Contracts Receive variable/pay variable Natural Gas 2,187,810 $ 2.98 $ 2.95 $ 0.1 $  $  $  Portion of contracts maturing in 2019 Physical Contracts Receive variable/pay variable Natural Gas 2,187,810 $ 3.14 $ 3.11 $ 0.1 $  $  $  Portion of contracts maturing in 2020 Physical Contracts Receive variable/pay variable Natural Gas 359,640 $ 3.45 $ 3.42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December 31, 2015 and 2014, respectively, discounted using the swap rate for the respective periods to consider the time value of money. Fair values exclude credit valuation adjustment gains of approximately $0.6 million and losses of approximately $0.4 million at December 31, 2015 and 2014, respectively, as well as cash collateral received.</t>
  </si>
  <si>
    <t>Schedule of Fair Values of Expected Cash Flows of Outstanding Commodity Options</t>
  </si>
  <si>
    <t xml:space="preserve"> The following table provides summarized information about the fair value of expected cash flows of our outstanding commodity options at December 31, 2015 and 2014. At December 31, 2015 At December 31, 2014 Commodity Notional (1) Strike Price (2) Market Price (2) Fair Value (3) Fair Value (3) Asset Liability Asset Liability (in millions) Portion of option contracts maturing in 2016 Puts (purchased) Natural Gas 1,647,000 $ 3.75 $ 2.49 $ 2.1 $  $ 1.0 $  NGL 2,964,600 $ 39.29 $ 21.04 $ 54.4 $  $ 39.3 $  Crude Oil 805,200 $ 75.91 $ 41.45 $ 27.7 $  $ 14.7 $  Calls (written) Natural Gas 1,647,000 $ 4.98 $ 2.49 $  $  $  $ (0.1 ) NGL 2,964,600 $ 45.09 $ 21.04 $  $ (0.3 ) $  $ (3.2 ) Crude Oil 805,200 $ 86.68 $ 41.45 $  $  $  $ (2.7 ) Puts (written) Natural Gas 1,647,000 $ 3.75 $ 2.49 $  $ (2.1 ) $  $ (1.0 ) NGL 91,500 $ 39.06 $ 22.94 $  $ (1.5 ) $  $  Calls (purchased) Natural Gas 1,647,000 $ 4.98 $ 2.49 $  $  $ 0.1 $  NGL 91,500 $ 46.41 $ 22.94 $  $  $  $  Portion of option contracts maturing in 2017 Puts (purchased) NGL 1,277,500 $ 25.26 $ 22.13 $ 5.8 $  $ 1.2 $  Crude Oil 547,500 $ 63.00 $ 46.47 $ 10.0 $  $ 4.1 $  Calls (written) NGL 1,277,500 $ 29.46 $ 22.13 $  $ (0.8 ) $  $ (0.7 ) Crude Oil 547,500 $ 71.45 $ 46.47 $  $ (0.6 ) $  $ (3.3 ) (1) Volumes of natural gas are measured in MMBtu, whereas volumes of NGL and crude oil are measured in Bbl. (2) Strike and market prices are in $/MMBtu for natural gas and in $/Bbl for NGL and crude oil. (3) The fair value is determined based on quoted market prices at December 31, 2015 and 2014, respectively, discounted using the swap rate for the respective periods to consider the time value of money. Fair values exclude any credit valuation adjustment losses of approximately $0.4 million and $0.7 million at December 31, 2015 and 2014, respectively, as well as cash collateral received.</t>
  </si>
  <si>
    <t>INCOME TAXES (Tables)</t>
  </si>
  <si>
    <t>Schedule of Income Tax Expense</t>
  </si>
  <si>
    <t xml:space="preserve"> Our income tax expense is summarized below: 2015 2014 2013 (in millions) Current state $ 1.1 $ 1.7 $ 0.8 Deferred state 0.3 2.9 7.5 Total income tax expense $ 1.4 $ 4.6 $ 8.3 </t>
  </si>
  <si>
    <t>Effective Income Tax Rate Reconciliation</t>
  </si>
  <si>
    <t xml:space="preserve"> Our effective tax rate for the years ended December 31, 2015, 2014, and 2013, is as follows: 2015 2014 2013 (in millions) Income (loss) before income tax expense $ (283.1 ) $ 148.9 $ 62.2 State income tax expense $ 1.4 $ 4.6 $ 8.3 Effective income tax rate (0.5 )% 3.1 % 13.3 % </t>
  </si>
  <si>
    <t>Schedule of Deferred Tax Assets and Liabilities</t>
  </si>
  <si>
    <t xml:space="preserve"> The tax effects of significant temporary differences representing deferred tax assets and liabilities are as follows: December 31, 2015 2014 (in millions) Net book basis of assets in excess of tax basis $ (14.3 ) $ (14.0 ) Net book loss on derivatives not recognized for tax purposes  (0.2 ) Net deferred tax liability $ (14.3 ) $ (14.2 ) </t>
  </si>
  <si>
    <t>SEGMENT INFORMATION (Tables)</t>
  </si>
  <si>
    <t>Schedule of Segment Reporting Information, By Segment</t>
  </si>
  <si>
    <t xml:space="preserve"> The following tables present certain financial information relating to our business segments and corporate activities: As of and for the year ended December 31, 2015 Gathering, Logistics and Corporate (1) Total (in millions) Total revenue $ 1,445.1 $ 2,290.5 $  $ 3,735.6 Less: Intersegment revenue 856.6 36.3  892.9 Operating revenue 588.5 2,254.2  2,842.7 Cost of natural gas and natural gas liquids 173.8 2,199.1  2,372.9 Segment gross margin 414.7 55.1  469.8 Operating and maintenance 216.0 56.0 1.1 273.1 General and administrative 67.3 11.7 3.6 82.6 Goodwill impairment 206.1 20.4  226.5 Asset impairment  12.3  12.3 Depreciation and amortization 149.5 8.3  157.8 638.9 108.7 4.7 752.3 Operating loss (224.2 ) (53.6 ) (4.7 ) (282.5 ) Other income (expense) 29.3 (2)  (0.4 ) 28.9 Interest expense, net   (29.5 ) (29.5 ) Loss before income tax expense (194.9 ) (53.6 ) (34.6 ) (283.1 ) Income tax expense   (1.4 ) (1.4 ) Net loss (194.9 ) (53.6 ) (36.0 ) (284.5 ) Less: Net loss attributable to noncontrolling interest   (120.6 ) (120.6 ) Net income (loss) attributable to general and limited partner ownership interests in Midcoast Energy Partners, L.P. $ (194.9 ) $ (53.6 ) $ 84.6 $ (163.9 ) Total assets $ 5,004.6 (3) $ 182.6 $ 86.7 $ 5,273.9 Capital expenditures (excluding acquisitions) $ 162.3 $ 11.3 $ 4.9 $ 178.5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 assets for our Gathering, Processing and Transportation segment includes $372.3 million for our equity investment in the Texas Express NGL system. As of and for the year ended December 31, 2014 Gathering, Logistics and Corporate (1) Total (in millions) Total revenue $ 2,611.2 $ 5,329.8 $  $ 7,941.0 Less: Intersegment revenue 1,963.9 82.8  2,046.7 Operating revenue 647.3 5,247.0  5,894.3 Cost of natural gas and natural gas liquids 27.1 5,118.8  5,145.9 Segment gross margin 620.2 128.2  748.4 Operating and maintenance 260.6 62.9 0.4 323.9 General and administrative 87.1 12.4 5.3 104.8 Asset impairment 15.6   15.6 Depreciation and amortization 142.0 9.4  151.4 505.3 84.7 5.7 595.7 Operating income (loss) 114.9 43.5 (5.7 ) 152.7 Other income 12.9 (2)   12.9 Interest expense, net   (16.7 ) (16.7 ) Income (loss) before income tax expense 127.8 43.5 (22.4 ) 148.9 Income tax expense   (4.6 ) (4.6 ) Net income (loss) 127.8 43.5 (27.0 ) 144.3 Less: Net income attributable to noncontrolling interest   80.2 80.2 Net income (loss) attributable to general and limited partner ownership interests in Midcoast Energy Partners, L.P. $ 127.8 $ 43.5 $ (107.2 ) $ 64.1 Total assets $ 5,205.4 (3) $ 460.3 $ 88.4 $ 5,754.1 Capital expenditures (excluding acquisitions) $ 213.4 $ 16.6 $ 6.0 $ 236.0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 assets for our Gathering, Processing and Transportation segment includes $380.6 million for our equity investment in the Texas Express NGL system. As of and for the year ended December 31, 2013 Gathering, Logistics and Corporate (1) Total (in millions) Total revenue $ 2,689.8 $ 4,963.7 $  $ 7,653.5 Less: Intersegment revenue 1,960.8 99.1  2,059.9 Operating revenue 729.0 4,864.6  5,593.6 Cost of natural gas and natural gas liquids 157.6 4,779.5  4,937.1 Segment gross margin 571.4 85.1  656.5 Operating and maintenance 278.9 71.4  350.3 General and administrative 86.6 11.6  98.2 Depreciation and amortization 135.7 7.2  142.9 501.2 90.2  591.4 Operating income (loss) 70.2 (5.1 )  65.1 Other income (expense) (1.5 ) (2)  0.3 (1.2 ) Interest expense, net   (1.7 ) (1.7 ) Income (loss) before income tax expense 68.7 (5.1 ) (1.4 ) 62.2 Income tax expense   (8.3 ) (8.3 ) Net income (loss) 68.7 (5.1 ) (9.7 ) 53.9 Less: Net loss attributable to controlling interest   (0.6 ) (0.6 ) Net income (loss) attributable to general and limited partner ownership interests in Midcoast Energy Partners, L.P. $ 68.7 $ (5.1 ) $ (9.1 ) $ 54.5 Total assets $ 4,962.1 (3) $ 591.4 $ 482.9 $ 6,036.4 Capital expenditures (excluding acquisitions) $ 233.8 $ 17.5 $ 18.8 $ 270.1 (1) Corporate consists of interest expense, interest income, noncontrolling interest and other costs such as income taxes, which are not allocated to the business segments. (2) Other income (expense) for our Gathering, Processing, and Transportation segment includes our equity investment in the Texas Express NGL system which began recognizing operating costs during the fourth quarter of 2013. (3) Total assets for our Gathering, Processing and Transportation segment includes $371.3 million for our equity investment in the Texas Express NGL system.</t>
  </si>
  <si>
    <t>SUPPLEMENTAL CASH FLOWS INFORMATION (Tables)</t>
  </si>
  <si>
    <t>Schedule of Supplemental Cash Flow Information</t>
  </si>
  <si>
    <t xml:space="preserve"> For the year ended December 31, 2015 2014 2013 (in millions) Cash paid during the year for: Interest (net of capitalization) (1) $ 27.9 $ 12.0 $ 20.2 Income taxes $ 1.8 $ 1.5 $ 2.5 (1) Prior to the Offering, the interest cost we recognized was an allocation of EEP’s cost. In connection with the closing of the Offering, the Partnership, Midcoast Operating, and their material domestic subsidiaries, entered into the Credit Agreement to establish their own committed senior revolving credit facility. The following is a reconciliation of additions to property, plant and equipment to total capital expenditures (excluding “Acquisitions” and “Investment in joint venture”): For the year ended December 31, 2015 2014 2013 (in millions) Additions to property, plant and equipment $ 191.1 $ 237.7 $ 273.4 Decrease in construction payables (12.6 ) (1.7 ) (3.3 ) Total capital expenditures $ 178.5 $ 236.0 $ 270.1 </t>
  </si>
  <si>
    <t>QUARTERLY FINANCIAL DATA (Unaudited) (Tables)</t>
  </si>
  <si>
    <t>Schedule of Quarterly Financial Data</t>
  </si>
  <si>
    <t xml:space="preserve"> First Second Third Fourth Total (in millions, except per unit amounts) 2015 Quarters Operating revenue $ 873.5 $ 780.1 $ 661.0 $ 528.1 $ 2,842.7 Operating expense (1) $ 901.8 $ 1,038.6 $ 657.1 $ 527.7 $ 3,125.2 Operating income (loss) $ (28.3 ) $ (258.5 ) $ 3.9 $ 0.4 $ (282.5 ) Net income (loss) (2) $ (30.1 ) $ (256.5 ) $ 1.1 $ 1.0 $ (284.5 ) Net income (loss) attributable to noncontrolling interest $ (10.1 ) $ (120.0 ) $ 4.7 $ 4.8 $ (120.6 ) Net loss attributable to limited partner ownership interests $ (19.6 ) $ (133.7 ) $ (3.5 ) $ (3.7 ) $ (160.5 ) Net loss per limited partner unit $ (0.43 ) $ (2.96 ) $ (0.08 ) $ (0.08 ) $ (3.55 ) 2014 Quarters Operating revenue $ 1,646.9 $ 1,396.8 $ 1,399.4 $ 1,451.2 $ 5,894.3 Operating expense $ 1,634.6 $ 1,402.4 $ 1,384.2 $ 1,320.4 $ 5,741.6 Operating income (loss) $ 12.3 $ (5.6 ) $ 15.2 $ 130.8 $ 152.7 Net income (loss) $ 6.7 $ (6.8 ) $ 16.0 $ 128.4 $ 144.3 Net income (loss) attributable to noncontrolling interest $ 6.3 $ (2.2 ) $ 9.7 $ 66.4 $ 80.2 Net income (loss) attributable to limited partner ownership interests $ 0.4 $ (4.5 ) $ 6.2 $ 60.7 $ 62.8 Net income (loss) per limited partner unit $ 0.01 $ (0.09 ) $ 0.14 $ 1.34 $ 1.39 (1) Second quarter 2015 operating expenses were impacted by a goodwill impairment of $226.5 million. For more information, refer to Note 9. Goodwill (2) Certain corrections relating to prior quarterly periods in 2015, and having net negative impacts of approximately $3.9 million to net income were recorded during the three months ended December 31, 2015. We consider these corrections to be immaterial to the prior quarterly periods presented for 2015.</t>
  </si>
  <si>
    <t>ORGANIZATION AND NATURE OF OPERATIONS (Details) $ in Millions</t>
  </si>
  <si>
    <t>Dec. 09, 2013shares</t>
  </si>
  <si>
    <t>Nov. 13, 2013shares</t>
  </si>
  <si>
    <t>Dec. 31, 2013USD ($)</t>
  </si>
  <si>
    <t>Dec. 31, 2015entitiessegmentsbbl</t>
  </si>
  <si>
    <t>Dec. 31, 2014USD ($)</t>
  </si>
  <si>
    <t>Dec. 31, 2013USD ($)shares</t>
  </si>
  <si>
    <t>Master limited partnership ownership interest (in percentage)</t>
  </si>
  <si>
    <t>100.00%</t>
  </si>
  <si>
    <t>Commitment fees and issuance costs (in dollars)</t>
  </si>
  <si>
    <t>Proceeds from IPO (in dollars)</t>
  </si>
  <si>
    <t>Number of reporting segments (in segments) | segments</t>
  </si>
  <si>
    <t>Natural gas treating plants (in plants)</t>
  </si>
  <si>
    <t>Natural gas treating plants, standby (in plants)</t>
  </si>
  <si>
    <t>Natural gas processing plants (in plants)</t>
  </si>
  <si>
    <t>Natural gas processing plants, standby (in plants)</t>
  </si>
  <si>
    <t>Natural Gas Liquids [Member]</t>
  </si>
  <si>
    <t>Length of pipeline (in miles)</t>
  </si>
  <si>
    <t>Natural Gas Reserves [Member]</t>
  </si>
  <si>
    <t>Texas Express NGL System [Member]</t>
  </si>
  <si>
    <t>Ownership interest in joint venture (in percentage)</t>
  </si>
  <si>
    <t>35.00%</t>
  </si>
  <si>
    <t>Number of joint ventures (in entities) | entities</t>
  </si>
  <si>
    <t>Pipeline capacity (in barrels) | bbl</t>
  </si>
  <si>
    <t>Mainline Portion of Texas Express NGL System [Member]</t>
  </si>
  <si>
    <t>Mainline Portion of Texas Express NGL System [Member] | Enterprise Product Partners, L.P. [Member]</t>
  </si>
  <si>
    <t>Mainline Portion of Texas Express NGL System [Member] | Anadarko Petroleum Corporation [Member]</t>
  </si>
  <si>
    <t>20.00%</t>
  </si>
  <si>
    <t>Mainline Portion of Texas Express NGL System [Member] | DCP Midstream Partners, LP [Member]</t>
  </si>
  <si>
    <t>10.00%</t>
  </si>
  <si>
    <t>New NGL Gathering System of Texas Express System [Member]</t>
  </si>
  <si>
    <t>New NGL Gathering System of Texas Express System [Member] | Enterprise Product Partners, L.P. [Member]</t>
  </si>
  <si>
    <t>45.00%</t>
  </si>
  <si>
    <t>New NGL Gathering System of Texas Express System [Member] | Anadarko Petroleum Corporation [Member]</t>
  </si>
  <si>
    <t>Enbridge Inc [Member]</t>
  </si>
  <si>
    <t>Interest held (in percentage)</t>
  </si>
  <si>
    <t>22.70%</t>
  </si>
  <si>
    <t>18.20%</t>
  </si>
  <si>
    <t>Midcoast Operating, L.P. [Member]</t>
  </si>
  <si>
    <t>Ownership in Midcoast Operating (in percentage)</t>
  </si>
  <si>
    <t>39.00%</t>
  </si>
  <si>
    <t>51.60%</t>
  </si>
  <si>
    <t>Additional interest purchased (in percentage)</t>
  </si>
  <si>
    <t>12.60%</t>
  </si>
  <si>
    <t>Payments to acquire additional interest (in dollars)</t>
  </si>
  <si>
    <t>Minimum [Member] | Texas Express NGL System [Member]</t>
  </si>
  <si>
    <t>Maximum [Member] | Texas Express NGL System [Member]</t>
  </si>
  <si>
    <t>IPO [Member]</t>
  </si>
  <si>
    <t>Stock issued, new issues (in shares) | shares</t>
  </si>
  <si>
    <t>Over-Allotment Option [Member]</t>
  </si>
  <si>
    <t>Limited Partner Interests (EEP) [Member]</t>
  </si>
  <si>
    <t>52.00%</t>
  </si>
  <si>
    <t>Payments to repurchase Class A Units from EEP (in dollars)</t>
  </si>
  <si>
    <t>Number of units redeemed (in shares) | shares</t>
  </si>
  <si>
    <t>Ownership interest after IPO (in percentage)</t>
  </si>
  <si>
    <t>61.00%</t>
  </si>
  <si>
    <t>Limited Partner Interests (EEP) [Member] | Right To Receive Cash [Member]</t>
  </si>
  <si>
    <t>Payment obligation to EEP (in dollars)</t>
  </si>
  <si>
    <t>Limited Partner Interests (EEP) [Member] | Cash As Reimbursement For Certain Capital Expenditures [Member]</t>
  </si>
  <si>
    <t>SUMMARY OF SIGNIFICANT ACCOUNTING POLICIES (Details)</t>
  </si>
  <si>
    <t>Commodity Contract [Member]</t>
  </si>
  <si>
    <t>Percentage of derivatives hedged</t>
  </si>
  <si>
    <t>90.00%</t>
  </si>
  <si>
    <t>NET INCOME PER LIMITED PARTNER AND GENERAL PARTNER INTEREST (Formula for Distributing Available Cash in Partnership Agreement) (Details)</t>
  </si>
  <si>
    <t>Dec. 31, 2015$ / shares</t>
  </si>
  <si>
    <t>Minimum Quarterly Distribution [Member]</t>
  </si>
  <si>
    <t>Portion of Quarterly Distribution Per Unit, maximum</t>
  </si>
  <si>
    <t>Percentage Distributed To Limited Partners</t>
  </si>
  <si>
    <t>98.00%</t>
  </si>
  <si>
    <t>Percentage Distributed to General Partner</t>
  </si>
  <si>
    <t>2.00%</t>
  </si>
  <si>
    <t>First Target Distribution [Member]</t>
  </si>
  <si>
    <t>Portion of Quarterly Distribution Per Unit, minimum</t>
  </si>
  <si>
    <t>Second Target Distribution [Member]</t>
  </si>
  <si>
    <t>85.00%</t>
  </si>
  <si>
    <t>15.00%</t>
  </si>
  <si>
    <t>Third Target Distribution [Member]</t>
  </si>
  <si>
    <t>75.00%</t>
  </si>
  <si>
    <t>25.00%</t>
  </si>
  <si>
    <t>Over Third Target Distribution [Member]</t>
  </si>
  <si>
    <t>50.00%</t>
  </si>
  <si>
    <t>NET INCOME PER LIMITED PARTNER AND GENERAL PARTNER INTEREST (Basic and Diluted Net Income Per Limited Partner Unit) (Details) - USD ($) $ / shares in Units, shares in Millions, $ in Millions</t>
  </si>
  <si>
    <t>3 Months Ended</t>
  </si>
  <si>
    <t>Sep. 30, 2015</t>
  </si>
  <si>
    <t>Mar. 31, 2015</t>
  </si>
  <si>
    <t>Sep. 30, 2014</t>
  </si>
  <si>
    <t>Jun. 30, 2014</t>
  </si>
  <si>
    <t>Mar. 31, 2014</t>
  </si>
  <si>
    <t>Earnings Per Share [Line Items]</t>
  </si>
  <si>
    <t>Net income (loss) attributable to general and limited partner interests in Midcoast Energy Partners, L.P.</t>
  </si>
  <si>
    <t>Total distributed earnings to our General Partner</t>
  </si>
  <si>
    <t>Total distributed earnings to our limited partners</t>
  </si>
  <si>
    <t>Total distributed earnings</t>
  </si>
  <si>
    <t>Underdistributed (Overdistributed) earnings</t>
  </si>
  <si>
    <t>Weighted average limited partner units outstanding (basic) (in shares)</t>
  </si>
  <si>
    <t>Distributed earnings per limited partner unit (in dollars per share)</t>
  </si>
  <si>
    <t>Underdistributed (Overdistributed) earnings per limited partner unit (in dollars per share)</t>
  </si>
  <si>
    <t>Net income (loss) per limited partner unit (basic and diluted) (in dollars per share)</t>
  </si>
  <si>
    <t>Limited partners' share of distributions interest</t>
  </si>
  <si>
    <t>Midcoast Operating Lp [Member] | Limited Partner Interests (EEP)</t>
  </si>
  <si>
    <t>Class A Common Units [Member] | Limited Partner Interests (EEP)</t>
  </si>
  <si>
    <t>Subordinated Units [Member] | Limited Partner Interests (EEP)</t>
  </si>
  <si>
    <t>Pro Forma [Member] | Class A Common Units [Member]</t>
  </si>
  <si>
    <t>Pro Forma [Member] | Subordinated Units [Member]</t>
  </si>
  <si>
    <t>Represents the total distributed earnings to limited partners divided by the weighted average number of limited partner interests outstanding for the period.</t>
  </si>
  <si>
    <t>Represents the limited partners' share (98%)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t>
  </si>
  <si>
    <t>Represents the limited partners’ share (98%)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t>
  </si>
  <si>
    <t>ACQUISITIONS AND DISPOSITIONS (Acquisitions) (Details) - USD ($) $ / shares in Units, $ in Millions</t>
  </si>
  <si>
    <t>1 Months Ended</t>
  </si>
  <si>
    <t>2 Months Ended</t>
  </si>
  <si>
    <t>Feb. 27, 2015</t>
  </si>
  <si>
    <t>Pro forma earnings data:</t>
  </si>
  <si>
    <t>As reported net income (loss) per limited partner unit (basic and diluted) (in dollars per share)</t>
  </si>
  <si>
    <t>Business Acquisition [Line Items]</t>
  </si>
  <si>
    <t>Ownership in Midcoast Operating held by EEP (in percentage)</t>
  </si>
  <si>
    <t>48.40%</t>
  </si>
  <si>
    <t>NGR Acquisition [Member]</t>
  </si>
  <si>
    <t>Maximum contingent future payment</t>
  </si>
  <si>
    <t>Price transferred to escrow agent</t>
  </si>
  <si>
    <t>Amount released from escrow and paid to seller</t>
  </si>
  <si>
    <t>Restricted cash</t>
  </si>
  <si>
    <t>Fair value of contingent consideration</t>
  </si>
  <si>
    <t>Accretion of contingent consideration</t>
  </si>
  <si>
    <t>Consideration:</t>
  </si>
  <si>
    <t>Cash consideration</t>
  </si>
  <si>
    <t>Contingent consideration</t>
  </si>
  <si>
    <t>Identifiable assets acquired in business combination:</t>
  </si>
  <si>
    <t>Property, plant and equipment</t>
  </si>
  <si>
    <t>Intangible assets</t>
  </si>
  <si>
    <t>Weighted-average amortization period of intangible assets</t>
  </si>
  <si>
    <t>15 years</t>
  </si>
  <si>
    <t>Operating revenue</t>
  </si>
  <si>
    <t>Net income</t>
  </si>
  <si>
    <t>Operating expenses</t>
  </si>
  <si>
    <t>Pro forma net income (loss) per limited partner unit (basic and diluted) (in dollars per share)</t>
  </si>
  <si>
    <t>Business Combination Maximum Purchase Price</t>
  </si>
  <si>
    <t>Business Combination Contingent Consideration Earnout Period</t>
  </si>
  <si>
    <t>5 years</t>
  </si>
  <si>
    <t>NGR Acquisition [Member] | Restricted Cash [Member]</t>
  </si>
  <si>
    <t>NGR Acquisition [Member] | Other Assets [Member]</t>
  </si>
  <si>
    <t>Other Assets</t>
  </si>
  <si>
    <t>ACQUISITIONS AND DISPOSITIONS (Dispositions) (Details) - Disposal Group, Disposed of by Sale, Not Discontinued Operations [Member] - Logistics and Marketing [Member] $ in Millions</t>
  </si>
  <si>
    <t>Sep. 01, 2015USD ($)</t>
  </si>
  <si>
    <t>Income Statement, Balance Sheet and Additional Disclosures by Disposal Groups, Including Discontinued Operations [Line Items]</t>
  </si>
  <si>
    <t>Number of subsidiaries sold | item</t>
  </si>
  <si>
    <t>Proceeds from sale of assets</t>
  </si>
  <si>
    <t>Loss on sale of assets</t>
  </si>
  <si>
    <t>Amount of prepayment</t>
  </si>
  <si>
    <t>Term of commitment</t>
  </si>
  <si>
    <t>11 months</t>
  </si>
  <si>
    <t>Severance costs</t>
  </si>
  <si>
    <t>EQUITY-BASED COMPENSATION (Details) - USD ($) $ in Millions</t>
  </si>
  <si>
    <t>Sep. 01, 2015</t>
  </si>
  <si>
    <t>Share-based Compensation Arrangement by Share-based Payment Award [Line Items]</t>
  </si>
  <si>
    <t>Number of days used in calculating awards</t>
  </si>
  <si>
    <t>20 days</t>
  </si>
  <si>
    <t>Phantom Share Units (PSUs) [Member]</t>
  </si>
  <si>
    <t>Performance Stock Units</t>
  </si>
  <si>
    <t>Outstanding, beginning</t>
  </si>
  <si>
    <t>Units granted</t>
  </si>
  <si>
    <t>Units matured</t>
  </si>
  <si>
    <t>Units forfeited</t>
  </si>
  <si>
    <t>Distribution reinvested</t>
  </si>
  <si>
    <t>Outstanding, ending</t>
  </si>
  <si>
    <t>Weighted Average Remaining Contractual Term</t>
  </si>
  <si>
    <t>Outstanding</t>
  </si>
  <si>
    <t>2 years</t>
  </si>
  <si>
    <t>Average Intrinsic Value</t>
  </si>
  <si>
    <t>Vesting percentage</t>
  </si>
  <si>
    <t>Compensation expense</t>
  </si>
  <si>
    <t>Allocated compensation expense</t>
  </si>
  <si>
    <t>Unrecognized compensation expense</t>
  </si>
  <si>
    <t>Vesting period</t>
  </si>
  <si>
    <t>Phantom Share Units (PSUs) [Member] | Minimum [Member]</t>
  </si>
  <si>
    <t>Performance multiplier</t>
  </si>
  <si>
    <t>Phantom Share Units (PSUs) [Member] | Maximum [Member]</t>
  </si>
  <si>
    <t>CASH AND CASH EQUIVALENTS (Details) - USD ($) $ in Millions</t>
  </si>
  <si>
    <t>CASH AND CASH EQUIVALENTS [Abstract]</t>
  </si>
  <si>
    <t>Obligations paid but not yet presented to financial institution</t>
  </si>
  <si>
    <t>INVENTORY (Details) - USD ($) $ in Millions</t>
  </si>
  <si>
    <t>INVENTORY [Abstract]</t>
  </si>
  <si>
    <t>Materials and supplies</t>
  </si>
  <si>
    <t>Crude oil inventory</t>
  </si>
  <si>
    <t>Natural gas and NGL inventory</t>
  </si>
  <si>
    <t>Inventory, Net, Total</t>
  </si>
  <si>
    <t>Charges related to cost of natural gas</t>
  </si>
  <si>
    <t>PROPERTY, PLANT AND EQUIPMENT (Schedule of Property, Plant and Equipment) (Details) - USD ($) $ in Millions</t>
  </si>
  <si>
    <t>Jul. 31, 2015</t>
  </si>
  <si>
    <t>Property, Plant and Equipment [Line Items]</t>
  </si>
  <si>
    <t>Accumulated depreciation</t>
  </si>
  <si>
    <t>Property, plant and equipment, net</t>
  </si>
  <si>
    <t>Asset impairment charges</t>
  </si>
  <si>
    <t>Tinsley Crude Oil Pipeline, Storage Facilities and Docks [Member]</t>
  </si>
  <si>
    <t>Carrying amount of assets sold</t>
  </si>
  <si>
    <t>Land [Member]</t>
  </si>
  <si>
    <t>Rights Of Way [Member]</t>
  </si>
  <si>
    <t>Rights Of Way [Member] | Minimum [Member]</t>
  </si>
  <si>
    <t>Depreciation Rates</t>
  </si>
  <si>
    <t>2.08%</t>
  </si>
  <si>
    <t>Rights Of Way [Member] | Maximum [Member]</t>
  </si>
  <si>
    <t>7.14%</t>
  </si>
  <si>
    <t>Pipelines [Member]</t>
  </si>
  <si>
    <t>Pipelines [Member] | Minimum [Member]</t>
  </si>
  <si>
    <t>1.89%</t>
  </si>
  <si>
    <t>Pipelines [Member] | Maximum [Member]</t>
  </si>
  <si>
    <t>6.70%</t>
  </si>
  <si>
    <t>Pumping Equipment, Buildings and Tanks [Member]</t>
  </si>
  <si>
    <t>Pumping Equipment, Buildings and Tanks [Member] | Minimum [Member]</t>
  </si>
  <si>
    <t>1.48%</t>
  </si>
  <si>
    <t>Pumping Equipment, Buildings and Tanks [Member] | Maximum [Member]</t>
  </si>
  <si>
    <t>6.67%</t>
  </si>
  <si>
    <t>Compressors, Meters and Other Operating Equipment [Member]</t>
  </si>
  <si>
    <t>Compressors, Meters and Other Operating Equipment [Member] | Minimum [Member]</t>
  </si>
  <si>
    <t>1.80%</t>
  </si>
  <si>
    <t>Compressors, Meters and Other Operating Equipment [Member] | Maximum [Member]</t>
  </si>
  <si>
    <t>Vehicles, Office Furniture and Equipment [Member]</t>
  </si>
  <si>
    <t>Vehicles, Office Furniture and Equipment [Member] | Minimum [Member]</t>
  </si>
  <si>
    <t>2.19%</t>
  </si>
  <si>
    <t>Vehicles, Office Furniture and Equipment [Member] | Maximum [Member]</t>
  </si>
  <si>
    <t>33.33%</t>
  </si>
  <si>
    <t>Processing and Treating Plants [Member]</t>
  </si>
  <si>
    <t>Processing and Treating Plants [Member] | Minimum [Member]</t>
  </si>
  <si>
    <t>2.21%</t>
  </si>
  <si>
    <t>Processing and Treating Plants [Member] | Maximum [Member]</t>
  </si>
  <si>
    <t>4.00%</t>
  </si>
  <si>
    <t>Construction in Progress [Member]</t>
  </si>
  <si>
    <t>PROPERTY, PLANT AND EQUIPMENT (Asset Retirement Obligation) (Details) - USD ($) $ in Millions</t>
  </si>
  <si>
    <t>Balance at beginning of period</t>
  </si>
  <si>
    <t>Accretion expense</t>
  </si>
  <si>
    <t>Balance at end of period</t>
  </si>
  <si>
    <t>GOODWILL (Details) - USD ($) $ in Millions</t>
  </si>
  <si>
    <t>Goodwill [Line Items]</t>
  </si>
  <si>
    <t>Goodwill</t>
  </si>
  <si>
    <t>Goodwill, Impairment Loss</t>
  </si>
  <si>
    <t>Processing and Transportation [Member]</t>
  </si>
  <si>
    <t>Gathering, Logistics and Marketing [Member]</t>
  </si>
  <si>
    <t>INTANGIBLE ASSETS (Schedule of Intangible Assets) (Details) - USD ($) $ in Millions</t>
  </si>
  <si>
    <t>Finite-Lived Intangible Assets [Line Items]</t>
  </si>
  <si>
    <t>Gross</t>
  </si>
  <si>
    <t>Accumulated Amortization</t>
  </si>
  <si>
    <t>Net</t>
  </si>
  <si>
    <t>Intangible assets acquired</t>
  </si>
  <si>
    <t>Other Intangible Assets [Member]</t>
  </si>
  <si>
    <t>Other Intangible Assets [Member] | Minimum [Member]</t>
  </si>
  <si>
    <t>Estimated Useful Life</t>
  </si>
  <si>
    <t>3 years</t>
  </si>
  <si>
    <t>Other Intangible Assets [Member] | Maximum [Member]</t>
  </si>
  <si>
    <t>25 years</t>
  </si>
  <si>
    <t>Natural Gas Supply Opportunities [Member]</t>
  </si>
  <si>
    <t>Natural Gas Supply Opportunities [Member] | Minimum [Member]</t>
  </si>
  <si>
    <t>Natural Gas Supply Opportunities [Member] | Maximum [Member]</t>
  </si>
  <si>
    <t>30 years</t>
  </si>
  <si>
    <t>INTANGIBLE ASSETS (Narrative) (Details) - Computer Software, Intangible Asset [Member]</t>
  </si>
  <si>
    <t>Minimum [Member]</t>
  </si>
  <si>
    <t>Intangible assets, useful life (in years)</t>
  </si>
  <si>
    <t>Maximum [Member]</t>
  </si>
  <si>
    <t>INTANGIBLE ASSETS (Schedule of Projected Amortization Expense) (Details) - USD ($) $ in Millions</t>
  </si>
  <si>
    <t>Finite-Lived Intangible Assets, Future Amortization Expense, Current and Five Succeeding Fiscal Years [Abstract]</t>
  </si>
  <si>
    <t>Amortization of Intangible Assets</t>
  </si>
  <si>
    <t>EQUITY INVESTMENT IN JOINT VENTURES (Details) - Texas Express NGL System [Member] $ in Millions</t>
  </si>
  <si>
    <t>Dec. 31, 2015USD ($)entities</t>
  </si>
  <si>
    <t>Schedule of Equity Method Investments [Line Items]</t>
  </si>
  <si>
    <t>Percentage of combined basis</t>
  </si>
  <si>
    <t>Current assets</t>
  </si>
  <si>
    <t>Non-current assets</t>
  </si>
  <si>
    <t>Current liabilities</t>
  </si>
  <si>
    <t>Non-current liabilities</t>
  </si>
  <si>
    <t>Total equity</t>
  </si>
  <si>
    <t>Operating revenues</t>
  </si>
  <si>
    <t>DEBT (Schedule of Debt Obligations) (Details) - USD ($) $ in Millions</t>
  </si>
  <si>
    <t>Debt Instrument [Line Items]</t>
  </si>
  <si>
    <t>Carrying amount</t>
  </si>
  <si>
    <t>Credit Agreement [Member]</t>
  </si>
  <si>
    <t>Interest rate (in percentage)</t>
  </si>
  <si>
    <t>3.711%</t>
  </si>
  <si>
    <t>Maturity date, start</t>
  </si>
  <si>
    <t>Dec. 31,
		2016</t>
  </si>
  <si>
    <t>Maturity date, end</t>
  </si>
  <si>
    <t>Dec. 31,
		2018</t>
  </si>
  <si>
    <t>Senior Notes [Member] | 3.560% Series A Senior Notes due September 2019 [Member]</t>
  </si>
  <si>
    <t>3.56%</t>
  </si>
  <si>
    <t>Maturity date</t>
  </si>
  <si>
    <t>Sep. 30,
		2019</t>
  </si>
  <si>
    <t>Senior Notes [Member] | 4.040% Series B Senior Notes due September 2021 [Member]</t>
  </si>
  <si>
    <t>4.04%</t>
  </si>
  <si>
    <t>Sep. 30,
		2021</t>
  </si>
  <si>
    <t>Senior Notes [Member] | 4.420% Series C Senior Notes due September 2024 [Member]</t>
  </si>
  <si>
    <t>4.42%</t>
  </si>
  <si>
    <t>Sep. 30,
		2024</t>
  </si>
  <si>
    <t>DEBT (Schedule of Interest Cost) (Details) - USD ($) $ in Millions</t>
  </si>
  <si>
    <t>Interest Costs Incurred [Abstract]</t>
  </si>
  <si>
    <t>Interest cost incurred</t>
  </si>
  <si>
    <t>Less: Interest capitalized</t>
  </si>
  <si>
    <t>Interest expense, net</t>
  </si>
  <si>
    <t>DEBT (Narrative) (Details) - USD ($) $ in Millions</t>
  </si>
  <si>
    <t>Line of Credit Facility [Line Items]</t>
  </si>
  <si>
    <t>Debt Instruments [Abstract]</t>
  </si>
  <si>
    <t>Line of credit facility remaining borrowing capacity</t>
  </si>
  <si>
    <t>Proceeds from issuance of senior long-term debt</t>
  </si>
  <si>
    <t>Covenant terms</t>
  </si>
  <si>
    <t>Proceeds from (repayments of) lines of credit</t>
  </si>
  <si>
    <t>Proceeds from lines of credit</t>
  </si>
  <si>
    <t>Repayments of lines of credit</t>
  </si>
  <si>
    <t>Interest Rate Swap [Member]</t>
  </si>
  <si>
    <t>Original term of credit agreement (in years)</t>
  </si>
  <si>
    <t>Interest expense long-term debt</t>
  </si>
  <si>
    <t>Number of swaps unwound (in contracts)</t>
  </si>
  <si>
    <t>Letter of Credit [Member]</t>
  </si>
  <si>
    <t>Total credit limit</t>
  </si>
  <si>
    <t>U.S. Private Debt Issuance [Member]</t>
  </si>
  <si>
    <t>Leverage ratio</t>
  </si>
  <si>
    <t>EBITDA to consolidated interest expense</t>
  </si>
  <si>
    <t>Acquisition [Member] | U.S. Private Debt Issuance [Member]</t>
  </si>
  <si>
    <t>Financial Standby Letter of Credit [Member]</t>
  </si>
  <si>
    <t>Line of credit facility, commitment fee percentage (in percentage)</t>
  </si>
  <si>
    <t>2.50%</t>
  </si>
  <si>
    <t>Total credit available, maximum amount</t>
  </si>
  <si>
    <t>Amount outstanding</t>
  </si>
  <si>
    <t>Amount of guarantees</t>
  </si>
  <si>
    <t>Financial Standby Letter of Credit [Member] | Maximum [Member]</t>
  </si>
  <si>
    <t>Senior Notes [Member]</t>
  </si>
  <si>
    <t>Debt instrument, face amount</t>
  </si>
  <si>
    <t>Senior Revolving Credit Facility [Member]</t>
  </si>
  <si>
    <t>Credit facility, expiration date</t>
  </si>
  <si>
    <t>Sep. 30,
		2017</t>
  </si>
  <si>
    <t>Sep. 30,
		2018</t>
  </si>
  <si>
    <t>Debt, weighted average interest rate (in percentage)</t>
  </si>
  <si>
    <t>3.71%</t>
  </si>
  <si>
    <t>Number of one-year requests for extensions</t>
  </si>
  <si>
    <t>Senior Revolving Credit Facility [Member] | Acquisition [Member]</t>
  </si>
  <si>
    <t>Senior Revolving Credit Facility [Member] | Minimum [Member]</t>
  </si>
  <si>
    <t>0.30%</t>
  </si>
  <si>
    <t>Senior Revolving Credit Facility [Member] | Maximum [Member]</t>
  </si>
  <si>
    <t>0.50%</t>
  </si>
  <si>
    <t>Senior Revolving Credit Facility [Member] | Eurodollar [Member] | Minimum [Member]</t>
  </si>
  <si>
    <t>Debt instrument, basis spread on variable rate (in percentage)</t>
  </si>
  <si>
    <t>1.75%</t>
  </si>
  <si>
    <t>Senior Revolving Credit Facility [Member] | Eurodollar [Member] | Maximum [Member]</t>
  </si>
  <si>
    <t>2.75%</t>
  </si>
  <si>
    <t>Senior Revolving Credit Facility [Member] | Base Rate [Member] | Minimum [Member]</t>
  </si>
  <si>
    <t>0.75%</t>
  </si>
  <si>
    <t>Senior Revolving Credit Facility [Member] | Base Rate [Member] | Maximum [Member]</t>
  </si>
  <si>
    <t>Secured Debt [Member]</t>
  </si>
  <si>
    <t>Secured Debt [Member] | Acquisition [Member]</t>
  </si>
  <si>
    <t>Swing Line Credit Facility [Member]</t>
  </si>
  <si>
    <t>Portion of Facility Maturing in 2016 [Member] | Senior Revolving Credit Facility [Member]</t>
  </si>
  <si>
    <t>Nov. 13,
		2016</t>
  </si>
  <si>
    <t>Portion of Facility Maturing in 2017 [Member] | Senior Revolving Credit Facility [Member]</t>
  </si>
  <si>
    <t>3.560% Series A Senior Notes due September 2019 [Member] | Senior Notes [Member]</t>
  </si>
  <si>
    <t>4.040% Series B Senior Notes due September 2021 [Member] | Senior Notes [Member]</t>
  </si>
  <si>
    <t>4.420% Series C Senior Notes due September 2024 [Member] | Senior Notes [Member]</t>
  </si>
  <si>
    <t>Fixed Rate Debt Obligations [Member]</t>
  </si>
  <si>
    <t>Fair values of obligations</t>
  </si>
  <si>
    <t>DEBT (Schedule of Available Credit) (Details) - USD ($) $ in Millions</t>
  </si>
  <si>
    <t>Total amount available at December 31, 2015</t>
  </si>
  <si>
    <t>Total credit limit under Credit Agreement</t>
  </si>
  <si>
    <t>Amounts outstanding under Credit Agreement</t>
  </si>
  <si>
    <t>DEBT (Maturities of Third Party Debt) (Details) $ in Millions</t>
  </si>
  <si>
    <t>Dec. 31, 2015USD ($)</t>
  </si>
  <si>
    <t>Scheduled maturities of outstanding third-party debt:</t>
  </si>
  <si>
    <t>Thereafter</t>
  </si>
  <si>
    <t>PARTNERS' CAPITAL (Narrative) (Details) - USD ($) $ / shares in Units, $ in Millions</t>
  </si>
  <si>
    <t>Subsidiary or Equity Method Investee [Line Items]</t>
  </si>
  <si>
    <t>Distribution to partners</t>
  </si>
  <si>
    <t>Number of units authorized for issuance (in shares)</t>
  </si>
  <si>
    <t>Value of securities covered by registration statement</t>
  </si>
  <si>
    <t>Distribution Made to Limited Partner, Cash Distributions Paid</t>
  </si>
  <si>
    <t>Change in noncontrolling interest recorded</t>
  </si>
  <si>
    <t>Annualized minimum quarterly distribution percentage</t>
  </si>
  <si>
    <t>150.00%</t>
  </si>
  <si>
    <t>EEP [Member]</t>
  </si>
  <si>
    <t>Noncontrolling Interest, Ownership Percentage by Parent</t>
  </si>
  <si>
    <t>99.999%</t>
  </si>
  <si>
    <t>Enbridge Energy Partners [Member]</t>
  </si>
  <si>
    <t>Midcoast Operating, LP [Member]</t>
  </si>
  <si>
    <t>Maximum Quarterly Distribution Per Share</t>
  </si>
  <si>
    <t>Noncontrolling Interest, Ownership Percentage by Noncontrolling Owners</t>
  </si>
  <si>
    <t>0.001%</t>
  </si>
  <si>
    <t>AOCI Attributable to Parent [Member] | Midcoast Operating, LP [Member]</t>
  </si>
  <si>
    <t>Change in equity recorded</t>
  </si>
  <si>
    <t>Partners Capital Accounts [Member] | Midcoast Operating, LP [Member]</t>
  </si>
  <si>
    <t>Distribution One [Member]</t>
  </si>
  <si>
    <t>Annualized minimum quarterly distribution</t>
  </si>
  <si>
    <t>Distribution Two [Member]</t>
  </si>
  <si>
    <t>PARTNERS' CAPITAL (Schedule of Equity Interests) (Details)</t>
  </si>
  <si>
    <t>Distribution Made to Limited Partner [Line Items]</t>
  </si>
  <si>
    <t>Limited Partner [Member] | Enbridge Energy Partners Lp [Member]</t>
  </si>
  <si>
    <t>Limited Partner [Member] | Public Common Unitholders [Member]</t>
  </si>
  <si>
    <t>46.00%</t>
  </si>
  <si>
    <t>PARTNERS' CAPITAL (Distribution To Partners) (Details) - USD ($) $ / shares in Units, $ in Millions</t>
  </si>
  <si>
    <t>Nov. 13, 2015</t>
  </si>
  <si>
    <t>Aug. 14, 2015</t>
  </si>
  <si>
    <t>May. 15, 2015</t>
  </si>
  <si>
    <t>Feb. 13, 2015</t>
  </si>
  <si>
    <t>Distribution per Unit (in dollars per share)</t>
  </si>
  <si>
    <t>Cash distributed (in dollars)</t>
  </si>
  <si>
    <t>First Quarter Distribution [Member]</t>
  </si>
  <si>
    <t>Distribution Declaration Date</t>
  </si>
  <si>
    <t>Jan. 28,
		2015</t>
  </si>
  <si>
    <t>Record Date</t>
  </si>
  <si>
    <t>Feb. 6,
		2015</t>
  </si>
  <si>
    <t>Distribution Payment Date</t>
  </si>
  <si>
    <t>Feb. 13,
		2015</t>
  </si>
  <si>
    <t>Second Quarter Distribution [Member]</t>
  </si>
  <si>
    <t>Apr. 29,
		2015</t>
  </si>
  <si>
    <t>May 8,
		2015</t>
  </si>
  <si>
    <t>May 15,
		2015</t>
  </si>
  <si>
    <t>Third Quarter Distribution [Member]</t>
  </si>
  <si>
    <t>Jul. 29,
		2015</t>
  </si>
  <si>
    <t>Aug. 7,
		2015</t>
  </si>
  <si>
    <t>Aug. 14,
		2015</t>
  </si>
  <si>
    <t>Fourth Quarter Distribution [Member]</t>
  </si>
  <si>
    <t>Oct. 29,
		2015</t>
  </si>
  <si>
    <t>Nov. 6,
		2015</t>
  </si>
  <si>
    <t>Nov. 13,
		2015</t>
  </si>
  <si>
    <t>RELATED PARTY TRANSACTIONS (Details) $ in Millions</t>
  </si>
  <si>
    <t>Dec. 31, 2015USD ($)bbl</t>
  </si>
  <si>
    <t>Related Party Transaction [Line Items]</t>
  </si>
  <si>
    <t>Environmental liabilities</t>
  </si>
  <si>
    <t>Texas Express Ngl System [Member] | Maximum [Member]</t>
  </si>
  <si>
    <t>Oil and gas delivery commitments and contracts daily contractual transportation volume | bbl</t>
  </si>
  <si>
    <t>Texas Express Ngl System [Member] | Minimum [Member]</t>
  </si>
  <si>
    <t>General and Administrative Services Transactions [Member]</t>
  </si>
  <si>
    <t>General and administrative services, reduction (in dollars)</t>
  </si>
  <si>
    <t>Workforce reduction costs</t>
  </si>
  <si>
    <t>Pipeline Transportation and Demand Fees from Texas Express NGL System [Member]</t>
  </si>
  <si>
    <t>Expenses from transactions with related party</t>
  </si>
  <si>
    <t>RELATED PARTY TRANSACTIONS (Sale of AR) (Details) - USD ($) $ in Millions</t>
  </si>
  <si>
    <t>Net value of receivables sold</t>
  </si>
  <si>
    <t>Proceeds from sale of receivables</t>
  </si>
  <si>
    <t>Sold receivables that have not been collected at the balance sheet date</t>
  </si>
  <si>
    <t>(Gain) loss on sale of accounts receivable</t>
  </si>
  <si>
    <t>Accounts receivable maximum amount sold during period</t>
  </si>
  <si>
    <t>Sale of accounts receivable to affiliate [Member]</t>
  </si>
  <si>
    <t>COMMITMENTS AND CONTINGENCIES (Details) - USD ($) $ in Millions</t>
  </si>
  <si>
    <t>Long-term Purchase Commitment [Line Items]</t>
  </si>
  <si>
    <t>Natural gas volumes in custody</t>
  </si>
  <si>
    <t>40.00%</t>
  </si>
  <si>
    <t>Accrued environmental liabilities</t>
  </si>
  <si>
    <t>Rent expense</t>
  </si>
  <si>
    <t>Unrecorded unconditional purchase obligation, purchases</t>
  </si>
  <si>
    <t>Total Future Minimum Commitments</t>
  </si>
  <si>
    <t>Product purchase obligations [Member]</t>
  </si>
  <si>
    <t>Purchase Commitments and Obligations:</t>
  </si>
  <si>
    <t>Transportation/Service contract obligations [Member]</t>
  </si>
  <si>
    <t>Fractionation agreement obligations [Member]</t>
  </si>
  <si>
    <t>Operating leases [Member]</t>
  </si>
  <si>
    <t>Lease Commitments:</t>
  </si>
  <si>
    <t>Right-of-way [Member]</t>
  </si>
  <si>
    <t>Purchase commitments [Member]</t>
  </si>
  <si>
    <t>Represents long-term product purchase obligations with several third-party suppliers to acquire natural gas and NGLs at the approximate market value at the time of delivery.</t>
  </si>
  <si>
    <t>Represents the minimum payment amounts for contracts for firm transportation and storage capacity we have reserved on third-party pipelines and storage facilities.</t>
  </si>
  <si>
    <t>Represents the minimum payment amounts from contracts for firm fractionation of our NGL supply that we reserve at third party fractionation facilities.</t>
  </si>
  <si>
    <t>Represents commitments to purchase materials, primarily pipe from third-party suppliers in connection with our growth projects.</t>
  </si>
  <si>
    <t>DERIVATIVE FINANCIAL INSTRUMENTS AND HEDGING ACTIVITIES (Narrative) (Details) - USD ($) $ in Millions</t>
  </si>
  <si>
    <t>Derivative Instruments, Gain (Loss) [Line Items]</t>
  </si>
  <si>
    <t>Unrealized gains (losses) related to cash flow hedges of forecasted transactions that were subsequently de-designated</t>
  </si>
  <si>
    <t>De-designated unrealized commodity hedge gains (losses)</t>
  </si>
  <si>
    <t>Cash Flow Hedge Gain (Loss) to be Reclassified within Twelve Months</t>
  </si>
  <si>
    <t>Expected value of cash collateral or letters of credit if credit rating is downgraded</t>
  </si>
  <si>
    <t>Notes Payable, Other Payables [Member]</t>
  </si>
  <si>
    <t>Payments for hedge, financing activities</t>
  </si>
  <si>
    <t>Amortization period of payments made related to debt issuance to settle treasury locks (in years)</t>
  </si>
  <si>
    <t>DERIVATIVE FINANCIAL INSTRUMENTS AND HEDGING ACTIVITIES (Derivative Instruments in Statement of Financial Position) (Details) - USD ($) $ in Millions</t>
  </si>
  <si>
    <t>Derivatives, Fair Value [Line Items]</t>
  </si>
  <si>
    <t>Net Total</t>
  </si>
  <si>
    <t>Cash collateral</t>
  </si>
  <si>
    <t>Other Current Assets [Member]</t>
  </si>
  <si>
    <t>Other Assets, Net [Member]</t>
  </si>
  <si>
    <t>Accounts Payable and Other [Member]</t>
  </si>
  <si>
    <t>Other Long-term Liabilities [Member]</t>
  </si>
  <si>
    <t>Due from General Partner and Affiliates [Member]</t>
  </si>
  <si>
    <t>Includes $12.6 million and $28.4 million of cash collateral at December 31, 2015 and 2014, respectively.</t>
  </si>
  <si>
    <t>DERIVATIVE FINANCIAL INSTRUMENTS AND HEDGING ACTIVITIES (Derivative Balances by Counterparty Credit Quality) (Details) - USD ($) $ in Millions</t>
  </si>
  <si>
    <t>Derivative [Line Items]</t>
  </si>
  <si>
    <t>Aaa Rating [Member]</t>
  </si>
  <si>
    <t>Aa Rating [Member]</t>
  </si>
  <si>
    <t>[1],[2]</t>
  </si>
  <si>
    <t>A Rating [Member]</t>
  </si>
  <si>
    <t>Lower Than A Rating [Member]</t>
  </si>
  <si>
    <t>As determined by nationally-recognized statistical ratings organizations.</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 United States Financial Institutions [Member]</t>
  </si>
  <si>
    <t>Integrated Oil Companies [Member]</t>
  </si>
  <si>
    <t>Other [Member]</t>
  </si>
  <si>
    <t>DERIVATIVE FINANCIAL INSTRUMENTS AND HEDGING ACTIVITIES (Effect of Derivative Instruments on Consolidated Statements of Financial Position) (Details) - USD ($) $ in Millions</t>
  </si>
  <si>
    <t>Asset Derivatives</t>
  </si>
  <si>
    <t>Liability Derivatives</t>
  </si>
  <si>
    <t>Derivative Asset, Collateral, Obligation to Return Cash, Offset</t>
  </si>
  <si>
    <t>Derivatives Designated As Hedging Instruments [Member]</t>
  </si>
  <si>
    <t>Derivatives Designated As Hedging Instruments [Member] | Other Current Assets [Member] | Commodity Contract [Member]</t>
  </si>
  <si>
    <t>Derivatives Designated As Hedging Instruments [Member] | Other Assets [Member] | Commodity Contract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s Not Designated As Hedging Instruments [Member] | Due From General Partner And Affiliates [Member] | Commodity Contract [Member]</t>
  </si>
  <si>
    <t>Includes items currently designated as hedging instruments. Excludes the portion of de-designated hedges which may have a component remaining in AOCI.</t>
  </si>
  <si>
    <t>Excludes total of $12.6 million and $28.4 million of cash collateral at December 31, 2015 and 2014, respectively.</t>
  </si>
  <si>
    <t>DERIVATIVE FINANCIAL INSTRUMENTS AND HEDGING ACTIVITIES (Effect of Derivative Instruments on Consolidated Statements of Income and AOCI) (Details) - USD ($) $ in Million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 [Member]</t>
  </si>
  <si>
    <t>Interest Expense [Member] | Interest Rate Contract [Member]</t>
  </si>
  <si>
    <t>Derivatives in Cash Flow Hedging Relationships [Member] | Commodity Contract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Beginning balance</t>
  </si>
  <si>
    <t>Net other comprehensive income (loss)</t>
  </si>
  <si>
    <t>Ending balance</t>
  </si>
  <si>
    <t>Cash Flow Hedge [Member]</t>
  </si>
  <si>
    <t>Other comprehensive income before reclassifications</t>
  </si>
  <si>
    <t>Amounts reclassified from AOCI</t>
  </si>
  <si>
    <t>[3],[4]</t>
  </si>
  <si>
    <t>Tax benefit (expense)</t>
  </si>
  <si>
    <t>Noncontrolling Interest [Member]</t>
  </si>
  <si>
    <t>Reclassification of AOCI relating to acquisition of interests in subsidiaries</t>
  </si>
  <si>
    <t>Accumulated Net Gain (Loss) from Cash Flow Hedges Attributable to Noncontrolling Interest [Member]</t>
  </si>
  <si>
    <t>Excludes NCI gains of $0.9 million reclassified from AOCI related to the acquisition of additional interests in MOLP at December 31, 2014.</t>
  </si>
  <si>
    <t>Excludes NCI gains of $4.0 million and $10.9 million reclassified from AOCI at December 31, 2015 and 2014, respectively.</t>
  </si>
  <si>
    <t>Excludes NCI losses of $15.8 million and NCI gains of $4.0 million reclassified from AOCI at December 31, 2015 and 2014, respectively.</t>
  </si>
  <si>
    <t>For additional details on the amounts reclassified from AOCI, reference the Reclassifications from Accumulated Other Comprehensive Income table below.</t>
  </si>
  <si>
    <t>Excludes NCI losses of $0.1 million reclassified from AOCI at December 31, 2014.</t>
  </si>
  <si>
    <t>DERIVATIVE FINANCIAL INSTRUMENTS AND HEDGING ACTIVITIES (Reclassifications from Accumulated Other Comprehensive Income) (Details) - USD ($) $ in Millions</t>
  </si>
  <si>
    <t>Reclassification Adjustment out of Accumulated Other Comprehensive Income on Derivatives [Line Items]</t>
  </si>
  <si>
    <t>Total Reclassifications from AOCI</t>
  </si>
  <si>
    <t>Cash Flow Hedge [Member] | Reclassification out of AOCI [Member]</t>
  </si>
  <si>
    <t>Commodity Contract [Member] | Cash Flow Hedge [Member] | Reclassification out of AOCI [Member]</t>
  </si>
  <si>
    <t>Excludes NCI losses of $15.8 million and NCI gains of $4.0 million reclassified from AOCI for the years ended December 31, 2015 and 2014, respectively.</t>
  </si>
  <si>
    <t>Loss (gain) reported within "Cost of natural gas and natural gas liquids" in the consolidated statements of income.</t>
  </si>
  <si>
    <t>DERIVATIVE FINANCIAL INSTRUMENTS AND HEDGING ACTIVITIES (Effect of Derivative Instruments on Consolidated Statements of Income) (Details) - USD ($) $ in Millions</t>
  </si>
  <si>
    <t>Gain (Loss) on Settlement of Derivative Instruments</t>
  </si>
  <si>
    <t>Amount of Gain or (Loss) Recognized in Earnings</t>
  </si>
  <si>
    <t>Derivatives Not Designated As Hedging Instruments [Member] | Operating Revenue [Member] | Commodity Contract [Member]</t>
  </si>
  <si>
    <t>Derivatives Not Designated As Hedging Instruments [Member] | Operating Revenue Affiliate [Member] | Commodity Contract [Member]</t>
  </si>
  <si>
    <t>Derivatives Not Designated As Hedging Instruments [Member] | Cost of natural gas and natural gas liquids [Member] | Commodity Contract [Member]</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 gains (losses) of $96.3 million, $8.0 million, and $(4.6) million for the years ended December 31, 2015, 2014 and 2013, respectively.</t>
  </si>
  <si>
    <t>DERIVATIVE FINANCIAL INSTRUMENTS AND HEDGING ACTIVITIES (Offsetting of Financial Assets and Derivative Assets) (Details) - USD ($) $ in Million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DERIVATIVE FINANCIAL INSTRUMENTS AND HEDGING ACTIVITIES (Level with in Fair Value Hierarchy, Financial Assets and Liabilities) (Details) - USD ($) $ in Millions</t>
  </si>
  <si>
    <t>Fair Value, Assets and Liabilities Measured on Recurring and Nonrecurring Basis [Line Items]</t>
  </si>
  <si>
    <t>Derivative instruments</t>
  </si>
  <si>
    <t>Cash Collateral</t>
  </si>
  <si>
    <t>Commodity Contracts - Financial [Member]</t>
  </si>
  <si>
    <t>Commodity Contracts - Physical [Member]</t>
  </si>
  <si>
    <t>Commodity Options [Member]</t>
  </si>
  <si>
    <t>Level 1 [Member]</t>
  </si>
  <si>
    <t>Level 1 [Member] | Commodity Contracts - Financial [Member]</t>
  </si>
  <si>
    <t>Level 1 [Member] | Commodity Contracts - Physical [Member]</t>
  </si>
  <si>
    <t>Level 1 [Member] | Commodity Options [Member]</t>
  </si>
  <si>
    <t>Level 2 [Member]</t>
  </si>
  <si>
    <t>Level 2 [Member] | Commodity Contracts - Financial [Member]</t>
  </si>
  <si>
    <t>Level 2 [Member] | Commodity Contracts - Physical [Member]</t>
  </si>
  <si>
    <t>Level 2 [Member] | Commodity Options [Member]</t>
  </si>
  <si>
    <t>Level 3 [Member]</t>
  </si>
  <si>
    <t>Level 3 [Member] | Commodity Contracts - Financial [Member]</t>
  </si>
  <si>
    <t>Level 3 [Member] | Commodity Contracts - Physical [Member]</t>
  </si>
  <si>
    <t>Level 3 [Member] | Commodity Options [Member]</t>
  </si>
  <si>
    <t>Fair values include credit valuation adjustments of approximately $0.3 million of losses.</t>
  </si>
  <si>
    <t>Fair values include credit valuation adjustment losses of approximately $1.0 million.</t>
  </si>
  <si>
    <t>DERIVATIVE FINANCIAL INSTRUMENTS AND HEDGING ACTIVITIES (Quantitative Information about Level 3 Fair Value Measurements) (Details) $ in Millions</t>
  </si>
  <si>
    <t>Dec. 31, 2015USD ($)$ / MillionsofBTU-MMBTU$ / Gallon-gal$ / Barrel-bbl</t>
  </si>
  <si>
    <t>Dec. 31, 2014USD ($)$ / MillionsofBTU-MMBTU$ / Gallon-gal$ / Barrel-bbl</t>
  </si>
  <si>
    <t>Fair Value Measurements, Recurring and Nonrecurring, Valuation Techniques [Line Items]</t>
  </si>
  <si>
    <t>Assets and liabilities accounted for at fair value on a recurring basis</t>
  </si>
  <si>
    <t>Credit Valuation Adjustments</t>
  </si>
  <si>
    <t>Commodity Contracts Financial [Member] | Natural Gas [Member] | Minimum [Member]</t>
  </si>
  <si>
    <t>Forward Price | $ / MillionsofBTU-MMBTU</t>
  </si>
  <si>
    <t>Commodity Contracts Financial [Member] | Natural Gas [Member] | Maximum [Member]</t>
  </si>
  <si>
    <t>Commodity Contracts Financial [Member] | Natural Gas [Member] | Weighted Average [Member]</t>
  </si>
  <si>
    <t>Commodity Contracts Financial [Member] | NGL [Member] | Minimum [Member]</t>
  </si>
  <si>
    <t>Forward Price | $ / Gallon-gal</t>
  </si>
  <si>
    <t>Commodity Contracts Financial [Member] | NGL [Member] | Maximum [Member]</t>
  </si>
  <si>
    <t>Commodity Contracts Financial [Member] | NGL [Member] | Weighted Average [Member]</t>
  </si>
  <si>
    <t>Commodity Contracts Financial [Member] | Level 3 [Member] | Natural Gas [Member]</t>
  </si>
  <si>
    <t>Commodity Contracts Financial [Member] | Level 3 [Member] | NGL [Member]</t>
  </si>
  <si>
    <t>Commodity Contracts Physical [Member] | Crude Oil [Member] | Minimum [Member]</t>
  </si>
  <si>
    <t>Forward Price | $ / Barrel-bbl</t>
  </si>
  <si>
    <t>Commodity Contracts Physical [Member] | Crude Oil [Member] | Maximum [Member]</t>
  </si>
  <si>
    <t>Commodity Contracts Physical [Member] | Crude Oil [Member] | Weighted Average [Member]</t>
  </si>
  <si>
    <t>Commodity Contracts Physical [Member] | Natural Gas [Member] | Minimum [Member]</t>
  </si>
  <si>
    <t>Commodity Contracts Physical [Member] | Natural Gas [Member] | Maximum [Member]</t>
  </si>
  <si>
    <t>Commodity Contracts Physical [Member] | Natural Gas [Member] | Weighted Average [Member]</t>
  </si>
  <si>
    <t>Commodity Contracts Physical [Member] | NGL [Member] | Minimum [Member]</t>
  </si>
  <si>
    <t>Commodity Contracts Physical [Member] | NGL [Member] | Maximum [Member]</t>
  </si>
  <si>
    <t>Commodity Contracts Physical [Member] | NGL [Member] | Weighted Average [Member]</t>
  </si>
  <si>
    <t>Commodity Contracts Physical [Member] | Level 3 [Member] | Crude Oil [Member]</t>
  </si>
  <si>
    <t>Commodity Contracts Physical [Member] | Level 3 [Member] | Natural Gas [Member]</t>
  </si>
  <si>
    <t>Commodity Contracts Physical [Member] | Level 3 [Member] | NGL [Member]</t>
  </si>
  <si>
    <t>Commodity Option [Member]</t>
  </si>
  <si>
    <t>Commodity Option [Member] | Minimum [Member]</t>
  </si>
  <si>
    <t>Option Volatility</t>
  </si>
  <si>
    <t>13.00%</t>
  </si>
  <si>
    <t>19.00%</t>
  </si>
  <si>
    <t>Commodity Option [Member] | Maximum [Member]</t>
  </si>
  <si>
    <t>74.00%</t>
  </si>
  <si>
    <t>94.00%</t>
  </si>
  <si>
    <t>Commodity Option [Member] | Weighted Average [Member]</t>
  </si>
  <si>
    <t>36.00%</t>
  </si>
  <si>
    <t>Commodity Option [Member] | Level 3 [Member] | NGL [Member]</t>
  </si>
  <si>
    <t>Prices are in dollars per MMBtu for Natural Gas, dollars per Gallon, or Gal, for NGLs, and Bbl for Crude Oil.</t>
  </si>
  <si>
    <t>Prices are in dollars per MMBtu for Natural Gas, Gal for NGLs and Bbl for Crude Oil.</t>
  </si>
  <si>
    <t>DERIVATIVE FINANCIAL INSTRUMENTS AND HEDGING ACTIVITIES (Reconciliation of Changes in Fair Value of L3 Assets and Liabilities on Recurring Basis) (Details) $ in Millions</t>
  </si>
  <si>
    <t>Fair Value, Net Derivative Asset (Liability) Measured on Recurring Basis, Unobservable Input Reconciliation [Line Items]</t>
  </si>
  <si>
    <t>Transfer out of Level 3</t>
  </si>
  <si>
    <t>Gains or losses included in other comprehensive income</t>
  </si>
  <si>
    <t>Purchases, issuances, sales and settlements:</t>
  </si>
  <si>
    <t>Purchases</t>
  </si>
  <si>
    <t>Sales</t>
  </si>
  <si>
    <t>Settlements</t>
  </si>
  <si>
    <t>Amounts reported in Operating revenue</t>
  </si>
  <si>
    <t>Operating Revenue [Member]</t>
  </si>
  <si>
    <t>Gains or losses included in earnings</t>
  </si>
  <si>
    <t>Amount of changes in net assets attributable to the change in unrealized gains or losses related to assets or liabilities still held at the reporting date</t>
  </si>
  <si>
    <t>Cost of Natural Gas and Natural Gas Liquids [Member]</t>
  </si>
  <si>
    <t>Commodity Contracts - Financial [Member] | Operating Revenue [Member]</t>
  </si>
  <si>
    <t>Commodity Contracts - Financial [Member] | Cost of Natural Gas and Natural Gas Liquids [Member]</t>
  </si>
  <si>
    <t>Commodity Contracts - Physical [Member] | Operating Revenue [Member]</t>
  </si>
  <si>
    <t>Commodity Contracts - Physical [Member] | Cost of Natural Gas and Natural Gas Liquids [Member]</t>
  </si>
  <si>
    <t>Commodity Options [Member] | Operating Revenue [Member]</t>
  </si>
  <si>
    <t>Commodity Options [Member] | Cost of Natural Gas and Natural Gas Liquids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Dec. 31, 2015USD ($)MMBTU$ / Barrel-bbl$ / MMBTUbbl</t>
  </si>
  <si>
    <t>Fair Value</t>
  </si>
  <si>
    <t>Asset</t>
  </si>
  <si>
    <t>Liability</t>
  </si>
  <si>
    <t>Swaps - Portion of Contracts Maturing in 2016 - Receive Variable/Pay Fixed - Natural Gas [Member]</t>
  </si>
  <si>
    <t>Notional (MMBtu) | MMBTU</t>
  </si>
  <si>
    <t>Swaps - Portion of Contracts Maturing in 2016 - Receive Variable/Pay Fixed - Natural Gas [Member] | Pay [Member]</t>
  </si>
  <si>
    <t>Wtd. Average Price | $ / MMBTU</t>
  </si>
  <si>
    <t>Swaps - Portion of Contracts Maturing in 2016 - Receive Variable/Pay Fixed - Natural Gas [Member] | Receive [Member]</t>
  </si>
  <si>
    <t>Swaps - Portion of Contracts Maturing in 2016 - Receive Variable/Pay Fixed - NGL [Member]</t>
  </si>
  <si>
    <t>Notional (Bbl) | bbl</t>
  </si>
  <si>
    <t>Swaps - Portion of Contracts Maturing in 2016 - Receive Variable/Pay Fixed - NGL [Member] | Pay [Member]</t>
  </si>
  <si>
    <t>Wtd. Average Price | $ / Barrel-bbl</t>
  </si>
  <si>
    <t>Swaps - Portion of Contracts Maturing in 2016 - Receive Variable/Pay Fixed - NGL [Member] | Receive [Member]</t>
  </si>
  <si>
    <t>Swaps - Portion of Contracts Maturing in 2016 - Receive Variable/Pay Fixed - Crude Oil [Member]</t>
  </si>
  <si>
    <t>Swaps - Portion of Contracts Maturing in 2016 - Receive Variable/Pay Fixed - Crude Oil [Member] | Pay [Member]</t>
  </si>
  <si>
    <t>Swaps - Portion of Contracts Maturing in 2016 - Receive Variable/Pay Fixed - Crude Oil [Member] | Receive [Member]</t>
  </si>
  <si>
    <t>Swaps - Portion of Contracts Maturing in 2016 - Receive Fixed/Pay Variable - NGL [Member]</t>
  </si>
  <si>
    <t>Swaps - Portion of Contracts Maturing in 2016 - Receive Fixed/Pay Variable - NGL [Member] | Pay [Member]</t>
  </si>
  <si>
    <t>Swaps - Portion of Contracts Maturing in 2016 - Receive Fixed/Pay Variable - NGL [Member] | Receive [Member]</t>
  </si>
  <si>
    <t>Swaps - Portion of Contracts Maturing in 2016 - Receive Fixed/Pay Variable - Crude Oil [Member]</t>
  </si>
  <si>
    <t>Swaps - Portion of Contracts Maturing in 2016 - Receive Fixed/Pay Variable - Crude Oil [Member] | Pay [Member]</t>
  </si>
  <si>
    <t>Swaps - Portion of Contracts Maturing in 2016 - Receive Fixed/Pay Variable - Crude Oil [Member] | Receive [Member]</t>
  </si>
  <si>
    <t>Swaps - Portion of Contracts Maturing in 2016 - Receive Variable/Pay Variable - Natural Gas [Member]</t>
  </si>
  <si>
    <t>Swaps - Portion of Contracts Maturing in 2016 - Receive Variable/Pay Variable - Natural Gas [Member] | Pay [Member]</t>
  </si>
  <si>
    <t>Swaps - Portion of Contracts Maturing in 2016 - Receive Variable/Pay Variable - Natural Gas [Member] | Receive [Member]</t>
  </si>
  <si>
    <t>Physical Contracts - Portion of Contracts Maturing in 2016 - Receive Variable/Pay Fixed - NGL [Member]</t>
  </si>
  <si>
    <t>Physical Contracts - Portion of Contracts Maturing in 2016 - Receive Variable/Pay Fixed - NGL [Member] | Pay [Member]</t>
  </si>
  <si>
    <t>Physical Contracts - Portion of Contracts Maturing in 2016 - Receive Variable/Pay Fixed - NGL [Member] | Receive [Member]</t>
  </si>
  <si>
    <t>Physical Contracts - Portion of Contracts Maturing in 2016 - Receive Variable /Pay Fixed - Crude Oil [Member]</t>
  </si>
  <si>
    <t>Physical Contracts - Portion of Contracts Maturing in 2016 - Receive Variable /Pay Fixed - Crude Oil [Member] | Pay [Member]</t>
  </si>
  <si>
    <t>Physical Contracts - Portion of Contracts Maturing in 2016 - Receive Variable /Pay Fixed - Crude Oil [Member] | Receive [Member]</t>
  </si>
  <si>
    <t>Physical Contracts - Portion of Contracts Maturing in 2016 - Receive Fixed/Pay Variable - NGL [Member]</t>
  </si>
  <si>
    <t>Physical Contracts - Portion of Contracts Maturing in 2016 - Receive Fixed/Pay Variable - NGL [Member] | Pay [Member]</t>
  </si>
  <si>
    <t>Physical Contracts - Portion of Contracts Maturing in 2016 - Receive Fixed/Pay Variable - NGL [Member] | Receive [Member]</t>
  </si>
  <si>
    <t>Physical Contracts - Portion of Contracts Maturing in 2016 - Receive Fixed/Pay Variable - Crude Oil [Member]</t>
  </si>
  <si>
    <t>Physical Contracts - Portion of Contracts Maturing in 2016 - Receive Fixed/Pay Variable - Crude Oil [Member] | Pay [Member]</t>
  </si>
  <si>
    <t>Physical Contracts - Portion of Contracts Maturing in 2016 - Receive Fixed/Pay Variable - Crude Oil [Member] | Receive [Member]</t>
  </si>
  <si>
    <t>Physical Contracts - Portion of Contracts Maturing in 2016 - Receive Variable/Pay Variable - Natural Gas [Member]</t>
  </si>
  <si>
    <t>Physical Contracts - Portion of Contracts Maturing in 2016 - Receive Variable/Pay Variable - Natural Gas [Member] | Pay [Member]</t>
  </si>
  <si>
    <t>Physical Contracts - Portion of Contracts Maturing in 2016 - Receive Variable/Pay Variable - Natural Gas [Member] | Receive [Member]</t>
  </si>
  <si>
    <t>Physical Contracts - Portion of Contracts Maturing in 2016 - Receive Variable/Pay Variable - NGL [Member]</t>
  </si>
  <si>
    <t>Physical Contracts - Portion of Contracts Maturing in 2016 - Receive Variable/Pay Variable - NGL [Member] | Pay [Member]</t>
  </si>
  <si>
    <t>Physical Contracts - Portion of Contracts Maturing in 2016 - Receive Variable/Pay Variable - NGL [Member] | Receive [Member]</t>
  </si>
  <si>
    <t>Physical Contracts - Portion of Contracts Maturing in 2016 - Receive Variable/Pay Variable - Crude Oil [Member]</t>
  </si>
  <si>
    <t>Physical Contracts - Portion of Contracts Maturing in 2016 - Receive Variable/Pay Variable - Crude Oil [Member] | Pay [Member]</t>
  </si>
  <si>
    <t>Physical Contracts - Portion of Contracts Maturing in 2016 - Receive Variable/Pay Variable - Crude Oil [Member] | Receive [Member]</t>
  </si>
  <si>
    <t>Swaps - Portion of Contracts Maturing in 2017 - Receive Variable/Pay Fixed - Natural Gas [Member]</t>
  </si>
  <si>
    <t>Swaps - Portion of Contracts Maturing in 2017 - Receive Variable/Pay Fixed - Natural Gas [Member] | Pay [Member]</t>
  </si>
  <si>
    <t>Swaps - Portion of Contracts Maturing in 2017 - Receive Variable/Pay Fixed - Natural Gas [Member] | Receive [Member]</t>
  </si>
  <si>
    <t>Swaps - Portion of Contracts Maturing in 2017 - Receive Variable/Pay Fixed - NGL [Member]</t>
  </si>
  <si>
    <t>Swaps - Portion of Contracts Maturing in 2017 - Receive Variable/Pay Fixed - NGL [Member] | Pay [Member]</t>
  </si>
  <si>
    <t>Swaps - Portion of Contracts Maturing in 2017 - Receive Variable/Pay Fixed - NGL [Member] | Receive [Member]</t>
  </si>
  <si>
    <t>Swaps - Portion of Contracts Maturing in 2017 - Receive Variable/Pay Fixed - Crude Oil [Member]</t>
  </si>
  <si>
    <t>Swaps - Portion of Contracts Maturing in 2017 - Receive Variable/Pay Fixed - Crude Oil [Member] | Pay [Member]</t>
  </si>
  <si>
    <t>Swaps - Portion of Contracts Maturing in 2017 - Receive Variable/Pay Fixed - Crude Oil [Member] | Receive [Member]</t>
  </si>
  <si>
    <t>Swaps - Portion of Contracts Maturing in 2017 - Receive Fixed/Pay Variable - NGL [Member]</t>
  </si>
  <si>
    <t>Swaps - Portion of Contracts Maturing in 2017 - Receive Fixed/Pay Variable - NGL [Member] | Pay [Member]</t>
  </si>
  <si>
    <t>Swaps - Portion of Contracts Maturing in 2017 - Receive Fixed/Pay Variable - NGL [Member] | Receive [Member]</t>
  </si>
  <si>
    <t>Swaps - Portion of Contracts Maturing in 2017 - Receive Fixed/Pay Variable - Crude Oil [Member]</t>
  </si>
  <si>
    <t>Swaps - Portion of Contracts Maturing in 2017 - Receive Fixed/Pay Variable - Crude Oil [Member] | Pay [Member]</t>
  </si>
  <si>
    <t>Swaps - Portion of Contracts Maturing in 2017 - Receive Fixed/Pay Variable - Crude Oil [Member] | Receive [Member]</t>
  </si>
  <si>
    <t>Swaps - Portion of Contracts Maturing in 2017 - Receive Variable/Pay Variable - Natural Gas [Member]</t>
  </si>
  <si>
    <t>Swaps - Portion of Contracts Maturing in 2017 - Receive Variable/Pay Variable - Natural Gas [Member] | Pay [Member]</t>
  </si>
  <si>
    <t>Swaps - Portion of Contracts Maturing in 2017 - Receive Variable/Pay Variable - Natural Gas [Member] | Receive [Member]</t>
  </si>
  <si>
    <t>Physical Contracts - Portion of Contracts Maturing in 2017 - Receive Variable/Pay Variable - Natural Gas [Member]</t>
  </si>
  <si>
    <t>Physical Contracts - Portion of Contracts Maturing in 2017 - Receive Variable/Pay Variable - Natural Gas [Member] | Pay [Member]</t>
  </si>
  <si>
    <t>Physical Contracts - Portion of Contracts Maturing in 2017 - Receive Variable/Pay Variable - Natural Gas [Member] | Receive [Member]</t>
  </si>
  <si>
    <t>Physical Contracts - Portion of Contracts Maturing in 2018 - Receive Variable/Pay Variable - Natural Gas [Member]</t>
  </si>
  <si>
    <t>Physical Contracts - Portion of Contracts Maturing in 2018 - Receive Variable/Pay Variable - Natural Gas [Member] | Pay [Member]</t>
  </si>
  <si>
    <t>Physical Contracts - Portion of Contracts Maturing in 2018 - Receive Variable/Pay Variable - Natural Gas [Member] | Receive [Member]</t>
  </si>
  <si>
    <t>Physical Contracts - Portion of Contracts Maturing in 2019 - Receive Variable/Pay Variable - Natural Gas [Member]</t>
  </si>
  <si>
    <t>Physical Contracts - Portion of Contracts Maturing in 2019 - Receive Variable/Pay Variable - Natural Gas [Member] | Pay [Member]</t>
  </si>
  <si>
    <t>Physical Contracts - Portion of Contracts Maturing in 2019 - Receive Variable/Pay Variable - Natural Gas [Member] | Receive [Member]</t>
  </si>
  <si>
    <t>Physical Contracts - Portion of Contracts Maturing in 2020 - Receive Variable/Pay Variable - Natural Gas [Member]</t>
  </si>
  <si>
    <t>Physical Contracts - Portion of Contracts Maturing in 2020 - Receive Variable/Pay Variable - Natural Gas [Member] | Pay [Member]</t>
  </si>
  <si>
    <t>Physical Contracts - Portion of Contracts Maturing in 2020 - Receive Variable/Pay Variable - Natural Gas [Member] | Receive [Member]</t>
  </si>
  <si>
    <t>Swap [Member]</t>
  </si>
  <si>
    <t>Volumes of natural gas are measured in MMBtu, whereas volumes of NGL and crude oil are measured in Bbl.</t>
  </si>
  <si>
    <t>The fair value is determined based on quoted market prices at December 31, 2015 and 2014, respectively, discounted using the swap rate for the respective periods to consider the time value of money. Fair values exclude credit valuation adjustment gains of approximately $0.6 million and losses of approximately $0.4 million at December 31, 2015 and 2014, respectively, as well as cash collateral received.</t>
  </si>
  <si>
    <t>Weighted average prices received and paid are in $/MMBtu for natural gas and $/Bbl for NGL and crude oil.</t>
  </si>
  <si>
    <t>DERIVATIVE FINANCIAL INSTRUMENTS AND HEDGING ACTIVITIES (Fair Values of Expected Cash Flows of Commodity Options) (Details) $ in Millions</t>
  </si>
  <si>
    <t>Purchased [Member] | Portion Of Put Option Contracts Maturing In 2016 - Natural Gas [Member]</t>
  </si>
  <si>
    <t>Strike Price | $ / MMBTU</t>
  </si>
  <si>
    <t>Market Price | $ / MMBTU</t>
  </si>
  <si>
    <t>Purchased [Member] | Portion Of Put Option Contracts Maturing In 2016 - NGL [Member]</t>
  </si>
  <si>
    <t>Strike Price | $ / Barrel-bbl</t>
  </si>
  <si>
    <t>Market Price | $ / Barrel-bbl</t>
  </si>
  <si>
    <t>Purchased [Member] | Portion Of Put Option Contracts Maturing In 2016 - Crude Oil [Member]</t>
  </si>
  <si>
    <t>Purchased [Member] | Portion Of Call Option Contracts Maturing In 2016 - Natural Gas [Member]</t>
  </si>
  <si>
    <t>Purchased [Member] | Portion Of Call Option Contracts Maturing In 2016 - NGL [Member]</t>
  </si>
  <si>
    <t>Purchased [Member] | Portion Of Put Option Contracts Maturing In 2017 - NGL [Member]</t>
  </si>
  <si>
    <t>Purchased [Member] | Portion Of Put Option Contracts Maturing In 2017 - Crude Oil [Member]</t>
  </si>
  <si>
    <t>Written [Member] | Portion Of Put Option Contracts Maturing In 2016 - Natural Gas [Member]</t>
  </si>
  <si>
    <t>Written [Member] | Portion Of Put Option Contracts Maturing In 2016 - NGL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Strike and market prices are in $/MMBtu for natural gas and in $/Bbl for NGL and crude oil.</t>
  </si>
  <si>
    <t>The fair value is determined based on quoted market prices at December 31, 2015 and 2014, respectively, discounted using the swap rate for the respective periods to consider the time value of money. Fair values exclude any credit valuation adjustment losses of approximately $0.4 million and $0.7 million at December 31, 2015 and 2014, respectively, as well as cash collateral received.</t>
  </si>
  <si>
    <t>INCOME TAXES (Details) - USD ($) $ in Millions</t>
  </si>
  <si>
    <t>Income tax expense:</t>
  </si>
  <si>
    <t>Current state</t>
  </si>
  <si>
    <t>Deferred state</t>
  </si>
  <si>
    <t>Total income tax expense</t>
  </si>
  <si>
    <t>A reconciliation of the income tax expense with amounts determined by applying the statutory U.S. federal income tax rate to income before income tax expense:</t>
  </si>
  <si>
    <t>State income tax expense</t>
  </si>
  <si>
    <t>Effective income tax rate (in percentage)</t>
  </si>
  <si>
    <t>(0.50%)</t>
  </si>
  <si>
    <t>3.10%</t>
  </si>
  <si>
    <t>13.30%</t>
  </si>
  <si>
    <t>Current income tax payable</t>
  </si>
  <si>
    <t>Deferred income tax liability</t>
  </si>
  <si>
    <t>Tax effect of disposition</t>
  </si>
  <si>
    <t>Deferred tax assets and liabilities:</t>
  </si>
  <si>
    <t>Net book basis of assets in excess of tax basis</t>
  </si>
  <si>
    <t>Net book loss on derivatives not recognized for tax purposes</t>
  </si>
  <si>
    <t>Net deferred tax liability</t>
  </si>
  <si>
    <t>Tax Year 2014 [Member]</t>
  </si>
  <si>
    <t>Open tax year</t>
  </si>
  <si>
    <t>Tax Year 2013 [Member]</t>
  </si>
  <si>
    <t>Tax Year 2012 [Member]</t>
  </si>
  <si>
    <t>Texas State Income Tax Rate [Member]</t>
  </si>
  <si>
    <t>0.40%</t>
  </si>
  <si>
    <t>0.60%</t>
  </si>
  <si>
    <t>State franchise tax rate</t>
  </si>
  <si>
    <t>1.00%</t>
  </si>
  <si>
    <t>Reduction in deferred income tax payable</t>
  </si>
  <si>
    <t>SEGMENT INFORMATION (Details) $ in Millions</t>
  </si>
  <si>
    <t>Sep. 30, 2015USD ($)</t>
  </si>
  <si>
    <t>Jun. 30, 2015USD ($)</t>
  </si>
  <si>
    <t>Mar. 31, 2015USD ($)</t>
  </si>
  <si>
    <t>Sep. 30, 2014USD ($)</t>
  </si>
  <si>
    <t>Jun. 30, 2014USD ($)</t>
  </si>
  <si>
    <t>Mar. 31, 2014USD ($)</t>
  </si>
  <si>
    <t>Dec. 31, 2015USD ($)segments</t>
  </si>
  <si>
    <t>Segment Reporting Information [Line Items]</t>
  </si>
  <si>
    <t>Segment gross margin</t>
  </si>
  <si>
    <t>Goodwill impairment</t>
  </si>
  <si>
    <t>Asset impairment</t>
  </si>
  <si>
    <t>Depreciation and amortization</t>
  </si>
  <si>
    <t>Operating Expenses, Total</t>
  </si>
  <si>
    <t>Other income (expense)</t>
  </si>
  <si>
    <t>Income tax expense</t>
  </si>
  <si>
    <t>Net income (loss) attributable to general and limited partner ownership interests in Midcoast Energy Partners, L.P.</t>
  </si>
  <si>
    <t>Capital expenditures (excluding acquisitions)</t>
  </si>
  <si>
    <t>Equity investment in joint ventures</t>
  </si>
  <si>
    <t>Operating Segments [Member]</t>
  </si>
  <si>
    <t>Intersegment Eliminations [Member]</t>
  </si>
  <si>
    <t>Gathering, Processing and Transportation [Member]</t>
  </si>
  <si>
    <t>[6]</t>
  </si>
  <si>
    <t>Gathering, Processing and Transportation [Member] | Operating Segments [Member]</t>
  </si>
  <si>
    <t>Gathering, Processing and Transportation [Member] | Intersegment Eliminations [Member]</t>
  </si>
  <si>
    <t>Logistics And Marketing [Member]</t>
  </si>
  <si>
    <t>Logistics And Marketing [Member] | Operating Segments [Member]</t>
  </si>
  <si>
    <t>Logistics And Marketing [Member] | Intersegment Eliminations [Member]</t>
  </si>
  <si>
    <t>Corporate [Member]</t>
  </si>
  <si>
    <t>[7]</t>
  </si>
  <si>
    <t>Corporate [Member] | Operating Segments [Member]</t>
  </si>
  <si>
    <t>Corporate [Member] | Intersegment Eliminations [Member]</t>
  </si>
  <si>
    <t>Other income for our Gathering, Processing and Transportation segment includes our equity investment in the Texas Express NGL system.</t>
  </si>
  <si>
    <t>Total assets for our Gathering, Processing and Transportation segment includes $372.3 million for our equity investment in the Texas Express NGL system.</t>
  </si>
  <si>
    <t>Total assets for our Gathering, Processing and Transportation segment includes $380.6 million for our equity investment in the Texas Express NGL system.</t>
  </si>
  <si>
    <t>Corporate consists of interest expense, interest income, noncontrolling interest and other costs such as income taxes, which are not allocated to the business segments.</t>
  </si>
  <si>
    <t>SEGMENT INFORMATION (Narrative) (Details)</t>
  </si>
  <si>
    <t>Third-party Revenue [Member]</t>
  </si>
  <si>
    <t>Concentration Risk, Percentage</t>
  </si>
  <si>
    <t>12.00%</t>
  </si>
  <si>
    <t>SUPPLEMENTAL CASH FLOWS INFORMATION (Details) - USD ($) $ in Millions</t>
  </si>
  <si>
    <t>Interest (net of capitalization)</t>
  </si>
  <si>
    <t>Income taxes</t>
  </si>
  <si>
    <t>Additions to property, plant and equipment</t>
  </si>
  <si>
    <t>Decrease in construction payables</t>
  </si>
  <si>
    <t>Total capital expenditures</t>
  </si>
  <si>
    <t>Prior to the Offering, the interest cost we recognized was an allocation of EEP’s cost. In connection with the closing of the Offering, the Partnership, Midcoast Operating, and their material domestic subsidiaries, entered into the Credit Agreement to establish their own committed senior revolving credit facility.</t>
  </si>
  <si>
    <t>QUARTERLY FINANCIAL DATA (Unaudited) (Details) - USD ($) $ / shares in Units, $ in Millions</t>
  </si>
  <si>
    <t>Operating expense</t>
  </si>
  <si>
    <t>Net income (loss) attributable to limited partner ownership interests</t>
  </si>
  <si>
    <t>Net income (loss) per limited partner unit</t>
  </si>
  <si>
    <t>Immaterial net income impact of corrections</t>
  </si>
  <si>
    <t>SUBSEQUENT EVENTS (Details) - USD ($) $ / shares in Units, $ in Millions</t>
  </si>
  <si>
    <t>Jan. 28, 2016</t>
  </si>
  <si>
    <t>Distributions to general partner</t>
  </si>
  <si>
    <t>Midcoast Operating Lp [Member]</t>
  </si>
  <si>
    <t>Subsequent Event [Member]</t>
  </si>
  <si>
    <t>Distribution declaration date</t>
  </si>
  <si>
    <t>Jan. 28,
		2016</t>
  </si>
  <si>
    <t>Record date</t>
  </si>
  <si>
    <t>Feb. 5,
		2016</t>
  </si>
  <si>
    <t>Distribution payment date</t>
  </si>
  <si>
    <t>Feb. 12,
		2016</t>
  </si>
  <si>
    <t>Cash available for distribution</t>
  </si>
  <si>
    <t>Subsequent Event [Member] | Scenario, Forecast [Member]</t>
  </si>
  <si>
    <t>Amount paid to parent</t>
  </si>
  <si>
    <t>Subsequent Event [Member] | Midcoast Operating Lp [Member] | Scenario, Forecast [Member]</t>
  </si>
  <si>
    <t>Subsequent Event [Member] | Public Common Unitholders [Member] | Scenario, Forecast [Member]</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000_);_(&quot;$ &quot;(#,##0.000000)" numFmtId="170"/>
    <numFmt formatCode="_(&quot;$ &quot;#,##0.000_);_(&quot;$ &quot;(#,##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7868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C11" t="n">
        <v>22610056</v>
      </c>
    </row>
    <row r="12" spans="1:4">
      <c s="4" r="A12" t="s">
        <v>20</v>
      </c>
      <c s="6" r="B12" t="n">
        <v>2015</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4" r="B17" t="s">
        <v>29</v>
      </c>
    </row>
    <row r="18" spans="1:4">
      <c s="4" r="A18" t="s">
        <v>30</v>
      </c>
      <c s="7" r="D18" t="n">
        <v>225232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s="1" r="A1" t="s">
        <v>31</v>
      </c>
      <c s="2" r="C1" t="s">
        <v>1</v>
      </c>
    </row>
    <row r="2" spans="1:7">
      <c s="2" r="C2" t="s">
        <v>2</v>
      </c>
      <c s="2" r="E2" t="s">
        <v>32</v>
      </c>
      <c s="2" r="F2" t="s">
        <v>33</v>
      </c>
    </row>
    <row r="3" spans="1:7">
      <c s="3" r="A3" t="s">
        <v>34</v>
      </c>
    </row>
    <row r="4" spans="1:7">
      <c s="4" r="A4" t="s">
        <v>35</v>
      </c>
      <c s="8" r="C4" t="n">
        <v>2769.7</v>
      </c>
      <c s="8" r="E4" t="n">
        <v>5688.2</v>
      </c>
      <c s="8" r="F4" t="n">
        <v>5380.5</v>
      </c>
    </row>
    <row r="5" spans="1:7">
      <c s="4" r="A5" t="s">
        <v>36</v>
      </c>
      <c s="6" r="C5" t="n">
        <v>73</v>
      </c>
      <c s="9" r="E5" t="n">
        <v>206.1</v>
      </c>
      <c s="9" r="F5" t="n">
        <v>213.1</v>
      </c>
    </row>
    <row r="6" spans="1:7">
      <c s="4" r="A6" t="s">
        <v>37</v>
      </c>
      <c s="9" r="C6" t="n">
        <v>2842.7</v>
      </c>
      <c s="9" r="E6" t="n">
        <v>5894.3</v>
      </c>
      <c s="9" r="F6" t="n">
        <v>5593.6</v>
      </c>
    </row>
    <row r="7" spans="1:7">
      <c s="3" r="A7" t="s">
        <v>38</v>
      </c>
    </row>
    <row r="8" spans="1:7">
      <c s="4" r="A8" t="s">
        <v>39</v>
      </c>
      <c s="9" r="C8" t="n">
        <v>2372.9</v>
      </c>
      <c s="9" r="E8" t="n">
        <v>5145.9</v>
      </c>
    </row>
    <row r="9" spans="1:7">
      <c s="4" r="A9" t="s">
        <v>40</v>
      </c>
      <c s="9" r="C9" t="n">
        <v>273.1</v>
      </c>
      <c s="9" r="E9" t="n">
        <v>323.9</v>
      </c>
    </row>
    <row r="10" spans="1:7">
      <c s="4" r="A10" t="s">
        <v>41</v>
      </c>
      <c s="9" r="C10" t="n">
        <v>82.59999999999999</v>
      </c>
      <c s="9" r="E10" t="n">
        <v>104.8</v>
      </c>
    </row>
    <row r="11" spans="1:7">
      <c s="4" r="A11" t="s">
        <v>42</v>
      </c>
      <c s="9" r="C11" t="n">
        <v>226.5</v>
      </c>
      <c s="6" r="E11" t="n">
        <v>0</v>
      </c>
      <c s="6" r="F11" t="n">
        <v>0</v>
      </c>
    </row>
    <row r="12" spans="1:7">
      <c s="4" r="A12" t="s">
        <v>43</v>
      </c>
      <c s="9" r="C12" t="n">
        <v>12.3</v>
      </c>
      <c s="9" r="E12" t="n">
        <v>15.6</v>
      </c>
      <c s="6" r="F12" t="n">
        <v>0</v>
      </c>
    </row>
    <row r="13" spans="1:7">
      <c s="4" r="A13" t="s">
        <v>44</v>
      </c>
      <c s="9" r="C13" t="n">
        <v>157.8</v>
      </c>
      <c s="9" r="E13" t="n">
        <v>151.4</v>
      </c>
      <c s="9" r="F13" t="n">
        <v>142.9</v>
      </c>
    </row>
    <row r="14" spans="1:7">
      <c s="4" r="A14" t="s">
        <v>45</v>
      </c>
      <c s="9" r="C14" t="n">
        <v>3125.2</v>
      </c>
      <c s="4" r="D14" t="s">
        <v>46</v>
      </c>
      <c s="9" r="E14" t="n">
        <v>5741.6</v>
      </c>
      <c s="9" r="F14" t="n">
        <v>5528.5</v>
      </c>
    </row>
    <row r="15" spans="1:7">
      <c s="4" r="A15" t="s">
        <v>47</v>
      </c>
      <c s="9" r="C15" t="n">
        <v>-282.5</v>
      </c>
      <c s="9" r="E15" t="n">
        <v>152.7</v>
      </c>
      <c s="9" r="F15" t="n">
        <v>65.09999999999999</v>
      </c>
    </row>
    <row r="16" spans="1:7">
      <c s="4" r="A16" t="s">
        <v>48</v>
      </c>
      <c s="9" r="C16" t="n">
        <v>-29.5</v>
      </c>
      <c s="9" r="E16" t="n">
        <v>-16.7</v>
      </c>
      <c s="9" r="F16" t="n">
        <v>-1.7</v>
      </c>
      <c s="4" r="G16" t="s">
        <v>49</v>
      </c>
    </row>
    <row r="17" spans="1:7">
      <c s="4" r="A17" t="s">
        <v>50</v>
      </c>
      <c s="9" r="C17" t="n">
        <v>29.2</v>
      </c>
      <c s="9" r="E17" t="n">
        <v>13.2</v>
      </c>
      <c s="6" r="F17" t="n">
        <v>-1</v>
      </c>
    </row>
    <row r="18" spans="1:7">
      <c s="4" r="A18" t="s">
        <v>51</v>
      </c>
      <c s="9" r="C18" t="n">
        <v>-0.3</v>
      </c>
      <c s="9" r="E18" t="n">
        <v>-0.3</v>
      </c>
      <c s="9" r="F18" t="n">
        <v>-0.2</v>
      </c>
    </row>
    <row r="19" spans="1:7">
      <c s="4" r="A19" t="s">
        <v>52</v>
      </c>
      <c s="9" r="C19" t="n">
        <v>-283.1</v>
      </c>
      <c s="9" r="E19" t="n">
        <v>148.9</v>
      </c>
      <c s="9" r="F19" t="n">
        <v>62.2</v>
      </c>
    </row>
    <row r="20" spans="1:7">
      <c s="4" r="A20" t="s">
        <v>53</v>
      </c>
      <c s="9" r="C20" t="n">
        <v>-1.4</v>
      </c>
      <c s="9" r="E20" t="n">
        <v>-4.6</v>
      </c>
      <c s="9" r="F20" t="n">
        <v>-8.300000000000001</v>
      </c>
    </row>
    <row r="21" spans="1:7">
      <c s="4" r="A21" t="s">
        <v>54</v>
      </c>
      <c s="9" r="C21" t="n">
        <v>-284.5</v>
      </c>
      <c s="4" r="D21" t="s">
        <v>55</v>
      </c>
      <c s="9" r="E21" t="n">
        <v>144.3</v>
      </c>
      <c s="9" r="F21" t="n">
        <v>53.9</v>
      </c>
      <c s="4" r="G21" t="s">
        <v>56</v>
      </c>
    </row>
    <row r="22" spans="1:7">
      <c s="4" r="A22" t="s">
        <v>57</v>
      </c>
      <c s="9" r="C22" t="n">
        <v>-120.6</v>
      </c>
      <c s="9" r="E22" t="n">
        <v>80.2</v>
      </c>
      <c s="9" r="F22" t="n">
        <v>-0.6</v>
      </c>
      <c s="4" r="G22" t="s">
        <v>56</v>
      </c>
    </row>
    <row r="23" spans="1:7">
      <c s="4" r="A23" t="s">
        <v>58</v>
      </c>
      <c s="9" r="C23" t="n">
        <v>-163.9</v>
      </c>
      <c s="9" r="E23" t="n">
        <v>64.09999999999999</v>
      </c>
      <c s="9" r="F23" t="n">
        <v>-1.8</v>
      </c>
      <c s="4" r="G23" t="s">
        <v>56</v>
      </c>
    </row>
    <row r="24" spans="1:7">
      <c s="4" r="A24" t="s">
        <v>59</v>
      </c>
      <c s="8" r="C24" t="n">
        <v>-160.5</v>
      </c>
      <c s="8" r="E24" t="n">
        <v>62.8</v>
      </c>
      <c s="8" r="F24" t="n">
        <v>19.7</v>
      </c>
    </row>
    <row r="25" spans="1:7">
      <c s="4" r="A25" t="s">
        <v>60</v>
      </c>
      <c s="10" r="C25" t="n">
        <v>-3.55</v>
      </c>
      <c s="10" r="E25" t="n">
        <v>1.39</v>
      </c>
      <c s="10" r="F25" t="n">
        <v>0.68</v>
      </c>
      <c s="4" r="G25" t="s">
        <v>56</v>
      </c>
    </row>
    <row r="26" spans="1:7">
      <c s="4" r="A26" t="s">
        <v>61</v>
      </c>
      <c s="9" r="C26" t="n">
        <v>45.2</v>
      </c>
      <c s="9" r="E26" t="n">
        <v>45.2</v>
      </c>
      <c s="9" r="F26" t="n">
        <v>29.2</v>
      </c>
    </row>
    <row r="27" spans="1:7">
      <c s="4" r="A27" t="s">
        <v>62</v>
      </c>
      <c s="10" r="C27" t="n">
        <v>1.4</v>
      </c>
      <c s="10" r="E27" t="n">
        <v>1.14</v>
      </c>
      <c s="7" r="F27" t="n">
        <v>0</v>
      </c>
    </row>
    <row r="28" spans="1:7">
      <c s="4" r="A28" t="s">
        <v>63</v>
      </c>
    </row>
    <row r="29" spans="1:7">
      <c s="3" r="A29" t="s">
        <v>38</v>
      </c>
    </row>
    <row r="30" spans="1:7">
      <c s="4" r="A30" t="s">
        <v>54</v>
      </c>
      <c s="8" r="F30" t="n">
        <v>56.3</v>
      </c>
    </row>
    <row r="31" spans="1:7">
      <c s="4" r="A31" t="s">
        <v>58</v>
      </c>
      <c s="4" r="B31" t="s">
        <v>64</v>
      </c>
      <c s="7" r="C31" t="n">
        <v>0</v>
      </c>
      <c s="7" r="E31" t="n">
        <v>0</v>
      </c>
      <c s="9" r="F31" t="n">
        <v>56.3</v>
      </c>
    </row>
    <row r="32" spans="1:7">
      <c s="4" r="A32" t="s">
        <v>65</v>
      </c>
    </row>
    <row r="33" spans="1:7">
      <c s="3" r="A33" t="s">
        <v>38</v>
      </c>
    </row>
    <row r="34" spans="1:7">
      <c s="4" r="A34" t="s">
        <v>39</v>
      </c>
      <c s="9" r="C34" t="n">
        <v>2295.1</v>
      </c>
      <c s="9" r="E34" t="n">
        <v>5026.7</v>
      </c>
      <c s="9" r="F34" t="n">
        <v>4817.5</v>
      </c>
    </row>
    <row r="35" spans="1:7">
      <c s="4" r="A35" t="s">
        <v>40</v>
      </c>
      <c s="9" r="C35" t="n">
        <v>172.9</v>
      </c>
      <c s="9" r="E35" t="n">
        <v>219.2</v>
      </c>
      <c s="9" r="F35" t="n">
        <v>242.2</v>
      </c>
    </row>
    <row r="36" spans="1:7">
      <c s="4" r="A36" t="s">
        <v>41</v>
      </c>
      <c s="9" r="C36" t="n">
        <v>7.2</v>
      </c>
      <c s="9" r="E36" t="n">
        <v>8.699999999999999</v>
      </c>
      <c s="6" r="F36" t="n">
        <v>0</v>
      </c>
    </row>
    <row r="37" spans="1:7">
      <c s="4" r="A37" t="s">
        <v>58</v>
      </c>
      <c s="9" r="F37" t="n">
        <v>-2.4</v>
      </c>
    </row>
    <row r="38" spans="1:7">
      <c s="4" r="A38" t="s">
        <v>66</v>
      </c>
    </row>
    <row r="39" spans="1:7">
      <c s="3" r="A39" t="s">
        <v>38</v>
      </c>
    </row>
    <row r="40" spans="1:7">
      <c s="4" r="A40" t="s">
        <v>39</v>
      </c>
      <c s="9" r="C40" t="n">
        <v>77.8</v>
      </c>
      <c s="9" r="E40" t="n">
        <v>119.2</v>
      </c>
      <c s="9" r="F40" t="n">
        <v>119.6</v>
      </c>
    </row>
    <row r="41" spans="1:7">
      <c s="4" r="A41" t="s">
        <v>40</v>
      </c>
      <c s="9" r="C41" t="n">
        <v>100.2</v>
      </c>
      <c s="9" r="E41" t="n">
        <v>104.7</v>
      </c>
      <c s="9" r="F41" t="n">
        <v>108.1</v>
      </c>
    </row>
    <row r="42" spans="1:7">
      <c s="4" r="A42" t="s">
        <v>41</v>
      </c>
      <c s="8" r="C42" t="n">
        <v>75.40000000000001</v>
      </c>
      <c s="8" r="E42" t="n">
        <v>96.09999999999999</v>
      </c>
      <c s="8" r="F42" t="n">
        <v>98.2</v>
      </c>
    </row>
    <row r="43" spans="1:7">
      <c r="A43" t="n"/>
    </row>
    <row r="44" spans="1:7">
      <c s="4" r="A44" t="s">
        <v>46</v>
      </c>
      <c s="4" r="B44" t="s">
        <v>67</v>
      </c>
    </row>
    <row r="45" spans="1:7">
      <c s="4" r="A45" t="s">
        <v>49</v>
      </c>
      <c s="4" r="B45" t="s">
        <v>68</v>
      </c>
    </row>
    <row r="46" spans="1:7">
      <c s="4" r="A46" t="s">
        <v>55</v>
      </c>
      <c s="4" r="B46" t="s">
        <v>69</v>
      </c>
    </row>
    <row r="47" spans="1:7">
      <c s="4" r="A47" t="s">
        <v>56</v>
      </c>
      <c s="4" r="B47" t="s">
        <v>70</v>
      </c>
    </row>
    <row r="48" spans="1:7">
      <c s="4" r="A48" t="s">
        <v>64</v>
      </c>
      <c s="4" r="B48" t="s">
        <v>71</v>
      </c>
    </row>
  </sheetData>
  <mergeCells count="10">
    <mergeCell ref="A1:B2"/>
    <mergeCell ref="C1:G1"/>
    <mergeCell ref="C2:D2"/>
    <mergeCell ref="F2:G2"/>
    <mergeCell ref="A43:F43"/>
    <mergeCell ref="B44:F44"/>
    <mergeCell ref="B45:F45"/>
    <mergeCell ref="B46:F46"/>
    <mergeCell ref="B47:F47"/>
    <mergeCell ref="B48:F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s="1" r="A1" t="s">
        <v>72</v>
      </c>
      <c s="2" r="B1" t="s">
        <v>1</v>
      </c>
    </row>
    <row r="2" spans="1:6">
      <c s="2" r="B2" t="s">
        <v>2</v>
      </c>
      <c s="2" r="D2" t="s">
        <v>32</v>
      </c>
      <c s="2" r="E2" t="s">
        <v>33</v>
      </c>
    </row>
    <row r="3" spans="1:6">
      <c s="4" r="A3" t="s">
        <v>54</v>
      </c>
      <c s="8" r="B3" t="n">
        <v>-284.5</v>
      </c>
      <c s="4" r="C3" t="s">
        <v>46</v>
      </c>
      <c s="8" r="D3" t="n">
        <v>144.3</v>
      </c>
      <c s="8" r="E3" t="n">
        <v>53.9</v>
      </c>
      <c s="4" r="F3" t="s">
        <v>49</v>
      </c>
    </row>
    <row r="4" spans="1:6">
      <c s="4" r="A4" t="s">
        <v>73</v>
      </c>
      <c s="9" r="B4" t="n">
        <v>-24.3</v>
      </c>
      <c s="9" r="D4" t="n">
        <v>30.4</v>
      </c>
      <c s="9" r="E4" t="n">
        <v>-10.2</v>
      </c>
    </row>
    <row r="5" spans="1:6">
      <c s="4" r="A5" t="s">
        <v>74</v>
      </c>
      <c s="9" r="B5" t="n">
        <v>-308.8</v>
      </c>
      <c s="9" r="D5" t="n">
        <v>174.7</v>
      </c>
      <c s="9" r="E5" t="n">
        <v>43.7</v>
      </c>
    </row>
    <row r="6" spans="1:6">
      <c s="3" r="A6" t="s">
        <v>75</v>
      </c>
    </row>
    <row r="7" spans="1:6">
      <c s="4" r="A7" t="s">
        <v>76</v>
      </c>
      <c s="9" r="B7" t="n">
        <v>-120.6</v>
      </c>
      <c s="9" r="D7" t="n">
        <v>80.2</v>
      </c>
      <c s="9" r="E7" t="n">
        <v>-0.6</v>
      </c>
      <c s="4" r="F7" t="s">
        <v>49</v>
      </c>
    </row>
    <row r="8" spans="1:6">
      <c s="4" r="A8" t="s">
        <v>77</v>
      </c>
      <c s="9" r="B8" t="n">
        <v>-11.8</v>
      </c>
      <c s="9" r="D8" t="n">
        <v>15.7</v>
      </c>
      <c s="9" r="E8" t="n">
        <v>-3.3</v>
      </c>
    </row>
    <row r="9" spans="1:6">
      <c s="4" r="A9" t="s">
        <v>78</v>
      </c>
      <c s="8" r="B9" t="n">
        <v>-176.4</v>
      </c>
      <c s="8" r="D9" t="n">
        <v>78.8</v>
      </c>
      <c s="8" r="E9" t="n">
        <v>47.6</v>
      </c>
    </row>
    <row r="10" spans="1:6">
      <c r="A10" t="n"/>
    </row>
    <row r="11" spans="1:6">
      <c s="4" r="A11" t="s">
        <v>46</v>
      </c>
      <c s="4" r="B11" t="s">
        <v>69</v>
      </c>
    </row>
    <row r="12" spans="1:6">
      <c s="4" r="A12" t="s">
        <v>49</v>
      </c>
      <c s="4" r="B12" t="s">
        <v>70</v>
      </c>
    </row>
  </sheetData>
  <mergeCells count="7">
    <mergeCell ref="A1:A2"/>
    <mergeCell ref="B1:F1"/>
    <mergeCell ref="B2:C2"/>
    <mergeCell ref="E2:F2"/>
    <mergeCell ref="A10:F10"/>
    <mergeCell ref="B11:F11"/>
    <mergeCell ref="B12:F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06</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row r="10" spans="1:2">
      <c s="4" r="A10" t="s">
        <v>282</v>
      </c>
      <c s="4" r="B10" t="s">
        <v>283</v>
      </c>
    </row>
    <row r="11" spans="1:2">
      <c s="4" r="A11" t="s">
        <v>284</v>
      </c>
      <c s="4" r="B11" t="s">
        <v>285</v>
      </c>
    </row>
    <row r="12" spans="1:2">
      <c s="4" r="A12" t="s">
        <v>286</v>
      </c>
      <c s="4" r="B12" t="s">
        <v>287</v>
      </c>
    </row>
    <row r="13" spans="1:2">
      <c s="4" r="A13" t="s">
        <v>288</v>
      </c>
      <c s="4" r="B13" t="s">
        <v>289</v>
      </c>
    </row>
    <row r="14" spans="1:2">
      <c s="4" r="A14" t="s">
        <v>290</v>
      </c>
      <c s="4" r="B14" t="s">
        <v>291</v>
      </c>
    </row>
    <row r="15" spans="1:2">
      <c s="4" r="A15" t="s">
        <v>292</v>
      </c>
      <c s="4" r="B15" t="s">
        <v>293</v>
      </c>
    </row>
    <row r="16" spans="1:2">
      <c s="4" r="A16" t="s">
        <v>294</v>
      </c>
      <c s="4" r="B16" t="s">
        <v>295</v>
      </c>
    </row>
    <row r="17" spans="1:2">
      <c s="4" r="A17" t="s">
        <v>296</v>
      </c>
      <c s="4" r="B17"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98</v>
      </c>
      <c s="2" r="B1" t="s">
        <v>1</v>
      </c>
    </row>
    <row r="2" spans="1:2">
      <c s="2" r="B2" t="s">
        <v>2</v>
      </c>
    </row>
    <row r="3" spans="1:2">
      <c s="3" r="A3" t="s">
        <v>209</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03</v>
      </c>
      <c s="2" r="B1" t="s">
        <v>1</v>
      </c>
    </row>
    <row r="2" spans="1:2">
      <c s="2" r="B2" t="s">
        <v>2</v>
      </c>
    </row>
    <row r="3" spans="1:2">
      <c s="3" r="A3" t="s">
        <v>212</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8</v>
      </c>
      <c s="2" r="B1" t="s">
        <v>1</v>
      </c>
    </row>
    <row r="2" spans="1:2">
      <c s="2" r="B2" t="s">
        <v>2</v>
      </c>
    </row>
    <row r="3" spans="1:2">
      <c s="3" r="A3" t="s">
        <v>215</v>
      </c>
    </row>
    <row r="4" spans="1:2">
      <c s="4" r="A4" t="s">
        <v>309</v>
      </c>
      <c s="4" r="B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1</v>
      </c>
      <c s="2" r="B1" t="s">
        <v>1</v>
      </c>
    </row>
    <row r="2" spans="1:2">
      <c s="2" r="B2" t="s">
        <v>2</v>
      </c>
    </row>
    <row r="3" spans="1:2">
      <c s="3" r="A3" t="s">
        <v>221</v>
      </c>
    </row>
    <row r="4" spans="1:2">
      <c s="4" r="A4" t="s">
        <v>312</v>
      </c>
      <c s="4" r="B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14</v>
      </c>
      <c s="2" r="B1" t="s">
        <v>1</v>
      </c>
    </row>
    <row r="2" spans="1:2">
      <c s="2" r="B2" t="s">
        <v>2</v>
      </c>
    </row>
    <row r="3" spans="1:2">
      <c s="3" r="A3" t="s">
        <v>224</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19</v>
      </c>
      <c s="2" r="B1" t="s">
        <v>1</v>
      </c>
    </row>
    <row r="2" spans="1:2">
      <c s="2" r="B2" t="s">
        <v>2</v>
      </c>
    </row>
    <row r="3" spans="1:2">
      <c s="3" r="A3" t="s">
        <v>230</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24</v>
      </c>
      <c s="2" r="B1" t="s">
        <v>1</v>
      </c>
    </row>
    <row r="2" spans="1:2">
      <c s="2" r="B2" t="s">
        <v>2</v>
      </c>
    </row>
    <row r="3" spans="1:2">
      <c s="3" r="A3" t="s">
        <v>233</v>
      </c>
    </row>
    <row r="4" spans="1:2">
      <c s="4" r="A4" t="s">
        <v>325</v>
      </c>
      <c s="4" r="B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327</v>
      </c>
      <c s="2" r="B1" t="s">
        <v>1</v>
      </c>
    </row>
    <row r="2" spans="1:2">
      <c s="2" r="B2" t="s">
        <v>2</v>
      </c>
    </row>
    <row r="3" spans="1:2">
      <c s="3" r="A3" t="s">
        <v>236</v>
      </c>
    </row>
    <row r="4" spans="1:2">
      <c s="4" r="A4" t="s">
        <v>328</v>
      </c>
      <c s="4" r="B4" t="s">
        <v>329</v>
      </c>
    </row>
    <row r="5" spans="1:2">
      <c s="4" r="A5" t="s">
        <v>330</v>
      </c>
      <c s="4" r="B5" t="s">
        <v>331</v>
      </c>
    </row>
    <row r="6" spans="1:2">
      <c s="4" r="A6" t="s">
        <v>332</v>
      </c>
      <c s="4" r="B6" t="s">
        <v>333</v>
      </c>
    </row>
    <row r="7" spans="1:2">
      <c s="4" r="A7" t="s">
        <v>334</v>
      </c>
      <c s="4" r="B7"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336</v>
      </c>
      <c s="2" r="B1" t="s">
        <v>1</v>
      </c>
    </row>
    <row r="2" spans="1:2">
      <c s="2" r="B2" t="s">
        <v>2</v>
      </c>
    </row>
    <row r="3" spans="1:2">
      <c s="3" r="A3" t="s">
        <v>239</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s="1" r="A1" t="s">
        <v>79</v>
      </c>
      <c s="2" r="B1" t="s">
        <v>1</v>
      </c>
    </row>
    <row r="2" spans="1:6">
      <c s="2" r="B2" t="s">
        <v>2</v>
      </c>
      <c s="2" r="D2" t="s">
        <v>32</v>
      </c>
      <c s="2" r="E2" t="s">
        <v>33</v>
      </c>
    </row>
    <row r="3" spans="1:6">
      <c s="3" r="A3" t="s">
        <v>80</v>
      </c>
    </row>
    <row r="4" spans="1:6">
      <c s="4" r="A4" t="s">
        <v>54</v>
      </c>
      <c s="8" r="B4" t="n">
        <v>-284.5</v>
      </c>
      <c s="4" r="C4" t="s">
        <v>46</v>
      </c>
      <c s="8" r="D4" t="n">
        <v>144.3</v>
      </c>
      <c s="8" r="E4" t="n">
        <v>53.9</v>
      </c>
      <c s="4" r="F4" t="s">
        <v>49</v>
      </c>
    </row>
    <row r="5" spans="1:6">
      <c s="3" r="A5" t="s">
        <v>81</v>
      </c>
    </row>
    <row r="6" spans="1:6">
      <c s="4" r="A6" t="s">
        <v>44</v>
      </c>
      <c s="9" r="B6" t="n">
        <v>157.8</v>
      </c>
      <c s="9" r="D6" t="n">
        <v>151.4</v>
      </c>
      <c s="9" r="E6" t="n">
        <v>142.9</v>
      </c>
    </row>
    <row r="7" spans="1:6">
      <c s="4" r="A7" t="s">
        <v>82</v>
      </c>
      <c s="9" r="B7" t="n">
        <v>58.3</v>
      </c>
      <c s="9" r="D7" t="n">
        <v>-158.4</v>
      </c>
      <c s="6" r="E7" t="n">
        <v>3</v>
      </c>
    </row>
    <row r="8" spans="1:6">
      <c s="4" r="A8" t="s">
        <v>83</v>
      </c>
      <c s="9" r="B8" t="n">
        <v>5.8</v>
      </c>
      <c s="9" r="D8" t="n">
        <v>11.4</v>
      </c>
      <c s="9" r="E8" t="n">
        <v>3.4</v>
      </c>
    </row>
    <row r="9" spans="1:6">
      <c s="4" r="A9" t="s">
        <v>43</v>
      </c>
      <c s="9" r="B9" t="n">
        <v>12.3</v>
      </c>
      <c s="9" r="D9" t="n">
        <v>15.6</v>
      </c>
      <c s="6" r="E9" t="n">
        <v>0</v>
      </c>
    </row>
    <row r="10" spans="1:6">
      <c s="4" r="A10" t="s">
        <v>84</v>
      </c>
      <c s="9" r="B10" t="n">
        <v>29.2</v>
      </c>
      <c s="9" r="D10" t="n">
        <v>12.2</v>
      </c>
      <c s="6" r="E10" t="n">
        <v>0</v>
      </c>
    </row>
    <row r="11" spans="1:6">
      <c s="4" r="A11" t="s">
        <v>85</v>
      </c>
      <c s="9" r="B11" t="n">
        <v>-29.2</v>
      </c>
      <c s="9" r="D11" t="n">
        <v>-13.2</v>
      </c>
      <c s="6" r="E11" t="n">
        <v>1</v>
      </c>
    </row>
    <row r="12" spans="1:6">
      <c s="4" r="A12" t="s">
        <v>86</v>
      </c>
      <c s="9" r="B12" t="n">
        <v>0.1</v>
      </c>
      <c s="9" r="D12" t="n">
        <v>3.1</v>
      </c>
      <c s="9" r="E12" t="n">
        <v>7.3</v>
      </c>
    </row>
    <row r="13" spans="1:6">
      <c s="4" r="A13" t="s">
        <v>87</v>
      </c>
      <c s="9" r="B13" t="n">
        <v>3.2</v>
      </c>
      <c s="6" r="D13" t="n">
        <v>0</v>
      </c>
      <c s="6" r="E13" t="n">
        <v>0</v>
      </c>
    </row>
    <row r="14" spans="1:6">
      <c s="4" r="A14" t="s">
        <v>42</v>
      </c>
      <c s="9" r="B14" t="n">
        <v>226.5</v>
      </c>
      <c s="6" r="D14" t="n">
        <v>0</v>
      </c>
      <c s="6" r="E14" t="n">
        <v>0</v>
      </c>
    </row>
    <row r="15" spans="1:6">
      <c s="4" r="A15" t="s">
        <v>88</v>
      </c>
      <c s="9" r="B15" t="n">
        <v>0.9</v>
      </c>
      <c s="9" r="D15" t="n">
        <v>1.2</v>
      </c>
      <c s="9" r="E15" t="n">
        <v>0.3</v>
      </c>
    </row>
    <row r="16" spans="1:6">
      <c s="3" r="A16" t="s">
        <v>89</v>
      </c>
    </row>
    <row r="17" spans="1:6">
      <c s="4" r="A17" t="s">
        <v>90</v>
      </c>
      <c s="9" r="B17" t="n">
        <v>2.9</v>
      </c>
      <c s="9" r="D17" t="n">
        <v>33.2</v>
      </c>
      <c s="9" r="E17" t="n">
        <v>7.9</v>
      </c>
    </row>
    <row r="18" spans="1:6">
      <c s="4" r="A18" t="s">
        <v>91</v>
      </c>
      <c s="9" r="B18" t="n">
        <v>12.1</v>
      </c>
      <c s="9" r="D18" t="n">
        <v>608.6</v>
      </c>
      <c s="9" r="E18" t="n">
        <v>-633.9</v>
      </c>
    </row>
    <row r="19" spans="1:6">
      <c s="4" r="A19" t="s">
        <v>92</v>
      </c>
      <c s="9" r="B19" t="n">
        <v>173.5</v>
      </c>
      <c s="9" r="D19" t="n">
        <v>-47.4</v>
      </c>
      <c s="9" r="E19" t="n">
        <v>295.6</v>
      </c>
    </row>
    <row r="20" spans="1:6">
      <c s="4" r="A20" t="s">
        <v>93</v>
      </c>
      <c s="9" r="B20" t="n">
        <v>43.8</v>
      </c>
      <c s="9" r="D20" t="n">
        <v>-4.9</v>
      </c>
      <c s="9" r="E20" t="n">
        <v>-12.2</v>
      </c>
    </row>
    <row r="21" spans="1:6">
      <c s="4" r="A21" t="s">
        <v>94</v>
      </c>
      <c s="9" r="B21" t="n">
        <v>10.1</v>
      </c>
      <c s="9" r="D21" t="n">
        <v>-23.9</v>
      </c>
      <c s="9" r="E21" t="n">
        <v>-14.3</v>
      </c>
    </row>
    <row r="22" spans="1:6">
      <c s="4" r="A22" t="s">
        <v>95</v>
      </c>
      <c s="9" r="B22" t="n">
        <v>29.6</v>
      </c>
      <c s="9" r="D22" t="n">
        <v>-468.2</v>
      </c>
      <c s="9" r="E22" t="n">
        <v>522.8</v>
      </c>
    </row>
    <row r="23" spans="1:6">
      <c s="4" r="A23" t="s">
        <v>96</v>
      </c>
      <c s="9" r="B23" t="n">
        <v>-11.7</v>
      </c>
      <c s="9" r="D23" t="n">
        <v>-21.2</v>
      </c>
      <c s="9" r="E23" t="n">
        <v>34.6</v>
      </c>
    </row>
    <row r="24" spans="1:6">
      <c s="4" r="A24" t="s">
        <v>97</v>
      </c>
      <c s="9" r="B24" t="n">
        <v>-231.4</v>
      </c>
      <c s="9" r="D24" t="n">
        <v>-90.5</v>
      </c>
      <c s="9" r="E24" t="n">
        <v>4.9</v>
      </c>
    </row>
    <row r="25" spans="1:6">
      <c s="4" r="A25" t="s">
        <v>98</v>
      </c>
      <c s="9" r="B25" t="n">
        <v>0.2</v>
      </c>
      <c s="9" r="D25" t="n">
        <v>4.7</v>
      </c>
      <c s="9" r="E25" t="n">
        <v>0.3</v>
      </c>
    </row>
    <row r="26" spans="1:6">
      <c s="4" r="A26" t="s">
        <v>99</v>
      </c>
      <c s="9" r="B26" t="n">
        <v>-2.5</v>
      </c>
      <c s="9" r="D26" t="n">
        <v>1.1</v>
      </c>
      <c s="9" r="E26" t="n">
        <v>3.4</v>
      </c>
    </row>
    <row r="27" spans="1:6">
      <c s="4" r="A27" t="s">
        <v>100</v>
      </c>
      <c s="6" r="B27" t="n">
        <v>207</v>
      </c>
      <c s="9" r="D27" t="n">
        <v>159.1</v>
      </c>
      <c s="9" r="E27" t="n">
        <v>420.9</v>
      </c>
    </row>
    <row r="28" spans="1:6">
      <c s="3" r="A28" t="s">
        <v>101</v>
      </c>
    </row>
    <row r="29" spans="1:6">
      <c s="4" r="A29" t="s">
        <v>102</v>
      </c>
      <c s="9" r="B29" t="n">
        <v>-191.1</v>
      </c>
      <c s="9" r="D29" t="n">
        <v>-237.7</v>
      </c>
      <c s="9" r="E29" t="n">
        <v>-273.4</v>
      </c>
    </row>
    <row r="30" spans="1:6">
      <c s="4" r="A30" t="s">
        <v>103</v>
      </c>
      <c s="9" r="B30" t="n">
        <v>28.2</v>
      </c>
      <c s="9" r="D30" t="n">
        <v>18.7</v>
      </c>
      <c s="9" r="E30" t="n">
        <v>-61.5</v>
      </c>
    </row>
    <row r="31" spans="1:6">
      <c s="4" r="A31" t="s">
        <v>104</v>
      </c>
      <c s="9" r="B31" t="n">
        <v>-43.8</v>
      </c>
      <c s="9" r="D31" t="n">
        <v>-0.2</v>
      </c>
      <c s="9" r="E31" t="n">
        <v>-0.9</v>
      </c>
    </row>
    <row r="32" spans="1:6">
      <c s="4" r="A32" t="s">
        <v>105</v>
      </c>
      <c s="9" r="B32" t="n">
        <v>2.5</v>
      </c>
      <c s="6" r="D32" t="n">
        <v>0</v>
      </c>
      <c s="6" r="E32" t="n">
        <v>5</v>
      </c>
    </row>
    <row r="33" spans="1:6">
      <c s="4" r="A33" t="s">
        <v>106</v>
      </c>
      <c s="9" r="B33" t="n">
        <v>-4.2</v>
      </c>
      <c s="9" r="D33" t="n">
        <v>-36.7</v>
      </c>
      <c s="9" r="E33" t="n">
        <v>-188.6</v>
      </c>
    </row>
    <row r="34" spans="1:6">
      <c s="4" r="A34" t="s">
        <v>107</v>
      </c>
      <c s="6" r="B34" t="n">
        <v>12</v>
      </c>
      <c s="9" r="D34" t="n">
        <v>27.8</v>
      </c>
      <c s="6" r="E34" t="n">
        <v>0</v>
      </c>
    </row>
    <row r="35" spans="1:6">
      <c s="4" r="A35" t="s">
        <v>88</v>
      </c>
      <c s="6" r="B35" t="n">
        <v>-1</v>
      </c>
      <c s="9" r="D35" t="n">
        <v>-3.2</v>
      </c>
      <c s="9" r="E35" t="n">
        <v>-2.9</v>
      </c>
    </row>
    <row r="36" spans="1:6">
      <c s="4" r="A36" t="s">
        <v>108</v>
      </c>
      <c s="9" r="B36" t="n">
        <v>-197.4</v>
      </c>
      <c s="9" r="D36" t="n">
        <v>-231.3</v>
      </c>
      <c s="9" r="E36" t="n">
        <v>-522.3</v>
      </c>
    </row>
    <row r="37" spans="1:6">
      <c s="3" r="A37" t="s">
        <v>109</v>
      </c>
    </row>
    <row r="38" spans="1:6">
      <c s="4" r="A38" t="s">
        <v>110</v>
      </c>
      <c s="6" r="B38" t="n">
        <v>0</v>
      </c>
      <c s="9" r="D38" t="n">
        <v>398.1</v>
      </c>
      <c s="6" r="E38" t="n">
        <v>0</v>
      </c>
    </row>
    <row r="39" spans="1:6">
      <c s="4" r="A39" t="s">
        <v>111</v>
      </c>
      <c s="6" r="B39" t="n">
        <v>130</v>
      </c>
      <c s="6" r="D39" t="n">
        <v>25</v>
      </c>
      <c s="6" r="E39" t="n">
        <v>335</v>
      </c>
    </row>
    <row r="40" spans="1:6">
      <c s="4" r="A40" t="s">
        <v>112</v>
      </c>
      <c s="6" r="B40" t="n">
        <v>0</v>
      </c>
      <c s="6" r="D40" t="n">
        <v>0</v>
      </c>
      <c s="6" r="E40" t="n">
        <v>-3</v>
      </c>
    </row>
    <row r="41" spans="1:6">
      <c s="4" r="A41" t="s">
        <v>113</v>
      </c>
      <c s="6" r="B41" t="n">
        <v>0</v>
      </c>
      <c s="6" r="D41" t="n">
        <v>0</v>
      </c>
      <c s="9" r="E41" t="n">
        <v>354.9</v>
      </c>
    </row>
    <row r="42" spans="1:6">
      <c s="4" r="A42" t="s">
        <v>114</v>
      </c>
      <c s="6" r="B42" t="n">
        <v>0</v>
      </c>
      <c s="6" r="D42" t="n">
        <v>-350</v>
      </c>
      <c s="6" r="E42" t="n">
        <v>0</v>
      </c>
    </row>
    <row r="43" spans="1:6">
      <c s="4" r="A43" t="s">
        <v>115</v>
      </c>
      <c s="6" r="B43" t="n">
        <v>0</v>
      </c>
      <c s="6" r="D43" t="n">
        <v>0</v>
      </c>
      <c s="9" r="E43" t="n">
        <v>341.9</v>
      </c>
    </row>
    <row r="44" spans="1:6">
      <c s="4" r="A44" t="s">
        <v>116</v>
      </c>
      <c s="9" r="B44" t="n">
        <v>40.7</v>
      </c>
      <c s="9" r="D44" t="n">
        <v>142.8</v>
      </c>
      <c s="6" r="E44" t="n">
        <v>0</v>
      </c>
    </row>
    <row r="45" spans="1:6">
      <c s="4" r="A45" t="s">
        <v>117</v>
      </c>
      <c s="6" r="B45" t="n">
        <v>0</v>
      </c>
      <c s="6" r="D45" t="n">
        <v>0</v>
      </c>
      <c s="9" r="E45" t="n">
        <v>-247.7</v>
      </c>
    </row>
    <row r="46" spans="1:6">
      <c s="4" r="A46" t="s">
        <v>118</v>
      </c>
      <c s="9" r="B46" t="n">
        <v>-64.59999999999999</v>
      </c>
      <c s="9" r="D46" t="n">
        <v>-52.7</v>
      </c>
      <c s="6" r="E46" t="n">
        <v>0</v>
      </c>
    </row>
    <row r="47" spans="1:6">
      <c s="4" r="A47" t="s">
        <v>119</v>
      </c>
      <c s="9" r="B47" t="n">
        <v>-97.7</v>
      </c>
      <c s="9" r="D47" t="n">
        <v>-95.90000000000001</v>
      </c>
      <c s="6" r="E47" t="n">
        <v>0</v>
      </c>
    </row>
    <row r="48" spans="1:6">
      <c s="4" r="A48" t="s">
        <v>120</v>
      </c>
      <c s="6" r="B48" t="n">
        <v>0</v>
      </c>
      <c s="6" r="D48" t="n">
        <v>0</v>
      </c>
      <c s="9" r="E48" t="n">
        <v>-674.8</v>
      </c>
    </row>
    <row r="49" spans="1:6">
      <c s="4" r="A49" t="s">
        <v>121</v>
      </c>
      <c s="9" r="B49" t="n">
        <v>8.4</v>
      </c>
      <c s="9" r="D49" t="n">
        <v>67.3</v>
      </c>
      <c s="9" r="E49" t="n">
        <v>106.3</v>
      </c>
    </row>
    <row r="50" spans="1:6">
      <c s="4" r="A50" t="s">
        <v>122</v>
      </c>
      <c s="6" r="B50" t="n">
        <v>18</v>
      </c>
      <c s="9" r="D50" t="n">
        <v>-4.9</v>
      </c>
      <c s="9" r="E50" t="n">
        <v>4.9</v>
      </c>
    </row>
    <row r="51" spans="1:6">
      <c s="4" r="A51" t="s">
        <v>123</v>
      </c>
      <c s="6" r="B51" t="n">
        <v>0</v>
      </c>
      <c s="9" r="D51" t="n">
        <v>4.9</v>
      </c>
      <c s="6" r="E51" t="n">
        <v>0</v>
      </c>
    </row>
    <row r="52" spans="1:6">
      <c s="4" r="A52" t="s">
        <v>124</v>
      </c>
      <c s="7" r="B52" t="n">
        <v>18</v>
      </c>
      <c s="7" r="D52" t="n">
        <v>0</v>
      </c>
      <c s="8" r="E52" t="n">
        <v>4.9</v>
      </c>
    </row>
    <row r="53" spans="1:6">
      <c r="A53" t="n"/>
    </row>
    <row r="54" spans="1:6">
      <c s="4" r="A54" t="s">
        <v>46</v>
      </c>
      <c s="4" r="B54" t="s">
        <v>69</v>
      </c>
    </row>
    <row r="55" spans="1:6">
      <c s="4" r="A55" t="s">
        <v>49</v>
      </c>
      <c s="4" r="B55" t="s">
        <v>70</v>
      </c>
    </row>
  </sheetData>
  <mergeCells count="7">
    <mergeCell ref="A1:A2"/>
    <mergeCell ref="B1:F1"/>
    <mergeCell ref="B2:C2"/>
    <mergeCell ref="E2:F2"/>
    <mergeCell ref="A53:F53"/>
    <mergeCell ref="B54:F54"/>
    <mergeCell ref="B55:F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1</v>
      </c>
      <c s="2" r="B1" t="s">
        <v>1</v>
      </c>
    </row>
    <row r="2" spans="1:2">
      <c s="2" r="B2" t="s">
        <v>2</v>
      </c>
    </row>
    <row r="3" spans="1:2">
      <c s="3" r="A3" t="s">
        <v>246</v>
      </c>
    </row>
    <row r="4" spans="1:2">
      <c s="4" r="A4" t="s">
        <v>342</v>
      </c>
      <c s="4" r="B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49</v>
      </c>
    </row>
    <row r="4" spans="1:2">
      <c s="4" r="A4" t="s">
        <v>345</v>
      </c>
      <c s="4" r="B4" t="s">
        <v>346</v>
      </c>
    </row>
    <row r="5" spans="1:2">
      <c s="4" r="A5" t="s">
        <v>347</v>
      </c>
      <c s="4" r="B5" t="s">
        <v>348</v>
      </c>
    </row>
    <row r="6" spans="1:2">
      <c s="4" r="A6" t="s">
        <v>349</v>
      </c>
      <c s="4" r="B6" t="s">
        <v>350</v>
      </c>
    </row>
    <row r="7" spans="1:2">
      <c s="4" r="A7" t="s">
        <v>351</v>
      </c>
      <c s="4" r="B7" t="s">
        <v>352</v>
      </c>
    </row>
    <row r="8" spans="1:2">
      <c s="4" r="A8" t="s">
        <v>353</v>
      </c>
      <c s="4" r="B8" t="s">
        <v>354</v>
      </c>
    </row>
    <row r="9" spans="1:2">
      <c s="4" r="A9" t="s">
        <v>355</v>
      </c>
      <c s="4" r="B9" t="s">
        <v>356</v>
      </c>
    </row>
    <row r="10" spans="1:2">
      <c s="4" r="A10" t="s">
        <v>357</v>
      </c>
      <c s="4" r="B10" t="s">
        <v>358</v>
      </c>
    </row>
    <row r="11" spans="1:2">
      <c s="4" r="A11" t="s">
        <v>359</v>
      </c>
      <c s="4" r="B11" t="s">
        <v>360</v>
      </c>
    </row>
    <row r="12" spans="1:2">
      <c s="4" r="A12" t="s">
        <v>361</v>
      </c>
      <c s="4" r="B12" t="s">
        <v>362</v>
      </c>
    </row>
    <row r="13" spans="1:2">
      <c s="4" r="A13" t="s">
        <v>363</v>
      </c>
      <c s="4" r="B13" t="s">
        <v>364</v>
      </c>
    </row>
    <row r="14" spans="1:2">
      <c s="4" r="A14" t="s">
        <v>365</v>
      </c>
      <c s="4" r="B14" t="s">
        <v>366</v>
      </c>
    </row>
    <row r="15" spans="1:2">
      <c s="4" r="A15" t="s">
        <v>367</v>
      </c>
      <c s="4" r="B15" t="s">
        <v>368</v>
      </c>
    </row>
    <row r="16" spans="1:2">
      <c s="4" r="A16" t="s">
        <v>369</v>
      </c>
      <c s="4" r="B16" t="s">
        <v>370</v>
      </c>
    </row>
    <row r="17" spans="1:2">
      <c s="4" r="A17" t="s">
        <v>371</v>
      </c>
      <c s="4" r="B17" t="s">
        <v>372</v>
      </c>
    </row>
    <row r="18" spans="1:2">
      <c s="4" r="A18" t="s">
        <v>373</v>
      </c>
      <c s="4" r="B18"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375</v>
      </c>
      <c s="2" r="B1" t="s">
        <v>1</v>
      </c>
    </row>
    <row r="2" spans="1:2">
      <c s="2" r="B2" t="s">
        <v>2</v>
      </c>
    </row>
    <row r="3" spans="1:2">
      <c s="3" r="A3" t="s">
        <v>252</v>
      </c>
    </row>
    <row r="4" spans="1:2">
      <c s="4" r="A4" t="s">
        <v>376</v>
      </c>
      <c s="4" r="B4" t="s">
        <v>377</v>
      </c>
    </row>
    <row r="5" spans="1:2">
      <c s="4" r="A5" t="s">
        <v>378</v>
      </c>
      <c s="4" r="B5" t="s">
        <v>379</v>
      </c>
    </row>
    <row r="6" spans="1:2">
      <c s="4" r="A6" t="s">
        <v>380</v>
      </c>
      <c s="4" r="B6"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2</v>
      </c>
      <c s="2" r="B1" t="s">
        <v>1</v>
      </c>
    </row>
    <row r="2" spans="1:2">
      <c s="2" r="B2" t="s">
        <v>2</v>
      </c>
    </row>
    <row r="3" spans="1:2">
      <c s="3" r="A3" t="s">
        <v>255</v>
      </c>
    </row>
    <row r="4" spans="1:2">
      <c s="4" r="A4" t="s">
        <v>383</v>
      </c>
      <c s="4" r="B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85</v>
      </c>
      <c s="2" r="B1" t="s">
        <v>1</v>
      </c>
    </row>
    <row r="2" spans="1:2">
      <c s="2" r="B2" t="s">
        <v>2</v>
      </c>
    </row>
    <row r="3" spans="1:2">
      <c s="3" r="A3" t="s">
        <v>258</v>
      </c>
    </row>
    <row r="4" spans="1:2">
      <c s="4" r="A4" t="s">
        <v>386</v>
      </c>
      <c s="4" r="B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88</v>
      </c>
      <c s="2" r="B1" t="s">
        <v>1</v>
      </c>
    </row>
    <row r="2" spans="1:2">
      <c s="2" r="B2" t="s">
        <v>2</v>
      </c>
    </row>
    <row r="3" spans="1:2">
      <c s="3" r="A3" t="s">
        <v>261</v>
      </c>
    </row>
    <row r="4" spans="1:2">
      <c s="4" r="A4" t="s">
        <v>389</v>
      </c>
      <c s="4" r="B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33"/>
    <col customWidth="1" max="6" min="6" width="21"/>
    <col customWidth="1" max="7" min="7" width="27"/>
  </cols>
  <sheetData>
    <row r="1" spans="1:7">
      <c s="1" r="A1" t="s">
        <v>391</v>
      </c>
      <c s="2" r="B1" t="s">
        <v>392</v>
      </c>
      <c s="2" r="C1" t="s">
        <v>393</v>
      </c>
      <c s="2" r="D1" t="s">
        <v>394</v>
      </c>
      <c s="2" r="E1" t="s">
        <v>395</v>
      </c>
      <c s="2" r="F1" t="s">
        <v>396</v>
      </c>
      <c s="2" r="G1" t="s">
        <v>397</v>
      </c>
    </row>
    <row r="2" spans="1:7">
      <c s="4" r="A2" t="s">
        <v>398</v>
      </c>
      <c s="4" r="E2" t="s">
        <v>399</v>
      </c>
      <c s="4" r="F2" t="s">
        <v>399</v>
      </c>
    </row>
    <row r="3" spans="1:7">
      <c s="4" r="A3" t="s">
        <v>400</v>
      </c>
      <c s="8" r="G3" t="n">
        <v>3.4</v>
      </c>
    </row>
    <row r="4" spans="1:7">
      <c s="4" r="A4" t="s">
        <v>401</v>
      </c>
      <c s="9" r="G4" t="n">
        <v>354.9</v>
      </c>
    </row>
    <row r="5" spans="1:7">
      <c s="4" r="A5" t="s">
        <v>402</v>
      </c>
      <c s="6" r="E5" t="n">
        <v>2</v>
      </c>
    </row>
    <row r="6" spans="1:7">
      <c s="4" r="A6" t="s">
        <v>403</v>
      </c>
      <c s="6" r="E6" t="n">
        <v>5</v>
      </c>
    </row>
    <row r="7" spans="1:7">
      <c s="4" r="A7" t="s">
        <v>404</v>
      </c>
      <c s="6" r="E7" t="n">
        <v>5</v>
      </c>
    </row>
    <row r="8" spans="1:7">
      <c s="4" r="A8" t="s">
        <v>405</v>
      </c>
      <c s="6" r="E8" t="n">
        <v>17</v>
      </c>
    </row>
    <row r="9" spans="1:7">
      <c s="4" r="A9" t="s">
        <v>406</v>
      </c>
      <c s="6" r="E9" t="n">
        <v>8</v>
      </c>
    </row>
    <row r="10" spans="1:7">
      <c s="4" r="A10" t="s">
        <v>407</v>
      </c>
    </row>
    <row r="11" spans="1:7">
      <c s="4" r="A11" t="s">
        <v>408</v>
      </c>
      <c s="6" r="E11" t="n">
        <v>266</v>
      </c>
    </row>
    <row r="12" spans="1:7">
      <c s="4" r="A12" t="s">
        <v>409</v>
      </c>
    </row>
    <row r="13" spans="1:7">
      <c s="4" r="A13" t="s">
        <v>408</v>
      </c>
      <c s="6" r="E13" t="n">
        <v>10900</v>
      </c>
    </row>
    <row r="14" spans="1:7">
      <c s="4" r="A14" t="s">
        <v>410</v>
      </c>
    </row>
    <row r="15" spans="1:7">
      <c s="4" r="A15" t="s">
        <v>411</v>
      </c>
      <c s="4" r="E15" t="s">
        <v>412</v>
      </c>
    </row>
    <row r="16" spans="1:7">
      <c s="4" r="A16" t="s">
        <v>408</v>
      </c>
      <c s="6" r="E16" t="n">
        <v>593</v>
      </c>
    </row>
    <row r="17" spans="1:7">
      <c s="4" r="A17" t="s">
        <v>413</v>
      </c>
      <c s="6" r="E17" t="n">
        <v>2</v>
      </c>
    </row>
    <row r="18" spans="1:7">
      <c s="4" r="A18" t="s">
        <v>414</v>
      </c>
      <c s="6" r="E18" t="n">
        <v>250000</v>
      </c>
    </row>
    <row r="19" spans="1:7">
      <c s="4" r="A19" t="s">
        <v>415</v>
      </c>
    </row>
    <row r="20" spans="1:7">
      <c s="4" r="A20" t="s">
        <v>411</v>
      </c>
      <c s="4" r="E20" t="s">
        <v>412</v>
      </c>
    </row>
    <row r="21" spans="1:7">
      <c s="4" r="A21" t="s">
        <v>416</v>
      </c>
    </row>
    <row r="22" spans="1:7">
      <c s="4" r="A22" t="s">
        <v>411</v>
      </c>
      <c s="4" r="E22" t="s">
        <v>412</v>
      </c>
    </row>
    <row r="23" spans="1:7">
      <c s="4" r="A23" t="s">
        <v>417</v>
      </c>
    </row>
    <row r="24" spans="1:7">
      <c s="4" r="A24" t="s">
        <v>411</v>
      </c>
      <c s="4" r="E24" t="s">
        <v>418</v>
      </c>
    </row>
    <row r="25" spans="1:7">
      <c s="4" r="A25" t="s">
        <v>419</v>
      </c>
    </row>
    <row r="26" spans="1:7">
      <c s="4" r="A26" t="s">
        <v>411</v>
      </c>
      <c s="4" r="E26" t="s">
        <v>420</v>
      </c>
    </row>
    <row r="27" spans="1:7">
      <c s="4" r="A27" t="s">
        <v>421</v>
      </c>
    </row>
    <row r="28" spans="1:7">
      <c s="4" r="A28" t="s">
        <v>411</v>
      </c>
      <c s="4" r="E28" t="s">
        <v>412</v>
      </c>
    </row>
    <row r="29" spans="1:7">
      <c s="4" r="A29" t="s">
        <v>422</v>
      </c>
    </row>
    <row r="30" spans="1:7">
      <c s="4" r="A30" t="s">
        <v>411</v>
      </c>
      <c s="4" r="E30" t="s">
        <v>423</v>
      </c>
    </row>
    <row r="31" spans="1:7">
      <c s="4" r="A31" t="s">
        <v>424</v>
      </c>
    </row>
    <row r="32" spans="1:7">
      <c s="4" r="A32" t="s">
        <v>411</v>
      </c>
      <c s="4" r="E32" t="s">
        <v>418</v>
      </c>
    </row>
    <row r="33" spans="1:7">
      <c s="4" r="A33" t="s">
        <v>410</v>
      </c>
    </row>
    <row r="34" spans="1:7">
      <c s="4" r="A34" t="s">
        <v>408</v>
      </c>
      <c s="6" r="E34" t="n">
        <v>116</v>
      </c>
    </row>
    <row r="35" spans="1:7">
      <c s="4" r="A35" t="s">
        <v>425</v>
      </c>
    </row>
    <row r="36" spans="1:7">
      <c s="4" r="A36" t="s">
        <v>426</v>
      </c>
      <c s="4" r="E36" t="s">
        <v>427</v>
      </c>
      <c s="4" r="F36" t="s">
        <v>428</v>
      </c>
    </row>
    <row r="37" spans="1:7">
      <c s="4" r="A37" t="s">
        <v>429</v>
      </c>
    </row>
    <row r="38" spans="1:7">
      <c s="4" r="A38" t="s">
        <v>430</v>
      </c>
      <c s="4" r="D38" t="s">
        <v>431</v>
      </c>
      <c s="4" r="E38" t="s">
        <v>432</v>
      </c>
      <c s="4" r="F38" t="s">
        <v>432</v>
      </c>
    </row>
    <row r="39" spans="1:7">
      <c s="4" r="A39" t="s">
        <v>433</v>
      </c>
      <c s="4" r="F39" t="s">
        <v>434</v>
      </c>
    </row>
    <row r="40" spans="1:7">
      <c s="4" r="A40" t="s">
        <v>435</v>
      </c>
      <c s="7" r="F40" t="n">
        <v>350</v>
      </c>
    </row>
    <row r="41" spans="1:7">
      <c s="4" r="A41" t="s">
        <v>436</v>
      </c>
    </row>
    <row r="42" spans="1:7">
      <c s="4" r="A42" t="s">
        <v>414</v>
      </c>
      <c s="6" r="E42" t="n">
        <v>280000</v>
      </c>
    </row>
    <row r="43" spans="1:7">
      <c s="4" r="A43" t="s">
        <v>437</v>
      </c>
    </row>
    <row r="44" spans="1:7">
      <c s="4" r="A44" t="s">
        <v>414</v>
      </c>
      <c s="6" r="E44" t="n">
        <v>400000</v>
      </c>
    </row>
    <row r="45" spans="1:7">
      <c s="4" r="A45" t="s">
        <v>438</v>
      </c>
    </row>
    <row r="46" spans="1:7">
      <c s="4" r="A46" t="s">
        <v>439</v>
      </c>
      <c s="6" r="C46" t="n">
        <v>18500000</v>
      </c>
    </row>
    <row r="47" spans="1:7">
      <c s="4" r="A47" t="s">
        <v>440</v>
      </c>
    </row>
    <row r="48" spans="1:7">
      <c s="4" r="A48" t="s">
        <v>439</v>
      </c>
      <c s="6" r="B48" t="n">
        <v>2775000</v>
      </c>
    </row>
    <row r="49" spans="1:7">
      <c s="4" r="A49" t="s">
        <v>441</v>
      </c>
    </row>
    <row r="50" spans="1:7">
      <c s="4" r="A50" t="s">
        <v>398</v>
      </c>
      <c s="4" r="E50" t="s">
        <v>442</v>
      </c>
    </row>
    <row r="51" spans="1:7">
      <c s="4" r="A51" t="s">
        <v>443</v>
      </c>
      <c s="7" r="G51" t="n">
        <v>47</v>
      </c>
    </row>
    <row r="52" spans="1:7">
      <c s="4" r="A52" t="s">
        <v>444</v>
      </c>
      <c s="6" r="G52" t="n">
        <v>2775000</v>
      </c>
    </row>
    <row r="53" spans="1:7">
      <c s="4" r="A53" t="s">
        <v>445</v>
      </c>
      <c s="4" r="E53" t="s">
        <v>446</v>
      </c>
    </row>
    <row r="54" spans="1:7">
      <c s="4" r="A54" t="s">
        <v>447</v>
      </c>
    </row>
    <row r="55" spans="1:7">
      <c s="4" r="A55" t="s">
        <v>448</v>
      </c>
      <c s="8" r="D55" t="n">
        <v>323.4</v>
      </c>
      <c s="8" r="G55" t="n">
        <v>323.4</v>
      </c>
    </row>
    <row r="56" spans="1:7">
      <c s="4" r="A56" t="s">
        <v>449</v>
      </c>
    </row>
    <row r="57" spans="1:7">
      <c s="4" r="A57" t="s">
        <v>448</v>
      </c>
      <c s="8" r="D57" t="n">
        <v>304.5</v>
      </c>
      <c s="8" r="G57" t="n">
        <v>30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6"/>
  </cols>
  <sheetData>
    <row r="1" spans="1:2">
      <c s="1" r="A1" t="s">
        <v>450</v>
      </c>
      <c s="2" r="B1" t="s">
        <v>1</v>
      </c>
    </row>
    <row r="2" spans="1:2">
      <c s="2" r="B2" t="s">
        <v>2</v>
      </c>
    </row>
    <row r="3" spans="1:2">
      <c s="4" r="A3" t="s">
        <v>451</v>
      </c>
    </row>
    <row r="4" spans="1:2">
      <c s="4" r="A4" t="s">
        <v>452</v>
      </c>
      <c s="4" r="B4" t="s">
        <v>453</v>
      </c>
    </row>
    <row r="5" spans="1:2">
      <c s="4" r="A5" t="s">
        <v>410</v>
      </c>
    </row>
    <row r="6" spans="1:2">
      <c s="4" r="A6" t="s">
        <v>411</v>
      </c>
      <c s="4" r="B6"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4"/>
  </cols>
  <sheetData>
    <row r="1" spans="1:2">
      <c s="1" r="A1" t="s">
        <v>454</v>
      </c>
      <c s="2" r="B1" t="s">
        <v>1</v>
      </c>
    </row>
    <row r="2" spans="1:2">
      <c s="2" r="B2" t="s">
        <v>455</v>
      </c>
    </row>
    <row r="3" spans="1:2">
      <c s="4" r="A3" t="s">
        <v>456</v>
      </c>
    </row>
    <row r="4" spans="1:2">
      <c s="4" r="A4" t="s">
        <v>457</v>
      </c>
      <c s="11" r="B4" t="n">
        <v>0.3125</v>
      </c>
    </row>
    <row r="5" spans="1:2">
      <c s="4" r="A5" t="s">
        <v>458</v>
      </c>
      <c s="4" r="B5" t="s">
        <v>459</v>
      </c>
    </row>
    <row r="6" spans="1:2">
      <c s="4" r="A6" t="s">
        <v>460</v>
      </c>
      <c s="4" r="B6" t="s">
        <v>461</v>
      </c>
    </row>
    <row r="7" spans="1:2">
      <c s="4" r="A7" t="s">
        <v>462</v>
      </c>
    </row>
    <row r="8" spans="1:2">
      <c s="4" r="A8" t="s">
        <v>463</v>
      </c>
      <c s="11" r="B8" t="n">
        <v>0.3125</v>
      </c>
    </row>
    <row r="9" spans="1:2">
      <c s="4" r="A9" t="s">
        <v>457</v>
      </c>
      <c s="12" r="B9" t="n">
        <v>0.359375</v>
      </c>
    </row>
    <row r="10" spans="1:2">
      <c s="4" r="A10" t="s">
        <v>458</v>
      </c>
      <c s="4" r="B10" t="s">
        <v>459</v>
      </c>
    </row>
    <row r="11" spans="1:2">
      <c s="4" r="A11" t="s">
        <v>460</v>
      </c>
      <c s="4" r="B11" t="s">
        <v>461</v>
      </c>
    </row>
    <row r="12" spans="1:2">
      <c s="4" r="A12" t="s">
        <v>464</v>
      </c>
    </row>
    <row r="13" spans="1:2">
      <c s="4" r="A13" t="s">
        <v>463</v>
      </c>
      <c s="12" r="B13" t="n">
        <v>0.359375</v>
      </c>
    </row>
    <row r="14" spans="1:2">
      <c s="4" r="A14" t="s">
        <v>457</v>
      </c>
      <c s="12" r="B14" t="n">
        <v>0.390625</v>
      </c>
    </row>
    <row r="15" spans="1:2">
      <c s="4" r="A15" t="s">
        <v>458</v>
      </c>
      <c s="4" r="B15" t="s">
        <v>465</v>
      </c>
    </row>
    <row r="16" spans="1:2">
      <c s="4" r="A16" t="s">
        <v>460</v>
      </c>
      <c s="4" r="B16" t="s">
        <v>466</v>
      </c>
    </row>
    <row r="17" spans="1:2">
      <c s="4" r="A17" t="s">
        <v>467</v>
      </c>
    </row>
    <row r="18" spans="1:2">
      <c s="4" r="A18" t="s">
        <v>463</v>
      </c>
      <c s="12" r="B18" t="n">
        <v>0.390625</v>
      </c>
    </row>
    <row r="19" spans="1:2">
      <c s="4" r="A19" t="s">
        <v>457</v>
      </c>
      <c s="12" r="B19" t="n">
        <v>0.46875</v>
      </c>
    </row>
    <row r="20" spans="1:2">
      <c s="4" r="A20" t="s">
        <v>458</v>
      </c>
      <c s="4" r="B20" t="s">
        <v>468</v>
      </c>
    </row>
    <row r="21" spans="1:2">
      <c s="4" r="A21" t="s">
        <v>460</v>
      </c>
      <c s="4" r="B21" t="s">
        <v>469</v>
      </c>
    </row>
    <row r="22" spans="1:2">
      <c s="4" r="A22" t="s">
        <v>470</v>
      </c>
    </row>
    <row r="23" spans="1:2">
      <c s="4" r="A23" t="s">
        <v>463</v>
      </c>
      <c s="12" r="B23" t="n">
        <v>0.46875</v>
      </c>
    </row>
    <row r="24" spans="1:2">
      <c s="4" r="A24" t="s">
        <v>458</v>
      </c>
      <c s="4" r="B24" t="s">
        <v>471</v>
      </c>
    </row>
    <row r="25" spans="1:2">
      <c s="4" r="A25" t="s">
        <v>460</v>
      </c>
      <c s="4" r="B25"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T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s="1" r="A1" t="s">
        <v>472</v>
      </c>
      <c s="2" r="C1" t="s">
        <v>473</v>
      </c>
      <c s="2" r="O1" t="s">
        <v>1</v>
      </c>
    </row>
    <row r="2" spans="1:20">
      <c s="2" r="C2" t="s">
        <v>2</v>
      </c>
      <c s="2" r="E2" t="s">
        <v>474</v>
      </c>
      <c s="2" r="G2" t="s">
        <v>4</v>
      </c>
      <c s="2" r="I2" t="s">
        <v>475</v>
      </c>
      <c s="2" r="K2" t="s">
        <v>32</v>
      </c>
      <c s="2" r="L2" t="s">
        <v>476</v>
      </c>
      <c s="2" r="M2" t="s">
        <v>477</v>
      </c>
      <c s="2" r="N2" t="s">
        <v>478</v>
      </c>
      <c s="2" r="O2" t="s">
        <v>2</v>
      </c>
      <c s="2" r="Q2" t="s">
        <v>32</v>
      </c>
      <c s="2" r="S2" t="s">
        <v>33</v>
      </c>
    </row>
    <row r="3" spans="1:20">
      <c s="3" r="A3" t="s">
        <v>479</v>
      </c>
    </row>
    <row r="4" spans="1:20">
      <c s="4" r="A4" t="s">
        <v>54</v>
      </c>
      <c s="7" r="C4" t="n">
        <v>1</v>
      </c>
      <c s="4" r="D4" t="s">
        <v>46</v>
      </c>
      <c s="8" r="E4" t="n">
        <v>1.1</v>
      </c>
      <c s="4" r="F4" t="s">
        <v>46</v>
      </c>
      <c s="8" r="G4" t="n">
        <v>-256.5</v>
      </c>
      <c s="4" r="H4" t="s">
        <v>46</v>
      </c>
      <c s="8" r="I4" t="n">
        <v>-30.1</v>
      </c>
      <c s="4" r="J4" t="s">
        <v>46</v>
      </c>
      <c s="8" r="K4" t="n">
        <v>128.4</v>
      </c>
      <c s="7" r="L4" t="n">
        <v>16</v>
      </c>
      <c s="8" r="M4" t="n">
        <v>-6.8</v>
      </c>
      <c s="8" r="N4" t="n">
        <v>6.7</v>
      </c>
      <c s="8" r="O4" t="n">
        <v>-284.5</v>
      </c>
      <c s="4" r="P4" t="s">
        <v>46</v>
      </c>
      <c s="8" r="Q4" t="n">
        <v>144.3</v>
      </c>
      <c s="8" r="S4" t="n">
        <v>53.9</v>
      </c>
      <c s="4" r="T4" t="s">
        <v>49</v>
      </c>
    </row>
    <row r="5" spans="1:20">
      <c s="4" r="A5" t="s">
        <v>57</v>
      </c>
      <c s="8" r="C5" t="n">
        <v>4.8</v>
      </c>
      <c s="8" r="E5" t="n">
        <v>4.7</v>
      </c>
      <c s="7" r="G5" t="n">
        <v>-120</v>
      </c>
      <c s="8" r="I5" t="n">
        <v>-10.1</v>
      </c>
      <c s="8" r="K5" t="n">
        <v>66.40000000000001</v>
      </c>
      <c s="8" r="L5" t="n">
        <v>9.699999999999999</v>
      </c>
      <c s="8" r="M5" t="n">
        <v>-2.2</v>
      </c>
      <c s="8" r="N5" t="n">
        <v>6.3</v>
      </c>
      <c s="9" r="O5" t="n">
        <v>-120.6</v>
      </c>
      <c s="9" r="Q5" t="n">
        <v>80.2</v>
      </c>
      <c s="9" r="S5" t="n">
        <v>-0.6</v>
      </c>
      <c s="4" r="T5" t="s">
        <v>49</v>
      </c>
    </row>
    <row r="6" spans="1:20">
      <c s="4" r="A6" t="s">
        <v>480</v>
      </c>
      <c s="9" r="O6" t="n">
        <v>-163.9</v>
      </c>
      <c s="9" r="Q6" t="n">
        <v>64.09999999999999</v>
      </c>
      <c s="9" r="S6" t="n">
        <v>-1.8</v>
      </c>
      <c s="4" r="T6" t="s">
        <v>49</v>
      </c>
    </row>
    <row r="7" spans="1:20">
      <c s="4" r="A7" t="s">
        <v>481</v>
      </c>
      <c s="9" r="O7" t="n">
        <v>1.2</v>
      </c>
      <c s="9" r="Q7" t="n">
        <v>1.2</v>
      </c>
      <c s="9" r="S7" t="n">
        <v>0.8</v>
      </c>
      <c s="4" r="T7" t="s">
        <v>49</v>
      </c>
    </row>
    <row r="8" spans="1:20">
      <c s="4" r="A8" t="s">
        <v>482</v>
      </c>
      <c s="9" r="O8" t="n">
        <v>64.09999999999999</v>
      </c>
      <c s="9" r="Q8" t="n">
        <v>59.6</v>
      </c>
      <c s="9" r="S8" t="n">
        <v>36.5</v>
      </c>
      <c s="4" r="T8" t="s">
        <v>49</v>
      </c>
    </row>
    <row r="9" spans="1:20">
      <c s="4" r="A9" t="s">
        <v>483</v>
      </c>
      <c s="9" r="O9" t="n">
        <v>65.3</v>
      </c>
      <c s="9" r="Q9" t="n">
        <v>60.8</v>
      </c>
      <c s="9" r="S9" t="n">
        <v>37.3</v>
      </c>
      <c s="4" r="T9" t="s">
        <v>49</v>
      </c>
    </row>
    <row r="10" spans="1:20">
      <c s="4" r="A10" t="s">
        <v>484</v>
      </c>
      <c s="8" r="O10" t="n">
        <v>-229.2</v>
      </c>
      <c s="8" r="Q10" t="n">
        <v>3.3</v>
      </c>
      <c s="8" r="S10" t="n">
        <v>-17.1</v>
      </c>
      <c s="4" r="T10" t="s">
        <v>49</v>
      </c>
    </row>
    <row r="11" spans="1:20">
      <c s="4" r="A11" t="s">
        <v>485</v>
      </c>
      <c s="9" r="O11" t="n">
        <v>45.2</v>
      </c>
      <c s="9" r="Q11" t="n">
        <v>45.2</v>
      </c>
      <c s="9" r="S11" t="n">
        <v>29.2</v>
      </c>
      <c s="4" r="T11" t="s">
        <v>49</v>
      </c>
    </row>
    <row r="12" spans="1:20">
      <c s="4" r="A12" t="s">
        <v>486</v>
      </c>
      <c s="4" r="B12" t="s">
        <v>55</v>
      </c>
      <c s="10" r="O12" t="n">
        <v>1.42</v>
      </c>
      <c s="10" r="Q12" t="n">
        <v>1.32</v>
      </c>
      <c s="10" r="S12" t="n">
        <v>1.25</v>
      </c>
      <c s="4" r="T12" t="s">
        <v>49</v>
      </c>
    </row>
    <row r="13" spans="1:20">
      <c s="4" r="A13" t="s">
        <v>487</v>
      </c>
      <c s="4" r="B13" t="s">
        <v>64</v>
      </c>
      <c s="13" r="O13" t="n">
        <v>-4.97</v>
      </c>
      <c s="4" r="P13" t="s">
        <v>56</v>
      </c>
      <c s="13" r="Q13" t="n">
        <v>0.07000000000000001</v>
      </c>
      <c s="4" r="R13" t="s">
        <v>56</v>
      </c>
      <c s="13" r="S13" t="n">
        <v>-0.57</v>
      </c>
      <c s="4" r="T13" t="s">
        <v>49</v>
      </c>
    </row>
    <row r="14" spans="1:20">
      <c s="4" r="A14" t="s">
        <v>488</v>
      </c>
      <c s="10" r="O14" t="n">
        <v>-3.55</v>
      </c>
      <c s="10" r="Q14" t="n">
        <v>1.39</v>
      </c>
      <c s="10" r="S14" t="n">
        <v>0.68</v>
      </c>
      <c s="4" r="T14" t="s">
        <v>49</v>
      </c>
    </row>
    <row r="15" spans="1:20">
      <c s="4" r="A15" t="s">
        <v>456</v>
      </c>
    </row>
    <row r="16" spans="1:20">
      <c s="3" r="A16" t="s">
        <v>479</v>
      </c>
    </row>
    <row r="17" spans="1:20">
      <c s="4" r="A17" t="s">
        <v>489</v>
      </c>
      <c s="4" r="O17" t="s">
        <v>459</v>
      </c>
    </row>
    <row r="18" spans="1:20">
      <c s="4" r="A18" t="s">
        <v>490</v>
      </c>
    </row>
    <row r="19" spans="1:20">
      <c s="3" r="A19" t="s">
        <v>479</v>
      </c>
    </row>
    <row r="20" spans="1:20">
      <c s="4" r="A20" t="s">
        <v>430</v>
      </c>
      <c s="4" r="O20" t="s">
        <v>446</v>
      </c>
    </row>
    <row r="21" spans="1:20">
      <c s="4" r="A21" t="s">
        <v>491</v>
      </c>
    </row>
    <row r="22" spans="1:20">
      <c s="3" r="A22" t="s">
        <v>479</v>
      </c>
    </row>
    <row r="23" spans="1:20">
      <c s="4" r="A23" t="s">
        <v>480</v>
      </c>
      <c s="8" r="O23" t="n">
        <v>-80.3</v>
      </c>
      <c s="8" r="Q23" t="n">
        <v>31.4</v>
      </c>
      <c s="8" r="S23" t="n">
        <v>-0.9</v>
      </c>
    </row>
    <row r="24" spans="1:20">
      <c s="4" r="A24" t="s">
        <v>482</v>
      </c>
      <c s="9" r="O24" t="n">
        <v>31.7</v>
      </c>
      <c s="9" r="Q24" t="n">
        <v>25.8</v>
      </c>
      <c s="9" r="S24" t="n">
        <v>141.1</v>
      </c>
    </row>
    <row r="25" spans="1:20">
      <c s="4" r="A25" t="s">
        <v>492</v>
      </c>
    </row>
    <row r="26" spans="1:20">
      <c s="3" r="A26" t="s">
        <v>479</v>
      </c>
    </row>
    <row r="27" spans="1:20">
      <c s="4" r="A27" t="s">
        <v>480</v>
      </c>
      <c s="9" r="O27" t="n">
        <v>-80.3</v>
      </c>
      <c s="9" r="Q27" t="n">
        <v>31.4</v>
      </c>
      <c s="9" r="S27" t="n">
        <v>-0.9</v>
      </c>
    </row>
    <row r="28" spans="1:20">
      <c s="4" r="A28" t="s">
        <v>482</v>
      </c>
      <c s="8" r="O28" t="n">
        <v>31.7</v>
      </c>
      <c s="8" r="Q28" t="n">
        <v>25.8</v>
      </c>
      <c s="8" r="S28" t="n">
        <v>512.8</v>
      </c>
    </row>
    <row r="29" spans="1:20">
      <c s="4" r="A29" t="s">
        <v>493</v>
      </c>
    </row>
    <row r="30" spans="1:20">
      <c s="3" r="A30" t="s">
        <v>479</v>
      </c>
    </row>
    <row r="31" spans="1:20">
      <c s="4" r="A31" t="s">
        <v>485</v>
      </c>
      <c s="9" r="S31" t="n">
        <v>4.1</v>
      </c>
    </row>
    <row r="32" spans="1:20">
      <c s="4" r="A32" t="s">
        <v>494</v>
      </c>
    </row>
    <row r="33" spans="1:20">
      <c s="3" r="A33" t="s">
        <v>479</v>
      </c>
    </row>
    <row r="34" spans="1:20">
      <c s="4" r="A34" t="s">
        <v>485</v>
      </c>
      <c s="9" r="S34" t="n">
        <v>22.6</v>
      </c>
    </row>
    <row r="35" spans="1:20">
      <c r="A35" t="n"/>
    </row>
    <row r="36" spans="1:20">
      <c s="4" r="A36" t="s">
        <v>46</v>
      </c>
      <c s="4" r="B36" t="s">
        <v>69</v>
      </c>
    </row>
    <row r="37" spans="1:20">
      <c s="4" r="A37" t="s">
        <v>49</v>
      </c>
      <c s="4" r="B37" t="s">
        <v>70</v>
      </c>
    </row>
    <row r="38" spans="1:20">
      <c s="4" r="A38" t="s">
        <v>55</v>
      </c>
      <c s="4" r="B38" t="s">
        <v>495</v>
      </c>
    </row>
    <row r="39" spans="1:20">
      <c s="4" r="A39" t="s">
        <v>56</v>
      </c>
      <c s="4" r="B39" t="s">
        <v>496</v>
      </c>
    </row>
    <row r="40" spans="1:20">
      <c s="4" r="A40" t="s">
        <v>64</v>
      </c>
      <c s="4" r="B40" t="s">
        <v>497</v>
      </c>
    </row>
  </sheetData>
  <mergeCells count="16">
    <mergeCell ref="A1:B2"/>
    <mergeCell ref="C1:N1"/>
    <mergeCell ref="O1:T1"/>
    <mergeCell ref="C2:D2"/>
    <mergeCell ref="E2:F2"/>
    <mergeCell ref="G2:H2"/>
    <mergeCell ref="I2:J2"/>
    <mergeCell ref="O2:P2"/>
    <mergeCell ref="Q2:R2"/>
    <mergeCell ref="S2:T2"/>
    <mergeCell ref="A35:S35"/>
    <mergeCell ref="B36:S36"/>
    <mergeCell ref="B37:S37"/>
    <mergeCell ref="B38:S38"/>
    <mergeCell ref="B39:S39"/>
    <mergeCell ref="B40:S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5</v>
      </c>
      <c s="2" r="B1" t="s">
        <v>2</v>
      </c>
      <c s="2" r="C1" t="s">
        <v>32</v>
      </c>
    </row>
    <row r="2" spans="1:3">
      <c s="3" r="A2" t="s">
        <v>126</v>
      </c>
    </row>
    <row r="3" spans="1:3">
      <c s="4" r="A3" t="s">
        <v>127</v>
      </c>
      <c s="7" r="B3" t="n">
        <v>18</v>
      </c>
      <c s="7" r="C3" t="n">
        <v>0</v>
      </c>
    </row>
    <row r="4" spans="1:3">
      <c s="4" r="A4" t="s">
        <v>128</v>
      </c>
      <c s="9" r="B4" t="n">
        <v>20.6</v>
      </c>
      <c s="9" r="C4" t="n">
        <v>42.8</v>
      </c>
    </row>
    <row r="5" spans="1:3">
      <c s="4" r="A5" t="s">
        <v>129</v>
      </c>
      <c s="9" r="B5" t="n">
        <v>13.3</v>
      </c>
      <c s="9" r="C5" t="n">
        <v>15.6</v>
      </c>
    </row>
    <row r="6" spans="1:3">
      <c s="4" r="A6" t="s">
        <v>130</v>
      </c>
      <c s="6" r="B6" t="n">
        <v>47</v>
      </c>
      <c s="9" r="C6" t="n">
        <v>49.7</v>
      </c>
    </row>
    <row r="7" spans="1:3">
      <c s="4" r="A7" t="s">
        <v>92</v>
      </c>
      <c s="9" r="B7" t="n">
        <v>56.1</v>
      </c>
      <c s="9" r="C7" t="n">
        <v>229.6</v>
      </c>
    </row>
    <row r="8" spans="1:3">
      <c s="4" r="A8" t="s">
        <v>93</v>
      </c>
      <c s="9" r="B8" t="n">
        <v>31.9</v>
      </c>
      <c s="9" r="C8" t="n">
        <v>81.5</v>
      </c>
    </row>
    <row r="9" spans="1:3">
      <c s="4" r="A9" t="s">
        <v>131</v>
      </c>
      <c s="9" r="B9" t="n">
        <v>118.5</v>
      </c>
      <c s="9" r="C9" t="n">
        <v>178.1</v>
      </c>
    </row>
    <row r="10" spans="1:3">
      <c s="4" r="A10" t="s">
        <v>132</v>
      </c>
      <c s="9" r="B10" t="n">
        <v>305.4</v>
      </c>
      <c s="9" r="C10" t="n">
        <v>597.3</v>
      </c>
    </row>
    <row r="11" spans="1:3">
      <c s="4" r="A11" t="s">
        <v>133</v>
      </c>
      <c s="9" r="B11" t="n">
        <v>4226.3</v>
      </c>
      <c s="9" r="C11" t="n">
        <v>4159.7</v>
      </c>
    </row>
    <row r="12" spans="1:3">
      <c s="4" r="A12" t="s">
        <v>134</v>
      </c>
      <c s="6" r="B12" t="n">
        <v>0</v>
      </c>
      <c s="9" r="C12" t="n">
        <v>226.5</v>
      </c>
    </row>
    <row r="13" spans="1:3">
      <c s="4" r="A13" t="s">
        <v>135</v>
      </c>
      <c s="9" r="B13" t="n">
        <v>272.9</v>
      </c>
      <c s="9" r="C13" t="n">
        <v>247.7</v>
      </c>
    </row>
    <row r="14" spans="1:3">
      <c s="4" r="A14" t="s">
        <v>136</v>
      </c>
      <c s="9" r="B14" t="n">
        <v>372.3</v>
      </c>
      <c s="9" r="C14" t="n">
        <v>380.6</v>
      </c>
    </row>
    <row r="15" spans="1:3">
      <c s="4" r="A15" t="s">
        <v>137</v>
      </c>
      <c s="6" r="B15" t="n">
        <v>97</v>
      </c>
      <c s="9" r="C15" t="n">
        <v>142.3</v>
      </c>
    </row>
    <row r="16" spans="1:3">
      <c s="4" r="A16" t="s">
        <v>138</v>
      </c>
      <c s="9" r="B16" t="n">
        <v>5273.9</v>
      </c>
      <c s="9" r="C16" t="n">
        <v>5754.1</v>
      </c>
    </row>
    <row r="17" spans="1:3">
      <c s="3" r="A17" t="s">
        <v>139</v>
      </c>
    </row>
    <row r="18" spans="1:3">
      <c s="4" r="A18" t="s">
        <v>140</v>
      </c>
      <c s="9" r="B18" t="n">
        <v>45.7</v>
      </c>
      <c s="9" r="C18" t="n">
        <v>41.1</v>
      </c>
    </row>
    <row r="19" spans="1:3">
      <c s="4" r="A19" t="s">
        <v>141</v>
      </c>
      <c s="9" r="B19" t="n">
        <v>92.59999999999999</v>
      </c>
      <c s="9" r="C19" t="n">
        <v>113.8</v>
      </c>
    </row>
    <row r="20" spans="1:3">
      <c s="4" r="A20" t="s">
        <v>142</v>
      </c>
      <c s="9" r="B20" t="n">
        <v>143.8</v>
      </c>
      <c s="9" r="C20" t="n">
        <v>375.2</v>
      </c>
    </row>
    <row r="21" spans="1:3">
      <c s="4" r="A21" t="s">
        <v>143</v>
      </c>
      <c s="9" r="B21" t="n">
        <v>18.4</v>
      </c>
      <c s="9" r="C21" t="n">
        <v>20.9</v>
      </c>
    </row>
    <row r="22" spans="1:3">
      <c s="4" r="A22" t="s">
        <v>98</v>
      </c>
      <c s="9" r="B22" t="n">
        <v>5.2</v>
      </c>
      <c s="6" r="C22" t="n">
        <v>5</v>
      </c>
    </row>
    <row r="23" spans="1:3">
      <c s="4" r="A23" t="s">
        <v>144</v>
      </c>
      <c s="9" r="B23" t="n">
        <v>305.7</v>
      </c>
      <c s="6" r="C23" t="n">
        <v>556</v>
      </c>
    </row>
    <row r="24" spans="1:3">
      <c s="4" r="A24" t="s">
        <v>145</v>
      </c>
      <c s="6" r="B24" t="n">
        <v>890</v>
      </c>
      <c s="6" r="C24" t="n">
        <v>760</v>
      </c>
    </row>
    <row r="25" spans="1:3">
      <c s="4" r="A25" t="s">
        <v>146</v>
      </c>
      <c s="9" r="B25" t="n">
        <v>45.9</v>
      </c>
      <c s="9" r="C25" t="n">
        <v>41.5</v>
      </c>
    </row>
    <row r="26" spans="1:3">
      <c s="4" r="A26" t="s">
        <v>147</v>
      </c>
      <c s="8" r="B26" t="n">
        <v>1241.6</v>
      </c>
      <c s="8" r="C26" t="n">
        <v>1357.5</v>
      </c>
    </row>
    <row r="27" spans="1:3">
      <c s="4" r="A27" t="s">
        <v>148</v>
      </c>
      <c s="4" r="B27" t="s">
        <v>149</v>
      </c>
      <c s="4" r="C27" t="s">
        <v>149</v>
      </c>
    </row>
    <row r="28" spans="1:3">
      <c s="3" r="A28" t="s">
        <v>150</v>
      </c>
    </row>
    <row r="29" spans="1:3">
      <c s="4" r="A29" t="s">
        <v>151</v>
      </c>
      <c s="8" r="B29" t="n">
        <v>43.3</v>
      </c>
      <c s="8" r="C29" t="n">
        <v>47.8</v>
      </c>
    </row>
    <row r="30" spans="1:3">
      <c s="4" r="A30" t="s">
        <v>152</v>
      </c>
      <c s="9" r="B30" t="n">
        <v>-0.9</v>
      </c>
      <c s="9" r="C30" t="n">
        <v>11.6</v>
      </c>
    </row>
    <row r="31" spans="1:3">
      <c s="4" r="A31" t="s">
        <v>153</v>
      </c>
      <c s="9" r="B31" t="n">
        <v>1626.6</v>
      </c>
      <c s="9" r="C31" t="n">
        <v>1867.6</v>
      </c>
    </row>
    <row r="32" spans="1:3">
      <c s="4" r="A32" t="s">
        <v>154</v>
      </c>
      <c s="9" r="B32" t="n">
        <v>2405.7</v>
      </c>
      <c s="6" r="C32" t="n">
        <v>2529</v>
      </c>
    </row>
    <row r="33" spans="1:3">
      <c s="4" r="A33" t="s">
        <v>155</v>
      </c>
      <c s="9" r="B33" t="n">
        <v>4032.3</v>
      </c>
      <c s="9" r="C33" t="n">
        <v>4396.6</v>
      </c>
    </row>
    <row r="34" spans="1:3">
      <c s="4" r="A34" t="s">
        <v>156</v>
      </c>
      <c s="9" r="B34" t="n">
        <v>5273.9</v>
      </c>
      <c s="9" r="C34" t="n">
        <v>5754.1</v>
      </c>
    </row>
    <row r="35" spans="1:3">
      <c s="4" r="A35" t="s">
        <v>157</v>
      </c>
    </row>
    <row r="36" spans="1:3">
      <c s="3" r="A36" t="s">
        <v>150</v>
      </c>
    </row>
    <row r="37" spans="1:3">
      <c s="4" r="A37" t="s">
        <v>158</v>
      </c>
      <c s="9" r="B37" t="n">
        <v>522.2</v>
      </c>
      <c s="9" r="C37" t="n">
        <v>634.2</v>
      </c>
    </row>
    <row r="38" spans="1:3">
      <c s="4" r="A38" t="s">
        <v>159</v>
      </c>
    </row>
    <row r="39" spans="1:3">
      <c s="3" r="A39" t="s">
        <v>150</v>
      </c>
    </row>
    <row r="40" spans="1:3">
      <c s="4" r="A40" t="s">
        <v>158</v>
      </c>
      <c s="7" r="B40" t="n">
        <v>1062</v>
      </c>
      <c s="7" r="C40" t="n">
        <v>11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4"/>
  </cols>
  <sheetData>
    <row r="1" spans="1:7">
      <c s="1" r="A1" t="s">
        <v>498</v>
      </c>
      <c s="2" r="B1" t="s">
        <v>499</v>
      </c>
      <c s="2" r="C1" t="s">
        <v>500</v>
      </c>
      <c s="2" r="D1" t="s">
        <v>1</v>
      </c>
    </row>
    <row r="2" spans="1:7">
      <c s="2" r="B2" t="s">
        <v>501</v>
      </c>
      <c s="2" r="C2" t="s">
        <v>33</v>
      </c>
      <c s="2" r="D2" t="s">
        <v>2</v>
      </c>
      <c s="2" r="E2" t="s">
        <v>32</v>
      </c>
      <c s="2" r="F2" t="s">
        <v>33</v>
      </c>
      <c s="2" r="G2" t="s">
        <v>46</v>
      </c>
    </row>
    <row r="3" spans="1:7">
      <c s="3" r="A3" t="s">
        <v>502</v>
      </c>
      <c r="F3" t="n"/>
    </row>
    <row r="4" spans="1:7">
      <c s="4" r="A4" t="s">
        <v>503</v>
      </c>
      <c s="10" r="D4" t="n">
        <v>-3.55</v>
      </c>
      <c s="10" r="E4" t="n">
        <v>1.39</v>
      </c>
      <c s="10" r="F4" t="n">
        <v>0.68</v>
      </c>
    </row>
    <row r="5" spans="1:7">
      <c s="4" r="A5" t="s">
        <v>429</v>
      </c>
      <c r="F5" t="n"/>
    </row>
    <row r="6" spans="1:7">
      <c s="3" r="A6" t="s">
        <v>504</v>
      </c>
      <c r="F6" t="n"/>
    </row>
    <row r="7" spans="1:7">
      <c s="4" r="A7" t="s">
        <v>430</v>
      </c>
      <c s="4" r="C7" t="s">
        <v>431</v>
      </c>
      <c s="4" r="D7" t="s">
        <v>432</v>
      </c>
      <c s="4" r="E7" t="s">
        <v>432</v>
      </c>
      <c r="F7" t="n"/>
    </row>
    <row r="8" spans="1:7">
      <c s="4" r="A8" t="s">
        <v>505</v>
      </c>
      <c s="4" r="D8" t="s">
        <v>506</v>
      </c>
      <c r="F8" t="n"/>
    </row>
    <row r="9" spans="1:7">
      <c s="4" r="A9" t="s">
        <v>507</v>
      </c>
      <c r="F9" t="n"/>
    </row>
    <row r="10" spans="1:7">
      <c s="3" r="A10" t="s">
        <v>504</v>
      </c>
      <c r="F10" t="n"/>
    </row>
    <row r="11" spans="1:7">
      <c s="4" r="A11" t="s">
        <v>508</v>
      </c>
      <c s="7" r="B11" t="n">
        <v>17</v>
      </c>
      <c s="7" r="D11" t="n">
        <v>17</v>
      </c>
      <c r="F11" t="n"/>
    </row>
    <row r="12" spans="1:7">
      <c s="4" r="A12" t="s">
        <v>509</v>
      </c>
      <c s="6" r="B12" t="n">
        <v>20</v>
      </c>
      <c r="F12" t="n"/>
    </row>
    <row r="13" spans="1:7">
      <c s="4" r="A13" t="s">
        <v>510</v>
      </c>
      <c s="6" r="D13" t="n">
        <v>8</v>
      </c>
      <c r="F13" t="n"/>
    </row>
    <row r="14" spans="1:7">
      <c s="4" r="A14" t="s">
        <v>511</v>
      </c>
      <c s="6" r="D14" t="n">
        <v>12</v>
      </c>
      <c r="F14" t="n"/>
    </row>
    <row r="15" spans="1:7">
      <c s="4" r="A15" t="s">
        <v>512</v>
      </c>
      <c s="9" r="B15" t="n">
        <v>2.3</v>
      </c>
      <c s="9" r="D15" t="n">
        <v>2.5</v>
      </c>
      <c r="F15" t="n"/>
    </row>
    <row r="16" spans="1:7">
      <c s="4" r="A16" t="s">
        <v>513</v>
      </c>
      <c s="9" r="D16" t="n">
        <v>0.2</v>
      </c>
      <c r="F16" t="n"/>
    </row>
    <row r="17" spans="1:7">
      <c s="3" r="A17" t="s">
        <v>514</v>
      </c>
      <c r="F17" t="n"/>
    </row>
    <row r="18" spans="1:7">
      <c s="4" r="A18" t="s">
        <v>515</v>
      </c>
      <c s="7" r="B18" t="n">
        <v>85</v>
      </c>
      <c s="6" r="D18" t="n">
        <v>85</v>
      </c>
      <c r="F18" t="n"/>
    </row>
    <row r="19" spans="1:7">
      <c s="4" r="A19" t="s">
        <v>516</v>
      </c>
      <c s="9" r="D19" t="n">
        <v>2.3</v>
      </c>
      <c r="F19" t="n"/>
    </row>
    <row r="20" spans="1:7">
      <c s="4" r="A20" t="s">
        <v>167</v>
      </c>
      <c s="9" r="D20" t="n">
        <v>87.3</v>
      </c>
      <c r="F20" t="n"/>
    </row>
    <row r="21" spans="1:7">
      <c s="3" r="A21" t="s">
        <v>517</v>
      </c>
      <c r="F21" t="n"/>
    </row>
    <row r="22" spans="1:7">
      <c s="4" r="A22" t="s">
        <v>518</v>
      </c>
      <c s="9" r="D22" t="n">
        <v>55.1</v>
      </c>
      <c r="F22" t="n"/>
    </row>
    <row r="23" spans="1:7">
      <c s="4" r="A23" t="s">
        <v>519</v>
      </c>
      <c s="9" r="D23" t="n">
        <v>32.2</v>
      </c>
      <c r="F23" t="n"/>
    </row>
    <row r="24" spans="1:7">
      <c s="4" r="A24" t="s">
        <v>167</v>
      </c>
      <c s="8" r="D24" t="n">
        <v>87.3</v>
      </c>
      <c r="F24" t="n"/>
    </row>
    <row r="25" spans="1:7">
      <c s="4" r="A25" t="s">
        <v>520</v>
      </c>
      <c s="4" r="D25" t="s">
        <v>521</v>
      </c>
      <c r="F25" t="n"/>
    </row>
    <row r="26" spans="1:7">
      <c s="4" r="A26" t="s">
        <v>522</v>
      </c>
      <c s="8" r="D26" t="n">
        <v>3.5</v>
      </c>
      <c r="F26" t="n"/>
    </row>
    <row r="27" spans="1:7">
      <c s="4" r="A27" t="s">
        <v>523</v>
      </c>
      <c s="9" r="D27" t="n">
        <v>0.2</v>
      </c>
      <c r="F27" t="n"/>
    </row>
    <row r="28" spans="1:7">
      <c s="3" r="A28" t="s">
        <v>502</v>
      </c>
      <c r="F28" t="n"/>
    </row>
    <row r="29" spans="1:7">
      <c s="4" r="A29" t="s">
        <v>522</v>
      </c>
      <c s="9" r="D29" t="n">
        <v>2842.8</v>
      </c>
      <c s="8" r="E29" t="n">
        <v>5895.2</v>
      </c>
      <c r="F29" t="n"/>
    </row>
    <row r="30" spans="1:7">
      <c s="4" r="A30" t="s">
        <v>524</v>
      </c>
      <c s="9" r="D30" t="n">
        <v>3125.6</v>
      </c>
      <c s="9" r="E30" t="n">
        <v>5743.7</v>
      </c>
      <c r="F30" t="n"/>
    </row>
    <row r="31" spans="1:7">
      <c s="4" r="A31" t="s">
        <v>47</v>
      </c>
      <c s="9" r="D31" t="n">
        <v>-282.8</v>
      </c>
      <c s="9" r="E31" t="n">
        <v>151.5</v>
      </c>
      <c r="F31" t="n"/>
    </row>
    <row r="32" spans="1:7">
      <c s="4" r="A32" t="s">
        <v>54</v>
      </c>
      <c s="9" r="D32" t="n">
        <v>-284.8</v>
      </c>
      <c s="9" r="E32" t="n">
        <v>143.1</v>
      </c>
      <c r="F32" t="n"/>
    </row>
    <row r="33" spans="1:7">
      <c s="4" r="A33" t="s">
        <v>76</v>
      </c>
      <c s="9" r="D33" t="n">
        <v>-120.7</v>
      </c>
      <c s="9" r="E33" t="n">
        <v>79.59999999999999</v>
      </c>
      <c r="F33" t="n"/>
    </row>
    <row r="34" spans="1:7">
      <c s="4" r="A34" t="s">
        <v>58</v>
      </c>
      <c s="9" r="D34" t="n">
        <v>-164.1</v>
      </c>
      <c s="9" r="E34" t="n">
        <v>63.5</v>
      </c>
      <c r="F34" t="n"/>
    </row>
    <row r="35" spans="1:7">
      <c s="4" r="A35" t="s">
        <v>59</v>
      </c>
      <c s="8" r="D35" t="n">
        <v>-160.7</v>
      </c>
      <c s="8" r="E35" t="n">
        <v>62.4</v>
      </c>
      <c r="F35" t="n"/>
    </row>
    <row r="36" spans="1:7">
      <c s="4" r="A36" t="s">
        <v>503</v>
      </c>
      <c s="10" r="D36" t="n">
        <v>-3.55</v>
      </c>
      <c s="10" r="E36" t="n">
        <v>1.39</v>
      </c>
      <c r="F36" t="n"/>
    </row>
    <row r="37" spans="1:7">
      <c s="4" r="A37" t="s">
        <v>525</v>
      </c>
      <c s="10" r="D37" t="n">
        <v>-3.55</v>
      </c>
      <c s="10" r="E37" t="n">
        <v>1.38</v>
      </c>
      <c r="F37" t="n"/>
    </row>
    <row r="38" spans="1:7">
      <c s="4" r="A38" t="s">
        <v>526</v>
      </c>
      <c s="7" r="D38" t="n">
        <v>102</v>
      </c>
      <c r="F38" t="n"/>
    </row>
    <row r="39" spans="1:7">
      <c s="4" r="A39" t="s">
        <v>527</v>
      </c>
      <c s="4" r="D39" t="s">
        <v>528</v>
      </c>
      <c r="F39" t="n"/>
    </row>
    <row r="40" spans="1:7">
      <c s="4" r="A40" t="s">
        <v>529</v>
      </c>
      <c r="F40" t="n"/>
    </row>
    <row r="41" spans="1:7">
      <c s="3" r="A41" t="s">
        <v>504</v>
      </c>
      <c r="F41" t="n"/>
    </row>
    <row r="42" spans="1:7">
      <c s="4" r="A42" t="s">
        <v>511</v>
      </c>
      <c s="7" r="D42" t="n">
        <v>6</v>
      </c>
      <c r="F42" t="n"/>
    </row>
    <row r="43" spans="1:7">
      <c s="4" r="A43" t="s">
        <v>530</v>
      </c>
      <c r="F43" t="n"/>
    </row>
    <row r="44" spans="1:7">
      <c s="3" r="A44" t="s">
        <v>504</v>
      </c>
      <c r="F44" t="n"/>
    </row>
    <row r="45" spans="1:7">
      <c s="4" r="A45" t="s">
        <v>531</v>
      </c>
      <c s="7" r="D45" t="n">
        <v>6</v>
      </c>
      <c r="F45" t="n"/>
    </row>
    <row r="46" spans="1:7">
      <c r="A46" t="n"/>
    </row>
    <row r="47" spans="1:7">
      <c s="4" r="A47" t="s">
        <v>46</v>
      </c>
      <c s="4" r="B47" t="s">
        <v>70</v>
      </c>
    </row>
  </sheetData>
  <mergeCells count="47">
    <mergeCell ref="A1:A2"/>
    <mergeCell ref="D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A46:G46"/>
    <mergeCell ref="B47:G4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32</v>
      </c>
      <c s="2" r="B1" t="s">
        <v>533</v>
      </c>
    </row>
    <row r="2" spans="1:2">
      <c s="3" r="A2" t="s">
        <v>534</v>
      </c>
    </row>
    <row r="3" spans="1:2">
      <c s="4" r="A3" t="s">
        <v>535</v>
      </c>
      <c s="6" r="B3" t="n">
        <v>2</v>
      </c>
    </row>
    <row r="4" spans="1:2">
      <c s="4" r="A4" t="s">
        <v>536</v>
      </c>
      <c s="8" r="B4" t="n">
        <v>4.3</v>
      </c>
    </row>
    <row r="5" spans="1:2">
      <c s="4" r="A5" t="s">
        <v>537</v>
      </c>
      <c s="9" r="B5" t="n">
        <v>-9.300000000000001</v>
      </c>
    </row>
    <row r="6" spans="1:2">
      <c s="4" r="A6" t="s">
        <v>538</v>
      </c>
      <c s="8" r="B6" t="n">
        <v>4.2</v>
      </c>
    </row>
    <row r="7" spans="1:2">
      <c s="4" r="A7" t="s">
        <v>539</v>
      </c>
      <c s="4" r="B7" t="s">
        <v>540</v>
      </c>
    </row>
    <row r="8" spans="1:2">
      <c s="4" r="A8" t="s">
        <v>541</v>
      </c>
      <c s="8" r="B8" t="n">
        <v>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42</v>
      </c>
      <c s="2" r="B1" t="s">
        <v>543</v>
      </c>
      <c s="2" r="C1" t="s">
        <v>2</v>
      </c>
    </row>
    <row r="2" spans="1:3">
      <c s="3" r="A2" t="s">
        <v>544</v>
      </c>
    </row>
    <row r="3" spans="1:3">
      <c s="4" r="A3" t="s">
        <v>545</v>
      </c>
      <c s="4" r="B3" t="s">
        <v>546</v>
      </c>
    </row>
    <row r="4" spans="1:3">
      <c s="4" r="A4" t="s">
        <v>547</v>
      </c>
    </row>
    <row r="5" spans="1:3">
      <c s="3" r="A5" t="s">
        <v>548</v>
      </c>
    </row>
    <row r="6" spans="1:3">
      <c s="4" r="A6" t="s">
        <v>549</v>
      </c>
      <c s="6" r="C6" t="n">
        <v>0</v>
      </c>
    </row>
    <row r="7" spans="1:3">
      <c s="4" r="A7" t="s">
        <v>550</v>
      </c>
      <c s="6" r="C7" t="n">
        <v>340900</v>
      </c>
    </row>
    <row r="8" spans="1:3">
      <c s="4" r="A8" t="s">
        <v>551</v>
      </c>
      <c s="6" r="C8" t="n">
        <v>0</v>
      </c>
    </row>
    <row r="9" spans="1:3">
      <c s="4" r="A9" t="s">
        <v>552</v>
      </c>
      <c s="6" r="C9" t="n">
        <v>-2898</v>
      </c>
    </row>
    <row r="10" spans="1:3">
      <c s="4" r="A10" t="s">
        <v>553</v>
      </c>
      <c s="6" r="C10" t="n">
        <v>38518</v>
      </c>
    </row>
    <row r="11" spans="1:3">
      <c s="4" r="A11" t="s">
        <v>554</v>
      </c>
      <c s="6" r="C11" t="n">
        <v>376520</v>
      </c>
    </row>
    <row r="12" spans="1:3">
      <c s="3" r="A12" t="s">
        <v>555</v>
      </c>
    </row>
    <row r="13" spans="1:3">
      <c s="4" r="A13" t="s">
        <v>556</v>
      </c>
      <c s="4" r="C13" t="s">
        <v>557</v>
      </c>
    </row>
    <row r="14" spans="1:3">
      <c s="3" r="A14" t="s">
        <v>558</v>
      </c>
    </row>
    <row r="15" spans="1:3">
      <c s="4" r="A15" t="s">
        <v>556</v>
      </c>
      <c s="8" r="C15" t="n">
        <v>3.7</v>
      </c>
    </row>
    <row r="16" spans="1:3">
      <c s="4" r="A16" t="s">
        <v>559</v>
      </c>
      <c s="4" r="C16" t="s">
        <v>399</v>
      </c>
    </row>
    <row r="17" spans="1:3">
      <c s="4" r="A17" t="s">
        <v>560</v>
      </c>
      <c s="8" r="C17" t="n">
        <v>1.2</v>
      </c>
    </row>
    <row r="18" spans="1:3">
      <c s="4" r="A18" t="s">
        <v>561</v>
      </c>
      <c s="9" r="C18" t="n">
        <v>0.4</v>
      </c>
    </row>
    <row r="19" spans="1:3">
      <c s="4" r="A19" t="s">
        <v>562</v>
      </c>
      <c s="8" r="C19" t="n">
        <v>3.4</v>
      </c>
    </row>
    <row r="20" spans="1:3">
      <c s="4" r="A20" t="s">
        <v>563</v>
      </c>
      <c s="4" r="C20" t="s">
        <v>557</v>
      </c>
    </row>
    <row r="21" spans="1:3">
      <c s="4" r="A21" t="s">
        <v>564</v>
      </c>
    </row>
    <row r="22" spans="1:3">
      <c s="3" r="A22" t="s">
        <v>558</v>
      </c>
    </row>
    <row r="23" spans="1:3">
      <c s="4" r="A23" t="s">
        <v>565</v>
      </c>
      <c s="6" r="C23" t="n">
        <v>0</v>
      </c>
    </row>
    <row r="24" spans="1:3">
      <c s="4" r="A24" t="s">
        <v>566</v>
      </c>
    </row>
    <row r="25" spans="1:3">
      <c s="3" r="A25" t="s">
        <v>558</v>
      </c>
    </row>
    <row r="26" spans="1:3">
      <c s="4" r="A26" t="s">
        <v>565</v>
      </c>
      <c s="6" r="C26"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67</v>
      </c>
      <c s="2" r="B1" t="s">
        <v>2</v>
      </c>
      <c s="2" r="C1" t="s">
        <v>32</v>
      </c>
    </row>
    <row r="2" spans="1:3">
      <c s="3" r="A2" t="s">
        <v>568</v>
      </c>
    </row>
    <row r="3" spans="1:3">
      <c s="4" r="A3" t="s">
        <v>569</v>
      </c>
      <c s="8" r="B3" t="n">
        <v>4.2</v>
      </c>
      <c s="8" r="C3" t="n">
        <v>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570</v>
      </c>
      <c s="2" r="B1" t="s">
        <v>1</v>
      </c>
    </row>
    <row r="2" spans="1:4">
      <c s="2" r="B2" t="s">
        <v>2</v>
      </c>
      <c s="2" r="C2" t="s">
        <v>32</v>
      </c>
      <c s="2" r="D2" t="s">
        <v>33</v>
      </c>
    </row>
    <row r="3" spans="1:4">
      <c s="3" r="A3" t="s">
        <v>571</v>
      </c>
    </row>
    <row r="4" spans="1:4">
      <c s="4" r="A4" t="s">
        <v>572</v>
      </c>
      <c s="8" r="B4" t="n">
        <v>0.6</v>
      </c>
      <c s="8" r="C4" t="n">
        <v>0.7</v>
      </c>
    </row>
    <row r="5" spans="1:4">
      <c s="4" r="A5" t="s">
        <v>573</v>
      </c>
      <c s="6" r="B5" t="n">
        <v>0</v>
      </c>
      <c s="6" r="C5" t="n">
        <v>2</v>
      </c>
    </row>
    <row r="6" spans="1:4">
      <c s="4" r="A6" t="s">
        <v>574</v>
      </c>
      <c s="9" r="B6" t="n">
        <v>31.3</v>
      </c>
      <c s="9" r="C6" t="n">
        <v>78.8</v>
      </c>
    </row>
    <row r="7" spans="1:4">
      <c s="4" r="A7" t="s">
        <v>575</v>
      </c>
      <c s="9" r="B7" t="n">
        <v>31.9</v>
      </c>
      <c s="9" r="C7" t="n">
        <v>81.5</v>
      </c>
    </row>
    <row r="8" spans="1:4">
      <c s="4" r="A8" t="s">
        <v>576</v>
      </c>
      <c s="8" r="B8" t="n">
        <v>5.8</v>
      </c>
      <c s="8" r="C8" t="n">
        <v>11.4</v>
      </c>
      <c s="8" r="D8" t="n">
        <v>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77</v>
      </c>
      <c s="2" r="B1" t="s">
        <v>499</v>
      </c>
      <c s="2" r="C1" t="s">
        <v>1</v>
      </c>
    </row>
    <row r="2" spans="1:5">
      <c s="2" r="B2" t="s">
        <v>578</v>
      </c>
      <c s="2" r="C2" t="s">
        <v>2</v>
      </c>
      <c s="2" r="D2" t="s">
        <v>32</v>
      </c>
      <c s="2" r="E2" t="s">
        <v>33</v>
      </c>
    </row>
    <row r="3" spans="1:5">
      <c s="3" r="A3" t="s">
        <v>579</v>
      </c>
    </row>
    <row r="4" spans="1:5">
      <c s="4" r="A4" t="s">
        <v>518</v>
      </c>
      <c s="8" r="C4" t="n">
        <v>5396.9</v>
      </c>
      <c s="8" r="D4" t="n">
        <v>5257.2</v>
      </c>
    </row>
    <row r="5" spans="1:5">
      <c s="4" r="A5" t="s">
        <v>580</v>
      </c>
      <c s="9" r="C5" t="n">
        <v>-1170.6</v>
      </c>
      <c s="9" r="D5" t="n">
        <v>-1097.5</v>
      </c>
    </row>
    <row r="6" spans="1:5">
      <c s="4" r="A6" t="s">
        <v>581</v>
      </c>
      <c s="9" r="C6" t="n">
        <v>4226.3</v>
      </c>
      <c s="9" r="D6" t="n">
        <v>4159.7</v>
      </c>
    </row>
    <row r="7" spans="1:5">
      <c s="4" r="A7" t="s">
        <v>537</v>
      </c>
      <c s="9" r="C7" t="n">
        <v>-3.2</v>
      </c>
      <c s="6" r="D7" t="n">
        <v>0</v>
      </c>
      <c s="7" r="E7" t="n">
        <v>0</v>
      </c>
    </row>
    <row r="8" spans="1:5">
      <c s="4" r="A8" t="s">
        <v>582</v>
      </c>
      <c s="9" r="C8" t="n">
        <v>12.3</v>
      </c>
      <c s="9" r="D8" t="n">
        <v>15.6</v>
      </c>
      <c s="7" r="E8" t="n">
        <v>0</v>
      </c>
    </row>
    <row r="9" spans="1:5">
      <c s="4" r="A9" t="s">
        <v>583</v>
      </c>
    </row>
    <row r="10" spans="1:5">
      <c s="3" r="A10" t="s">
        <v>579</v>
      </c>
    </row>
    <row r="11" spans="1:5">
      <c s="4" r="A11" t="s">
        <v>536</v>
      </c>
      <c s="8" r="B11" t="n">
        <v>1.3</v>
      </c>
    </row>
    <row r="12" spans="1:5">
      <c s="4" r="A12" t="s">
        <v>584</v>
      </c>
      <c s="8" r="B12" t="n">
        <v>4.5</v>
      </c>
    </row>
    <row r="13" spans="1:5">
      <c s="4" r="A13" t="s">
        <v>537</v>
      </c>
      <c s="9" r="C13" t="n">
        <v>3.2</v>
      </c>
    </row>
    <row r="14" spans="1:5">
      <c s="4" r="A14" t="s">
        <v>582</v>
      </c>
      <c s="9" r="C14" t="n">
        <v>12.3</v>
      </c>
      <c s="9" r="D14" t="n">
        <v>15.6</v>
      </c>
    </row>
    <row r="15" spans="1:5">
      <c s="4" r="A15" t="s">
        <v>585</v>
      </c>
    </row>
    <row r="16" spans="1:5">
      <c s="3" r="A16" t="s">
        <v>579</v>
      </c>
    </row>
    <row r="17" spans="1:5">
      <c s="4" r="A17" t="s">
        <v>518</v>
      </c>
      <c s="9" r="C17" t="n">
        <v>14.2</v>
      </c>
      <c s="9" r="D17" t="n">
        <v>11.1</v>
      </c>
    </row>
    <row r="18" spans="1:5">
      <c s="4" r="A18" t="s">
        <v>586</v>
      </c>
    </row>
    <row r="19" spans="1:5">
      <c s="3" r="A19" t="s">
        <v>579</v>
      </c>
    </row>
    <row r="20" spans="1:5">
      <c s="4" r="A20" t="s">
        <v>518</v>
      </c>
      <c s="8" r="C20" t="n">
        <v>460.3</v>
      </c>
      <c s="6" r="D20" t="n">
        <v>405</v>
      </c>
    </row>
    <row r="21" spans="1:5">
      <c s="4" r="A21" t="s">
        <v>587</v>
      </c>
    </row>
    <row r="22" spans="1:5">
      <c s="3" r="A22" t="s">
        <v>579</v>
      </c>
    </row>
    <row r="23" spans="1:5">
      <c s="4" r="A23" t="s">
        <v>588</v>
      </c>
      <c s="4" r="C23" t="s">
        <v>589</v>
      </c>
    </row>
    <row r="24" spans="1:5">
      <c s="4" r="A24" t="s">
        <v>590</v>
      </c>
    </row>
    <row r="25" spans="1:5">
      <c s="3" r="A25" t="s">
        <v>579</v>
      </c>
    </row>
    <row r="26" spans="1:5">
      <c s="4" r="A26" t="s">
        <v>588</v>
      </c>
      <c s="4" r="C26" t="s">
        <v>591</v>
      </c>
    </row>
    <row r="27" spans="1:5">
      <c s="4" r="A27" t="s">
        <v>592</v>
      </c>
    </row>
    <row r="28" spans="1:5">
      <c s="3" r="A28" t="s">
        <v>579</v>
      </c>
    </row>
    <row r="29" spans="1:5">
      <c s="4" r="A29" t="s">
        <v>518</v>
      </c>
      <c s="8" r="C29" t="n">
        <v>1864.4</v>
      </c>
      <c s="9" r="D29" t="n">
        <v>1785.7</v>
      </c>
    </row>
    <row r="30" spans="1:5">
      <c s="4" r="A30" t="s">
        <v>593</v>
      </c>
    </row>
    <row r="31" spans="1:5">
      <c s="3" r="A31" t="s">
        <v>579</v>
      </c>
    </row>
    <row r="32" spans="1:5">
      <c s="4" r="A32" t="s">
        <v>588</v>
      </c>
      <c s="4" r="C32" t="s">
        <v>594</v>
      </c>
    </row>
    <row r="33" spans="1:5">
      <c s="4" r="A33" t="s">
        <v>595</v>
      </c>
    </row>
    <row r="34" spans="1:5">
      <c s="3" r="A34" t="s">
        <v>579</v>
      </c>
    </row>
    <row r="35" spans="1:5">
      <c s="4" r="A35" t="s">
        <v>588</v>
      </c>
      <c s="4" r="C35" t="s">
        <v>596</v>
      </c>
    </row>
    <row r="36" spans="1:5">
      <c s="4" r="A36" t="s">
        <v>597</v>
      </c>
    </row>
    <row r="37" spans="1:5">
      <c s="3" r="A37" t="s">
        <v>579</v>
      </c>
    </row>
    <row r="38" spans="1:5">
      <c s="4" r="A38" t="s">
        <v>518</v>
      </c>
      <c s="8" r="C38" t="n">
        <v>88.40000000000001</v>
      </c>
      <c s="9" r="D38" t="n">
        <v>82.09999999999999</v>
      </c>
    </row>
    <row r="39" spans="1:5">
      <c s="4" r="A39" t="s">
        <v>598</v>
      </c>
    </row>
    <row r="40" spans="1:5">
      <c s="3" r="A40" t="s">
        <v>579</v>
      </c>
    </row>
    <row r="41" spans="1:5">
      <c s="4" r="A41" t="s">
        <v>588</v>
      </c>
      <c s="4" r="C41" t="s">
        <v>599</v>
      </c>
    </row>
    <row r="42" spans="1:5">
      <c s="4" r="A42" t="s">
        <v>600</v>
      </c>
    </row>
    <row r="43" spans="1:5">
      <c s="3" r="A43" t="s">
        <v>579</v>
      </c>
    </row>
    <row r="44" spans="1:5">
      <c s="4" r="A44" t="s">
        <v>588</v>
      </c>
      <c s="4" r="C44" t="s">
        <v>601</v>
      </c>
    </row>
    <row r="45" spans="1:5">
      <c s="4" r="A45" t="s">
        <v>602</v>
      </c>
    </row>
    <row r="46" spans="1:5">
      <c s="3" r="A46" t="s">
        <v>579</v>
      </c>
    </row>
    <row r="47" spans="1:5">
      <c s="4" r="A47" t="s">
        <v>518</v>
      </c>
      <c s="8" r="C47" t="n">
        <v>2147.6</v>
      </c>
      <c s="9" r="D47" t="n">
        <v>2074.8</v>
      </c>
    </row>
    <row r="48" spans="1:5">
      <c s="4" r="A48" t="s">
        <v>603</v>
      </c>
    </row>
    <row r="49" spans="1:5">
      <c s="3" r="A49" t="s">
        <v>579</v>
      </c>
    </row>
    <row r="50" spans="1:5">
      <c s="4" r="A50" t="s">
        <v>588</v>
      </c>
      <c s="4" r="C50" t="s">
        <v>604</v>
      </c>
    </row>
    <row r="51" spans="1:5">
      <c s="4" r="A51" t="s">
        <v>605</v>
      </c>
    </row>
    <row r="52" spans="1:5">
      <c s="3" r="A52" t="s">
        <v>579</v>
      </c>
    </row>
    <row r="53" spans="1:5">
      <c s="4" r="A53" t="s">
        <v>588</v>
      </c>
      <c s="4" r="C53" t="s">
        <v>418</v>
      </c>
    </row>
    <row r="54" spans="1:5">
      <c s="4" r="A54" t="s">
        <v>606</v>
      </c>
    </row>
    <row r="55" spans="1:5">
      <c s="3" r="A55" t="s">
        <v>579</v>
      </c>
    </row>
    <row r="56" spans="1:5">
      <c s="4" r="A56" t="s">
        <v>518</v>
      </c>
      <c s="8" r="C56" t="n">
        <v>137.1</v>
      </c>
      <c s="9" r="D56" t="n">
        <v>163.8</v>
      </c>
    </row>
    <row r="57" spans="1:5">
      <c s="4" r="A57" t="s">
        <v>607</v>
      </c>
    </row>
    <row r="58" spans="1:5">
      <c s="3" r="A58" t="s">
        <v>579</v>
      </c>
    </row>
    <row r="59" spans="1:5">
      <c s="4" r="A59" t="s">
        <v>588</v>
      </c>
      <c s="4" r="C59" t="s">
        <v>608</v>
      </c>
    </row>
    <row r="60" spans="1:5">
      <c s="4" r="A60" t="s">
        <v>609</v>
      </c>
    </row>
    <row r="61" spans="1:5">
      <c s="3" r="A61" t="s">
        <v>579</v>
      </c>
    </row>
    <row r="62" spans="1:5">
      <c s="4" r="A62" t="s">
        <v>588</v>
      </c>
      <c s="4" r="C62" t="s">
        <v>610</v>
      </c>
    </row>
    <row r="63" spans="1:5">
      <c s="4" r="A63" t="s">
        <v>611</v>
      </c>
    </row>
    <row r="64" spans="1:5">
      <c s="3" r="A64" t="s">
        <v>579</v>
      </c>
    </row>
    <row r="65" spans="1:5">
      <c s="4" r="A65" t="s">
        <v>518</v>
      </c>
      <c s="8" r="C65" t="n">
        <v>627.8</v>
      </c>
      <c s="6" r="D65" t="n">
        <v>516</v>
      </c>
    </row>
    <row r="66" spans="1:5">
      <c s="4" r="A66" t="s">
        <v>612</v>
      </c>
    </row>
    <row r="67" spans="1:5">
      <c s="3" r="A67" t="s">
        <v>579</v>
      </c>
    </row>
    <row r="68" spans="1:5">
      <c s="4" r="A68" t="s">
        <v>588</v>
      </c>
      <c s="4" r="C68" t="s">
        <v>613</v>
      </c>
    </row>
    <row r="69" spans="1:5">
      <c s="4" r="A69" t="s">
        <v>614</v>
      </c>
    </row>
    <row r="70" spans="1:5">
      <c s="3" r="A70" t="s">
        <v>579</v>
      </c>
    </row>
    <row r="71" spans="1:5">
      <c s="4" r="A71" t="s">
        <v>588</v>
      </c>
      <c s="4" r="C71" t="s">
        <v>615</v>
      </c>
    </row>
    <row r="72" spans="1:5">
      <c s="4" r="A72" t="s">
        <v>616</v>
      </c>
    </row>
    <row r="73" spans="1:5">
      <c s="3" r="A73" t="s">
        <v>579</v>
      </c>
    </row>
    <row r="74" spans="1:5">
      <c s="4" r="A74" t="s">
        <v>518</v>
      </c>
      <c s="8" r="C74" t="n">
        <v>57.1</v>
      </c>
      <c s="8" r="D74" t="n">
        <v>218.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7</v>
      </c>
      <c s="2" r="B1" t="s">
        <v>1</v>
      </c>
    </row>
    <row r="2" spans="1:4">
      <c s="2" r="B2" t="s">
        <v>2</v>
      </c>
      <c s="2" r="C2" t="s">
        <v>32</v>
      </c>
      <c s="2" r="D2" t="s">
        <v>33</v>
      </c>
    </row>
    <row r="3" spans="1:4">
      <c s="3" r="A3" t="s">
        <v>579</v>
      </c>
    </row>
    <row r="4" spans="1:4">
      <c s="4" r="A4" t="s">
        <v>618</v>
      </c>
      <c s="7" r="B4" t="n">
        <v>3</v>
      </c>
      <c s="8" r="C4" t="n">
        <v>2.8</v>
      </c>
    </row>
    <row r="5" spans="1:4">
      <c s="4" r="A5" t="s">
        <v>619</v>
      </c>
      <c s="9" r="B5" t="n">
        <v>0.2</v>
      </c>
      <c s="9" r="C5" t="n">
        <v>0.2</v>
      </c>
      <c s="8" r="D5" t="n">
        <v>0.2</v>
      </c>
    </row>
    <row r="6" spans="1:4">
      <c s="4" r="A6" t="s">
        <v>620</v>
      </c>
      <c s="8" r="B6" t="n">
        <v>3.2</v>
      </c>
      <c s="7" r="C6" t="n">
        <v>3</v>
      </c>
      <c s="8" r="D6" t="n">
        <v>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 customWidth="1" max="5" min="5" width="14"/>
  </cols>
  <sheetData>
    <row r="1" spans="1:5">
      <c s="1" r="A1" t="s">
        <v>621</v>
      </c>
      <c s="2" r="B1" t="s">
        <v>473</v>
      </c>
      <c s="2" r="C1" t="s">
        <v>1</v>
      </c>
    </row>
    <row r="2" spans="1:5">
      <c s="2" r="B2" t="s">
        <v>4</v>
      </c>
      <c s="2" r="C2" t="s">
        <v>2</v>
      </c>
      <c s="2" r="D2" t="s">
        <v>32</v>
      </c>
      <c s="2" r="E2" t="s">
        <v>33</v>
      </c>
    </row>
    <row r="3" spans="1:5">
      <c s="3" r="A3" t="s">
        <v>622</v>
      </c>
    </row>
    <row r="4" spans="1:5">
      <c s="4" r="A4" t="s">
        <v>623</v>
      </c>
      <c s="7" r="C4" t="n">
        <v>0</v>
      </c>
      <c s="8" r="D4" t="n">
        <v>226.5</v>
      </c>
    </row>
    <row r="5" spans="1:5">
      <c s="4" r="A5" t="s">
        <v>624</v>
      </c>
      <c s="8" r="B5" t="n">
        <v>226.5</v>
      </c>
      <c s="9" r="C5" t="n">
        <v>226.5</v>
      </c>
      <c s="6" r="D5" t="n">
        <v>0</v>
      </c>
      <c s="7" r="E5" t="n">
        <v>0</v>
      </c>
    </row>
    <row r="6" spans="1:5">
      <c s="4" r="A6" t="s">
        <v>625</v>
      </c>
    </row>
    <row r="7" spans="1:5">
      <c s="3" r="A7" t="s">
        <v>622</v>
      </c>
    </row>
    <row r="8" spans="1:5">
      <c s="4" r="A8" t="s">
        <v>623</v>
      </c>
      <c s="9" r="D8" t="n">
        <v>206.1</v>
      </c>
    </row>
    <row r="9" spans="1:5">
      <c s="4" r="A9" t="s">
        <v>624</v>
      </c>
      <c s="9" r="C9" t="n">
        <v>206.1</v>
      </c>
    </row>
    <row r="10" spans="1:5">
      <c s="4" r="A10" t="s">
        <v>626</v>
      </c>
    </row>
    <row r="11" spans="1:5">
      <c s="3" r="A11" t="s">
        <v>622</v>
      </c>
    </row>
    <row r="12" spans="1:5">
      <c s="4" r="A12" t="s">
        <v>623</v>
      </c>
      <c s="9" r="D12" t="n">
        <v>20.4</v>
      </c>
    </row>
    <row r="13" spans="1:5">
      <c s="4" r="A13" t="s">
        <v>624</v>
      </c>
      <c s="8" r="C13" t="n">
        <v>20.4</v>
      </c>
      <c s="8" r="D13" t="n">
        <v>20.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7</v>
      </c>
      <c s="2" r="B1" t="s">
        <v>1</v>
      </c>
    </row>
    <row r="2" spans="1:3">
      <c s="2" r="B2" t="s">
        <v>2</v>
      </c>
      <c s="2" r="C2" t="s">
        <v>32</v>
      </c>
    </row>
    <row r="3" spans="1:3">
      <c s="3" r="A3" t="s">
        <v>628</v>
      </c>
    </row>
    <row r="4" spans="1:3">
      <c s="4" r="A4" t="s">
        <v>629</v>
      </c>
      <c s="8" r="B4" t="n">
        <v>415.9</v>
      </c>
      <c s="8" r="C4" t="n">
        <v>330.7</v>
      </c>
    </row>
    <row r="5" spans="1:3">
      <c s="4" r="A5" t="s">
        <v>630</v>
      </c>
      <c s="6" r="B5" t="n">
        <v>-143</v>
      </c>
      <c s="6" r="C5" t="n">
        <v>-83</v>
      </c>
    </row>
    <row r="6" spans="1:3">
      <c s="4" r="A6" t="s">
        <v>631</v>
      </c>
      <c s="9" r="B6" t="n">
        <v>272.9</v>
      </c>
      <c s="9" r="C6" t="n">
        <v>247.7</v>
      </c>
    </row>
    <row r="7" spans="1:3">
      <c s="4" r="A7" t="s">
        <v>507</v>
      </c>
    </row>
    <row r="8" spans="1:3">
      <c s="3" r="A8" t="s">
        <v>628</v>
      </c>
    </row>
    <row r="9" spans="1:3">
      <c s="4" r="A9" t="s">
        <v>632</v>
      </c>
      <c s="9" r="B9" t="n">
        <v>32.2</v>
      </c>
    </row>
    <row r="10" spans="1:3">
      <c s="4" r="A10" t="s">
        <v>633</v>
      </c>
    </row>
    <row r="11" spans="1:3">
      <c s="3" r="A11" t="s">
        <v>628</v>
      </c>
    </row>
    <row r="12" spans="1:3">
      <c s="4" r="A12" t="s">
        <v>629</v>
      </c>
      <c s="9" r="B12" t="n">
        <v>91.8</v>
      </c>
      <c s="9" r="C12" t="n">
        <v>39.7</v>
      </c>
    </row>
    <row r="13" spans="1:3">
      <c s="4" r="A13" t="s">
        <v>630</v>
      </c>
      <c s="9" r="B13" t="n">
        <v>-61.1</v>
      </c>
      <c s="9" r="C13" t="n">
        <v>-13.3</v>
      </c>
    </row>
    <row r="14" spans="1:3">
      <c s="4" r="A14" t="s">
        <v>631</v>
      </c>
      <c s="8" r="B14" t="n">
        <v>30.7</v>
      </c>
      <c s="9" r="C14" t="n">
        <v>26.4</v>
      </c>
    </row>
    <row r="15" spans="1:3">
      <c s="4" r="A15" t="s">
        <v>634</v>
      </c>
    </row>
    <row r="16" spans="1:3">
      <c s="3" r="A16" t="s">
        <v>628</v>
      </c>
    </row>
    <row r="17" spans="1:3">
      <c s="4" r="A17" t="s">
        <v>635</v>
      </c>
      <c s="4" r="B17" t="s">
        <v>636</v>
      </c>
    </row>
    <row r="18" spans="1:3">
      <c s="4" r="A18" t="s">
        <v>637</v>
      </c>
    </row>
    <row r="19" spans="1:3">
      <c s="3" r="A19" t="s">
        <v>628</v>
      </c>
    </row>
    <row r="20" spans="1:3">
      <c s="4" r="A20" t="s">
        <v>635</v>
      </c>
      <c s="4" r="B20" t="s">
        <v>638</v>
      </c>
    </row>
    <row r="21" spans="1:3">
      <c s="4" r="A21" t="s">
        <v>639</v>
      </c>
    </row>
    <row r="22" spans="1:3">
      <c s="3" r="A22" t="s">
        <v>628</v>
      </c>
    </row>
    <row r="23" spans="1:3">
      <c s="4" r="A23" t="s">
        <v>629</v>
      </c>
      <c s="8" r="B23" t="n">
        <v>324.1</v>
      </c>
      <c s="6" r="C23" t="n">
        <v>291</v>
      </c>
    </row>
    <row r="24" spans="1:3">
      <c s="4" r="A24" t="s">
        <v>630</v>
      </c>
      <c s="9" r="B24" t="n">
        <v>-81.90000000000001</v>
      </c>
      <c s="9" r="C24" t="n">
        <v>-69.7</v>
      </c>
    </row>
    <row r="25" spans="1:3">
      <c s="4" r="A25" t="s">
        <v>631</v>
      </c>
      <c s="8" r="B25" t="n">
        <v>242.2</v>
      </c>
      <c s="8" r="C25" t="n">
        <v>221.3</v>
      </c>
    </row>
    <row r="26" spans="1:3">
      <c s="4" r="A26" t="s">
        <v>640</v>
      </c>
    </row>
    <row r="27" spans="1:3">
      <c s="3" r="A27" t="s">
        <v>628</v>
      </c>
    </row>
    <row r="28" spans="1:3">
      <c s="4" r="A28" t="s">
        <v>635</v>
      </c>
      <c s="4" r="B28" t="s">
        <v>521</v>
      </c>
    </row>
    <row r="29" spans="1:3">
      <c s="4" r="A29" t="s">
        <v>641</v>
      </c>
    </row>
    <row r="30" spans="1:3">
      <c s="3" r="A30" t="s">
        <v>628</v>
      </c>
    </row>
    <row r="31" spans="1:3">
      <c s="4" r="A31" t="s">
        <v>635</v>
      </c>
      <c s="4" r="B31" t="s">
        <v>6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643</v>
      </c>
      <c s="2" r="B1" t="s">
        <v>1</v>
      </c>
    </row>
    <row r="2" spans="1:2">
      <c s="2" r="B2" t="s">
        <v>2</v>
      </c>
    </row>
    <row r="3" spans="1:2">
      <c s="4" r="A3" t="s">
        <v>644</v>
      </c>
    </row>
    <row r="4" spans="1:2">
      <c s="3" r="A4" t="s">
        <v>628</v>
      </c>
    </row>
    <row r="5" spans="1:2">
      <c s="4" r="A5" t="s">
        <v>645</v>
      </c>
      <c s="4" r="B5" t="s">
        <v>636</v>
      </c>
    </row>
    <row r="6" spans="1:2">
      <c s="4" r="A6" t="s">
        <v>646</v>
      </c>
    </row>
    <row r="7" spans="1:2">
      <c s="3" r="A7" t="s">
        <v>628</v>
      </c>
    </row>
    <row r="8" spans="1:2">
      <c s="4" r="A8" t="s">
        <v>645</v>
      </c>
      <c s="4" r="B8" t="s">
        <v>6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0</v>
      </c>
      <c s="2" r="B1" t="s">
        <v>2</v>
      </c>
      <c s="2" r="C1" t="s">
        <v>32</v>
      </c>
    </row>
    <row r="2" spans="1:3">
      <c s="4" r="A2" t="s">
        <v>161</v>
      </c>
      <c s="8" r="B2" t="n">
        <v>2.5</v>
      </c>
      <c s="8" r="C2" t="n">
        <v>1.8</v>
      </c>
    </row>
    <row r="3" spans="1:3">
      <c s="4" r="A3" t="s">
        <v>162</v>
      </c>
      <c s="6" r="B3" t="n">
        <v>922859</v>
      </c>
      <c s="6" r="C3" t="n">
        <v>922859</v>
      </c>
    </row>
    <row r="4" spans="1:3">
      <c s="4" r="A4" t="s">
        <v>163</v>
      </c>
      <c s="6" r="B4" t="n">
        <v>922859</v>
      </c>
      <c s="6" r="C4" t="n">
        <v>922859</v>
      </c>
    </row>
    <row r="5" spans="1:3">
      <c s="4" r="A5" t="s">
        <v>157</v>
      </c>
    </row>
    <row r="6" spans="1:3">
      <c s="4" r="A6" t="s">
        <v>164</v>
      </c>
      <c s="6" r="B6" t="n">
        <v>22610056</v>
      </c>
      <c s="6" r="C6" t="n">
        <v>22610056</v>
      </c>
    </row>
    <row r="7" spans="1:3">
      <c s="4" r="A7" t="s">
        <v>165</v>
      </c>
      <c s="6" r="B7" t="n">
        <v>22610056</v>
      </c>
      <c s="6" r="C7" t="n">
        <v>22610056</v>
      </c>
    </row>
    <row r="8" spans="1:3">
      <c s="4" r="A8" t="s">
        <v>159</v>
      </c>
    </row>
    <row r="9" spans="1:3">
      <c s="4" r="A9" t="s">
        <v>164</v>
      </c>
      <c s="6" r="B9" t="n">
        <v>22610056</v>
      </c>
      <c s="6" r="C9" t="n">
        <v>22610056</v>
      </c>
    </row>
    <row r="10" spans="1:3">
      <c s="4" r="A10" t="s">
        <v>165</v>
      </c>
      <c s="6" r="B10" t="n">
        <v>22610056</v>
      </c>
      <c s="6" r="C10" t="n">
        <v>226100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7</v>
      </c>
      <c s="2" r="B1" t="s">
        <v>1</v>
      </c>
    </row>
    <row r="2" spans="1:4">
      <c s="2" r="B2" t="s">
        <v>2</v>
      </c>
      <c s="2" r="C2" t="s">
        <v>32</v>
      </c>
      <c s="2" r="D2" t="s">
        <v>33</v>
      </c>
    </row>
    <row r="3" spans="1:4">
      <c s="3" r="A3" t="s">
        <v>648</v>
      </c>
    </row>
    <row r="4" spans="1:4">
      <c s="6" r="A4" t="n">
        <v>2016</v>
      </c>
      <c s="8" r="B4" t="n">
        <v>21.9</v>
      </c>
    </row>
    <row r="5" spans="1:4">
      <c s="6" r="A5" t="n">
        <v>2017</v>
      </c>
      <c s="9" r="B5" t="n">
        <v>16.5</v>
      </c>
    </row>
    <row r="6" spans="1:4">
      <c s="6" r="A6" t="n">
        <v>2018</v>
      </c>
      <c s="9" r="B6" t="n">
        <v>13.9</v>
      </c>
    </row>
    <row r="7" spans="1:4">
      <c s="6" r="A7" t="n">
        <v>2019</v>
      </c>
      <c s="9" r="B7" t="n">
        <v>13.9</v>
      </c>
    </row>
    <row r="8" spans="1:4">
      <c s="6" r="A8" t="n">
        <v>2020</v>
      </c>
      <c s="9" r="B8" t="n">
        <v>13.8</v>
      </c>
    </row>
    <row r="9" spans="1:4">
      <c s="4" r="A9" t="s">
        <v>649</v>
      </c>
      <c s="7" r="B9" t="n">
        <v>22</v>
      </c>
      <c s="8" r="C9" t="n">
        <v>15.3</v>
      </c>
      <c s="8" r="D9" t="n">
        <v>1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650</v>
      </c>
      <c s="2" r="B1" t="s">
        <v>1</v>
      </c>
    </row>
    <row r="2" spans="1:4">
      <c s="2" r="B2" t="s">
        <v>651</v>
      </c>
      <c s="2" r="C2" t="s">
        <v>396</v>
      </c>
      <c s="2" r="D2" t="s">
        <v>394</v>
      </c>
    </row>
    <row r="3" spans="1:4">
      <c s="3" r="A3" t="s">
        <v>652</v>
      </c>
    </row>
    <row r="4" spans="1:4">
      <c s="4" r="A4" t="s">
        <v>411</v>
      </c>
      <c s="4" r="B4" t="s">
        <v>412</v>
      </c>
    </row>
    <row r="5" spans="1:4">
      <c s="4" r="A5" t="s">
        <v>408</v>
      </c>
      <c s="6" r="B5" t="n">
        <v>593</v>
      </c>
    </row>
    <row r="6" spans="1:4">
      <c s="4" r="A6" t="s">
        <v>413</v>
      </c>
      <c s="6" r="B6" t="n">
        <v>2</v>
      </c>
    </row>
    <row r="7" spans="1:4">
      <c s="4" r="A7" t="s">
        <v>653</v>
      </c>
      <c s="4" r="B7" t="s">
        <v>399</v>
      </c>
    </row>
    <row r="8" spans="1:4">
      <c s="4" r="A8" t="s">
        <v>654</v>
      </c>
      <c s="8" r="B8" t="n">
        <v>24.1</v>
      </c>
      <c s="8" r="C8" t="n">
        <v>29.4</v>
      </c>
    </row>
    <row r="9" spans="1:4">
      <c s="4" r="A9" t="s">
        <v>655</v>
      </c>
      <c s="9" r="B9" t="n">
        <v>1011.3</v>
      </c>
      <c s="6" r="C9" t="n">
        <v>1035</v>
      </c>
    </row>
    <row r="10" spans="1:4">
      <c s="4" r="A10" t="s">
        <v>656</v>
      </c>
      <c s="9" r="B10" t="n">
        <v>21.5</v>
      </c>
      <c s="9" r="C10" t="n">
        <v>29.8</v>
      </c>
    </row>
    <row r="11" spans="1:4">
      <c s="4" r="A11" t="s">
        <v>657</v>
      </c>
      <c s="9" r="B11" t="n">
        <v>1.5</v>
      </c>
      <c s="9" r="C11" t="n">
        <v>0.9</v>
      </c>
    </row>
    <row r="12" spans="1:4">
      <c s="4" r="A12" t="s">
        <v>658</v>
      </c>
      <c s="9" r="B12" t="n">
        <v>1012.4</v>
      </c>
      <c s="9" r="C12" t="n">
        <v>1033.7</v>
      </c>
    </row>
    <row r="13" spans="1:4">
      <c s="4" r="A13" t="s">
        <v>659</v>
      </c>
      <c s="9" r="B13" t="n">
        <v>130.4</v>
      </c>
      <c s="9" r="C13" t="n">
        <v>78.7</v>
      </c>
      <c s="8" r="D13" t="n">
        <v>5.1</v>
      </c>
    </row>
    <row r="14" spans="1:4">
      <c s="4" r="A14" t="s">
        <v>524</v>
      </c>
      <c s="9" r="B14" t="n">
        <v>45.1</v>
      </c>
      <c s="9" r="C14" t="n">
        <v>40.7</v>
      </c>
      <c s="9" r="D14" t="n">
        <v>9.199999999999999</v>
      </c>
    </row>
    <row r="15" spans="1:4">
      <c s="4" r="A15" t="s">
        <v>54</v>
      </c>
      <c s="7" r="B15" t="n">
        <v>85</v>
      </c>
      <c s="8" r="C15" t="n">
        <v>37.9</v>
      </c>
      <c s="8" r="D15" t="n">
        <v>-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0</v>
      </c>
      <c s="2" r="B1" t="s">
        <v>1</v>
      </c>
    </row>
    <row r="2" spans="1:3">
      <c s="2" r="B2" t="s">
        <v>2</v>
      </c>
      <c s="2" r="C2" t="s">
        <v>32</v>
      </c>
    </row>
    <row r="3" spans="1:3">
      <c s="3" r="A3" t="s">
        <v>661</v>
      </c>
    </row>
    <row r="4" spans="1:3">
      <c s="4" r="A4" t="s">
        <v>662</v>
      </c>
      <c s="7" r="B4" t="n">
        <v>890</v>
      </c>
      <c s="7" r="C4" t="n">
        <v>760</v>
      </c>
    </row>
    <row r="5" spans="1:3">
      <c s="4" r="A5" t="s">
        <v>663</v>
      </c>
    </row>
    <row r="6" spans="1:3">
      <c s="3" r="A6" t="s">
        <v>661</v>
      </c>
    </row>
    <row r="7" spans="1:3">
      <c s="4" r="A7" t="s">
        <v>662</v>
      </c>
      <c s="7" r="B7" t="n">
        <v>490</v>
      </c>
      <c s="6" r="C7" t="n">
        <v>360</v>
      </c>
    </row>
    <row r="8" spans="1:3">
      <c s="4" r="A8" t="s">
        <v>664</v>
      </c>
      <c s="4" r="B8" t="s">
        <v>665</v>
      </c>
    </row>
    <row r="9" spans="1:3">
      <c s="4" r="A9" t="s">
        <v>666</v>
      </c>
      <c s="4" r="B9" t="s">
        <v>667</v>
      </c>
    </row>
    <row r="10" spans="1:3">
      <c s="4" r="A10" t="s">
        <v>668</v>
      </c>
      <c s="4" r="B10" t="s">
        <v>669</v>
      </c>
    </row>
    <row r="11" spans="1:3">
      <c s="4" r="A11" t="s">
        <v>670</v>
      </c>
    </row>
    <row r="12" spans="1:3">
      <c s="3" r="A12" t="s">
        <v>661</v>
      </c>
    </row>
    <row r="13" spans="1:3">
      <c s="4" r="A13" t="s">
        <v>662</v>
      </c>
      <c s="7" r="B13" t="n">
        <v>75</v>
      </c>
      <c s="6" r="C13" t="n">
        <v>75</v>
      </c>
    </row>
    <row r="14" spans="1:3">
      <c s="4" r="A14" t="s">
        <v>664</v>
      </c>
      <c s="4" r="B14" t="s">
        <v>671</v>
      </c>
    </row>
    <row r="15" spans="1:3">
      <c s="4" r="A15" t="s">
        <v>672</v>
      </c>
      <c s="4" r="B15" t="s">
        <v>673</v>
      </c>
    </row>
    <row r="16" spans="1:3">
      <c s="4" r="A16" t="s">
        <v>674</v>
      </c>
    </row>
    <row r="17" spans="1:3">
      <c s="3" r="A17" t="s">
        <v>661</v>
      </c>
    </row>
    <row r="18" spans="1:3">
      <c s="4" r="A18" t="s">
        <v>662</v>
      </c>
      <c s="7" r="B18" t="n">
        <v>175</v>
      </c>
      <c s="6" r="C18" t="n">
        <v>175</v>
      </c>
    </row>
    <row r="19" spans="1:3">
      <c s="4" r="A19" t="s">
        <v>664</v>
      </c>
      <c s="4" r="B19" t="s">
        <v>675</v>
      </c>
    </row>
    <row r="20" spans="1:3">
      <c s="4" r="A20" t="s">
        <v>672</v>
      </c>
      <c s="4" r="B20" t="s">
        <v>676</v>
      </c>
    </row>
    <row r="21" spans="1:3">
      <c s="4" r="A21" t="s">
        <v>677</v>
      </c>
    </row>
    <row r="22" spans="1:3">
      <c s="3" r="A22" t="s">
        <v>661</v>
      </c>
    </row>
    <row r="23" spans="1:3">
      <c s="4" r="A23" t="s">
        <v>662</v>
      </c>
      <c s="7" r="B23" t="n">
        <v>150</v>
      </c>
      <c s="7" r="C23" t="n">
        <v>150</v>
      </c>
    </row>
    <row r="24" spans="1:3">
      <c s="4" r="A24" t="s">
        <v>664</v>
      </c>
      <c s="4" r="B24" t="s">
        <v>678</v>
      </c>
    </row>
    <row r="25" spans="1:3">
      <c s="4" r="A25" t="s">
        <v>672</v>
      </c>
      <c s="4" r="B25" t="s">
        <v>6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4"/>
  </cols>
  <sheetData>
    <row r="1" spans="1:5">
      <c s="1" r="A1" t="s">
        <v>680</v>
      </c>
      <c s="2" r="B1" t="s">
        <v>1</v>
      </c>
    </row>
    <row r="2" spans="1:5">
      <c s="2" r="B2" t="s">
        <v>2</v>
      </c>
      <c s="2" r="C2" t="s">
        <v>32</v>
      </c>
      <c s="2" r="D2" t="s">
        <v>33</v>
      </c>
      <c s="2" r="E2" t="s">
        <v>46</v>
      </c>
    </row>
    <row r="3" spans="1:5">
      <c s="3" r="A3" t="s">
        <v>681</v>
      </c>
      <c r="D3" t="n"/>
    </row>
    <row r="4" spans="1:5">
      <c s="4" r="A4" t="s">
        <v>682</v>
      </c>
      <c s="8" r="B4" t="n">
        <v>31.1</v>
      </c>
      <c s="8" r="C4" t="n">
        <v>17.8</v>
      </c>
      <c s="8" r="D4" t="n">
        <v>20.2</v>
      </c>
    </row>
    <row r="5" spans="1:5">
      <c s="4" r="A5" t="s">
        <v>683</v>
      </c>
      <c s="9" r="B5" t="n">
        <v>1.6</v>
      </c>
      <c s="9" r="C5" t="n">
        <v>1.1</v>
      </c>
      <c s="9" r="D5" t="n">
        <v>18.5</v>
      </c>
    </row>
    <row r="6" spans="1:5">
      <c s="4" r="A6" t="s">
        <v>684</v>
      </c>
      <c s="8" r="B6" t="n">
        <v>29.5</v>
      </c>
      <c s="8" r="C6" t="n">
        <v>16.7</v>
      </c>
      <c s="8" r="D6" t="n">
        <v>1.7</v>
      </c>
    </row>
    <row r="7" spans="1:5">
      <c r="A7" t="n"/>
    </row>
    <row r="8" spans="1:5">
      <c s="4" r="A8" t="s">
        <v>46</v>
      </c>
      <c s="4" r="B8" t="s">
        <v>68</v>
      </c>
    </row>
  </sheetData>
  <mergeCells count="8">
    <mergeCell ref="A1:A2"/>
    <mergeCell ref="B1:E1"/>
    <mergeCell ref="D3:E3"/>
    <mergeCell ref="D4:E4"/>
    <mergeCell ref="D5:E5"/>
    <mergeCell ref="D6:E6"/>
    <mergeCell ref="A7:E7"/>
    <mergeCell ref="B8:E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5</v>
      </c>
      <c s="2" r="B1" t="s">
        <v>1</v>
      </c>
    </row>
    <row r="2" spans="1:4">
      <c s="2" r="B2" t="s">
        <v>2</v>
      </c>
      <c s="2" r="C2" t="s">
        <v>32</v>
      </c>
      <c s="2" r="D2" t="s">
        <v>33</v>
      </c>
    </row>
    <row r="3" spans="1:4">
      <c s="3" r="A3" t="s">
        <v>686</v>
      </c>
    </row>
    <row r="4" spans="1:4">
      <c s="4" r="A4" t="s">
        <v>400</v>
      </c>
      <c s="8" r="D4" t="n">
        <v>3.4</v>
      </c>
    </row>
    <row r="5" spans="1:4">
      <c s="3" r="A5" t="s">
        <v>687</v>
      </c>
    </row>
    <row r="6" spans="1:4">
      <c s="4" r="A6" t="s">
        <v>688</v>
      </c>
      <c s="7" r="B6" t="n">
        <v>320</v>
      </c>
    </row>
    <row r="7" spans="1:4">
      <c s="4" r="A7" t="s">
        <v>689</v>
      </c>
      <c s="9" r="B7" t="n">
        <v>398.1</v>
      </c>
    </row>
    <row r="8" spans="1:4">
      <c s="3" r="A8" t="s">
        <v>690</v>
      </c>
    </row>
    <row r="9" spans="1:4">
      <c s="4" r="A9" t="s">
        <v>691</v>
      </c>
      <c s="6" r="B9" t="n">
        <v>130</v>
      </c>
      <c s="7" r="C9" t="n">
        <v>25</v>
      </c>
      <c s="6" r="D9" t="n">
        <v>335</v>
      </c>
    </row>
    <row r="10" spans="1:4">
      <c s="4" r="A10" t="s">
        <v>692</v>
      </c>
      <c s="6" r="B10" t="n">
        <v>6100</v>
      </c>
    </row>
    <row r="11" spans="1:4">
      <c s="4" r="A11" t="s">
        <v>693</v>
      </c>
      <c s="7" r="B11" t="n">
        <v>6000</v>
      </c>
    </row>
    <row r="12" spans="1:4">
      <c s="4" r="A12" t="s">
        <v>694</v>
      </c>
    </row>
    <row r="13" spans="1:4">
      <c s="3" r="A13" t="s">
        <v>687</v>
      </c>
    </row>
    <row r="14" spans="1:4">
      <c s="4" r="A14" t="s">
        <v>695</v>
      </c>
      <c s="4" r="B14" t="s">
        <v>528</v>
      </c>
    </row>
    <row r="15" spans="1:4">
      <c s="4" r="A15" t="s">
        <v>696</v>
      </c>
      <c s="8" r="B15" t="n">
        <v>0.9</v>
      </c>
    </row>
    <row r="16" spans="1:4">
      <c s="3" r="A16" t="s">
        <v>690</v>
      </c>
    </row>
    <row r="17" spans="1:4">
      <c s="4" r="A17" t="s">
        <v>697</v>
      </c>
      <c s="6" r="B17" t="n">
        <v>2</v>
      </c>
    </row>
    <row r="18" spans="1:4">
      <c s="4" r="A18" t="s">
        <v>698</v>
      </c>
    </row>
    <row r="19" spans="1:4">
      <c s="3" r="A19" t="s">
        <v>687</v>
      </c>
    </row>
    <row r="20" spans="1:4">
      <c s="4" r="A20" t="s">
        <v>699</v>
      </c>
      <c s="6" r="D20" t="n">
        <v>90</v>
      </c>
    </row>
    <row r="21" spans="1:4">
      <c s="4" r="A21" t="s">
        <v>700</v>
      </c>
    </row>
    <row r="22" spans="1:4">
      <c s="3" r="A22" t="s">
        <v>690</v>
      </c>
    </row>
    <row r="23" spans="1:4">
      <c s="4" r="A23" t="s">
        <v>701</v>
      </c>
      <c s="6" r="B23" t="n">
        <v>5</v>
      </c>
    </row>
    <row r="24" spans="1:4">
      <c s="4" r="A24" t="s">
        <v>702</v>
      </c>
      <c s="13" r="B24" t="n">
        <v>2.5</v>
      </c>
    </row>
    <row r="25" spans="1:4">
      <c s="4" r="A25" t="s">
        <v>703</v>
      </c>
    </row>
    <row r="26" spans="1:4">
      <c s="3" r="A26" t="s">
        <v>690</v>
      </c>
    </row>
    <row r="27" spans="1:4">
      <c s="4" r="A27" t="s">
        <v>701</v>
      </c>
      <c s="13" r="B27" t="n">
        <v>5.5</v>
      </c>
    </row>
    <row r="28" spans="1:4">
      <c s="4" r="A28" t="s">
        <v>704</v>
      </c>
    </row>
    <row r="29" spans="1:4">
      <c s="3" r="A29" t="s">
        <v>686</v>
      </c>
    </row>
    <row r="30" spans="1:4">
      <c s="4" r="A30" t="s">
        <v>705</v>
      </c>
      <c s="4" r="B30" t="s">
        <v>706</v>
      </c>
    </row>
    <row r="31" spans="1:4">
      <c s="4" r="A31" t="s">
        <v>400</v>
      </c>
      <c s="8" r="B31" t="n">
        <v>0.6</v>
      </c>
      <c s="8" r="C31" t="n">
        <v>2.9</v>
      </c>
    </row>
    <row r="32" spans="1:4">
      <c s="3" r="A32" t="s">
        <v>687</v>
      </c>
    </row>
    <row r="33" spans="1:4">
      <c s="4" r="A33" t="s">
        <v>707</v>
      </c>
      <c s="6" r="B33" t="n">
        <v>700</v>
      </c>
    </row>
    <row r="34" spans="1:4">
      <c s="4" r="A34" t="s">
        <v>708</v>
      </c>
      <c s="9" r="B34" t="n">
        <v>7.5</v>
      </c>
    </row>
    <row r="35" spans="1:4">
      <c s="4" r="A35" t="s">
        <v>709</v>
      </c>
      <c s="8" r="B35" t="n">
        <v>21.7</v>
      </c>
    </row>
    <row r="36" spans="1:4">
      <c s="4" r="A36" t="s">
        <v>710</v>
      </c>
    </row>
    <row r="37" spans="1:4">
      <c s="3" r="A37" t="s">
        <v>687</v>
      </c>
    </row>
    <row r="38" spans="1:4">
      <c s="4" r="A38" t="s">
        <v>426</v>
      </c>
      <c s="4" r="B38" t="s">
        <v>418</v>
      </c>
    </row>
    <row r="39" spans="1:4">
      <c s="4" r="A39" t="s">
        <v>711</v>
      </c>
    </row>
    <row r="40" spans="1:4">
      <c s="3" r="A40" t="s">
        <v>687</v>
      </c>
    </row>
    <row r="41" spans="1:4">
      <c s="4" r="A41" t="s">
        <v>712</v>
      </c>
      <c s="7" r="B41" t="n">
        <v>400</v>
      </c>
    </row>
    <row r="42" spans="1:4">
      <c s="4" r="A42" t="s">
        <v>713</v>
      </c>
    </row>
    <row r="43" spans="1:4">
      <c s="3" r="A43" t="s">
        <v>687</v>
      </c>
    </row>
    <row r="44" spans="1:4">
      <c s="4" r="A44" t="s">
        <v>707</v>
      </c>
      <c s="6" r="B44" t="n">
        <v>810</v>
      </c>
      <c s="6" r="D44" t="n">
        <v>1000</v>
      </c>
    </row>
    <row r="45" spans="1:4">
      <c s="4" r="A45" t="s">
        <v>708</v>
      </c>
      <c s="7" r="B45" t="n">
        <v>-490</v>
      </c>
    </row>
    <row r="46" spans="1:4">
      <c s="4" r="A46" t="s">
        <v>695</v>
      </c>
      <c s="4" r="B46" t="s">
        <v>636</v>
      </c>
    </row>
    <row r="47" spans="1:4">
      <c s="4" r="A47" t="s">
        <v>714</v>
      </c>
      <c s="4" r="B47" t="s">
        <v>715</v>
      </c>
    </row>
    <row r="48" spans="1:4">
      <c s="4" r="A48" t="s">
        <v>688</v>
      </c>
      <c s="7" r="B48" t="n">
        <v>320</v>
      </c>
    </row>
    <row r="49" spans="1:4">
      <c s="4" r="A49" t="s">
        <v>699</v>
      </c>
      <c s="7" r="B49" t="n">
        <v>810</v>
      </c>
      <c s="6" r="D49" t="n">
        <v>850</v>
      </c>
    </row>
    <row r="50" spans="1:4">
      <c s="4" r="A50" t="s">
        <v>666</v>
      </c>
      <c s="4" r="B50" t="s">
        <v>715</v>
      </c>
    </row>
    <row r="51" spans="1:4">
      <c s="4" r="A51" t="s">
        <v>668</v>
      </c>
      <c s="4" r="B51" t="s">
        <v>716</v>
      </c>
    </row>
    <row r="52" spans="1:4">
      <c s="3" r="A52" t="s">
        <v>690</v>
      </c>
    </row>
    <row r="53" spans="1:4">
      <c s="4" r="A53" t="s">
        <v>717</v>
      </c>
      <c s="4" r="B53" t="s">
        <v>718</v>
      </c>
    </row>
    <row r="54" spans="1:4">
      <c s="4" r="A54" t="s">
        <v>701</v>
      </c>
      <c s="6" r="B54" t="n">
        <v>5</v>
      </c>
    </row>
    <row r="55" spans="1:4">
      <c s="4" r="A55" t="s">
        <v>702</v>
      </c>
      <c s="13" r="B55" t="n">
        <v>2.5</v>
      </c>
    </row>
    <row r="56" spans="1:4">
      <c s="4" r="A56" t="s">
        <v>719</v>
      </c>
      <c s="6" r="B56" t="n">
        <v>4</v>
      </c>
    </row>
    <row r="57" spans="1:4">
      <c s="4" r="A57" t="s">
        <v>720</v>
      </c>
    </row>
    <row r="58" spans="1:4">
      <c s="3" r="A58" t="s">
        <v>690</v>
      </c>
    </row>
    <row r="59" spans="1:4">
      <c s="4" r="A59" t="s">
        <v>701</v>
      </c>
      <c s="13" r="B59" t="n">
        <v>5.5</v>
      </c>
    </row>
    <row r="60" spans="1:4">
      <c s="4" r="A60" t="s">
        <v>721</v>
      </c>
    </row>
    <row r="61" spans="1:4">
      <c s="3" r="A61" t="s">
        <v>686</v>
      </c>
    </row>
    <row r="62" spans="1:4">
      <c s="4" r="A62" t="s">
        <v>705</v>
      </c>
      <c s="4" r="B62" t="s">
        <v>722</v>
      </c>
    </row>
    <row r="63" spans="1:4">
      <c s="4" r="A63" t="s">
        <v>723</v>
      </c>
    </row>
    <row r="64" spans="1:4">
      <c s="3" r="A64" t="s">
        <v>686</v>
      </c>
    </row>
    <row r="65" spans="1:4">
      <c s="4" r="A65" t="s">
        <v>705</v>
      </c>
      <c s="4" r="B65" t="s">
        <v>724</v>
      </c>
    </row>
    <row r="66" spans="1:4">
      <c s="4" r="A66" t="s">
        <v>725</v>
      </c>
    </row>
    <row r="67" spans="1:4">
      <c s="3" r="A67" t="s">
        <v>686</v>
      </c>
    </row>
    <row r="68" spans="1:4">
      <c s="4" r="A68" t="s">
        <v>726</v>
      </c>
      <c s="4" r="B68" t="s">
        <v>727</v>
      </c>
    </row>
    <row r="69" spans="1:4">
      <c s="4" r="A69" t="s">
        <v>728</v>
      </c>
    </row>
    <row r="70" spans="1:4">
      <c s="3" r="A70" t="s">
        <v>686</v>
      </c>
    </row>
    <row r="71" spans="1:4">
      <c s="4" r="A71" t="s">
        <v>726</v>
      </c>
      <c s="4" r="B71" t="s">
        <v>729</v>
      </c>
    </row>
    <row r="72" spans="1:4">
      <c s="4" r="A72" t="s">
        <v>730</v>
      </c>
    </row>
    <row r="73" spans="1:4">
      <c s="3" r="A73" t="s">
        <v>686</v>
      </c>
    </row>
    <row r="74" spans="1:4">
      <c s="4" r="A74" t="s">
        <v>726</v>
      </c>
      <c s="4" r="B74" t="s">
        <v>731</v>
      </c>
    </row>
    <row r="75" spans="1:4">
      <c s="4" r="A75" t="s">
        <v>732</v>
      </c>
    </row>
    <row r="76" spans="1:4">
      <c s="3" r="A76" t="s">
        <v>686</v>
      </c>
    </row>
    <row r="77" spans="1:4">
      <c s="4" r="A77" t="s">
        <v>726</v>
      </c>
      <c s="4" r="B77" t="s">
        <v>727</v>
      </c>
    </row>
    <row r="78" spans="1:4">
      <c s="4" r="A78" t="s">
        <v>733</v>
      </c>
    </row>
    <row r="79" spans="1:4">
      <c s="3" r="A79" t="s">
        <v>690</v>
      </c>
    </row>
    <row r="80" spans="1:4">
      <c s="4" r="A80" t="s">
        <v>701</v>
      </c>
      <c s="13" r="B80" t="n">
        <v>4.25</v>
      </c>
    </row>
    <row r="81" spans="1:4">
      <c s="4" r="A81" t="s">
        <v>734</v>
      </c>
    </row>
    <row r="82" spans="1:4">
      <c s="3" r="A82" t="s">
        <v>690</v>
      </c>
    </row>
    <row r="83" spans="1:4">
      <c s="4" r="A83" t="s">
        <v>701</v>
      </c>
      <c s="13" r="B83" t="n">
        <v>4.75</v>
      </c>
    </row>
    <row r="84" spans="1:4">
      <c s="4" r="A84" t="s">
        <v>735</v>
      </c>
    </row>
    <row r="85" spans="1:4">
      <c s="3" r="A85" t="s">
        <v>687</v>
      </c>
    </row>
    <row r="86" spans="1:4">
      <c s="4" r="A86" t="s">
        <v>699</v>
      </c>
      <c s="7" r="D86" t="n">
        <v>75</v>
      </c>
    </row>
    <row r="87" spans="1:4">
      <c s="4" r="A87" t="s">
        <v>736</v>
      </c>
    </row>
    <row r="88" spans="1:4">
      <c s="3" r="A88" t="s">
        <v>687</v>
      </c>
    </row>
    <row r="89" spans="1:4">
      <c s="4" r="A89" t="s">
        <v>707</v>
      </c>
      <c s="7" r="B89" t="n">
        <v>140</v>
      </c>
    </row>
    <row r="90" spans="1:4">
      <c s="4" r="A90" t="s">
        <v>714</v>
      </c>
      <c s="4" r="B90" t="s">
        <v>737</v>
      </c>
    </row>
    <row r="91" spans="1:4">
      <c s="4" r="A91" t="s">
        <v>738</v>
      </c>
    </row>
    <row r="92" spans="1:4">
      <c s="3" r="A92" t="s">
        <v>687</v>
      </c>
    </row>
    <row r="93" spans="1:4">
      <c s="4" r="A93" t="s">
        <v>707</v>
      </c>
      <c s="7" r="B93" t="n">
        <v>25</v>
      </c>
    </row>
    <row r="94" spans="1:4">
      <c s="4" r="A94" t="s">
        <v>672</v>
      </c>
      <c s="4" r="B94" t="s">
        <v>715</v>
      </c>
    </row>
    <row r="95" spans="1:4">
      <c s="4" r="A95" t="s">
        <v>739</v>
      </c>
    </row>
    <row r="96" spans="1:4">
      <c s="3" r="A96" t="s">
        <v>687</v>
      </c>
    </row>
    <row r="97" spans="1:4">
      <c s="4" r="A97" t="s">
        <v>712</v>
      </c>
      <c s="7" r="B97" t="n">
        <v>75</v>
      </c>
    </row>
    <row r="98" spans="1:4">
      <c s="4" r="A98" t="s">
        <v>664</v>
      </c>
      <c s="4" r="B98" t="s">
        <v>671</v>
      </c>
    </row>
    <row r="99" spans="1:4">
      <c s="4" r="A99" t="s">
        <v>672</v>
      </c>
      <c s="4" r="B99" t="s">
        <v>673</v>
      </c>
    </row>
    <row r="100" spans="1:4">
      <c s="3" r="A100" t="s">
        <v>690</v>
      </c>
    </row>
    <row r="101" spans="1:4">
      <c s="4" r="A101" t="s">
        <v>717</v>
      </c>
      <c s="4" r="B101" t="s">
        <v>671</v>
      </c>
    </row>
    <row r="102" spans="1:4">
      <c s="4" r="A102" t="s">
        <v>740</v>
      </c>
    </row>
    <row r="103" spans="1:4">
      <c s="3" r="A103" t="s">
        <v>687</v>
      </c>
    </row>
    <row r="104" spans="1:4">
      <c s="4" r="A104" t="s">
        <v>712</v>
      </c>
      <c s="7" r="B104" t="n">
        <v>175</v>
      </c>
    </row>
    <row r="105" spans="1:4">
      <c s="4" r="A105" t="s">
        <v>664</v>
      </c>
      <c s="4" r="B105" t="s">
        <v>675</v>
      </c>
    </row>
    <row r="106" spans="1:4">
      <c s="4" r="A106" t="s">
        <v>672</v>
      </c>
      <c s="4" r="B106" t="s">
        <v>676</v>
      </c>
    </row>
    <row r="107" spans="1:4">
      <c s="3" r="A107" t="s">
        <v>690</v>
      </c>
    </row>
    <row r="108" spans="1:4">
      <c s="4" r="A108" t="s">
        <v>717</v>
      </c>
      <c s="4" r="B108" t="s">
        <v>675</v>
      </c>
    </row>
    <row r="109" spans="1:4">
      <c s="4" r="A109" t="s">
        <v>741</v>
      </c>
    </row>
    <row r="110" spans="1:4">
      <c s="3" r="A110" t="s">
        <v>687</v>
      </c>
    </row>
    <row r="111" spans="1:4">
      <c s="4" r="A111" t="s">
        <v>712</v>
      </c>
      <c s="7" r="B111" t="n">
        <v>150</v>
      </c>
    </row>
    <row r="112" spans="1:4">
      <c s="4" r="A112" t="s">
        <v>664</v>
      </c>
      <c s="4" r="B112" t="s">
        <v>678</v>
      </c>
    </row>
    <row r="113" spans="1:4">
      <c s="4" r="A113" t="s">
        <v>672</v>
      </c>
      <c s="4" r="B113" t="s">
        <v>679</v>
      </c>
    </row>
    <row r="114" spans="1:4">
      <c s="3" r="A114" t="s">
        <v>690</v>
      </c>
    </row>
    <row r="115" spans="1:4">
      <c s="4" r="A115" t="s">
        <v>717</v>
      </c>
      <c s="4" r="B115" t="s">
        <v>678</v>
      </c>
    </row>
    <row r="116" spans="1:4">
      <c s="4" r="A116" t="s">
        <v>742</v>
      </c>
    </row>
    <row r="117" spans="1:4">
      <c s="3" r="A117" t="s">
        <v>690</v>
      </c>
    </row>
    <row r="118" spans="1:4">
      <c s="4" r="A118" t="s">
        <v>743</v>
      </c>
      <c s="7" r="B118" t="n">
        <v>3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44</v>
      </c>
      <c s="2" r="B1" t="s">
        <v>2</v>
      </c>
      <c s="2" r="C1" t="s">
        <v>33</v>
      </c>
    </row>
    <row r="2" spans="1:3">
      <c s="3" r="A2" t="s">
        <v>686</v>
      </c>
    </row>
    <row r="3" spans="1:3">
      <c s="4" r="A3" t="s">
        <v>745</v>
      </c>
      <c s="7" r="B3" t="n">
        <v>320</v>
      </c>
    </row>
    <row r="4" spans="1:3">
      <c s="4" r="A4" t="s">
        <v>713</v>
      </c>
    </row>
    <row r="5" spans="1:3">
      <c s="3" r="A5" t="s">
        <v>686</v>
      </c>
    </row>
    <row r="6" spans="1:3">
      <c s="4" r="A6" t="s">
        <v>746</v>
      </c>
      <c s="6" r="B6" t="n">
        <v>810</v>
      </c>
      <c s="7" r="C6" t="n">
        <v>850</v>
      </c>
    </row>
    <row r="7" spans="1:3">
      <c s="4" r="A7" t="s">
        <v>747</v>
      </c>
      <c s="6" r="B7" t="n">
        <v>-490</v>
      </c>
    </row>
    <row r="8" spans="1:3">
      <c s="4" r="A8" t="s">
        <v>745</v>
      </c>
      <c s="7" r="B8" t="n">
        <v>3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s="1" r="A1" t="s">
        <v>748</v>
      </c>
      <c s="2" r="B1" t="s">
        <v>749</v>
      </c>
    </row>
    <row r="2" spans="1:2">
      <c s="3" r="A2" t="s">
        <v>750</v>
      </c>
    </row>
    <row r="3" spans="1:2">
      <c s="6" r="A3" t="n">
        <v>2016</v>
      </c>
      <c s="7" r="B3" t="n">
        <v>0</v>
      </c>
    </row>
    <row r="4" spans="1:2">
      <c s="6" r="A4" t="n">
        <v>2017</v>
      </c>
      <c s="6" r="B4" t="n">
        <v>0</v>
      </c>
    </row>
    <row r="5" spans="1:2">
      <c s="6" r="A5" t="n">
        <v>2018</v>
      </c>
      <c s="6" r="B5" t="n">
        <v>490</v>
      </c>
    </row>
    <row r="6" spans="1:2">
      <c s="6" r="A6" t="n">
        <v>2019</v>
      </c>
      <c s="7" r="B6" t="n">
        <v>75</v>
      </c>
    </row>
    <row r="7" spans="1:2">
      <c s="6" r="A7" t="n">
        <v>2020</v>
      </c>
      <c s="4" r="B7" t="s">
        <v>149</v>
      </c>
    </row>
    <row r="8" spans="1:2">
      <c s="4" r="A8" t="s">
        <v>751</v>
      </c>
      <c s="7" r="B8" t="n">
        <v>325</v>
      </c>
    </row>
    <row r="9" spans="1:2">
      <c s="4" r="A9" t="s">
        <v>167</v>
      </c>
      <c s="7" r="B9" t="n">
        <v>8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52</v>
      </c>
      <c s="2" r="B1" t="s">
        <v>499</v>
      </c>
      <c s="2" r="C1" t="s">
        <v>1</v>
      </c>
    </row>
    <row r="2" spans="1:5">
      <c s="2" r="B2" t="s">
        <v>476</v>
      </c>
      <c s="2" r="C2" t="s">
        <v>2</v>
      </c>
      <c s="2" r="D2" t="s">
        <v>32</v>
      </c>
      <c s="2" r="E2" t="s">
        <v>33</v>
      </c>
    </row>
    <row r="3" spans="1:5">
      <c s="3" r="A3" t="s">
        <v>753</v>
      </c>
    </row>
    <row r="4" spans="1:5">
      <c s="4" r="A4" t="s">
        <v>754</v>
      </c>
      <c s="8" r="C4" t="n">
        <v>64.59999999999999</v>
      </c>
      <c s="8" r="D4" t="n">
        <v>52.7</v>
      </c>
      <c s="7" r="E4" t="n">
        <v>0</v>
      </c>
    </row>
    <row r="5" spans="1:5">
      <c s="4" r="A5" t="s">
        <v>755</v>
      </c>
      <c s="6" r="C5" t="n">
        <v>3750000</v>
      </c>
    </row>
    <row r="6" spans="1:5">
      <c s="4" r="A6" t="s">
        <v>756</v>
      </c>
      <c s="7" r="C6" t="n">
        <v>1500</v>
      </c>
    </row>
    <row r="7" spans="1:5">
      <c s="4" r="A7" t="s">
        <v>757</v>
      </c>
      <c s="9" r="E7" t="n">
        <v>247.7</v>
      </c>
    </row>
    <row r="8" spans="1:5">
      <c s="4" r="A8" t="s">
        <v>758</v>
      </c>
      <c s="7" r="C8" t="n">
        <v>0</v>
      </c>
      <c s="6" r="D8" t="n">
        <v>622</v>
      </c>
      <c s="7" r="E8" t="n">
        <v>0</v>
      </c>
    </row>
    <row r="9" spans="1:5">
      <c s="4" r="A9" t="s">
        <v>759</v>
      </c>
      <c s="4" r="C9" t="s">
        <v>760</v>
      </c>
    </row>
    <row r="10" spans="1:5">
      <c s="4" r="A10" t="s">
        <v>761</v>
      </c>
    </row>
    <row r="11" spans="1:5">
      <c s="3" r="A11" t="s">
        <v>753</v>
      </c>
    </row>
    <row r="12" spans="1:5">
      <c s="4" r="A12" t="s">
        <v>762</v>
      </c>
      <c s="4" r="C12" t="s">
        <v>763</v>
      </c>
    </row>
    <row r="13" spans="1:5">
      <c s="4" r="A13" t="s">
        <v>764</v>
      </c>
    </row>
    <row r="14" spans="1:5">
      <c s="3" r="A14" t="s">
        <v>753</v>
      </c>
    </row>
    <row r="15" spans="1:5">
      <c s="4" r="A15" t="s">
        <v>754</v>
      </c>
      <c s="8" r="C15" t="n">
        <v>34.8</v>
      </c>
      <c s="9" r="D15" t="n">
        <v>28.5</v>
      </c>
    </row>
    <row r="16" spans="1:5">
      <c s="4" r="A16" t="s">
        <v>765</v>
      </c>
    </row>
    <row r="17" spans="1:5">
      <c s="3" r="A17" t="s">
        <v>753</v>
      </c>
    </row>
    <row r="18" spans="1:5">
      <c s="4" r="A18" t="s">
        <v>766</v>
      </c>
      <c s="14" r="C18" t="n">
        <v>0.005</v>
      </c>
    </row>
    <row r="19" spans="1:5">
      <c s="4" r="A19" t="s">
        <v>433</v>
      </c>
      <c s="4" r="C19" t="s">
        <v>434</v>
      </c>
    </row>
    <row r="20" spans="1:5">
      <c s="4" r="A20" t="s">
        <v>757</v>
      </c>
      <c s="8" r="C20" t="n">
        <v>97.7</v>
      </c>
      <c s="8" r="D20" t="n">
        <v>95.90000000000001</v>
      </c>
    </row>
    <row r="21" spans="1:5">
      <c s="4" r="A21" t="s">
        <v>435</v>
      </c>
      <c s="7" r="C21" t="n">
        <v>350</v>
      </c>
    </row>
    <row r="22" spans="1:5">
      <c s="4" r="A22" t="s">
        <v>430</v>
      </c>
      <c s="4" r="C22" t="s">
        <v>432</v>
      </c>
    </row>
    <row r="23" spans="1:5">
      <c s="4" r="A23" t="s">
        <v>758</v>
      </c>
      <c s="7" r="B23" t="n">
        <v>622</v>
      </c>
    </row>
    <row r="24" spans="1:5">
      <c s="4" r="A24" t="s">
        <v>767</v>
      </c>
      <c s="4" r="C24" t="s">
        <v>768</v>
      </c>
    </row>
    <row r="25" spans="1:5">
      <c s="4" r="A25" t="s">
        <v>769</v>
      </c>
    </row>
    <row r="26" spans="1:5">
      <c s="3" r="A26" t="s">
        <v>753</v>
      </c>
    </row>
    <row r="27" spans="1:5">
      <c s="4" r="A27" t="s">
        <v>770</v>
      </c>
      <c s="8" r="C27" t="n">
        <v>0.9</v>
      </c>
    </row>
    <row r="28" spans="1:5">
      <c s="4" r="A28" t="s">
        <v>771</v>
      </c>
    </row>
    <row r="29" spans="1:5">
      <c s="3" r="A29" t="s">
        <v>753</v>
      </c>
    </row>
    <row r="30" spans="1:5">
      <c s="4" r="A30" t="s">
        <v>770</v>
      </c>
      <c s="7" r="C30" t="n">
        <v>272</v>
      </c>
    </row>
    <row r="31" spans="1:5">
      <c s="4" r="A31" t="s">
        <v>772</v>
      </c>
    </row>
    <row r="32" spans="1:5">
      <c s="3" r="A32" t="s">
        <v>753</v>
      </c>
    </row>
    <row r="33" spans="1:5">
      <c s="4" r="A33" t="s">
        <v>773</v>
      </c>
      <c s="10" r="C33" t="n">
        <v>1.25</v>
      </c>
    </row>
    <row r="34" spans="1:5">
      <c s="4" r="A34" t="s">
        <v>774</v>
      </c>
    </row>
    <row r="35" spans="1:5">
      <c s="3" r="A35" t="s">
        <v>753</v>
      </c>
    </row>
    <row r="36" spans="1:5">
      <c s="4" r="A36" t="s">
        <v>773</v>
      </c>
      <c s="14" r="C36" t="n">
        <v>1.87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775</v>
      </c>
      <c s="2" r="B1" t="s">
        <v>1</v>
      </c>
    </row>
    <row r="2" spans="1:3">
      <c s="2" r="B2" t="s">
        <v>2</v>
      </c>
      <c s="2" r="C2" t="s">
        <v>32</v>
      </c>
    </row>
    <row r="3" spans="1:3">
      <c s="3" r="A3" t="s">
        <v>776</v>
      </c>
    </row>
    <row r="4" spans="1:3">
      <c s="4" r="A4" t="s">
        <v>398</v>
      </c>
      <c s="4" r="B4" t="s">
        <v>399</v>
      </c>
      <c s="4" r="C4" t="s">
        <v>399</v>
      </c>
    </row>
    <row r="5" spans="1:3">
      <c s="4" r="A5" t="s">
        <v>777</v>
      </c>
    </row>
    <row r="6" spans="1:3">
      <c s="3" r="A6" t="s">
        <v>776</v>
      </c>
    </row>
    <row r="7" spans="1:3">
      <c s="4" r="A7" t="s">
        <v>398</v>
      </c>
      <c s="4" r="B7" t="s">
        <v>442</v>
      </c>
      <c s="4" r="C7" t="s">
        <v>442</v>
      </c>
    </row>
    <row r="8" spans="1:3">
      <c s="4" r="A8" t="s">
        <v>778</v>
      </c>
    </row>
    <row r="9" spans="1:3">
      <c s="3" r="A9" t="s">
        <v>776</v>
      </c>
    </row>
    <row r="10" spans="1:3">
      <c s="4" r="A10" t="s">
        <v>398</v>
      </c>
      <c s="4" r="B10" t="s">
        <v>779</v>
      </c>
      <c s="4" r="C10" t="s">
        <v>779</v>
      </c>
    </row>
    <row r="11" spans="1:3">
      <c s="4" r="A11" t="s">
        <v>170</v>
      </c>
    </row>
    <row r="12" spans="1:3">
      <c s="3" r="A12" t="s">
        <v>776</v>
      </c>
    </row>
    <row r="13" spans="1:3">
      <c s="4" r="A13" t="s">
        <v>398</v>
      </c>
      <c s="4" r="B13" t="s">
        <v>461</v>
      </c>
      <c s="4" r="C13" t="s">
        <v>4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s="1" r="A1" t="s">
        <v>780</v>
      </c>
      <c s="2" r="B1" t="s">
        <v>781</v>
      </c>
      <c s="2" r="C1" t="s">
        <v>782</v>
      </c>
      <c s="2" r="D1" t="s">
        <v>783</v>
      </c>
      <c s="2" r="E1" t="s">
        <v>784</v>
      </c>
      <c s="2" r="F1" t="s">
        <v>2</v>
      </c>
      <c s="2" r="G1" t="s">
        <v>32</v>
      </c>
      <c s="2" r="H1" t="s">
        <v>33</v>
      </c>
    </row>
    <row r="2" spans="1:8">
      <c s="3" r="A2" t="s">
        <v>776</v>
      </c>
    </row>
    <row r="3" spans="1:8">
      <c s="4" r="A3" t="s">
        <v>785</v>
      </c>
      <c s="10" r="F3" t="n">
        <v>1.4</v>
      </c>
      <c s="10" r="G3" t="n">
        <v>1.14</v>
      </c>
      <c s="7" r="H3" t="n">
        <v>0</v>
      </c>
    </row>
    <row r="4" spans="1:8">
      <c s="4" r="A4" t="s">
        <v>786</v>
      </c>
      <c s="8" r="H4" t="n">
        <v>247.7</v>
      </c>
    </row>
    <row r="5" spans="1:8">
      <c s="4" r="A5" t="s">
        <v>787</v>
      </c>
    </row>
    <row r="6" spans="1:8">
      <c s="3" r="A6" t="s">
        <v>776</v>
      </c>
    </row>
    <row r="7" spans="1:8">
      <c s="4" r="A7" t="s">
        <v>788</v>
      </c>
      <c s="4" r="F7" t="s">
        <v>789</v>
      </c>
    </row>
    <row r="8" spans="1:8">
      <c s="4" r="A8" t="s">
        <v>790</v>
      </c>
      <c s="4" r="F8" t="s">
        <v>791</v>
      </c>
    </row>
    <row r="9" spans="1:8">
      <c s="4" r="A9" t="s">
        <v>792</v>
      </c>
      <c s="4" r="F9" t="s">
        <v>793</v>
      </c>
    </row>
    <row r="10" spans="1:8">
      <c s="4" r="A10" t="s">
        <v>785</v>
      </c>
      <c s="11" r="E10" t="n">
        <v>0.3425</v>
      </c>
    </row>
    <row r="11" spans="1:8">
      <c s="4" r="A11" t="s">
        <v>786</v>
      </c>
      <c s="8" r="E11" t="n">
        <v>15.8</v>
      </c>
    </row>
    <row r="12" spans="1:8">
      <c s="4" r="A12" t="s">
        <v>794</v>
      </c>
    </row>
    <row r="13" spans="1:8">
      <c s="3" r="A13" t="s">
        <v>776</v>
      </c>
    </row>
    <row r="14" spans="1:8">
      <c s="4" r="A14" t="s">
        <v>788</v>
      </c>
      <c s="4" r="F14" t="s">
        <v>795</v>
      </c>
    </row>
    <row r="15" spans="1:8">
      <c s="4" r="A15" t="s">
        <v>790</v>
      </c>
      <c s="4" r="F15" t="s">
        <v>796</v>
      </c>
    </row>
    <row r="16" spans="1:8">
      <c s="4" r="A16" t="s">
        <v>792</v>
      </c>
      <c s="4" r="F16" t="s">
        <v>797</v>
      </c>
    </row>
    <row r="17" spans="1:8">
      <c s="4" r="A17" t="s">
        <v>785</v>
      </c>
      <c s="11" r="D17" t="n">
        <v>0.3475</v>
      </c>
    </row>
    <row r="18" spans="1:8">
      <c s="4" r="A18" t="s">
        <v>786</v>
      </c>
      <c s="7" r="D18" t="n">
        <v>16</v>
      </c>
    </row>
    <row r="19" spans="1:8">
      <c s="4" r="A19" t="s">
        <v>798</v>
      </c>
    </row>
    <row r="20" spans="1:8">
      <c s="3" r="A20" t="s">
        <v>776</v>
      </c>
    </row>
    <row r="21" spans="1:8">
      <c s="4" r="A21" t="s">
        <v>788</v>
      </c>
      <c s="4" r="F21" t="s">
        <v>799</v>
      </c>
    </row>
    <row r="22" spans="1:8">
      <c s="4" r="A22" t="s">
        <v>790</v>
      </c>
      <c s="4" r="F22" t="s">
        <v>800</v>
      </c>
    </row>
    <row r="23" spans="1:8">
      <c s="4" r="A23" t="s">
        <v>792</v>
      </c>
      <c s="4" r="F23" t="s">
        <v>801</v>
      </c>
    </row>
    <row r="24" spans="1:8">
      <c s="4" r="A24" t="s">
        <v>785</v>
      </c>
      <c s="11" r="C24" t="n">
        <v>0.3525</v>
      </c>
    </row>
    <row r="25" spans="1:8">
      <c s="4" r="A25" t="s">
        <v>786</v>
      </c>
      <c s="8" r="C25" t="n">
        <v>16.3</v>
      </c>
    </row>
    <row r="26" spans="1:8">
      <c s="4" r="A26" t="s">
        <v>802</v>
      </c>
    </row>
    <row r="27" spans="1:8">
      <c s="3" r="A27" t="s">
        <v>776</v>
      </c>
    </row>
    <row r="28" spans="1:8">
      <c s="4" r="A28" t="s">
        <v>788</v>
      </c>
      <c s="4" r="F28" t="s">
        <v>803</v>
      </c>
    </row>
    <row r="29" spans="1:8">
      <c s="4" r="A29" t="s">
        <v>790</v>
      </c>
      <c s="4" r="F29" t="s">
        <v>804</v>
      </c>
    </row>
    <row r="30" spans="1:8">
      <c s="4" r="A30" t="s">
        <v>792</v>
      </c>
      <c s="4" r="F30" t="s">
        <v>805</v>
      </c>
    </row>
    <row r="31" spans="1:8">
      <c s="4" r="A31" t="s">
        <v>785</v>
      </c>
      <c s="15" r="B31" t="n">
        <v>0.3575</v>
      </c>
    </row>
    <row r="32" spans="1:8">
      <c s="4" r="A32" t="s">
        <v>786</v>
      </c>
      <c s="8" r="B32" t="n">
        <v>1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54"/>
    <col customWidth="1" max="6" min="6" width="52"/>
    <col customWidth="1" max="7" min="7" width="25"/>
    <col customWidth="1" max="8" min="8" width="48"/>
  </cols>
  <sheetData>
    <row r="1" spans="1:8">
      <c s="1" r="A1" t="s">
        <v>166</v>
      </c>
      <c s="2" r="C1" t="s">
        <v>167</v>
      </c>
      <c s="2" r="E1" t="s">
        <v>168</v>
      </c>
      <c s="2" r="F1" t="s">
        <v>169</v>
      </c>
      <c s="2" r="G1" t="s">
        <v>170</v>
      </c>
      <c s="2" r="H1" t="s">
        <v>171</v>
      </c>
    </row>
    <row r="2" spans="1:8">
      <c s="4" r="A2" t="s">
        <v>172</v>
      </c>
      <c s="4" r="B2" t="s">
        <v>46</v>
      </c>
      <c s="8" r="C2" t="n">
        <v>4707.1</v>
      </c>
    </row>
    <row r="3" spans="1:8">
      <c s="4" r="A3" t="s">
        <v>173</v>
      </c>
      <c s="7" r="E3" t="n">
        <v>0</v>
      </c>
      <c s="7" r="F3" t="n">
        <v>0</v>
      </c>
      <c s="7" r="G3" t="n">
        <v>0</v>
      </c>
      <c s="8" r="H3" t="n">
        <v>7.1</v>
      </c>
    </row>
    <row r="4" spans="1:8">
      <c s="4" r="A4" t="s">
        <v>174</v>
      </c>
      <c s="6" r="E4" t="n">
        <v>0</v>
      </c>
      <c s="6" r="F4" t="n">
        <v>0</v>
      </c>
      <c s="6" r="G4" t="n">
        <v>0</v>
      </c>
    </row>
    <row r="5" spans="1:8">
      <c s="4" r="A5" t="s">
        <v>175</v>
      </c>
      <c s="4" r="B5" t="s">
        <v>46</v>
      </c>
      <c s="9" r="C5" t="n">
        <v>-4857.6</v>
      </c>
    </row>
    <row r="6" spans="1:8">
      <c s="4" r="A6" t="s">
        <v>176</v>
      </c>
      <c s="8" r="E6" t="n">
        <v>282.4</v>
      </c>
      <c s="8" r="F6" t="n">
        <v>1548.8</v>
      </c>
      <c s="8" r="G6" t="n">
        <v>63.1</v>
      </c>
    </row>
    <row r="7" spans="1:8">
      <c s="4" r="A7" t="s">
        <v>177</v>
      </c>
      <c s="6" r="E7" t="n">
        <v>1335056</v>
      </c>
      <c s="6" r="F7" t="n">
        <v>22610056</v>
      </c>
      <c s="6" r="G7" t="n">
        <v>922859</v>
      </c>
    </row>
    <row r="8" spans="1:8">
      <c s="4" r="A8" t="s">
        <v>178</v>
      </c>
      <c s="8" r="E8" t="n">
        <v>354.9</v>
      </c>
    </row>
    <row r="9" spans="1:8">
      <c s="4" r="A9" t="s">
        <v>179</v>
      </c>
      <c s="6" r="E9" t="n">
        <v>21275000</v>
      </c>
    </row>
    <row r="10" spans="1:8">
      <c s="4" r="A10" t="s">
        <v>180</v>
      </c>
      <c s="4" r="B10" t="s">
        <v>46</v>
      </c>
      <c s="9" r="C10" t="n">
        <v>-247.7</v>
      </c>
    </row>
    <row r="11" spans="1:8">
      <c s="4" r="A11" t="s">
        <v>181</v>
      </c>
      <c s="9" r="C11" t="n">
        <v>-36.5</v>
      </c>
      <c s="4" r="D11" t="s">
        <v>49</v>
      </c>
      <c s="8" r="E11" t="n">
        <v>-141.1</v>
      </c>
      <c s="8" r="F11" t="n">
        <v>-512.8</v>
      </c>
      <c s="8" r="G11" t="n">
        <v>-20.9</v>
      </c>
    </row>
    <row r="12" spans="1:8">
      <c s="4" r="A12" t="s">
        <v>181</v>
      </c>
      <c s="9" r="C12" t="n">
        <v>-0.8</v>
      </c>
      <c s="4" r="D12" t="s">
        <v>49</v>
      </c>
      <c s="6" r="G12" t="n">
        <v>0</v>
      </c>
    </row>
    <row r="13" spans="1:8">
      <c s="4" r="A13" t="s">
        <v>182</v>
      </c>
      <c s="6" r="E13" t="n">
        <v>0</v>
      </c>
      <c s="6" r="F13" t="n">
        <v>0</v>
      </c>
      <c s="6" r="G13" t="n">
        <v>0</v>
      </c>
    </row>
    <row r="14" spans="1:8">
      <c s="4" r="A14" t="s">
        <v>183</v>
      </c>
      <c s="4" r="B14" t="s">
        <v>46</v>
      </c>
      <c s="9" r="C14" t="n">
        <v>56.3</v>
      </c>
    </row>
    <row r="15" spans="1:8">
      <c s="4" r="A15" t="s">
        <v>54</v>
      </c>
      <c s="9" r="C15" t="n">
        <v>-1.8</v>
      </c>
      <c s="4" r="D15" t="s">
        <v>49</v>
      </c>
      <c s="9" r="E15" t="n">
        <v>-0.9</v>
      </c>
      <c s="9" r="F15" t="n">
        <v>-0.9</v>
      </c>
      <c s="6" r="G15" t="n">
        <v>0</v>
      </c>
    </row>
    <row r="16" spans="1:8">
      <c s="4" r="A16" t="s">
        <v>184</v>
      </c>
      <c s="4" r="B16" t="s">
        <v>46</v>
      </c>
      <c s="9" r="C16" t="n">
        <v>341.9</v>
      </c>
    </row>
    <row r="17" spans="1:8">
      <c s="4" r="A17" t="s">
        <v>185</v>
      </c>
      <c s="9" r="H17" t="n">
        <v>-2.7</v>
      </c>
    </row>
    <row r="18" spans="1:8">
      <c s="4" r="A18" t="s">
        <v>186</v>
      </c>
      <c s="9" r="H18" t="n">
        <v>-7.5</v>
      </c>
    </row>
    <row r="19" spans="1:8">
      <c s="4" r="A19" t="s">
        <v>187</v>
      </c>
      <c s="4" r="B19" t="s">
        <v>46</v>
      </c>
      <c s="6" r="C19" t="n">
        <v>0</v>
      </c>
    </row>
    <row r="20" spans="1:8">
      <c s="4" r="A20" t="s">
        <v>188</v>
      </c>
      <c s="9" r="C20" t="n">
        <v>1569.5</v>
      </c>
      <c s="8" r="E20" t="n">
        <v>495.3</v>
      </c>
      <c s="8" r="F20" t="n">
        <v>1035.1</v>
      </c>
      <c s="8" r="G20" t="n">
        <v>42.2</v>
      </c>
      <c s="9" r="H20" t="n">
        <v>-3.1</v>
      </c>
    </row>
    <row r="21" spans="1:8">
      <c s="4" r="A21" t="s">
        <v>189</v>
      </c>
      <c s="6" r="E21" t="n">
        <v>22610056</v>
      </c>
      <c s="6" r="F21" t="n">
        <v>22610056</v>
      </c>
      <c s="6" r="G21" t="n">
        <v>922859</v>
      </c>
    </row>
    <row r="22" spans="1:8">
      <c s="4" r="A22" t="s">
        <v>173</v>
      </c>
      <c s="6" r="C22" t="n">
        <v>0</v>
      </c>
    </row>
    <row r="23" spans="1:8">
      <c s="3" r="A23" t="s">
        <v>190</v>
      </c>
    </row>
    <row r="24" spans="1:8">
      <c s="4" r="A24" t="s">
        <v>176</v>
      </c>
      <c s="6" r="C24" t="n">
        <v>2963</v>
      </c>
    </row>
    <row r="25" spans="1:8">
      <c s="4" r="A25" t="s">
        <v>191</v>
      </c>
      <c s="9" r="C25" t="n">
        <v>24.1</v>
      </c>
    </row>
    <row r="26" spans="1:8">
      <c s="4" r="A26" t="s">
        <v>182</v>
      </c>
      <c s="6" r="C26" t="n">
        <v>0</v>
      </c>
    </row>
    <row r="27" spans="1:8">
      <c s="3" r="A27" t="s">
        <v>192</v>
      </c>
    </row>
    <row r="28" spans="1:8">
      <c s="4" r="A28" t="s">
        <v>193</v>
      </c>
      <c s="4" r="B28" t="s">
        <v>49</v>
      </c>
      <c s="9" r="C28" t="n">
        <v>-0.6</v>
      </c>
    </row>
    <row r="29" spans="1:8">
      <c s="4" r="A29" t="s">
        <v>194</v>
      </c>
      <c s="9" r="C29" t="n">
        <v>-3.3</v>
      </c>
    </row>
    <row r="30" spans="1:8">
      <c s="4" r="A30" t="s">
        <v>195</v>
      </c>
      <c s="6" r="C30" t="n">
        <v>0</v>
      </c>
    </row>
    <row r="31" spans="1:8">
      <c s="4" r="A31" t="s">
        <v>188</v>
      </c>
      <c s="9" r="C31" t="n">
        <v>2983.2</v>
      </c>
    </row>
    <row r="32" spans="1:8">
      <c s="3" r="A32" t="s">
        <v>192</v>
      </c>
    </row>
    <row r="33" spans="1:8">
      <c s="4" r="A33" t="s">
        <v>155</v>
      </c>
      <c s="9" r="C33" t="n">
        <v>4552.7</v>
      </c>
    </row>
    <row r="34" spans="1:8">
      <c s="4" r="A34" t="s">
        <v>175</v>
      </c>
      <c s="4" r="B34" t="s">
        <v>46</v>
      </c>
      <c s="6" r="C34" t="n">
        <v>0</v>
      </c>
    </row>
    <row r="35" spans="1:8">
      <c s="4" r="A35" t="s">
        <v>176</v>
      </c>
      <c s="7" r="E35" t="n">
        <v>0</v>
      </c>
      <c s="7" r="F35" t="n">
        <v>0</v>
      </c>
      <c s="7" r="G35" t="n">
        <v>0</v>
      </c>
    </row>
    <row r="36" spans="1:8">
      <c s="4" r="A36" t="s">
        <v>177</v>
      </c>
      <c s="6" r="E36" t="n">
        <v>0</v>
      </c>
      <c s="6" r="F36" t="n">
        <v>0</v>
      </c>
      <c s="6" r="G36" t="n">
        <v>0</v>
      </c>
    </row>
    <row r="37" spans="1:8">
      <c s="4" r="A37" t="s">
        <v>178</v>
      </c>
      <c s="7" r="E37" t="n">
        <v>0</v>
      </c>
    </row>
    <row r="38" spans="1:8">
      <c s="4" r="A38" t="s">
        <v>179</v>
      </c>
      <c s="6" r="E38" t="n">
        <v>0</v>
      </c>
    </row>
    <row r="39" spans="1:8">
      <c s="4" r="A39" t="s">
        <v>180</v>
      </c>
      <c s="4" r="B39" t="s">
        <v>46</v>
      </c>
      <c s="6" r="C39" t="n">
        <v>0</v>
      </c>
    </row>
    <row r="40" spans="1:8">
      <c s="4" r="A40" t="s">
        <v>181</v>
      </c>
      <c s="9" r="C40" t="n">
        <v>-59.6</v>
      </c>
      <c s="8" r="E40" t="n">
        <v>-25.8</v>
      </c>
      <c s="8" r="F40" t="n">
        <v>-25.8</v>
      </c>
      <c s="7" r="G40" t="n">
        <v>0</v>
      </c>
    </row>
    <row r="41" spans="1:8">
      <c s="4" r="A41" t="s">
        <v>181</v>
      </c>
      <c s="9" r="C41" t="n">
        <v>-1.2</v>
      </c>
      <c s="9" r="G41" t="n">
        <v>-1.1</v>
      </c>
    </row>
    <row r="42" spans="1:8">
      <c s="4" r="A42" t="s">
        <v>182</v>
      </c>
      <c s="9" r="E42" t="n">
        <v>133.3</v>
      </c>
      <c s="9" r="F42" t="n">
        <v>133.3</v>
      </c>
      <c s="9" r="G42" t="n">
        <v>5.4</v>
      </c>
    </row>
    <row r="43" spans="1:8">
      <c s="4" r="A43" t="s">
        <v>183</v>
      </c>
      <c s="4" r="B43" t="s">
        <v>46</v>
      </c>
      <c s="6" r="C43" t="n">
        <v>0</v>
      </c>
    </row>
    <row r="44" spans="1:8">
      <c s="4" r="A44" t="s">
        <v>54</v>
      </c>
      <c s="9" r="C44" t="n">
        <v>64.09999999999999</v>
      </c>
      <c s="9" r="E44" t="n">
        <v>31.4</v>
      </c>
      <c s="9" r="F44" t="n">
        <v>31.4</v>
      </c>
      <c s="9" r="G44" t="n">
        <v>1.3</v>
      </c>
    </row>
    <row r="45" spans="1:8">
      <c s="4" r="A45" t="s">
        <v>184</v>
      </c>
      <c s="4" r="B45" t="s">
        <v>46</v>
      </c>
      <c s="6" r="C45" t="n">
        <v>0</v>
      </c>
    </row>
    <row r="46" spans="1:8">
      <c s="4" r="A46" t="s">
        <v>185</v>
      </c>
      <c s="9" r="H46" t="n">
        <v>1.8</v>
      </c>
    </row>
    <row r="47" spans="1:8">
      <c s="4" r="A47" t="s">
        <v>186</v>
      </c>
      <c s="9" r="H47" t="n">
        <v>12.9</v>
      </c>
    </row>
    <row r="48" spans="1:8">
      <c s="4" r="A48" t="s">
        <v>196</v>
      </c>
      <c s="4" r="B48" t="s">
        <v>46</v>
      </c>
      <c s="6" r="C48" t="n">
        <v>0</v>
      </c>
    </row>
    <row r="49" spans="1:8">
      <c s="4" r="A49" t="s">
        <v>197</v>
      </c>
      <c s="9" r="C49" t="n">
        <v>1867.6</v>
      </c>
      <c s="8" r="E49" t="n">
        <v>634.2</v>
      </c>
      <c s="7" r="F49" t="n">
        <v>1174</v>
      </c>
      <c s="8" r="G49" t="n">
        <v>47.8</v>
      </c>
      <c s="9" r="H49" t="n">
        <v>11.6</v>
      </c>
    </row>
    <row r="50" spans="1:8">
      <c s="4" r="A50" t="s">
        <v>198</v>
      </c>
      <c s="6" r="E50" t="n">
        <v>22610056</v>
      </c>
      <c s="6" r="F50" t="n">
        <v>22610056</v>
      </c>
      <c s="6" r="G50" t="n">
        <v>922859</v>
      </c>
    </row>
    <row r="51" spans="1:8">
      <c s="3" r="A51" t="s">
        <v>190</v>
      </c>
    </row>
    <row r="52" spans="1:8">
      <c s="4" r="A52" t="s">
        <v>176</v>
      </c>
      <c s="6" r="C52" t="n">
        <v>0</v>
      </c>
    </row>
    <row r="53" spans="1:8">
      <c s="4" r="A53" t="s">
        <v>191</v>
      </c>
      <c s="9" r="C53" t="n">
        <v>167.8</v>
      </c>
    </row>
    <row r="54" spans="1:8">
      <c s="4" r="A54" t="s">
        <v>182</v>
      </c>
      <c s="6" r="C54" t="n">
        <v>-622</v>
      </c>
    </row>
    <row r="55" spans="1:8">
      <c s="3" r="A55" t="s">
        <v>192</v>
      </c>
    </row>
    <row r="56" spans="1:8">
      <c s="4" r="A56" t="s">
        <v>193</v>
      </c>
      <c s="9" r="C56" t="n">
        <v>80.2</v>
      </c>
    </row>
    <row r="57" spans="1:8">
      <c s="4" r="A57" t="s">
        <v>194</v>
      </c>
      <c s="9" r="C57" t="n">
        <v>15.7</v>
      </c>
    </row>
    <row r="58" spans="1:8">
      <c s="4" r="A58" t="s">
        <v>195</v>
      </c>
      <c s="9" r="C58" t="n">
        <v>-95.90000000000001</v>
      </c>
    </row>
    <row r="59" spans="1:8">
      <c s="4" r="A59" t="s">
        <v>197</v>
      </c>
      <c s="6" r="C59" t="n">
        <v>2529</v>
      </c>
    </row>
    <row r="60" spans="1:8">
      <c s="3" r="A60" t="s">
        <v>192</v>
      </c>
    </row>
    <row r="61" spans="1:8">
      <c s="4" r="A61" t="s">
        <v>155</v>
      </c>
      <c s="9" r="C61" t="n">
        <v>4396.6</v>
      </c>
    </row>
    <row r="62" spans="1:8">
      <c s="4" r="A62" t="s">
        <v>175</v>
      </c>
      <c s="4" r="B62" t="s">
        <v>46</v>
      </c>
      <c s="6" r="C62" t="n">
        <v>0</v>
      </c>
    </row>
    <row r="63" spans="1:8">
      <c s="4" r="A63" t="s">
        <v>176</v>
      </c>
      <c s="7" r="E63" t="n">
        <v>0</v>
      </c>
      <c s="7" r="F63" t="n">
        <v>0</v>
      </c>
      <c s="7" r="G63" t="n">
        <v>0</v>
      </c>
    </row>
    <row r="64" spans="1:8">
      <c s="4" r="A64" t="s">
        <v>177</v>
      </c>
      <c s="6" r="E64" t="n">
        <v>0</v>
      </c>
      <c s="6" r="F64" t="n">
        <v>0</v>
      </c>
      <c s="6" r="G64" t="n">
        <v>0</v>
      </c>
    </row>
    <row r="65" spans="1:8">
      <c s="4" r="A65" t="s">
        <v>178</v>
      </c>
      <c s="7" r="E65" t="n">
        <v>0</v>
      </c>
    </row>
    <row r="66" spans="1:8">
      <c s="4" r="A66" t="s">
        <v>179</v>
      </c>
      <c s="6" r="E66" t="n">
        <v>0</v>
      </c>
    </row>
    <row r="67" spans="1:8">
      <c s="4" r="A67" t="s">
        <v>180</v>
      </c>
      <c s="4" r="B67" t="s">
        <v>46</v>
      </c>
      <c s="6" r="C67" t="n">
        <v>0</v>
      </c>
    </row>
    <row r="68" spans="1:8">
      <c s="4" r="A68" t="s">
        <v>181</v>
      </c>
      <c s="9" r="C68" t="n">
        <v>-64.09999999999999</v>
      </c>
      <c s="8" r="E68" t="n">
        <v>-31.7</v>
      </c>
      <c s="8" r="F68" t="n">
        <v>-31.7</v>
      </c>
      <c s="7" r="G68" t="n">
        <v>0</v>
      </c>
    </row>
    <row r="69" spans="1:8">
      <c s="4" r="A69" t="s">
        <v>181</v>
      </c>
      <c s="9" r="C69" t="n">
        <v>-1.2</v>
      </c>
      <c s="9" r="G69" t="n">
        <v>-1.2</v>
      </c>
    </row>
    <row r="70" spans="1:8">
      <c s="4" r="A70" t="s">
        <v>182</v>
      </c>
      <c s="6" r="E70" t="n">
        <v>0</v>
      </c>
      <c s="6" r="F70" t="n">
        <v>0</v>
      </c>
      <c s="6" r="G70" t="n">
        <v>0</v>
      </c>
    </row>
    <row r="71" spans="1:8">
      <c s="4" r="A71" t="s">
        <v>183</v>
      </c>
      <c s="4" r="B71" t="s">
        <v>46</v>
      </c>
      <c s="6" r="C71" t="n">
        <v>0</v>
      </c>
    </row>
    <row r="72" spans="1:8">
      <c s="4" r="A72" t="s">
        <v>54</v>
      </c>
      <c s="9" r="C72" t="n">
        <v>-163.9</v>
      </c>
      <c s="9" r="E72" t="n">
        <v>-80.3</v>
      </c>
      <c s="9" r="F72" t="n">
        <v>-80.3</v>
      </c>
      <c s="9" r="G72" t="n">
        <v>-3.3</v>
      </c>
    </row>
    <row r="73" spans="1:8">
      <c s="4" r="A73" t="s">
        <v>184</v>
      </c>
      <c s="4" r="B73" t="s">
        <v>46</v>
      </c>
      <c s="6" r="C73" t="n">
        <v>0</v>
      </c>
    </row>
    <row r="74" spans="1:8">
      <c s="4" r="A74" t="s">
        <v>185</v>
      </c>
      <c s="6" r="H74" t="n">
        <v>-17</v>
      </c>
    </row>
    <row r="75" spans="1:8">
      <c s="4" r="A75" t="s">
        <v>186</v>
      </c>
      <c s="9" r="H75" t="n">
        <v>4.5</v>
      </c>
    </row>
    <row r="76" spans="1:8">
      <c s="4" r="A76" t="s">
        <v>199</v>
      </c>
      <c s="4" r="B76" t="s">
        <v>46</v>
      </c>
      <c s="6" r="C76" t="n">
        <v>0</v>
      </c>
    </row>
    <row r="77" spans="1:8">
      <c s="4" r="A77" t="s">
        <v>200</v>
      </c>
      <c s="9" r="C77" t="n">
        <v>1626.6</v>
      </c>
      <c s="8" r="E77" t="n">
        <v>522.2</v>
      </c>
      <c s="7" r="F77" t="n">
        <v>1062</v>
      </c>
      <c s="8" r="G77" t="n">
        <v>43.3</v>
      </c>
      <c s="8" r="H77" t="n">
        <v>-0.9</v>
      </c>
    </row>
    <row r="78" spans="1:8">
      <c s="4" r="A78" t="s">
        <v>201</v>
      </c>
      <c s="6" r="E78" t="n">
        <v>22610056</v>
      </c>
      <c s="6" r="F78" t="n">
        <v>22610056</v>
      </c>
      <c s="6" r="G78" t="n">
        <v>922859</v>
      </c>
    </row>
    <row r="79" spans="1:8">
      <c s="3" r="A79" t="s">
        <v>190</v>
      </c>
    </row>
    <row r="80" spans="1:8">
      <c s="4" r="A80" t="s">
        <v>176</v>
      </c>
      <c s="6" r="C80" t="n">
        <v>0</v>
      </c>
    </row>
    <row r="81" spans="1:8">
      <c s="4" r="A81" t="s">
        <v>191</v>
      </c>
      <c s="9" r="C81" t="n">
        <v>106.8</v>
      </c>
    </row>
    <row r="82" spans="1:8">
      <c s="4" r="A82" t="s">
        <v>182</v>
      </c>
      <c s="6" r="C82" t="n">
        <v>0</v>
      </c>
    </row>
    <row r="83" spans="1:8">
      <c s="3" r="A83" t="s">
        <v>192</v>
      </c>
    </row>
    <row r="84" spans="1:8">
      <c s="4" r="A84" t="s">
        <v>193</v>
      </c>
      <c s="9" r="C84" t="n">
        <v>-120.6</v>
      </c>
    </row>
    <row r="85" spans="1:8">
      <c s="4" r="A85" t="s">
        <v>194</v>
      </c>
      <c s="9" r="C85" t="n">
        <v>-11.8</v>
      </c>
    </row>
    <row r="86" spans="1:8">
      <c s="4" r="A86" t="s">
        <v>195</v>
      </c>
      <c s="9" r="C86" t="n">
        <v>-97.7</v>
      </c>
    </row>
    <row r="87" spans="1:8">
      <c s="4" r="A87" t="s">
        <v>200</v>
      </c>
      <c s="9" r="C87" t="n">
        <v>2405.7</v>
      </c>
    </row>
    <row r="88" spans="1:8">
      <c s="3" r="A88" t="s">
        <v>192</v>
      </c>
    </row>
    <row r="89" spans="1:8">
      <c s="4" r="A89" t="s">
        <v>155</v>
      </c>
      <c s="8" r="C89" t="n">
        <v>4032.3</v>
      </c>
    </row>
    <row r="90" spans="1:8">
      <c r="A90" t="n"/>
    </row>
    <row r="91" spans="1:8">
      <c s="4" r="A91" t="s">
        <v>46</v>
      </c>
      <c s="4" r="B91" t="s">
        <v>71</v>
      </c>
    </row>
    <row r="92" spans="1:8">
      <c s="4" r="A92" t="s">
        <v>49</v>
      </c>
      <c s="4" r="B92" t="s">
        <v>70</v>
      </c>
    </row>
  </sheetData>
  <mergeCells count="5">
    <mergeCell ref="A1:B1"/>
    <mergeCell ref="C1:D1"/>
    <mergeCell ref="A90:G90"/>
    <mergeCell ref="B91:G91"/>
    <mergeCell ref="B92:G9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s="1" r="A1" t="s">
        <v>806</v>
      </c>
      <c s="2" r="B1" t="s">
        <v>1</v>
      </c>
    </row>
    <row r="2" spans="1:4">
      <c s="2" r="B2" t="s">
        <v>807</v>
      </c>
      <c s="2" r="C2" t="s">
        <v>396</v>
      </c>
      <c s="2" r="D2" t="s">
        <v>394</v>
      </c>
    </row>
    <row r="3" spans="1:4">
      <c s="3" r="A3" t="s">
        <v>808</v>
      </c>
    </row>
    <row r="4" spans="1:4">
      <c s="4" r="A4" t="s">
        <v>809</v>
      </c>
      <c s="7" r="B4" t="n">
        <v>15</v>
      </c>
    </row>
    <row r="5" spans="1:4">
      <c s="4" r="A5" t="s">
        <v>810</v>
      </c>
    </row>
    <row r="6" spans="1:4">
      <c s="3" r="A6" t="s">
        <v>808</v>
      </c>
    </row>
    <row r="7" spans="1:4">
      <c s="4" r="A7" t="s">
        <v>811</v>
      </c>
      <c s="6" r="B7" t="n">
        <v>120000</v>
      </c>
    </row>
    <row r="8" spans="1:4">
      <c s="4" r="A8" t="s">
        <v>812</v>
      </c>
    </row>
    <row r="9" spans="1:4">
      <c s="3" r="A9" t="s">
        <v>808</v>
      </c>
    </row>
    <row r="10" spans="1:4">
      <c s="4" r="A10" t="s">
        <v>811</v>
      </c>
      <c s="6" r="B10" t="n">
        <v>29000</v>
      </c>
    </row>
    <row r="11" spans="1:4">
      <c s="4" r="A11" t="s">
        <v>813</v>
      </c>
    </row>
    <row r="12" spans="1:4">
      <c s="3" r="A12" t="s">
        <v>808</v>
      </c>
    </row>
    <row r="13" spans="1:4">
      <c s="4" r="A13" t="s">
        <v>814</v>
      </c>
      <c s="7" r="B13" t="n">
        <v>25</v>
      </c>
      <c s="7" r="C13" t="n">
        <v>25</v>
      </c>
    </row>
    <row r="14" spans="1:4">
      <c s="4" r="A14" t="s">
        <v>815</v>
      </c>
      <c s="9" r="B14" t="n">
        <v>1.3</v>
      </c>
      <c s="9" r="C14" t="n">
        <v>4.8</v>
      </c>
    </row>
    <row r="15" spans="1:4">
      <c s="4" r="A15" t="s">
        <v>809</v>
      </c>
      <c s="6" r="B15" t="n">
        <v>500000</v>
      </c>
    </row>
    <row r="16" spans="1:4">
      <c s="4" r="A16" t="s">
        <v>816</v>
      </c>
    </row>
    <row r="17" spans="1:4">
      <c s="3" r="A17" t="s">
        <v>808</v>
      </c>
    </row>
    <row r="18" spans="1:4">
      <c s="4" r="A18" t="s">
        <v>817</v>
      </c>
      <c s="8" r="B18" t="n">
        <v>18.4</v>
      </c>
      <c s="8" r="C18" t="n">
        <v>21.9</v>
      </c>
      <c s="8" r="D18" t="n">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818</v>
      </c>
      <c s="2" r="B1" t="s">
        <v>1</v>
      </c>
    </row>
    <row r="2" spans="1:4">
      <c s="2" r="B2" t="s">
        <v>2</v>
      </c>
      <c s="2" r="C2" t="s">
        <v>32</v>
      </c>
      <c s="2" r="D2" t="s">
        <v>33</v>
      </c>
    </row>
    <row r="3" spans="1:4">
      <c s="3" r="A3" t="s">
        <v>808</v>
      </c>
    </row>
    <row r="4" spans="1:4">
      <c s="4" r="A4" t="s">
        <v>819</v>
      </c>
      <c s="8" r="B4" t="n">
        <v>2157.6</v>
      </c>
      <c s="7" r="C4" t="n">
        <v>3484</v>
      </c>
    </row>
    <row r="5" spans="1:4">
      <c s="4" r="A5" t="s">
        <v>820</v>
      </c>
      <c s="6" r="B5" t="n">
        <v>2157</v>
      </c>
      <c s="9" r="C5" t="n">
        <v>3483.1</v>
      </c>
    </row>
    <row r="6" spans="1:4">
      <c s="4" r="A6" t="s">
        <v>821</v>
      </c>
      <c s="9" r="B6" t="n">
        <v>147.1</v>
      </c>
      <c s="9" r="C6" t="n">
        <v>272.7</v>
      </c>
    </row>
    <row r="7" spans="1:4">
      <c s="4" r="A7" t="s">
        <v>822</v>
      </c>
      <c s="9" r="B7" t="n">
        <v>0.6</v>
      </c>
      <c s="9" r="C7" t="n">
        <v>0.9</v>
      </c>
      <c s="8" r="D7" t="n">
        <v>0.4</v>
      </c>
    </row>
    <row r="8" spans="1:4">
      <c s="4" r="A8" t="s">
        <v>511</v>
      </c>
      <c s="9" r="B8" t="n">
        <v>20.6</v>
      </c>
      <c s="9" r="C8" t="n">
        <v>42.8</v>
      </c>
    </row>
    <row r="9" spans="1:4">
      <c s="4" r="A9" t="s">
        <v>823</v>
      </c>
      <c s="6" r="B9" t="n">
        <v>450</v>
      </c>
    </row>
    <row r="10" spans="1:4">
      <c s="4" r="A10" t="s">
        <v>824</v>
      </c>
    </row>
    <row r="11" spans="1:4">
      <c s="3" r="A11" t="s">
        <v>808</v>
      </c>
    </row>
    <row r="12" spans="1:4">
      <c s="4" r="A12" t="s">
        <v>511</v>
      </c>
      <c s="8" r="B12" t="n">
        <v>14.6</v>
      </c>
      <c s="8" r="C12" t="n">
        <v>1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s="1" r="A1" t="s">
        <v>825</v>
      </c>
      <c s="2" r="C1" t="s">
        <v>1</v>
      </c>
    </row>
    <row r="2" spans="1:5">
      <c s="2" r="C2" t="s">
        <v>2</v>
      </c>
      <c s="2" r="D2" t="s">
        <v>32</v>
      </c>
      <c s="2" r="E2" t="s">
        <v>33</v>
      </c>
    </row>
    <row r="3" spans="1:5">
      <c s="3" r="A3" t="s">
        <v>826</v>
      </c>
    </row>
    <row r="4" spans="1:5">
      <c s="4" r="A4" t="s">
        <v>827</v>
      </c>
      <c s="4" r="C4" t="s">
        <v>828</v>
      </c>
    </row>
    <row r="5" spans="1:5">
      <c s="4" r="A5" t="s">
        <v>829</v>
      </c>
      <c s="8" r="D5" t="n">
        <v>0.2</v>
      </c>
    </row>
    <row r="6" spans="1:5">
      <c s="4" r="A6" t="s">
        <v>830</v>
      </c>
      <c s="7" r="C6" t="n">
        <v>7</v>
      </c>
      <c s="9" r="D6" t="n">
        <v>10.7</v>
      </c>
      <c s="8" r="E6" t="n">
        <v>17.3</v>
      </c>
    </row>
    <row r="7" spans="1:5">
      <c s="4" r="A7" t="s">
        <v>831</v>
      </c>
      <c s="9" r="C7" t="n">
        <v>156.3</v>
      </c>
      <c s="6" r="D7" t="n">
        <v>1700</v>
      </c>
      <c s="9" r="E7" t="n">
        <v>334.4</v>
      </c>
    </row>
    <row r="8" spans="1:5">
      <c s="3" r="A8" t="s">
        <v>832</v>
      </c>
    </row>
    <row r="9" spans="1:5">
      <c s="6" r="A9" t="n">
        <v>2016</v>
      </c>
      <c s="9" r="C9" t="n">
        <v>200.9</v>
      </c>
    </row>
    <row r="10" spans="1:5">
      <c s="6" r="A10" t="n">
        <v>2017</v>
      </c>
      <c s="9" r="C10" t="n">
        <v>218.3</v>
      </c>
    </row>
    <row r="11" spans="1:5">
      <c s="6" r="A11" t="n">
        <v>2018</v>
      </c>
      <c s="9" r="C11" t="n">
        <v>238.9</v>
      </c>
    </row>
    <row r="12" spans="1:5">
      <c s="6" r="A12" t="n">
        <v>2019</v>
      </c>
      <c s="9" r="C12" t="n">
        <v>243.3</v>
      </c>
    </row>
    <row r="13" spans="1:5">
      <c s="6" r="A13" t="n">
        <v>2020</v>
      </c>
      <c s="9" r="C13" t="n">
        <v>240.7</v>
      </c>
    </row>
    <row r="14" spans="1:5">
      <c s="4" r="A14" t="s">
        <v>751</v>
      </c>
      <c s="9" r="C14" t="n">
        <v>639.7</v>
      </c>
    </row>
    <row r="15" spans="1:5">
      <c s="4" r="A15" t="s">
        <v>167</v>
      </c>
      <c s="9" r="C15" t="n">
        <v>1781.8</v>
      </c>
    </row>
    <row r="16" spans="1:5">
      <c s="4" r="A16" t="s">
        <v>833</v>
      </c>
    </row>
    <row r="17" spans="1:5">
      <c s="3" r="A17" t="s">
        <v>834</v>
      </c>
    </row>
    <row r="18" spans="1:5">
      <c s="6" r="A18" t="n">
        <v>2016</v>
      </c>
      <c s="4" r="B18" t="s">
        <v>46</v>
      </c>
      <c s="9" r="C18" t="n">
        <v>44.2</v>
      </c>
    </row>
    <row r="19" spans="1:5">
      <c s="6" r="A19" t="n">
        <v>2017</v>
      </c>
      <c s="4" r="B19" t="s">
        <v>46</v>
      </c>
      <c s="9" r="C19" t="n">
        <v>15.4</v>
      </c>
    </row>
    <row r="20" spans="1:5">
      <c s="6" r="A20" t="n">
        <v>2018</v>
      </c>
      <c s="4" r="B20" t="s">
        <v>46</v>
      </c>
      <c s="9" r="C20" t="n">
        <v>24.8</v>
      </c>
    </row>
    <row r="21" spans="1:5">
      <c s="6" r="A21" t="n">
        <v>2019</v>
      </c>
      <c s="4" r="B21" t="s">
        <v>46</v>
      </c>
      <c s="9" r="C21" t="n">
        <v>25.5</v>
      </c>
    </row>
    <row r="22" spans="1:5">
      <c s="6" r="A22" t="n">
        <v>2020</v>
      </c>
      <c s="4" r="B22" t="s">
        <v>46</v>
      </c>
      <c s="9" r="C22" t="n">
        <v>26.5</v>
      </c>
    </row>
    <row r="23" spans="1:5">
      <c s="4" r="A23" t="s">
        <v>751</v>
      </c>
      <c s="4" r="B23" t="s">
        <v>46</v>
      </c>
      <c s="9" r="C23" t="n">
        <v>85.90000000000001</v>
      </c>
    </row>
    <row r="24" spans="1:5">
      <c s="4" r="A24" t="s">
        <v>167</v>
      </c>
      <c s="4" r="B24" t="s">
        <v>46</v>
      </c>
      <c s="9" r="C24" t="n">
        <v>222.3</v>
      </c>
    </row>
    <row r="25" spans="1:5">
      <c s="4" r="A25" t="s">
        <v>835</v>
      </c>
    </row>
    <row r="26" spans="1:5">
      <c s="3" r="A26" t="s">
        <v>834</v>
      </c>
    </row>
    <row r="27" spans="1:5">
      <c s="6" r="A27" t="n">
        <v>2016</v>
      </c>
      <c s="4" r="B27" t="s">
        <v>49</v>
      </c>
      <c s="9" r="C27" t="n">
        <v>56.1</v>
      </c>
    </row>
    <row r="28" spans="1:5">
      <c s="6" r="A28" t="n">
        <v>2017</v>
      </c>
      <c s="4" r="B28" t="s">
        <v>49</v>
      </c>
      <c s="9" r="C28" t="n">
        <v>112.9</v>
      </c>
    </row>
    <row r="29" spans="1:5">
      <c s="6" r="A29" t="n">
        <v>2018</v>
      </c>
      <c s="4" r="B29" t="s">
        <v>49</v>
      </c>
      <c s="9" r="C29" t="n">
        <v>125.2</v>
      </c>
    </row>
    <row r="30" spans="1:5">
      <c s="6" r="A30" t="n">
        <v>2019</v>
      </c>
      <c s="4" r="B30" t="s">
        <v>49</v>
      </c>
      <c s="9" r="C30" t="n">
        <v>129.2</v>
      </c>
    </row>
    <row r="31" spans="1:5">
      <c s="6" r="A31" t="n">
        <v>2020</v>
      </c>
      <c s="4" r="B31" t="s">
        <v>49</v>
      </c>
      <c s="9" r="C31" t="n">
        <v>125.5</v>
      </c>
    </row>
    <row r="32" spans="1:5">
      <c s="4" r="A32" t="s">
        <v>751</v>
      </c>
      <c s="4" r="B32" t="s">
        <v>49</v>
      </c>
      <c s="9" r="C32" t="n">
        <v>338.7</v>
      </c>
    </row>
    <row r="33" spans="1:5">
      <c s="4" r="A33" t="s">
        <v>167</v>
      </c>
      <c s="4" r="B33" t="s">
        <v>49</v>
      </c>
      <c s="9" r="C33" t="n">
        <v>887.6</v>
      </c>
    </row>
    <row r="34" spans="1:5">
      <c s="4" r="A34" t="s">
        <v>836</v>
      </c>
    </row>
    <row r="35" spans="1:5">
      <c s="3" r="A35" t="s">
        <v>834</v>
      </c>
    </row>
    <row r="36" spans="1:5">
      <c s="6" r="A36" t="n">
        <v>2016</v>
      </c>
      <c s="4" r="B36" t="s">
        <v>55</v>
      </c>
      <c s="9" r="C36" t="n">
        <v>75.09999999999999</v>
      </c>
    </row>
    <row r="37" spans="1:5">
      <c s="6" r="A37" t="n">
        <v>2017</v>
      </c>
      <c s="4" r="B37" t="s">
        <v>55</v>
      </c>
      <c s="9" r="C37" t="n">
        <v>74.8</v>
      </c>
    </row>
    <row r="38" spans="1:5">
      <c s="6" r="A38" t="n">
        <v>2018</v>
      </c>
      <c s="4" r="B38" t="s">
        <v>55</v>
      </c>
      <c s="9" r="C38" t="n">
        <v>74.8</v>
      </c>
    </row>
    <row r="39" spans="1:5">
      <c s="6" r="A39" t="n">
        <v>2019</v>
      </c>
      <c s="4" r="B39" t="s">
        <v>55</v>
      </c>
      <c s="9" r="C39" t="n">
        <v>74.8</v>
      </c>
    </row>
    <row r="40" spans="1:5">
      <c s="6" r="A40" t="n">
        <v>2020</v>
      </c>
      <c s="4" r="B40" t="s">
        <v>55</v>
      </c>
      <c s="9" r="C40" t="n">
        <v>75.09999999999999</v>
      </c>
    </row>
    <row r="41" spans="1:5">
      <c s="4" r="A41" t="s">
        <v>751</v>
      </c>
      <c s="4" r="B41" t="s">
        <v>55</v>
      </c>
      <c s="9" r="C41" t="n">
        <v>156.1</v>
      </c>
    </row>
    <row r="42" spans="1:5">
      <c s="4" r="A42" t="s">
        <v>167</v>
      </c>
      <c s="4" r="B42" t="s">
        <v>55</v>
      </c>
      <c s="9" r="C42" t="n">
        <v>530.7</v>
      </c>
    </row>
    <row r="43" spans="1:5">
      <c s="4" r="A43" t="s">
        <v>837</v>
      </c>
    </row>
    <row r="44" spans="1:5">
      <c s="3" r="A44" t="s">
        <v>838</v>
      </c>
    </row>
    <row r="45" spans="1:5">
      <c s="6" r="A45" t="n">
        <v>2016</v>
      </c>
      <c s="9" r="C45" t="n">
        <v>16.7</v>
      </c>
    </row>
    <row r="46" spans="1:5">
      <c s="6" r="A46" t="n">
        <v>2017</v>
      </c>
      <c s="6" r="C46" t="n">
        <v>15</v>
      </c>
    </row>
    <row r="47" spans="1:5">
      <c s="6" r="A47" t="n">
        <v>2018</v>
      </c>
      <c s="9" r="C47" t="n">
        <v>13.9</v>
      </c>
    </row>
    <row r="48" spans="1:5">
      <c s="6" r="A48" t="n">
        <v>2019</v>
      </c>
      <c s="9" r="C48" t="n">
        <v>13.6</v>
      </c>
    </row>
    <row r="49" spans="1:5">
      <c s="6" r="A49" t="n">
        <v>2020</v>
      </c>
      <c s="9" r="C49" t="n">
        <v>13.5</v>
      </c>
    </row>
    <row r="50" spans="1:5">
      <c s="4" r="A50" t="s">
        <v>751</v>
      </c>
      <c s="9" r="C50" t="n">
        <v>58.2</v>
      </c>
    </row>
    <row r="51" spans="1:5">
      <c s="4" r="A51" t="s">
        <v>167</v>
      </c>
      <c s="9" r="C51" t="n">
        <v>130.9</v>
      </c>
    </row>
    <row r="52" spans="1:5">
      <c s="4" r="A52" t="s">
        <v>839</v>
      </c>
    </row>
    <row r="53" spans="1:5">
      <c s="3" r="A53" t="s">
        <v>826</v>
      </c>
    </row>
    <row r="54" spans="1:5">
      <c s="4" r="A54" t="s">
        <v>830</v>
      </c>
      <c s="9" r="C54" t="n">
        <v>0.7</v>
      </c>
      <c s="8" r="D54" t="n">
        <v>1.5</v>
      </c>
      <c s="8" r="E54" t="n">
        <v>0.3</v>
      </c>
    </row>
    <row r="55" spans="1:5">
      <c s="3" r="A55" t="s">
        <v>838</v>
      </c>
    </row>
    <row r="56" spans="1:5">
      <c s="6" r="A56" t="n">
        <v>2016</v>
      </c>
      <c s="9" r="C56" t="n">
        <v>0.5</v>
      </c>
    </row>
    <row r="57" spans="1:5">
      <c s="6" r="A57" t="n">
        <v>2017</v>
      </c>
      <c s="9" r="C57" t="n">
        <v>0.2</v>
      </c>
    </row>
    <row r="58" spans="1:5">
      <c s="6" r="A58" t="n">
        <v>2018</v>
      </c>
      <c s="9" r="C58" t="n">
        <v>0.2</v>
      </c>
    </row>
    <row r="59" spans="1:5">
      <c s="6" r="A59" t="n">
        <v>2019</v>
      </c>
      <c s="9" r="C59" t="n">
        <v>0.2</v>
      </c>
    </row>
    <row r="60" spans="1:5">
      <c s="6" r="A60" t="n">
        <v>2020</v>
      </c>
      <c s="9" r="C60" t="n">
        <v>0.1</v>
      </c>
    </row>
    <row r="61" spans="1:5">
      <c s="4" r="A61" t="s">
        <v>751</v>
      </c>
      <c s="9" r="C61" t="n">
        <v>0.8</v>
      </c>
    </row>
    <row r="62" spans="1:5">
      <c s="4" r="A62" t="s">
        <v>167</v>
      </c>
      <c s="6" r="C62" t="n">
        <v>2</v>
      </c>
    </row>
    <row r="63" spans="1:5">
      <c s="4" r="A63" t="s">
        <v>840</v>
      </c>
    </row>
    <row r="64" spans="1:5">
      <c s="3" r="A64" t="s">
        <v>834</v>
      </c>
    </row>
    <row r="65" spans="1:5">
      <c s="6" r="A65" t="n">
        <v>2016</v>
      </c>
      <c s="4" r="B65" t="s">
        <v>56</v>
      </c>
      <c s="9" r="C65" t="n">
        <v>8.300000000000001</v>
      </c>
    </row>
    <row r="66" spans="1:5">
      <c s="6" r="A66" t="n">
        <v>2017</v>
      </c>
      <c s="4" r="B66" t="s">
        <v>56</v>
      </c>
      <c s="6" r="C66" t="n">
        <v>0</v>
      </c>
    </row>
    <row r="67" spans="1:5">
      <c s="6" r="A67" t="n">
        <v>2018</v>
      </c>
      <c s="4" r="B67" t="s">
        <v>56</v>
      </c>
      <c s="6" r="C67" t="n">
        <v>0</v>
      </c>
    </row>
    <row r="68" spans="1:5">
      <c s="6" r="A68" t="n">
        <v>2019</v>
      </c>
      <c s="4" r="B68" t="s">
        <v>56</v>
      </c>
      <c s="6" r="C68" t="n">
        <v>0</v>
      </c>
    </row>
    <row r="69" spans="1:5">
      <c s="6" r="A69" t="n">
        <v>2020</v>
      </c>
      <c s="4" r="B69" t="s">
        <v>56</v>
      </c>
      <c s="6" r="C69" t="n">
        <v>0</v>
      </c>
    </row>
    <row r="70" spans="1:5">
      <c s="4" r="A70" t="s">
        <v>751</v>
      </c>
      <c s="4" r="B70" t="s">
        <v>56</v>
      </c>
      <c s="6" r="C70" t="n">
        <v>0</v>
      </c>
    </row>
    <row r="71" spans="1:5">
      <c s="4" r="A71" t="s">
        <v>167</v>
      </c>
      <c s="4" r="B71" t="s">
        <v>56</v>
      </c>
      <c s="8" r="C71" t="n">
        <v>8.300000000000001</v>
      </c>
    </row>
    <row r="72" spans="1:5">
      <c r="A72" t="n"/>
    </row>
    <row r="73" spans="1:5">
      <c s="4" r="A73" t="s">
        <v>46</v>
      </c>
      <c s="4" r="B73" t="s">
        <v>841</v>
      </c>
    </row>
    <row r="74" spans="1:5">
      <c s="4" r="A74" t="s">
        <v>49</v>
      </c>
      <c s="4" r="B74" t="s">
        <v>842</v>
      </c>
    </row>
    <row r="75" spans="1:5">
      <c s="4" r="A75" t="s">
        <v>55</v>
      </c>
      <c s="4" r="B75" t="s">
        <v>843</v>
      </c>
    </row>
    <row r="76" spans="1:5">
      <c s="4" r="A76" t="s">
        <v>56</v>
      </c>
      <c s="4" r="B76" t="s">
        <v>844</v>
      </c>
    </row>
  </sheetData>
  <mergeCells count="7">
    <mergeCell ref="A1:B2"/>
    <mergeCell ref="C1:E1"/>
    <mergeCell ref="A72:D72"/>
    <mergeCell ref="B73:D73"/>
    <mergeCell ref="B74:D74"/>
    <mergeCell ref="B75:D75"/>
    <mergeCell ref="B76:D7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845</v>
      </c>
      <c s="2" r="B1" t="s">
        <v>499</v>
      </c>
      <c s="2" r="C1" t="s">
        <v>1</v>
      </c>
    </row>
    <row r="2" spans="1:4">
      <c s="2" r="B2" t="s">
        <v>476</v>
      </c>
      <c s="2" r="C2" t="s">
        <v>2</v>
      </c>
      <c s="2" r="D2" t="s">
        <v>32</v>
      </c>
    </row>
    <row r="3" spans="1:4">
      <c s="3" r="A3" t="s">
        <v>846</v>
      </c>
    </row>
    <row r="4" spans="1:4">
      <c s="4" r="A4" t="s">
        <v>847</v>
      </c>
      <c s="8" r="C4" t="n">
        <v>0.4</v>
      </c>
      <c s="8" r="D4" t="n">
        <v>0.1</v>
      </c>
    </row>
    <row r="5" spans="1:4">
      <c s="4" r="A5" t="s">
        <v>848</v>
      </c>
      <c s="9" r="C5" t="n">
        <v>1.5</v>
      </c>
      <c s="8" r="D5" t="n">
        <v>0.2</v>
      </c>
    </row>
    <row r="6" spans="1:4">
      <c s="4" r="A6" t="s">
        <v>849</v>
      </c>
      <c s="9" r="C6" t="n">
        <v>0.1</v>
      </c>
    </row>
    <row r="7" spans="1:4">
      <c s="4" r="A7" t="s">
        <v>850</v>
      </c>
      <c s="8" r="C7" t="n">
        <v>9.1</v>
      </c>
    </row>
    <row r="8" spans="1:4">
      <c s="4" r="A8" t="s">
        <v>851</v>
      </c>
    </row>
    <row r="9" spans="1:4">
      <c s="3" r="A9" t="s">
        <v>846</v>
      </c>
    </row>
    <row r="10" spans="1:4">
      <c s="4" r="A10" t="s">
        <v>712</v>
      </c>
      <c s="7" r="B10" t="n">
        <v>400</v>
      </c>
    </row>
    <row r="11" spans="1:4">
      <c s="4" r="A11" t="s">
        <v>852</v>
      </c>
      <c s="8" r="B11" t="n">
        <v>0.9</v>
      </c>
    </row>
    <row r="12" spans="1:4">
      <c s="4" r="A12" t="s">
        <v>853</v>
      </c>
      <c s="4" r="C12" t="s">
        <v>52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54</v>
      </c>
      <c s="2" r="C1" t="s">
        <v>2</v>
      </c>
      <c s="2" r="D1" t="s">
        <v>32</v>
      </c>
    </row>
    <row r="2" spans="1:4">
      <c s="3" r="A2" t="s">
        <v>855</v>
      </c>
    </row>
    <row r="3" spans="1:4">
      <c s="4" r="A3" t="s">
        <v>856</v>
      </c>
      <c s="8" r="C3" t="n">
        <v>92.5</v>
      </c>
      <c s="8" r="D3" t="n">
        <v>159.6</v>
      </c>
    </row>
    <row r="4" spans="1:4">
      <c s="4" r="A4" t="s">
        <v>857</v>
      </c>
      <c s="9" r="C4" t="n">
        <v>12.6</v>
      </c>
      <c s="9" r="D4" t="n">
        <v>28.4</v>
      </c>
    </row>
    <row r="5" spans="1:4">
      <c s="4" r="A5" t="s">
        <v>858</v>
      </c>
    </row>
    <row r="6" spans="1:4">
      <c s="3" r="A6" t="s">
        <v>855</v>
      </c>
    </row>
    <row r="7" spans="1:4">
      <c s="4" r="A7" t="s">
        <v>856</v>
      </c>
      <c s="9" r="C7" t="n">
        <v>117.3</v>
      </c>
      <c s="9" r="D7" t="n">
        <v>164.7</v>
      </c>
    </row>
    <row r="8" spans="1:4">
      <c s="4" r="A8" t="s">
        <v>859</v>
      </c>
    </row>
    <row r="9" spans="1:4">
      <c s="3" r="A9" t="s">
        <v>855</v>
      </c>
    </row>
    <row r="10" spans="1:4">
      <c s="4" r="A10" t="s">
        <v>856</v>
      </c>
      <c s="9" r="C10" t="n">
        <v>39.2</v>
      </c>
      <c s="9" r="D10" t="n">
        <v>91.5</v>
      </c>
    </row>
    <row r="11" spans="1:4">
      <c s="4" r="A11" t="s">
        <v>860</v>
      </c>
    </row>
    <row r="12" spans="1:4">
      <c s="3" r="A12" t="s">
        <v>855</v>
      </c>
    </row>
    <row r="13" spans="1:4">
      <c s="4" r="A13" t="s">
        <v>856</v>
      </c>
      <c s="4" r="B13" t="s">
        <v>46</v>
      </c>
      <c s="9" r="C13" t="n">
        <v>-45.7</v>
      </c>
      <c s="9" r="D13" t="n">
        <v>-74.40000000000001</v>
      </c>
    </row>
    <row r="14" spans="1:4">
      <c s="4" r="A14" t="s">
        <v>861</v>
      </c>
    </row>
    <row r="15" spans="1:4">
      <c s="3" r="A15" t="s">
        <v>855</v>
      </c>
    </row>
    <row r="16" spans="1:4">
      <c s="4" r="A16" t="s">
        <v>856</v>
      </c>
      <c s="9" r="C16" t="n">
        <v>-18.3</v>
      </c>
      <c s="9" r="D16" t="n">
        <v>-22.5</v>
      </c>
    </row>
    <row r="17" spans="1:4">
      <c s="4" r="A17" t="s">
        <v>862</v>
      </c>
    </row>
    <row r="18" spans="1:4">
      <c s="3" r="A18" t="s">
        <v>855</v>
      </c>
    </row>
    <row r="19" spans="1:4">
      <c s="4" r="A19" t="s">
        <v>856</v>
      </c>
      <c s="7" r="C19" t="n">
        <v>0</v>
      </c>
      <c s="8" r="D19" t="n">
        <v>0.3</v>
      </c>
    </row>
    <row r="20" spans="1:4">
      <c r="A20" t="n"/>
    </row>
    <row r="21" spans="1:4">
      <c s="4" r="A21" t="s">
        <v>46</v>
      </c>
      <c s="4" r="B21" t="s">
        <v>863</v>
      </c>
    </row>
  </sheetData>
  <mergeCells count="3">
    <mergeCell ref="A1:B1"/>
    <mergeCell ref="A20:C20"/>
    <mergeCell ref="B21:C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64</v>
      </c>
      <c s="2" r="C1" t="s">
        <v>2</v>
      </c>
      <c s="2" r="D1" t="s">
        <v>32</v>
      </c>
    </row>
    <row r="2" spans="1:4">
      <c s="3" r="A2" t="s">
        <v>865</v>
      </c>
    </row>
    <row r="3" spans="1:4">
      <c s="4" r="A3" t="s">
        <v>856</v>
      </c>
      <c s="8" r="C3" t="n">
        <v>92.5</v>
      </c>
      <c s="8" r="D3" t="n">
        <v>159.6</v>
      </c>
    </row>
    <row r="4" spans="1:4">
      <c s="4" r="A4" t="s">
        <v>866</v>
      </c>
    </row>
    <row r="5" spans="1:4">
      <c s="3" r="A5" t="s">
        <v>865</v>
      </c>
    </row>
    <row r="6" spans="1:4">
      <c s="4" r="A6" t="s">
        <v>856</v>
      </c>
      <c s="4" r="B6" t="s">
        <v>46</v>
      </c>
      <c s="6" r="C6" t="n">
        <v>0</v>
      </c>
      <c s="9" r="D6" t="n">
        <v>0.1</v>
      </c>
    </row>
    <row r="7" spans="1:4">
      <c s="4" r="A7" t="s">
        <v>867</v>
      </c>
    </row>
    <row r="8" spans="1:4">
      <c s="3" r="A8" t="s">
        <v>865</v>
      </c>
    </row>
    <row r="9" spans="1:4">
      <c s="4" r="A9" t="s">
        <v>856</v>
      </c>
      <c s="4" r="B9" t="s">
        <v>868</v>
      </c>
      <c s="9" r="C9" t="n">
        <v>67.59999999999999</v>
      </c>
      <c s="9" r="D9" t="n">
        <v>74.40000000000001</v>
      </c>
    </row>
    <row r="10" spans="1:4">
      <c s="4" r="A10" t="s">
        <v>869</v>
      </c>
    </row>
    <row r="11" spans="1:4">
      <c s="3" r="A11" t="s">
        <v>865</v>
      </c>
    </row>
    <row r="12" spans="1:4">
      <c s="4" r="A12" t="s">
        <v>856</v>
      </c>
      <c s="4" r="B12" t="s">
        <v>46</v>
      </c>
      <c s="9" r="C12" t="n">
        <v>24.1</v>
      </c>
      <c s="9" r="D12" t="n">
        <v>67.09999999999999</v>
      </c>
    </row>
    <row r="13" spans="1:4">
      <c s="4" r="A13" t="s">
        <v>870</v>
      </c>
    </row>
    <row r="14" spans="1:4">
      <c s="3" r="A14" t="s">
        <v>865</v>
      </c>
    </row>
    <row r="15" spans="1:4">
      <c s="4" r="A15" t="s">
        <v>856</v>
      </c>
      <c s="4" r="B15" t="s">
        <v>46</v>
      </c>
      <c s="8" r="C15" t="n">
        <v>0.8</v>
      </c>
      <c s="7" r="D15" t="n">
        <v>18</v>
      </c>
    </row>
    <row r="16" spans="1:4">
      <c r="A16" t="n"/>
    </row>
    <row r="17" spans="1:4">
      <c s="4" r="A17" t="s">
        <v>46</v>
      </c>
      <c s="4" r="B17" t="s">
        <v>871</v>
      </c>
    </row>
    <row r="18" spans="1:4">
      <c s="4" r="A18" t="s">
        <v>49</v>
      </c>
      <c s="4" r="B18" t="s">
        <v>863</v>
      </c>
    </row>
  </sheetData>
  <mergeCells count="4">
    <mergeCell ref="A1:B1"/>
    <mergeCell ref="A16:C16"/>
    <mergeCell ref="B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72</v>
      </c>
      <c s="2" r="C1" t="s">
        <v>2</v>
      </c>
      <c s="2" r="D1" t="s">
        <v>32</v>
      </c>
    </row>
    <row r="2" spans="1:4">
      <c s="3" r="A2" t="s">
        <v>873</v>
      </c>
    </row>
    <row r="3" spans="1:4">
      <c s="4" r="A3" t="s">
        <v>856</v>
      </c>
      <c s="8" r="C3" t="n">
        <v>92.5</v>
      </c>
      <c s="8" r="D3" t="n">
        <v>159.6</v>
      </c>
    </row>
    <row r="4" spans="1:4">
      <c s="4" r="A4" t="s">
        <v>874</v>
      </c>
    </row>
    <row r="5" spans="1:4">
      <c s="3" r="A5" t="s">
        <v>873</v>
      </c>
    </row>
    <row r="6" spans="1:4">
      <c s="4" r="A6" t="s">
        <v>875</v>
      </c>
      <c s="4" r="B6" t="s">
        <v>46</v>
      </c>
      <c s="9" r="C6" t="n">
        <v>80.8</v>
      </c>
      <c s="9" r="D6" t="n">
        <v>88.5</v>
      </c>
    </row>
    <row r="7" spans="1:4">
      <c s="4" r="A7" t="s">
        <v>876</v>
      </c>
    </row>
    <row r="8" spans="1:4">
      <c s="3" r="A8" t="s">
        <v>873</v>
      </c>
    </row>
    <row r="9" spans="1:4">
      <c s="4" r="A9" t="s">
        <v>875</v>
      </c>
      <c s="9" r="C9" t="n">
        <v>-12.3</v>
      </c>
      <c s="9" r="D9" t="n">
        <v>30.7</v>
      </c>
    </row>
    <row r="10" spans="1:4">
      <c s="4" r="A10" t="s">
        <v>877</v>
      </c>
    </row>
    <row r="11" spans="1:4">
      <c s="3" r="A11" t="s">
        <v>873</v>
      </c>
    </row>
    <row r="12" spans="1:4">
      <c s="4" r="A12" t="s">
        <v>875</v>
      </c>
      <c s="9" r="C12" t="n">
        <v>0.6</v>
      </c>
      <c s="9" r="D12" t="n">
        <v>1.7</v>
      </c>
    </row>
    <row r="13" spans="1:4">
      <c s="4" r="A13" t="s">
        <v>878</v>
      </c>
    </row>
    <row r="14" spans="1:4">
      <c s="3" r="A14" t="s">
        <v>873</v>
      </c>
    </row>
    <row r="15" spans="1:4">
      <c s="4" r="A15" t="s">
        <v>875</v>
      </c>
      <c s="8" r="C15" t="n">
        <v>23.4</v>
      </c>
      <c s="8" r="D15" t="n">
        <v>38.7</v>
      </c>
    </row>
    <row r="16" spans="1:4">
      <c r="A16" t="n"/>
    </row>
    <row r="17" spans="1:4">
      <c s="4" r="A17" t="s">
        <v>46</v>
      </c>
      <c s="4" r="B17" t="s">
        <v>863</v>
      </c>
    </row>
  </sheetData>
  <mergeCells count="3">
    <mergeCell ref="A1:B1"/>
    <mergeCell ref="A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79</v>
      </c>
      <c s="2" r="C1" t="s">
        <v>2</v>
      </c>
      <c s="2" r="D1" t="s">
        <v>32</v>
      </c>
    </row>
    <row r="2" spans="1:4">
      <c s="3" r="A2" t="s">
        <v>855</v>
      </c>
    </row>
    <row r="3" spans="1:4">
      <c s="4" r="A3" t="s">
        <v>880</v>
      </c>
      <c s="8" r="C3" t="n">
        <v>156.5</v>
      </c>
      <c s="8" r="D3" t="n">
        <v>256.5</v>
      </c>
    </row>
    <row r="4" spans="1:4">
      <c s="4" r="A4" t="s">
        <v>881</v>
      </c>
      <c s="9" r="C4" t="n">
        <v>-51.4</v>
      </c>
      <c s="9" r="D4" t="n">
        <v>-68.5</v>
      </c>
    </row>
    <row r="5" spans="1:4">
      <c s="4" r="A5" t="s">
        <v>882</v>
      </c>
      <c s="9" r="C5" t="n">
        <v>12.6</v>
      </c>
      <c s="9" r="D5" t="n">
        <v>28.4</v>
      </c>
    </row>
    <row r="6" spans="1:4">
      <c s="4" r="A6" t="s">
        <v>883</v>
      </c>
    </row>
    <row r="7" spans="1:4">
      <c s="3" r="A7" t="s">
        <v>855</v>
      </c>
    </row>
    <row r="8" spans="1:4">
      <c s="4" r="A8" t="s">
        <v>880</v>
      </c>
      <c s="4" r="B8" t="s">
        <v>46</v>
      </c>
      <c s="6" r="C8" t="n">
        <v>0</v>
      </c>
      <c s="9" r="D8" t="n">
        <v>28.2</v>
      </c>
    </row>
    <row r="9" spans="1:4">
      <c s="4" r="A9" t="s">
        <v>881</v>
      </c>
      <c s="4" r="B9" t="s">
        <v>46</v>
      </c>
      <c s="6" r="C9" t="n">
        <v>0</v>
      </c>
      <c s="6" r="D9" t="n">
        <v>0</v>
      </c>
    </row>
    <row r="10" spans="1:4">
      <c s="4" r="A10" t="s">
        <v>884</v>
      </c>
    </row>
    <row r="11" spans="1:4">
      <c s="3" r="A11" t="s">
        <v>855</v>
      </c>
    </row>
    <row r="12" spans="1:4">
      <c s="4" r="A12" t="s">
        <v>880</v>
      </c>
      <c s="4" r="B12" t="s">
        <v>46</v>
      </c>
      <c s="6" r="C12" t="n">
        <v>0</v>
      </c>
      <c s="9" r="D12" t="n">
        <v>26.1</v>
      </c>
    </row>
    <row r="13" spans="1:4">
      <c s="4" r="A13" t="s">
        <v>881</v>
      </c>
      <c s="4" r="B13" t="s">
        <v>46</v>
      </c>
      <c s="6" r="C13" t="n">
        <v>0</v>
      </c>
      <c s="6" r="D13" t="n">
        <v>0</v>
      </c>
    </row>
    <row r="14" spans="1:4">
      <c s="4" r="A14" t="s">
        <v>885</v>
      </c>
    </row>
    <row r="15" spans="1:4">
      <c s="3" r="A15" t="s">
        <v>855</v>
      </c>
    </row>
    <row r="16" spans="1:4">
      <c s="4" r="A16" t="s">
        <v>880</v>
      </c>
      <c s="4" r="B16" t="s">
        <v>46</v>
      </c>
      <c s="6" r="C16" t="n">
        <v>0</v>
      </c>
      <c s="9" r="D16" t="n">
        <v>2.1</v>
      </c>
    </row>
    <row r="17" spans="1:4">
      <c s="4" r="A17" t="s">
        <v>881</v>
      </c>
      <c s="4" r="B17" t="s">
        <v>46</v>
      </c>
      <c s="6" r="C17" t="n">
        <v>0</v>
      </c>
      <c s="6" r="D17" t="n">
        <v>0</v>
      </c>
    </row>
    <row r="18" spans="1:4">
      <c s="4" r="A18" t="s">
        <v>886</v>
      </c>
    </row>
    <row r="19" spans="1:4">
      <c s="3" r="A19" t="s">
        <v>855</v>
      </c>
    </row>
    <row r="20" spans="1:4">
      <c s="4" r="A20" t="s">
        <v>880</v>
      </c>
      <c s="9" r="C20" t="n">
        <v>156.5</v>
      </c>
      <c s="9" r="D20" t="n">
        <v>228.3</v>
      </c>
    </row>
    <row r="21" spans="1:4">
      <c s="4" r="A21" t="s">
        <v>881</v>
      </c>
      <c s="9" r="C21" t="n">
        <v>-51.4</v>
      </c>
      <c s="9" r="D21" t="n">
        <v>-68.5</v>
      </c>
    </row>
    <row r="22" spans="1:4">
      <c s="4" r="A22" t="s">
        <v>887</v>
      </c>
    </row>
    <row r="23" spans="1:4">
      <c s="3" r="A23" t="s">
        <v>855</v>
      </c>
    </row>
    <row r="24" spans="1:4">
      <c s="4" r="A24" t="s">
        <v>880</v>
      </c>
      <c s="9" r="C24" t="n">
        <v>117.3</v>
      </c>
      <c s="9" r="D24" t="n">
        <v>138.6</v>
      </c>
    </row>
    <row r="25" spans="1:4">
      <c s="4" r="A25" t="s">
        <v>881</v>
      </c>
      <c s="6" r="C25" t="n">
        <v>0</v>
      </c>
      <c s="6" r="D25" t="n">
        <v>0</v>
      </c>
    </row>
    <row r="26" spans="1:4">
      <c s="4" r="A26" t="s">
        <v>888</v>
      </c>
    </row>
    <row r="27" spans="1:4">
      <c s="3" r="A27" t="s">
        <v>855</v>
      </c>
    </row>
    <row r="28" spans="1:4">
      <c s="4" r="A28" t="s">
        <v>880</v>
      </c>
      <c s="9" r="C28" t="n">
        <v>39.2</v>
      </c>
      <c s="9" r="D28" t="n">
        <v>89.40000000000001</v>
      </c>
    </row>
    <row r="29" spans="1:4">
      <c s="4" r="A29" t="s">
        <v>881</v>
      </c>
      <c s="6" r="C29" t="n">
        <v>0</v>
      </c>
      <c s="6" r="D29" t="n">
        <v>0</v>
      </c>
    </row>
    <row r="30" spans="1:4">
      <c s="4" r="A30" t="s">
        <v>889</v>
      </c>
    </row>
    <row r="31" spans="1:4">
      <c s="3" r="A31" t="s">
        <v>855</v>
      </c>
    </row>
    <row r="32" spans="1:4">
      <c s="4" r="A32" t="s">
        <v>880</v>
      </c>
      <c s="4" r="B32" t="s">
        <v>49</v>
      </c>
      <c s="6" r="C32" t="n">
        <v>0</v>
      </c>
      <c s="6" r="D32" t="n">
        <v>0</v>
      </c>
    </row>
    <row r="33" spans="1:4">
      <c s="4" r="A33" t="s">
        <v>881</v>
      </c>
      <c s="4" r="B33" t="s">
        <v>49</v>
      </c>
      <c s="9" r="C33" t="n">
        <v>-33.1</v>
      </c>
      <c s="6" r="D33" t="n">
        <v>-46</v>
      </c>
    </row>
    <row r="34" spans="1:4">
      <c s="4" r="A34" t="s">
        <v>890</v>
      </c>
    </row>
    <row r="35" spans="1:4">
      <c s="3" r="A35" t="s">
        <v>855</v>
      </c>
    </row>
    <row r="36" spans="1:4">
      <c s="4" r="A36" t="s">
        <v>880</v>
      </c>
      <c s="6" r="C36" t="n">
        <v>0</v>
      </c>
      <c s="6" r="D36" t="n">
        <v>0</v>
      </c>
    </row>
    <row r="37" spans="1:4">
      <c s="4" r="A37" t="s">
        <v>881</v>
      </c>
      <c s="9" r="C37" t="n">
        <v>-18.3</v>
      </c>
      <c s="9" r="D37" t="n">
        <v>-22.5</v>
      </c>
    </row>
    <row r="38" spans="1:4">
      <c s="4" r="A38" t="s">
        <v>891</v>
      </c>
    </row>
    <row r="39" spans="1:4">
      <c s="3" r="A39" t="s">
        <v>855</v>
      </c>
    </row>
    <row r="40" spans="1:4">
      <c s="4" r="A40" t="s">
        <v>880</v>
      </c>
      <c s="6" r="C40" t="n">
        <v>0</v>
      </c>
      <c s="9" r="D40" t="n">
        <v>0.3</v>
      </c>
    </row>
    <row r="41" spans="1:4">
      <c s="4" r="A41" t="s">
        <v>881</v>
      </c>
      <c s="7" r="C41" t="n">
        <v>0</v>
      </c>
      <c s="7" r="D41" t="n">
        <v>0</v>
      </c>
    </row>
    <row r="42" spans="1:4">
      <c r="A42" t="n"/>
    </row>
    <row r="43" spans="1:4">
      <c s="4" r="A43" t="s">
        <v>46</v>
      </c>
      <c s="4" r="B43" t="s">
        <v>892</v>
      </c>
    </row>
    <row r="44" spans="1:4">
      <c s="4" r="A44" t="s">
        <v>49</v>
      </c>
      <c s="4" r="B44" t="s">
        <v>893</v>
      </c>
    </row>
  </sheetData>
  <mergeCells count="4">
    <mergeCell ref="A1:B1"/>
    <mergeCell ref="A42:C42"/>
    <mergeCell ref="B43:C43"/>
    <mergeCell ref="B44:C4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94</v>
      </c>
      <c s="2" r="C1" t="s">
        <v>1</v>
      </c>
    </row>
    <row r="2" spans="1:5">
      <c s="2" r="C2" t="s">
        <v>2</v>
      </c>
      <c s="2" r="D2" t="s">
        <v>32</v>
      </c>
      <c s="2" r="E2" t="s">
        <v>33</v>
      </c>
    </row>
    <row r="3" spans="1:5">
      <c s="3" r="A3" t="s">
        <v>846</v>
      </c>
    </row>
    <row r="4" spans="1:5">
      <c s="4" r="A4" t="s">
        <v>895</v>
      </c>
      <c s="8" r="C4" t="n">
        <v>-24.2</v>
      </c>
    </row>
    <row r="5" spans="1:5">
      <c s="4" r="A5" t="s">
        <v>896</v>
      </c>
      <c s="9" r="C5" t="n">
        <v>32.7</v>
      </c>
    </row>
    <row r="6" spans="1:5">
      <c s="4" r="A6" t="s">
        <v>897</v>
      </c>
      <c s="4" r="B6" t="s">
        <v>46</v>
      </c>
      <c s="9" r="C6" t="n">
        <v>-4.1</v>
      </c>
    </row>
    <row r="7" spans="1:5">
      <c s="4" r="A7" t="s">
        <v>898</v>
      </c>
    </row>
    <row r="8" spans="1:5">
      <c s="3" r="A8" t="s">
        <v>846</v>
      </c>
    </row>
    <row r="9" spans="1:5">
      <c s="4" r="A9" t="s">
        <v>895</v>
      </c>
      <c s="6" r="C9" t="n">
        <v>0</v>
      </c>
    </row>
    <row r="10" spans="1:5">
      <c s="4" r="A10" t="s">
        <v>451</v>
      </c>
    </row>
    <row r="11" spans="1:5">
      <c s="3" r="A11" t="s">
        <v>846</v>
      </c>
    </row>
    <row r="12" spans="1:5">
      <c s="4" r="A12" t="s">
        <v>895</v>
      </c>
      <c s="9" r="C12" t="n">
        <v>-24.2</v>
      </c>
      <c s="8" r="D12" t="n">
        <v>29.9</v>
      </c>
      <c s="8" r="E12" t="n">
        <v>-16.5</v>
      </c>
    </row>
    <row r="13" spans="1:5">
      <c s="4" r="A13" t="s">
        <v>899</v>
      </c>
    </row>
    <row r="14" spans="1:5">
      <c s="3" r="A14" t="s">
        <v>846</v>
      </c>
    </row>
    <row r="15" spans="1:5">
      <c s="4" r="A15" t="s">
        <v>896</v>
      </c>
      <c s="9" r="C15" t="n">
        <v>-0.2</v>
      </c>
    </row>
    <row r="16" spans="1:5">
      <c s="4" r="A16" t="s">
        <v>897</v>
      </c>
      <c s="4" r="B16" t="s">
        <v>46</v>
      </c>
      <c s="6" r="C16" t="n">
        <v>0</v>
      </c>
    </row>
    <row r="17" spans="1:5">
      <c s="4" r="A17" t="s">
        <v>900</v>
      </c>
    </row>
    <row r="18" spans="1:5">
      <c s="3" r="A18" t="s">
        <v>846</v>
      </c>
    </row>
    <row r="19" spans="1:5">
      <c s="4" r="A19" t="s">
        <v>896</v>
      </c>
      <c s="9" r="C19" t="n">
        <v>32.9</v>
      </c>
      <c s="9" r="D19" t="n">
        <v>-5.8</v>
      </c>
      <c s="9" r="E19" t="n">
        <v>2.7</v>
      </c>
    </row>
    <row r="20" spans="1:5">
      <c s="4" r="A20" t="s">
        <v>897</v>
      </c>
      <c s="4" r="B20" t="s">
        <v>46</v>
      </c>
      <c s="8" r="C20" t="n">
        <v>-4.1</v>
      </c>
      <c s="8" r="D20" t="n">
        <v>5.6</v>
      </c>
      <c s="8" r="E20" t="n">
        <v>3.3</v>
      </c>
    </row>
    <row r="21" spans="1:5">
      <c r="A21" t="n"/>
    </row>
    <row r="22" spans="1:5">
      <c s="4" r="A22" t="s">
        <v>46</v>
      </c>
      <c s="4" r="B22" t="s">
        <v>901</v>
      </c>
    </row>
  </sheetData>
  <mergeCells count="4">
    <mergeCell ref="A1:B2"/>
    <mergeCell ref="C1:E1"/>
    <mergeCell ref="A21:D21"/>
    <mergeCell ref="B22:D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02</v>
      </c>
      <c s="2" r="C1" t="s">
        <v>1</v>
      </c>
    </row>
    <row r="2" spans="1:5">
      <c s="2" r="C2" t="s">
        <v>2</v>
      </c>
      <c s="2" r="D2" t="s">
        <v>32</v>
      </c>
      <c s="2" r="E2" t="s">
        <v>33</v>
      </c>
    </row>
    <row r="3" spans="1:5">
      <c s="3" r="A3" t="s">
        <v>903</v>
      </c>
    </row>
    <row r="4" spans="1:5">
      <c s="4" r="A4" t="s">
        <v>904</v>
      </c>
      <c s="8" r="C4" t="n">
        <v>11.6</v>
      </c>
    </row>
    <row r="5" spans="1:5">
      <c s="4" r="A5" t="s">
        <v>905</v>
      </c>
      <c s="9" r="C5" t="n">
        <v>-24.3</v>
      </c>
      <c s="8" r="D5" t="n">
        <v>30.4</v>
      </c>
      <c s="8" r="E5" t="n">
        <v>-10.2</v>
      </c>
    </row>
    <row r="6" spans="1:5">
      <c s="4" r="A6" t="s">
        <v>906</v>
      </c>
      <c s="9" r="C6" t="n">
        <v>-0.9</v>
      </c>
      <c s="9" r="D6" t="n">
        <v>11.6</v>
      </c>
    </row>
    <row r="7" spans="1:5">
      <c s="4" r="A7" t="s">
        <v>907</v>
      </c>
    </row>
    <row r="8" spans="1:5">
      <c s="3" r="A8" t="s">
        <v>903</v>
      </c>
    </row>
    <row r="9" spans="1:5">
      <c s="4" r="A9" t="s">
        <v>904</v>
      </c>
      <c s="9" r="C9" t="n">
        <v>11.6</v>
      </c>
      <c s="9" r="D9" t="n">
        <v>-3.1</v>
      </c>
    </row>
    <row r="10" spans="1:5">
      <c s="4" r="A10" t="s">
        <v>908</v>
      </c>
      <c s="4" r="B10" t="s">
        <v>868</v>
      </c>
      <c s="9" r="C10" t="n">
        <v>4.4</v>
      </c>
      <c s="6" r="D10" t="n">
        <v>13</v>
      </c>
    </row>
    <row r="11" spans="1:5">
      <c s="4" r="A11" t="s">
        <v>909</v>
      </c>
      <c s="4" r="B11" t="s">
        <v>910</v>
      </c>
      <c s="6" r="C11" t="n">
        <v>-17</v>
      </c>
      <c s="9" r="D11" t="n">
        <v>1.8</v>
      </c>
    </row>
    <row r="12" spans="1:5">
      <c s="4" r="A12" t="s">
        <v>911</v>
      </c>
      <c s="4" r="B12" t="s">
        <v>64</v>
      </c>
      <c s="9" r="C12" t="n">
        <v>0.1</v>
      </c>
      <c s="9" r="D12" t="n">
        <v>-0.1</v>
      </c>
    </row>
    <row r="13" spans="1:5">
      <c s="4" r="A13" t="s">
        <v>905</v>
      </c>
      <c s="9" r="C13" t="n">
        <v>-12.5</v>
      </c>
      <c s="9" r="D13" t="n">
        <v>14.7</v>
      </c>
    </row>
    <row r="14" spans="1:5">
      <c s="4" r="A14" t="s">
        <v>906</v>
      </c>
      <c s="9" r="C14" t="n">
        <v>-0.9</v>
      </c>
      <c s="9" r="D14" t="n">
        <v>11.6</v>
      </c>
      <c s="8" r="E14" t="n">
        <v>-3.1</v>
      </c>
    </row>
    <row r="15" spans="1:5">
      <c s="4" r="A15" t="s">
        <v>912</v>
      </c>
    </row>
    <row r="16" spans="1:5">
      <c s="3" r="A16" t="s">
        <v>903</v>
      </c>
    </row>
    <row r="17" spans="1:5">
      <c s="4" r="A17" t="s">
        <v>908</v>
      </c>
      <c s="6" r="C17" t="n">
        <v>4</v>
      </c>
      <c s="9" r="D17" t="n">
        <v>10.9</v>
      </c>
    </row>
    <row r="18" spans="1:5">
      <c s="4" r="A18" t="s">
        <v>911</v>
      </c>
      <c s="9" r="D18" t="n">
        <v>-0.1</v>
      </c>
    </row>
    <row r="19" spans="1:5">
      <c s="4" r="A19" t="s">
        <v>913</v>
      </c>
      <c s="9" r="D19" t="n">
        <v>0.9</v>
      </c>
    </row>
    <row r="20" spans="1:5">
      <c s="4" r="A20" t="s">
        <v>914</v>
      </c>
    </row>
    <row r="21" spans="1:5">
      <c s="3" r="A21" t="s">
        <v>903</v>
      </c>
    </row>
    <row r="22" spans="1:5">
      <c s="4" r="A22" t="s">
        <v>909</v>
      </c>
      <c s="8" r="C22" t="n">
        <v>-15.8</v>
      </c>
      <c s="7" r="D22" t="n">
        <v>4</v>
      </c>
    </row>
    <row r="23" spans="1:5">
      <c r="A23" t="n"/>
    </row>
    <row r="24" spans="1:5">
      <c s="4" r="A24" t="s">
        <v>46</v>
      </c>
      <c s="4" r="B24" t="s">
        <v>915</v>
      </c>
    </row>
    <row r="25" spans="1:5">
      <c s="4" r="A25" t="s">
        <v>49</v>
      </c>
      <c s="4" r="B25" t="s">
        <v>916</v>
      </c>
    </row>
    <row r="26" spans="1:5">
      <c s="4" r="A26" t="s">
        <v>55</v>
      </c>
      <c s="4" r="B26" t="s">
        <v>917</v>
      </c>
    </row>
    <row r="27" spans="1:5">
      <c s="4" r="A27" t="s">
        <v>56</v>
      </c>
      <c s="4" r="B27" t="s">
        <v>918</v>
      </c>
    </row>
    <row r="28" spans="1:5">
      <c s="4" r="A28" t="s">
        <v>64</v>
      </c>
      <c s="4" r="B28" t="s">
        <v>919</v>
      </c>
    </row>
  </sheetData>
  <mergeCells count="8">
    <mergeCell ref="A1:B2"/>
    <mergeCell ref="C1:E1"/>
    <mergeCell ref="A23:D23"/>
    <mergeCell ref="B24:D24"/>
    <mergeCell ref="B25:D25"/>
    <mergeCell ref="B26:D26"/>
    <mergeCell ref="B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S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 customWidth="1" max="19" min="19" width="4"/>
  </cols>
  <sheetData>
    <row r="1" spans="1:19">
      <c s="1" r="A1" t="s">
        <v>920</v>
      </c>
      <c s="2" r="C1" t="s">
        <v>473</v>
      </c>
      <c s="2" r="O1" t="s">
        <v>1</v>
      </c>
    </row>
    <row r="2" spans="1:19">
      <c s="2" r="C2" t="s">
        <v>2</v>
      </c>
      <c s="2" r="D2" t="s">
        <v>46</v>
      </c>
      <c s="2" r="E2" t="s">
        <v>474</v>
      </c>
      <c s="2" r="F2" t="s">
        <v>46</v>
      </c>
      <c s="2" r="G2" t="s">
        <v>4</v>
      </c>
      <c s="2" r="H2" t="s">
        <v>46</v>
      </c>
      <c s="2" r="I2" t="s">
        <v>475</v>
      </c>
      <c s="2" r="J2" t="s">
        <v>46</v>
      </c>
      <c s="2" r="K2" t="s">
        <v>32</v>
      </c>
      <c s="2" r="L2" t="s">
        <v>476</v>
      </c>
      <c s="2" r="M2" t="s">
        <v>477</v>
      </c>
      <c s="2" r="N2" t="s">
        <v>478</v>
      </c>
      <c s="2" r="O2" t="s">
        <v>2</v>
      </c>
      <c s="2" r="Q2" t="s">
        <v>32</v>
      </c>
      <c s="2" r="R2" t="s">
        <v>33</v>
      </c>
    </row>
    <row r="3" spans="1:19">
      <c s="3" r="A3" t="s">
        <v>921</v>
      </c>
      <c r="C3" t="n"/>
      <c r="E3" t="n"/>
      <c r="G3" t="n"/>
      <c r="I3" t="n"/>
    </row>
    <row r="4" spans="1:19">
      <c s="4" r="A4" t="s">
        <v>922</v>
      </c>
      <c s="7" r="C4" t="n">
        <v>1</v>
      </c>
      <c s="8" r="E4" t="n">
        <v>1.1</v>
      </c>
      <c s="8" r="G4" t="n">
        <v>-256.5</v>
      </c>
      <c s="8" r="I4" t="n">
        <v>-30.1</v>
      </c>
      <c s="8" r="K4" t="n">
        <v>128.4</v>
      </c>
      <c s="7" r="L4" t="n">
        <v>16</v>
      </c>
      <c s="8" r="M4" t="n">
        <v>-6.8</v>
      </c>
      <c s="8" r="N4" t="n">
        <v>6.7</v>
      </c>
      <c s="8" r="O4" t="n">
        <v>-284.5</v>
      </c>
      <c s="4" r="P4" t="s">
        <v>46</v>
      </c>
      <c s="8" r="Q4" t="n">
        <v>144.3</v>
      </c>
      <c s="8" r="R4" t="n">
        <v>53.9</v>
      </c>
      <c s="4" r="S4" t="s">
        <v>49</v>
      </c>
    </row>
    <row r="5" spans="1:19">
      <c s="4" r="A5" t="s">
        <v>39</v>
      </c>
      <c r="C5" t="n"/>
      <c r="E5" t="n"/>
      <c r="G5" t="n"/>
      <c r="I5" t="n"/>
      <c s="9" r="O5" t="n">
        <v>2372.9</v>
      </c>
      <c s="9" r="Q5" t="n">
        <v>5145.9</v>
      </c>
    </row>
    <row r="6" spans="1:19">
      <c s="4" r="A6" t="s">
        <v>914</v>
      </c>
      <c r="C6" t="n"/>
      <c r="E6" t="n"/>
      <c r="G6" t="n"/>
      <c r="I6" t="n"/>
    </row>
    <row r="7" spans="1:19">
      <c s="3" r="A7" t="s">
        <v>921</v>
      </c>
      <c r="C7" t="n"/>
      <c r="E7" t="n"/>
      <c r="G7" t="n"/>
      <c r="I7" t="n"/>
    </row>
    <row r="8" spans="1:19">
      <c s="4" r="A8" t="s">
        <v>922</v>
      </c>
      <c r="C8" t="n"/>
      <c r="E8" t="n"/>
      <c r="G8" t="n"/>
      <c r="I8" t="n"/>
      <c s="9" r="O8" t="n">
        <v>-15.8</v>
      </c>
      <c s="6" r="Q8" t="n">
        <v>4</v>
      </c>
    </row>
    <row r="9" spans="1:19">
      <c s="4" r="A9" t="s">
        <v>923</v>
      </c>
      <c r="C9" t="n"/>
      <c r="E9" t="n"/>
      <c r="G9" t="n"/>
      <c r="I9" t="n"/>
    </row>
    <row r="10" spans="1:19">
      <c s="3" r="A10" t="s">
        <v>921</v>
      </c>
      <c r="C10" t="n"/>
      <c r="E10" t="n"/>
      <c r="G10" t="n"/>
      <c r="I10" t="n"/>
    </row>
    <row r="11" spans="1:19">
      <c s="4" r="A11" t="s">
        <v>922</v>
      </c>
      <c r="C11" t="n"/>
      <c r="E11" t="n"/>
      <c r="G11" t="n"/>
      <c r="I11" t="n"/>
      <c s="6" r="O11" t="n">
        <v>-17</v>
      </c>
      <c s="9" r="Q11" t="n">
        <v>1.8</v>
      </c>
      <c s="9" r="R11" t="n">
        <v>-2.7</v>
      </c>
    </row>
    <row r="12" spans="1:19">
      <c s="4" r="A12" t="s">
        <v>924</v>
      </c>
      <c r="C12" t="n"/>
      <c r="E12" t="n"/>
      <c r="G12" t="n"/>
      <c r="I12" t="n"/>
    </row>
    <row r="13" spans="1:19">
      <c s="3" r="A13" t="s">
        <v>921</v>
      </c>
      <c r="C13" t="n"/>
      <c r="E13" t="n"/>
      <c r="G13" t="n"/>
      <c r="I13" t="n"/>
    </row>
    <row r="14" spans="1:19">
      <c s="4" r="A14" t="s">
        <v>39</v>
      </c>
      <c s="4" r="B14" t="s">
        <v>910</v>
      </c>
      <c r="C14" t="n"/>
      <c r="E14" t="n"/>
      <c r="G14" t="n"/>
      <c r="I14" t="n"/>
      <c s="7" r="O14" t="n">
        <v>-17</v>
      </c>
      <c s="8" r="Q14" t="n">
        <v>1.8</v>
      </c>
      <c s="8" r="R14" t="n">
        <v>-2.7</v>
      </c>
    </row>
    <row r="15" spans="1:19">
      <c r="A15" t="n"/>
    </row>
    <row r="16" spans="1:19">
      <c s="4" r="A16" t="s">
        <v>46</v>
      </c>
      <c s="4" r="B16" t="s">
        <v>69</v>
      </c>
    </row>
    <row r="17" spans="1:19">
      <c s="4" r="A17" t="s">
        <v>49</v>
      </c>
      <c s="4" r="B17" t="s">
        <v>70</v>
      </c>
    </row>
    <row r="18" spans="1:19">
      <c s="4" r="A18" t="s">
        <v>55</v>
      </c>
      <c s="4" r="B18" t="s">
        <v>925</v>
      </c>
    </row>
    <row r="19" spans="1:19">
      <c s="4" r="A19" t="s">
        <v>56</v>
      </c>
      <c s="4" r="B19" t="s">
        <v>926</v>
      </c>
    </row>
  </sheetData>
  <mergeCells count="58">
    <mergeCell ref="A1:B2"/>
    <mergeCell ref="C1:N1"/>
    <mergeCell ref="O1:S1"/>
    <mergeCell ref="O2:P2"/>
    <mergeCell ref="R2:S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A15:R15"/>
    <mergeCell ref="B16:R16"/>
    <mergeCell ref="B17:R17"/>
    <mergeCell ref="B18:R18"/>
    <mergeCell ref="B19:R1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s>
  <sheetData>
    <row r="1" spans="1:6">
      <c s="1" r="A1" t="s">
        <v>927</v>
      </c>
      <c s="2" r="C1" t="s">
        <v>1</v>
      </c>
    </row>
    <row r="2" spans="1:6">
      <c s="2" r="C2" t="s">
        <v>2</v>
      </c>
      <c s="2" r="D2" t="s">
        <v>32</v>
      </c>
      <c s="2" r="F2" t="s">
        <v>33</v>
      </c>
    </row>
    <row r="3" spans="1:6">
      <c s="3" r="A3" t="s">
        <v>846</v>
      </c>
    </row>
    <row r="4" spans="1:6">
      <c s="4" r="A4" t="s">
        <v>928</v>
      </c>
      <c s="8" r="C4" t="n">
        <v>96.3</v>
      </c>
      <c s="7" r="D4" t="n">
        <v>8</v>
      </c>
      <c s="8" r="F4" t="n">
        <v>-4.6</v>
      </c>
    </row>
    <row r="5" spans="1:6">
      <c s="4" r="A5" t="s">
        <v>886</v>
      </c>
    </row>
    <row r="6" spans="1:6">
      <c s="3" r="A6" t="s">
        <v>846</v>
      </c>
    </row>
    <row r="7" spans="1:6">
      <c s="4" r="A7" t="s">
        <v>929</v>
      </c>
      <c s="9" r="C7" t="n">
        <v>42.1</v>
      </c>
      <c s="9" r="D7" t="n">
        <v>160.8</v>
      </c>
      <c s="4" r="E7" t="s">
        <v>868</v>
      </c>
      <c s="9" r="F7" t="n">
        <v>-10.9</v>
      </c>
    </row>
    <row r="8" spans="1:6">
      <c s="4" r="A8" t="s">
        <v>930</v>
      </c>
    </row>
    <row r="9" spans="1:6">
      <c s="3" r="A9" t="s">
        <v>846</v>
      </c>
    </row>
    <row r="10" spans="1:6">
      <c s="4" r="A10" t="s">
        <v>929</v>
      </c>
      <c s="9" r="C10" t="n">
        <v>-23.3</v>
      </c>
      <c s="9" r="D10" t="n">
        <v>23.7</v>
      </c>
      <c s="4" r="E10" t="s">
        <v>868</v>
      </c>
      <c s="6" r="F10" t="n">
        <v>-3</v>
      </c>
    </row>
    <row r="11" spans="1:6">
      <c s="4" r="A11" t="s">
        <v>931</v>
      </c>
    </row>
    <row r="12" spans="1:6">
      <c s="3" r="A12" t="s">
        <v>846</v>
      </c>
    </row>
    <row r="13" spans="1:6">
      <c s="4" r="A13" t="s">
        <v>929</v>
      </c>
      <c s="9" r="C13" t="n">
        <v>-0.3</v>
      </c>
      <c s="9" r="D13" t="n">
        <v>0.3</v>
      </c>
      <c s="4" r="E13" t="s">
        <v>868</v>
      </c>
      <c s="6" r="F13" t="n">
        <v>0</v>
      </c>
    </row>
    <row r="14" spans="1:6">
      <c s="4" r="A14" t="s">
        <v>932</v>
      </c>
    </row>
    <row r="15" spans="1:6">
      <c s="3" r="A15" t="s">
        <v>846</v>
      </c>
    </row>
    <row r="16" spans="1:6">
      <c s="4" r="A16" t="s">
        <v>929</v>
      </c>
      <c s="4" r="B16" t="s">
        <v>55</v>
      </c>
      <c s="8" r="C16" t="n">
        <v>65.7</v>
      </c>
      <c s="8" r="D16" t="n">
        <v>136.8</v>
      </c>
      <c s="4" r="E16" t="s">
        <v>868</v>
      </c>
      <c s="8" r="F16" t="n">
        <v>-7.9</v>
      </c>
    </row>
    <row r="17" spans="1:6">
      <c r="A17" t="n"/>
    </row>
    <row r="18" spans="1:6">
      <c s="4" r="A18" t="s">
        <v>46</v>
      </c>
      <c s="4" r="B18" t="s">
        <v>933</v>
      </c>
    </row>
    <row r="19" spans="1:6">
      <c s="4" r="A19" t="s">
        <v>49</v>
      </c>
      <c s="4" r="B19" t="s">
        <v>934</v>
      </c>
    </row>
    <row r="20" spans="1:6">
      <c s="4" r="A20" t="s">
        <v>55</v>
      </c>
      <c s="4" r="B20" t="s">
        <v>935</v>
      </c>
    </row>
  </sheetData>
  <mergeCells count="7">
    <mergeCell ref="A1:B2"/>
    <mergeCell ref="C1:F1"/>
    <mergeCell ref="D2:E2"/>
    <mergeCell ref="A17:E17"/>
    <mergeCell ref="B18:E18"/>
    <mergeCell ref="B19:E19"/>
    <mergeCell ref="B20:E2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36</v>
      </c>
      <c s="2" r="C1" t="s">
        <v>2</v>
      </c>
      <c s="2" r="D1" t="s">
        <v>32</v>
      </c>
    </row>
    <row r="2" spans="1:4">
      <c s="4" r="A2" t="s">
        <v>937</v>
      </c>
      <c s="8" r="C2" t="n">
        <v>156.5</v>
      </c>
      <c s="8" r="D2" t="n">
        <v>256.5</v>
      </c>
    </row>
    <row r="3" spans="1:4">
      <c s="4" r="A3" t="s">
        <v>938</v>
      </c>
      <c s="6" r="C3" t="n">
        <v>0</v>
      </c>
      <c s="6" r="D3" t="n">
        <v>0</v>
      </c>
    </row>
    <row r="4" spans="1:4">
      <c s="4" r="A4" t="s">
        <v>939</v>
      </c>
      <c s="9" r="C4" t="n">
        <v>156.5</v>
      </c>
      <c s="9" r="D4" t="n">
        <v>256.5</v>
      </c>
    </row>
    <row r="5" spans="1:4">
      <c s="4" r="A5" t="s">
        <v>940</v>
      </c>
      <c s="4" r="B5" t="s">
        <v>46</v>
      </c>
      <c s="9" r="C5" t="n">
        <v>-41.5</v>
      </c>
      <c s="9" r="D5" t="n">
        <v>-91.8</v>
      </c>
    </row>
    <row r="6" spans="1:4">
      <c s="4" r="A6" t="s">
        <v>941</v>
      </c>
      <c s="6" r="C6" t="n">
        <v>115</v>
      </c>
      <c s="9" r="D6" t="n">
        <v>164.7</v>
      </c>
    </row>
    <row r="7" spans="1:4">
      <c s="4" r="A7" t="s">
        <v>857</v>
      </c>
      <c s="8" r="C7" t="n">
        <v>12.6</v>
      </c>
      <c s="8" r="D7" t="n">
        <v>28.4</v>
      </c>
    </row>
    <row r="8" spans="1:4">
      <c r="A8" t="n"/>
    </row>
    <row r="9" spans="1:4">
      <c s="4" r="A9" t="s">
        <v>46</v>
      </c>
      <c s="4" r="B9" t="s">
        <v>863</v>
      </c>
    </row>
  </sheetData>
  <mergeCells count="3">
    <mergeCell ref="A1:B1"/>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42</v>
      </c>
      <c s="2" r="C1" t="s">
        <v>2</v>
      </c>
      <c s="2" r="D1" t="s">
        <v>32</v>
      </c>
    </row>
    <row r="2" spans="1:4">
      <c s="4" r="A2" t="s">
        <v>943</v>
      </c>
      <c s="7" r="C2" t="n">
        <v>-64</v>
      </c>
      <c s="8" r="D2" t="n">
        <v>-96.90000000000001</v>
      </c>
    </row>
    <row r="3" spans="1:4">
      <c s="4" r="A3" t="s">
        <v>938</v>
      </c>
      <c s="6" r="C3" t="n">
        <v>0</v>
      </c>
      <c s="6" r="D3" t="n">
        <v>0</v>
      </c>
    </row>
    <row r="4" spans="1:4">
      <c s="4" r="A4" t="s">
        <v>944</v>
      </c>
      <c s="6" r="C4" t="n">
        <v>-64</v>
      </c>
      <c s="9" r="D4" t="n">
        <v>-96.90000000000001</v>
      </c>
    </row>
    <row r="5" spans="1:4">
      <c s="4" r="A5" t="s">
        <v>940</v>
      </c>
      <c s="4" r="B5" t="s">
        <v>46</v>
      </c>
      <c s="9" r="C5" t="n">
        <v>41.5</v>
      </c>
      <c s="9" r="D5" t="n">
        <v>91.8</v>
      </c>
    </row>
    <row r="6" spans="1:4">
      <c s="4" r="A6" t="s">
        <v>941</v>
      </c>
      <c s="9" r="C6" t="n">
        <v>-22.5</v>
      </c>
      <c s="9" r="D6" t="n">
        <v>-5.1</v>
      </c>
    </row>
    <row r="7" spans="1:4">
      <c s="4" r="A7" t="s">
        <v>857</v>
      </c>
      <c s="8" r="C7" t="n">
        <v>12.6</v>
      </c>
      <c s="8" r="D7" t="n">
        <v>28.4</v>
      </c>
    </row>
    <row r="8" spans="1:4">
      <c r="A8" t="n"/>
    </row>
    <row r="9" spans="1:4">
      <c s="4" r="A9" t="s">
        <v>46</v>
      </c>
      <c s="4" r="B9" t="s">
        <v>863</v>
      </c>
    </row>
  </sheetData>
  <mergeCells count="3">
    <mergeCell ref="A1:B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945</v>
      </c>
      <c s="2" r="B1" t="s">
        <v>2</v>
      </c>
      <c s="2" r="D1" t="s">
        <v>32</v>
      </c>
    </row>
    <row r="2" spans="1:5">
      <c s="3" r="A2" t="s">
        <v>946</v>
      </c>
    </row>
    <row r="3" spans="1:5">
      <c s="4" r="A3" t="s">
        <v>947</v>
      </c>
      <c s="8" r="B3" t="n">
        <v>105.1</v>
      </c>
      <c s="7" r="D3" t="n">
        <v>188</v>
      </c>
    </row>
    <row r="4" spans="1:5">
      <c s="4" r="A4" t="s">
        <v>948</v>
      </c>
      <c s="9" r="B4" t="n">
        <v>-12.6</v>
      </c>
      <c s="9" r="D4" t="n">
        <v>-28.4</v>
      </c>
    </row>
    <row r="5" spans="1:5">
      <c s="4" r="A5" t="s">
        <v>167</v>
      </c>
      <c s="9" r="B5" t="n">
        <v>92.5</v>
      </c>
      <c s="9" r="D5" t="n">
        <v>159.6</v>
      </c>
    </row>
    <row r="6" spans="1:5">
      <c s="4" r="A6" t="s">
        <v>949</v>
      </c>
    </row>
    <row r="7" spans="1:5">
      <c s="3" r="A7" t="s">
        <v>946</v>
      </c>
    </row>
    <row r="8" spans="1:5">
      <c s="4" r="A8" t="s">
        <v>947</v>
      </c>
      <c s="9" r="B8" t="n">
        <v>10.2</v>
      </c>
      <c s="9" r="D8" t="n">
        <v>61.8</v>
      </c>
    </row>
    <row r="9" spans="1:5">
      <c s="4" r="A9" t="s">
        <v>950</v>
      </c>
    </row>
    <row r="10" spans="1:5">
      <c s="3" r="A10" t="s">
        <v>946</v>
      </c>
    </row>
    <row r="11" spans="1:5">
      <c s="4" r="A11" t="s">
        <v>947</v>
      </c>
      <c s="9" r="B11" t="n">
        <v>0.6</v>
      </c>
      <c s="9" r="D11" t="n">
        <v>19.5</v>
      </c>
    </row>
    <row r="12" spans="1:5">
      <c s="4" r="A12" t="s">
        <v>951</v>
      </c>
    </row>
    <row r="13" spans="1:5">
      <c s="3" r="A13" t="s">
        <v>946</v>
      </c>
    </row>
    <row r="14" spans="1:5">
      <c s="4" r="A14" t="s">
        <v>947</v>
      </c>
      <c s="9" r="B14" t="n">
        <v>94.3</v>
      </c>
      <c s="9" r="D14" t="n">
        <v>106.7</v>
      </c>
    </row>
    <row r="15" spans="1:5">
      <c s="4" r="A15" t="s">
        <v>952</v>
      </c>
    </row>
    <row r="16" spans="1:5">
      <c s="3" r="A16" t="s">
        <v>946</v>
      </c>
    </row>
    <row r="17" spans="1:5">
      <c s="4" r="A17" t="s">
        <v>947</v>
      </c>
      <c s="6" r="B17" t="n">
        <v>0</v>
      </c>
      <c s="6" r="D17" t="n">
        <v>0</v>
      </c>
    </row>
    <row r="18" spans="1:5">
      <c s="4" r="A18" t="s">
        <v>953</v>
      </c>
    </row>
    <row r="19" spans="1:5">
      <c s="3" r="A19" t="s">
        <v>946</v>
      </c>
    </row>
    <row r="20" spans="1:5">
      <c s="4" r="A20" t="s">
        <v>947</v>
      </c>
      <c s="6" r="B20" t="n">
        <v>0</v>
      </c>
      <c s="6" r="D20" t="n">
        <v>0</v>
      </c>
    </row>
    <row r="21" spans="1:5">
      <c s="4" r="A21" t="s">
        <v>954</v>
      </c>
    </row>
    <row r="22" spans="1:5">
      <c s="3" r="A22" t="s">
        <v>946</v>
      </c>
    </row>
    <row r="23" spans="1:5">
      <c s="4" r="A23" t="s">
        <v>947</v>
      </c>
      <c s="6" r="B23" t="n">
        <v>0</v>
      </c>
      <c s="6" r="D23" t="n">
        <v>0</v>
      </c>
    </row>
    <row r="24" spans="1:5">
      <c s="4" r="A24" t="s">
        <v>955</v>
      </c>
    </row>
    <row r="25" spans="1:5">
      <c s="3" r="A25" t="s">
        <v>946</v>
      </c>
    </row>
    <row r="26" spans="1:5">
      <c s="4" r="A26" t="s">
        <v>947</v>
      </c>
      <c s="6" r="B26" t="n">
        <v>0</v>
      </c>
      <c s="6" r="D26" t="n">
        <v>0</v>
      </c>
    </row>
    <row r="27" spans="1:5">
      <c s="4" r="A27" t="s">
        <v>956</v>
      </c>
    </row>
    <row r="28" spans="1:5">
      <c s="3" r="A28" t="s">
        <v>946</v>
      </c>
    </row>
    <row r="29" spans="1:5">
      <c s="4" r="A29" t="s">
        <v>947</v>
      </c>
      <c s="9" r="B29" t="n">
        <v>1.3</v>
      </c>
      <c s="9" r="D29" t="n">
        <v>19.1</v>
      </c>
    </row>
    <row r="30" spans="1:5">
      <c s="4" r="A30" t="s">
        <v>957</v>
      </c>
    </row>
    <row r="31" spans="1:5">
      <c s="3" r="A31" t="s">
        <v>946</v>
      </c>
    </row>
    <row r="32" spans="1:5">
      <c s="4" r="A32" t="s">
        <v>947</v>
      </c>
      <c s="9" r="B32" t="n">
        <v>1.3</v>
      </c>
      <c s="9" r="D32" t="n">
        <v>19.1</v>
      </c>
    </row>
    <row r="33" spans="1:5">
      <c s="4" r="A33" t="s">
        <v>958</v>
      </c>
    </row>
    <row r="34" spans="1:5">
      <c s="3" r="A34" t="s">
        <v>946</v>
      </c>
    </row>
    <row r="35" spans="1:5">
      <c s="4" r="A35" t="s">
        <v>947</v>
      </c>
      <c s="6" r="B35" t="n">
        <v>0</v>
      </c>
      <c s="6" r="D35" t="n">
        <v>0</v>
      </c>
    </row>
    <row r="36" spans="1:5">
      <c s="4" r="A36" t="s">
        <v>959</v>
      </c>
    </row>
    <row r="37" spans="1:5">
      <c s="3" r="A37" t="s">
        <v>946</v>
      </c>
    </row>
    <row r="38" spans="1:5">
      <c s="4" r="A38" t="s">
        <v>947</v>
      </c>
      <c s="6" r="B38" t="n">
        <v>0</v>
      </c>
      <c s="6" r="D38" t="n">
        <v>0</v>
      </c>
    </row>
    <row r="39" spans="1:5">
      <c s="4" r="A39" t="s">
        <v>960</v>
      </c>
    </row>
    <row r="40" spans="1:5">
      <c s="3" r="A40" t="s">
        <v>946</v>
      </c>
    </row>
    <row r="41" spans="1:5">
      <c s="4" r="A41" t="s">
        <v>947</v>
      </c>
      <c s="9" r="B41" t="n">
        <v>103.8</v>
      </c>
      <c s="9" r="D41" t="n">
        <v>168.9</v>
      </c>
    </row>
    <row r="42" spans="1:5">
      <c s="4" r="A42" t="s">
        <v>167</v>
      </c>
      <c s="9" r="B42" t="n">
        <v>103.8</v>
      </c>
      <c s="4" r="C42" t="s">
        <v>46</v>
      </c>
      <c s="9" r="D42" t="n">
        <v>168.9</v>
      </c>
      <c s="4" r="E42" t="s">
        <v>49</v>
      </c>
    </row>
    <row r="43" spans="1:5">
      <c s="4" r="A43" t="s">
        <v>961</v>
      </c>
    </row>
    <row r="44" spans="1:5">
      <c s="3" r="A44" t="s">
        <v>946</v>
      </c>
    </row>
    <row r="45" spans="1:5">
      <c s="4" r="A45" t="s">
        <v>947</v>
      </c>
      <c s="9" r="B45" t="n">
        <v>8.9</v>
      </c>
      <c s="9" r="D45" t="n">
        <v>42.7</v>
      </c>
    </row>
    <row r="46" spans="1:5">
      <c s="4" r="A46" t="s">
        <v>962</v>
      </c>
    </row>
    <row r="47" spans="1:5">
      <c s="3" r="A47" t="s">
        <v>946</v>
      </c>
    </row>
    <row r="48" spans="1:5">
      <c s="4" r="A48" t="s">
        <v>947</v>
      </c>
      <c s="9" r="B48" t="n">
        <v>0.6</v>
      </c>
      <c s="9" r="D48" t="n">
        <v>19.5</v>
      </c>
    </row>
    <row r="49" spans="1:5">
      <c s="4" r="A49" t="s">
        <v>963</v>
      </c>
    </row>
    <row r="50" spans="1:5">
      <c s="3" r="A50" t="s">
        <v>946</v>
      </c>
    </row>
    <row r="51" spans="1:5">
      <c s="4" r="A51" t="s">
        <v>947</v>
      </c>
      <c s="8" r="B51" t="n">
        <v>94.3</v>
      </c>
      <c s="8" r="D51" t="n">
        <v>106.7</v>
      </c>
    </row>
    <row r="52" spans="1:5">
      <c r="A52" t="n"/>
    </row>
    <row r="53" spans="1:5">
      <c s="4" r="A53" t="s">
        <v>46</v>
      </c>
      <c s="4" r="B53" t="s">
        <v>964</v>
      </c>
    </row>
    <row r="54" spans="1:5">
      <c s="4" r="A54" t="s">
        <v>49</v>
      </c>
      <c s="4" r="B54" t="s">
        <v>965</v>
      </c>
    </row>
  </sheetData>
  <mergeCells count="5">
    <mergeCell ref="B1:C1"/>
    <mergeCell ref="D1:E1"/>
    <mergeCell ref="A52:E52"/>
    <mergeCell ref="B53:E53"/>
    <mergeCell ref="B54:E5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72"/>
    <col customWidth="1" max="5" min="5" width="4"/>
  </cols>
  <sheetData>
    <row r="1" spans="1:5">
      <c s="1" r="A1" t="s">
        <v>966</v>
      </c>
      <c s="2" r="B1" t="s">
        <v>1</v>
      </c>
    </row>
    <row r="2" spans="1:5">
      <c s="2" r="B2" t="s">
        <v>967</v>
      </c>
      <c s="2" r="D2" t="s">
        <v>968</v>
      </c>
    </row>
    <row r="3" spans="1:5">
      <c s="3" r="A3" t="s">
        <v>969</v>
      </c>
    </row>
    <row r="4" spans="1:5">
      <c s="4" r="A4" t="s">
        <v>970</v>
      </c>
      <c s="8" r="B4" t="n">
        <v>92.5</v>
      </c>
      <c s="8" r="D4" t="n">
        <v>159.6</v>
      </c>
    </row>
    <row r="5" spans="1:5">
      <c s="4" r="A5" t="s">
        <v>960</v>
      </c>
    </row>
    <row r="6" spans="1:5">
      <c s="3" r="A6" t="s">
        <v>969</v>
      </c>
    </row>
    <row r="7" spans="1:5">
      <c s="4" r="A7" t="s">
        <v>970</v>
      </c>
      <c s="9" r="B7" t="n">
        <v>103.8</v>
      </c>
      <c s="4" r="C7" t="s">
        <v>46</v>
      </c>
      <c s="9" r="D7" t="n">
        <v>168.9</v>
      </c>
      <c s="4" r="E7" t="s">
        <v>49</v>
      </c>
    </row>
    <row r="8" spans="1:5">
      <c s="4" r="A8" t="s">
        <v>971</v>
      </c>
      <c s="8" r="B8" t="n">
        <v>0.3</v>
      </c>
      <c s="7" r="D8" t="n">
        <v>1</v>
      </c>
    </row>
    <row r="9" spans="1:5">
      <c s="4" r="A9" t="s">
        <v>972</v>
      </c>
    </row>
    <row r="10" spans="1:5">
      <c s="3" r="A10" t="s">
        <v>969</v>
      </c>
    </row>
    <row r="11" spans="1:5">
      <c s="4" r="A11" t="s">
        <v>973</v>
      </c>
      <c s="13" r="B11" t="n">
        <v>2.27</v>
      </c>
      <c s="4" r="C11" t="s">
        <v>55</v>
      </c>
      <c s="13" r="D11" t="n">
        <v>2.55</v>
      </c>
      <c s="4" r="E11" t="s">
        <v>56</v>
      </c>
    </row>
    <row r="12" spans="1:5">
      <c s="4" r="A12" t="s">
        <v>974</v>
      </c>
    </row>
    <row r="13" spans="1:5">
      <c s="3" r="A13" t="s">
        <v>969</v>
      </c>
    </row>
    <row r="14" spans="1:5">
      <c s="4" r="A14" t="s">
        <v>973</v>
      </c>
      <c s="13" r="B14" t="n">
        <v>3.07</v>
      </c>
      <c s="4" r="C14" t="s">
        <v>55</v>
      </c>
      <c s="13" r="D14" t="n">
        <v>3.72</v>
      </c>
      <c s="4" r="E14" t="s">
        <v>56</v>
      </c>
    </row>
    <row r="15" spans="1:5">
      <c s="4" r="A15" t="s">
        <v>975</v>
      </c>
    </row>
    <row r="16" spans="1:5">
      <c s="3" r="A16" t="s">
        <v>969</v>
      </c>
    </row>
    <row r="17" spans="1:5">
      <c s="4" r="A17" t="s">
        <v>973</v>
      </c>
      <c s="13" r="B17" t="n">
        <v>2.64</v>
      </c>
      <c s="4" r="C17" t="s">
        <v>55</v>
      </c>
      <c s="13" r="D17" t="n">
        <v>3.04</v>
      </c>
      <c s="4" r="E17" t="s">
        <v>56</v>
      </c>
    </row>
    <row r="18" spans="1:5">
      <c s="4" r="A18" t="s">
        <v>976</v>
      </c>
    </row>
    <row r="19" spans="1:5">
      <c s="3" r="A19" t="s">
        <v>969</v>
      </c>
    </row>
    <row r="20" spans="1:5">
      <c s="4" r="A20" t="s">
        <v>977</v>
      </c>
      <c s="13" r="B20" t="n">
        <v>0.16</v>
      </c>
      <c s="4" r="C20" t="s">
        <v>55</v>
      </c>
      <c s="13" r="D20" t="n">
        <v>0.48</v>
      </c>
      <c s="4" r="E20" t="s">
        <v>56</v>
      </c>
    </row>
    <row r="21" spans="1:5">
      <c s="4" r="A21" t="s">
        <v>978</v>
      </c>
    </row>
    <row r="22" spans="1:5">
      <c s="3" r="A22" t="s">
        <v>969</v>
      </c>
    </row>
    <row r="23" spans="1:5">
      <c s="4" r="A23" t="s">
        <v>977</v>
      </c>
      <c s="13" r="B23" t="n">
        <v>0.93</v>
      </c>
      <c s="4" r="C23" t="s">
        <v>55</v>
      </c>
      <c s="13" r="D23" t="n">
        <v>1.14</v>
      </c>
      <c s="4" r="E23" t="s">
        <v>56</v>
      </c>
    </row>
    <row r="24" spans="1:5">
      <c s="4" r="A24" t="s">
        <v>979</v>
      </c>
    </row>
    <row r="25" spans="1:5">
      <c s="3" r="A25" t="s">
        <v>969</v>
      </c>
    </row>
    <row r="26" spans="1:5">
      <c s="4" r="A26" t="s">
        <v>977</v>
      </c>
      <c s="13" r="B26" t="n">
        <v>0.41</v>
      </c>
      <c s="4" r="C26" t="s">
        <v>55</v>
      </c>
      <c s="13" r="D26" t="n">
        <v>0.64</v>
      </c>
      <c s="4" r="E26" t="s">
        <v>56</v>
      </c>
    </row>
    <row r="27" spans="1:5">
      <c s="4" r="A27" t="s">
        <v>980</v>
      </c>
    </row>
    <row r="28" spans="1:5">
      <c s="3" r="A28" t="s">
        <v>969</v>
      </c>
    </row>
    <row r="29" spans="1:5">
      <c s="4" r="A29" t="s">
        <v>970</v>
      </c>
      <c s="8" r="B29" t="n">
        <v>0.3</v>
      </c>
      <c s="4" r="C29" t="s">
        <v>46</v>
      </c>
      <c s="8" r="D29" t="n">
        <v>0.6</v>
      </c>
      <c s="4" r="E29" t="s">
        <v>49</v>
      </c>
    </row>
    <row r="30" spans="1:5">
      <c s="4" r="A30" t="s">
        <v>981</v>
      </c>
    </row>
    <row r="31" spans="1:5">
      <c s="3" r="A31" t="s">
        <v>969</v>
      </c>
    </row>
    <row r="32" spans="1:5">
      <c s="4" r="A32" t="s">
        <v>970</v>
      </c>
      <c s="8" r="B32" t="n">
        <v>8.6</v>
      </c>
      <c s="4" r="C32" t="s">
        <v>46</v>
      </c>
      <c s="8" r="D32" t="n">
        <v>42.1</v>
      </c>
      <c s="4" r="E32" t="s">
        <v>49</v>
      </c>
    </row>
    <row r="33" spans="1:5">
      <c s="4" r="A33" t="s">
        <v>982</v>
      </c>
    </row>
    <row r="34" spans="1:5">
      <c s="3" r="A34" t="s">
        <v>969</v>
      </c>
    </row>
    <row r="35" spans="1:5">
      <c s="4" r="A35" t="s">
        <v>983</v>
      </c>
      <c s="13" r="B35" t="n">
        <v>26.5</v>
      </c>
      <c s="4" r="C35" t="s">
        <v>55</v>
      </c>
      <c s="13" r="D35" t="n">
        <v>49.57</v>
      </c>
      <c s="4" r="E35" t="s">
        <v>56</v>
      </c>
    </row>
    <row r="36" spans="1:5">
      <c s="4" r="A36" t="s">
        <v>984</v>
      </c>
    </row>
    <row r="37" spans="1:5">
      <c s="3" r="A37" t="s">
        <v>969</v>
      </c>
    </row>
    <row r="38" spans="1:5">
      <c s="4" r="A38" t="s">
        <v>983</v>
      </c>
      <c s="13" r="B38" t="n">
        <v>38.41</v>
      </c>
      <c s="4" r="C38" t="s">
        <v>55</v>
      </c>
      <c s="13" r="D38" t="n">
        <v>55.6</v>
      </c>
      <c s="4" r="E38" t="s">
        <v>56</v>
      </c>
    </row>
    <row r="39" spans="1:5">
      <c s="4" r="A39" t="s">
        <v>985</v>
      </c>
    </row>
    <row r="40" spans="1:5">
      <c s="3" r="A40" t="s">
        <v>969</v>
      </c>
    </row>
    <row r="41" spans="1:5">
      <c s="4" r="A41" t="s">
        <v>983</v>
      </c>
      <c s="13" r="B41" t="n">
        <v>37.29</v>
      </c>
      <c s="4" r="C41" t="s">
        <v>55</v>
      </c>
      <c s="13" r="D41" t="n">
        <v>53.51</v>
      </c>
      <c s="4" r="E41" t="s">
        <v>56</v>
      </c>
    </row>
    <row r="42" spans="1:5">
      <c s="4" r="A42" t="s">
        <v>986</v>
      </c>
    </row>
    <row r="43" spans="1:5">
      <c s="3" r="A43" t="s">
        <v>969</v>
      </c>
    </row>
    <row r="44" spans="1:5">
      <c s="4" r="A44" t="s">
        <v>973</v>
      </c>
      <c s="13" r="B44" t="n">
        <v>2.08</v>
      </c>
      <c s="4" r="C44" t="s">
        <v>55</v>
      </c>
      <c s="13" r="D44" t="n">
        <v>1.55</v>
      </c>
      <c s="4" r="E44" t="s">
        <v>56</v>
      </c>
    </row>
    <row r="45" spans="1:5">
      <c s="4" r="A45" t="s">
        <v>987</v>
      </c>
    </row>
    <row r="46" spans="1:5">
      <c s="3" r="A46" t="s">
        <v>969</v>
      </c>
    </row>
    <row r="47" spans="1:5">
      <c s="4" r="A47" t="s">
        <v>973</v>
      </c>
      <c s="13" r="B47" t="n">
        <v>3.44</v>
      </c>
      <c s="4" r="C47" t="s">
        <v>55</v>
      </c>
      <c s="13" r="D47" t="n">
        <v>4.08</v>
      </c>
      <c s="4" r="E47" t="s">
        <v>56</v>
      </c>
    </row>
    <row r="48" spans="1:5">
      <c s="4" r="A48" t="s">
        <v>988</v>
      </c>
    </row>
    <row r="49" spans="1:5">
      <c s="3" r="A49" t="s">
        <v>969</v>
      </c>
    </row>
    <row r="50" spans="1:5">
      <c s="4" r="A50" t="s">
        <v>973</v>
      </c>
      <c s="13" r="B50" t="n">
        <v>2.33</v>
      </c>
      <c s="4" r="C50" t="s">
        <v>55</v>
      </c>
      <c s="13" r="D50" t="n">
        <v>3.08</v>
      </c>
      <c s="4" r="E50" t="s">
        <v>56</v>
      </c>
    </row>
    <row r="51" spans="1:5">
      <c s="4" r="A51" t="s">
        <v>989</v>
      </c>
    </row>
    <row r="52" spans="1:5">
      <c s="3" r="A52" t="s">
        <v>969</v>
      </c>
    </row>
    <row r="53" spans="1:5">
      <c s="4" r="A53" t="s">
        <v>977</v>
      </c>
      <c s="13" r="B53" t="n">
        <v>0.16</v>
      </c>
      <c s="4" r="C53" t="s">
        <v>55</v>
      </c>
      <c s="13" r="D53" t="n">
        <v>0.06</v>
      </c>
      <c s="4" r="E53" t="s">
        <v>56</v>
      </c>
    </row>
    <row r="54" spans="1:5">
      <c s="4" r="A54" t="s">
        <v>990</v>
      </c>
    </row>
    <row r="55" spans="1:5">
      <c s="3" r="A55" t="s">
        <v>969</v>
      </c>
    </row>
    <row r="56" spans="1:5">
      <c s="4" r="A56" t="s">
        <v>977</v>
      </c>
      <c s="13" r="B56" t="n">
        <v>1.2</v>
      </c>
      <c s="4" r="C56" t="s">
        <v>55</v>
      </c>
      <c s="13" r="D56" t="n">
        <v>1.21</v>
      </c>
      <c s="4" r="E56" t="s">
        <v>56</v>
      </c>
    </row>
    <row r="57" spans="1:5">
      <c s="4" r="A57" t="s">
        <v>991</v>
      </c>
    </row>
    <row r="58" spans="1:5">
      <c s="3" r="A58" t="s">
        <v>969</v>
      </c>
    </row>
    <row r="59" spans="1:5">
      <c s="4" r="A59" t="s">
        <v>977</v>
      </c>
      <c s="13" r="B59" t="n">
        <v>0.4</v>
      </c>
      <c s="4" r="C59" t="s">
        <v>55</v>
      </c>
      <c s="13" r="D59" t="n">
        <v>0.54</v>
      </c>
      <c s="4" r="E59" t="s">
        <v>56</v>
      </c>
    </row>
    <row r="60" spans="1:5">
      <c s="4" r="A60" t="s">
        <v>992</v>
      </c>
    </row>
    <row r="61" spans="1:5">
      <c s="3" r="A61" t="s">
        <v>969</v>
      </c>
    </row>
    <row r="62" spans="1:5">
      <c s="4" r="A62" t="s">
        <v>970</v>
      </c>
      <c s="7" r="B62" t="n">
        <v>0</v>
      </c>
      <c s="4" r="C62" t="s">
        <v>46</v>
      </c>
      <c s="8" r="D62" t="n">
        <v>-0.9</v>
      </c>
      <c s="4" r="E62" t="s">
        <v>49</v>
      </c>
    </row>
    <row r="63" spans="1:5">
      <c s="4" r="A63" t="s">
        <v>993</v>
      </c>
    </row>
    <row r="64" spans="1:5">
      <c s="3" r="A64" t="s">
        <v>969</v>
      </c>
    </row>
    <row r="65" spans="1:5">
      <c s="4" r="A65" t="s">
        <v>970</v>
      </c>
      <c s="9" r="B65" t="n">
        <v>-2.5</v>
      </c>
      <c s="4" r="C65" t="s">
        <v>46</v>
      </c>
      <c s="9" r="D65" t="n">
        <v>1.5</v>
      </c>
      <c s="4" r="E65" t="s">
        <v>49</v>
      </c>
    </row>
    <row r="66" spans="1:5">
      <c s="4" r="A66" t="s">
        <v>994</v>
      </c>
    </row>
    <row r="67" spans="1:5">
      <c s="3" r="A67" t="s">
        <v>969</v>
      </c>
    </row>
    <row r="68" spans="1:5">
      <c s="4" r="A68" t="s">
        <v>970</v>
      </c>
      <c s="9" r="B68" t="n">
        <v>3.1</v>
      </c>
      <c s="4" r="C68" t="s">
        <v>46</v>
      </c>
      <c s="9" r="D68" t="n">
        <v>18.9</v>
      </c>
      <c s="4" r="E68" t="s">
        <v>49</v>
      </c>
    </row>
    <row r="69" spans="1:5">
      <c s="4" r="A69" t="s">
        <v>995</v>
      </c>
    </row>
    <row r="70" spans="1:5">
      <c s="3" r="A70" t="s">
        <v>969</v>
      </c>
    </row>
    <row r="71" spans="1:5">
      <c s="4" r="A71" t="s">
        <v>971</v>
      </c>
      <c s="8" r="B71" t="n">
        <v>0.4</v>
      </c>
      <c s="8" r="D71" t="n">
        <v>0.7</v>
      </c>
    </row>
    <row r="72" spans="1:5">
      <c s="4" r="A72" t="s">
        <v>996</v>
      </c>
    </row>
    <row r="73" spans="1:5">
      <c s="3" r="A73" t="s">
        <v>969</v>
      </c>
    </row>
    <row r="74" spans="1:5">
      <c s="4" r="A74" t="s">
        <v>997</v>
      </c>
      <c s="4" r="B74" t="s">
        <v>998</v>
      </c>
      <c s="4" r="C74" t="s">
        <v>55</v>
      </c>
      <c s="4" r="D74" t="s">
        <v>999</v>
      </c>
      <c s="4" r="E74" t="s">
        <v>56</v>
      </c>
    </row>
    <row r="75" spans="1:5">
      <c s="4" r="A75" t="s">
        <v>1000</v>
      </c>
    </row>
    <row r="76" spans="1:5">
      <c s="3" r="A76" t="s">
        <v>969</v>
      </c>
    </row>
    <row r="77" spans="1:5">
      <c s="4" r="A77" t="s">
        <v>997</v>
      </c>
      <c s="4" r="B77" t="s">
        <v>1001</v>
      </c>
      <c s="4" r="C77" t="s">
        <v>55</v>
      </c>
      <c s="4" r="D77" t="s">
        <v>1002</v>
      </c>
      <c s="4" r="E77" t="s">
        <v>56</v>
      </c>
    </row>
    <row r="78" spans="1:5">
      <c s="4" r="A78" t="s">
        <v>1003</v>
      </c>
    </row>
    <row r="79" spans="1:5">
      <c s="3" r="A79" t="s">
        <v>969</v>
      </c>
    </row>
    <row r="80" spans="1:5">
      <c s="4" r="A80" t="s">
        <v>997</v>
      </c>
      <c s="4" r="B80" t="s">
        <v>1004</v>
      </c>
      <c s="4" r="C80" t="s">
        <v>55</v>
      </c>
      <c s="4" r="D80" t="s">
        <v>1004</v>
      </c>
      <c s="4" r="E80" t="s">
        <v>56</v>
      </c>
    </row>
    <row r="81" spans="1:5">
      <c s="4" r="A81" t="s">
        <v>1005</v>
      </c>
    </row>
    <row r="82" spans="1:5">
      <c s="3" r="A82" t="s">
        <v>969</v>
      </c>
    </row>
    <row r="83" spans="1:5">
      <c s="4" r="A83" t="s">
        <v>970</v>
      </c>
      <c s="8" r="B83" t="n">
        <v>94.3</v>
      </c>
      <c s="4" r="C83" t="s">
        <v>46</v>
      </c>
      <c s="8" r="D83" t="n">
        <v>106.7</v>
      </c>
      <c s="4" r="E83" t="s">
        <v>49</v>
      </c>
    </row>
    <row r="84" spans="1:5">
      <c r="A84" t="n"/>
    </row>
    <row r="85" spans="1:5">
      <c s="4" r="A85" t="s">
        <v>46</v>
      </c>
      <c s="4" r="B85" t="s">
        <v>964</v>
      </c>
    </row>
    <row r="86" spans="1:5">
      <c s="4" r="A86" t="s">
        <v>49</v>
      </c>
      <c s="4" r="B86" t="s">
        <v>965</v>
      </c>
    </row>
    <row r="87" spans="1:5">
      <c s="4" r="A87" t="s">
        <v>55</v>
      </c>
      <c s="4" r="B87" t="s">
        <v>1006</v>
      </c>
    </row>
    <row r="88" spans="1:5">
      <c s="4" r="A88" t="s">
        <v>56</v>
      </c>
      <c s="4" r="B88" t="s">
        <v>1007</v>
      </c>
    </row>
  </sheetData>
  <mergeCells count="9">
    <mergeCell ref="A1:A2"/>
    <mergeCell ref="B1:E1"/>
    <mergeCell ref="B2:C2"/>
    <mergeCell ref="D2:E2"/>
    <mergeCell ref="A84:E84"/>
    <mergeCell ref="B85:E85"/>
    <mergeCell ref="B86:E86"/>
    <mergeCell ref="B87:E87"/>
    <mergeCell ref="B88:E8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008</v>
      </c>
      <c s="2" r="B1" t="s">
        <v>1</v>
      </c>
    </row>
    <row r="2" spans="1:3">
      <c s="2" r="B2" t="s">
        <v>749</v>
      </c>
    </row>
    <row r="3" spans="1:3">
      <c s="3" r="A3" t="s">
        <v>1009</v>
      </c>
    </row>
    <row r="4" spans="1:3">
      <c s="4" r="A4" t="s">
        <v>904</v>
      </c>
      <c s="8" r="B4" t="n">
        <v>168.9</v>
      </c>
    </row>
    <row r="5" spans="1:3">
      <c s="4" r="A5" t="s">
        <v>1010</v>
      </c>
      <c s="6" r="B5" t="n">
        <v>0</v>
      </c>
      <c s="4" r="C5" t="s">
        <v>46</v>
      </c>
    </row>
    <row r="6" spans="1:3">
      <c s="4" r="A6" t="s">
        <v>1011</v>
      </c>
      <c s="9" r="B6" t="n">
        <v>0.4</v>
      </c>
    </row>
    <row r="7" spans="1:3">
      <c s="3" r="A7" t="s">
        <v>1012</v>
      </c>
    </row>
    <row r="8" spans="1:3">
      <c s="4" r="A8" t="s">
        <v>1013</v>
      </c>
      <c s="6" r="B8" t="n">
        <v>0</v>
      </c>
    </row>
    <row r="9" spans="1:3">
      <c s="4" r="A9" t="s">
        <v>1014</v>
      </c>
      <c s="6" r="B9" t="n">
        <v>2</v>
      </c>
    </row>
    <row r="10" spans="1:3">
      <c s="4" r="A10" t="s">
        <v>1015</v>
      </c>
      <c s="9" r="B10" t="n">
        <v>-137.5</v>
      </c>
      <c s="4" r="C10" t="s">
        <v>49</v>
      </c>
    </row>
    <row r="11" spans="1:3">
      <c s="4" r="A11" t="s">
        <v>906</v>
      </c>
      <c s="9" r="B11" t="n">
        <v>103.8</v>
      </c>
    </row>
    <row r="12" spans="1:3">
      <c s="4" r="A12" t="s">
        <v>1016</v>
      </c>
      <c s="9" r="B12" t="n">
        <v>-23.6</v>
      </c>
    </row>
    <row r="13" spans="1:3">
      <c s="4" r="A13" t="s">
        <v>1017</v>
      </c>
    </row>
    <row r="14" spans="1:3">
      <c s="3" r="A14" t="s">
        <v>1009</v>
      </c>
    </row>
    <row r="15" spans="1:3">
      <c s="4" r="A15" t="s">
        <v>1018</v>
      </c>
      <c s="9" r="B15" t="n">
        <v>-4.6</v>
      </c>
    </row>
    <row r="16" spans="1:3">
      <c s="3" r="A16" t="s">
        <v>1012</v>
      </c>
    </row>
    <row r="17" spans="1:3">
      <c s="4" r="A17" t="s">
        <v>1019</v>
      </c>
      <c s="9" r="B17" t="n">
        <v>-2.1</v>
      </c>
    </row>
    <row r="18" spans="1:3">
      <c s="4" r="A18" t="s">
        <v>1020</v>
      </c>
    </row>
    <row r="19" spans="1:3">
      <c s="3" r="A19" t="s">
        <v>1009</v>
      </c>
    </row>
    <row r="20" spans="1:3">
      <c s="4" r="A20" t="s">
        <v>1018</v>
      </c>
      <c s="9" r="B20" t="n">
        <v>74.59999999999999</v>
      </c>
    </row>
    <row r="21" spans="1:3">
      <c s="3" r="A21" t="s">
        <v>1012</v>
      </c>
    </row>
    <row r="22" spans="1:3">
      <c s="4" r="A22" t="s">
        <v>1019</v>
      </c>
      <c s="9" r="B22" t="n">
        <v>46.6</v>
      </c>
    </row>
    <row r="23" spans="1:3">
      <c s="4" r="A23" t="s">
        <v>949</v>
      </c>
    </row>
    <row r="24" spans="1:3">
      <c s="3" r="A24" t="s">
        <v>1009</v>
      </c>
    </row>
    <row r="25" spans="1:3">
      <c s="4" r="A25" t="s">
        <v>904</v>
      </c>
      <c s="9" r="B25" t="n">
        <v>42.7</v>
      </c>
    </row>
    <row r="26" spans="1:3">
      <c s="4" r="A26" t="s">
        <v>1010</v>
      </c>
      <c s="6" r="B26" t="n">
        <v>0</v>
      </c>
      <c s="4" r="C26" t="s">
        <v>46</v>
      </c>
    </row>
    <row r="27" spans="1:3">
      <c s="4" r="A27" t="s">
        <v>1011</v>
      </c>
      <c s="9" r="B27" t="n">
        <v>0.4</v>
      </c>
    </row>
    <row r="28" spans="1:3">
      <c s="3" r="A28" t="s">
        <v>1012</v>
      </c>
    </row>
    <row r="29" spans="1:3">
      <c s="4" r="A29" t="s">
        <v>1013</v>
      </c>
      <c s="6" r="B29" t="n">
        <v>0</v>
      </c>
    </row>
    <row r="30" spans="1:3">
      <c s="4" r="A30" t="s">
        <v>1014</v>
      </c>
      <c s="6" r="B30" t="n">
        <v>0</v>
      </c>
    </row>
    <row r="31" spans="1:3">
      <c s="4" r="A31" t="s">
        <v>1015</v>
      </c>
      <c s="9" r="B31" t="n">
        <v>-35.3</v>
      </c>
      <c s="4" r="C31" t="s">
        <v>49</v>
      </c>
    </row>
    <row r="32" spans="1:3">
      <c s="4" r="A32" t="s">
        <v>906</v>
      </c>
      <c s="9" r="B32" t="n">
        <v>8.9</v>
      </c>
    </row>
    <row r="33" spans="1:3">
      <c s="4" r="A33" t="s">
        <v>1016</v>
      </c>
      <c s="6" r="B33" t="n">
        <v>0</v>
      </c>
    </row>
    <row r="34" spans="1:3">
      <c s="4" r="A34" t="s">
        <v>1021</v>
      </c>
    </row>
    <row r="35" spans="1:3">
      <c s="3" r="A35" t="s">
        <v>1009</v>
      </c>
    </row>
    <row r="36" spans="1:3">
      <c s="4" r="A36" t="s">
        <v>1018</v>
      </c>
      <c s="6" r="B36" t="n">
        <v>0</v>
      </c>
    </row>
    <row r="37" spans="1:3">
      <c s="3" r="A37" t="s">
        <v>1012</v>
      </c>
    </row>
    <row r="38" spans="1:3">
      <c s="4" r="A38" t="s">
        <v>1019</v>
      </c>
      <c s="6" r="B38" t="n">
        <v>0</v>
      </c>
    </row>
    <row r="39" spans="1:3">
      <c s="4" r="A39" t="s">
        <v>1022</v>
      </c>
    </row>
    <row r="40" spans="1:3">
      <c s="3" r="A40" t="s">
        <v>1009</v>
      </c>
    </row>
    <row r="41" spans="1:3">
      <c s="4" r="A41" t="s">
        <v>1018</v>
      </c>
      <c s="9" r="B41" t="n">
        <v>1.1</v>
      </c>
    </row>
    <row r="42" spans="1:3">
      <c s="3" r="A42" t="s">
        <v>1012</v>
      </c>
    </row>
    <row r="43" spans="1:3">
      <c s="4" r="A43" t="s">
        <v>1019</v>
      </c>
      <c s="9" r="B43" t="n">
        <v>-1.1</v>
      </c>
    </row>
    <row r="44" spans="1:3">
      <c s="4" r="A44" t="s">
        <v>950</v>
      </c>
    </row>
    <row r="45" spans="1:3">
      <c s="3" r="A45" t="s">
        <v>1009</v>
      </c>
    </row>
    <row r="46" spans="1:3">
      <c s="4" r="A46" t="s">
        <v>904</v>
      </c>
      <c s="9" r="B46" t="n">
        <v>19.5</v>
      </c>
    </row>
    <row r="47" spans="1:3">
      <c s="4" r="A47" t="s">
        <v>1010</v>
      </c>
      <c s="6" r="B47" t="n">
        <v>0</v>
      </c>
      <c s="4" r="C47" t="s">
        <v>46</v>
      </c>
    </row>
    <row r="48" spans="1:3">
      <c s="4" r="A48" t="s">
        <v>1011</v>
      </c>
      <c s="6" r="B48" t="n">
        <v>0</v>
      </c>
    </row>
    <row r="49" spans="1:3">
      <c s="3" r="A49" t="s">
        <v>1012</v>
      </c>
    </row>
    <row r="50" spans="1:3">
      <c s="4" r="A50" t="s">
        <v>1013</v>
      </c>
      <c s="6" r="B50" t="n">
        <v>0</v>
      </c>
    </row>
    <row r="51" spans="1:3">
      <c s="4" r="A51" t="s">
        <v>1014</v>
      </c>
      <c s="6" r="B51" t="n">
        <v>0</v>
      </c>
    </row>
    <row r="52" spans="1:3">
      <c s="4" r="A52" t="s">
        <v>1015</v>
      </c>
      <c s="9" r="B52" t="n">
        <v>-38.9</v>
      </c>
      <c s="4" r="C52" t="s">
        <v>49</v>
      </c>
    </row>
    <row r="53" spans="1:3">
      <c s="4" r="A53" t="s">
        <v>906</v>
      </c>
      <c s="9" r="B53" t="n">
        <v>0.6</v>
      </c>
    </row>
    <row r="54" spans="1:3">
      <c s="4" r="A54" t="s">
        <v>1016</v>
      </c>
      <c s="9" r="B54" t="n">
        <v>-23.6</v>
      </c>
    </row>
    <row r="55" spans="1:3">
      <c s="4" r="A55" t="s">
        <v>1023</v>
      </c>
    </row>
    <row r="56" spans="1:3">
      <c s="3" r="A56" t="s">
        <v>1009</v>
      </c>
    </row>
    <row r="57" spans="1:3">
      <c s="4" r="A57" t="s">
        <v>1018</v>
      </c>
      <c s="9" r="B57" t="n">
        <v>-4.6</v>
      </c>
    </row>
    <row r="58" spans="1:3">
      <c s="3" r="A58" t="s">
        <v>1012</v>
      </c>
    </row>
    <row r="59" spans="1:3">
      <c s="4" r="A59" t="s">
        <v>1019</v>
      </c>
      <c s="9" r="B59" t="n">
        <v>-2.1</v>
      </c>
    </row>
    <row r="60" spans="1:3">
      <c s="4" r="A60" t="s">
        <v>1024</v>
      </c>
    </row>
    <row r="61" spans="1:3">
      <c s="3" r="A61" t="s">
        <v>1009</v>
      </c>
    </row>
    <row r="62" spans="1:3">
      <c s="4" r="A62" t="s">
        <v>1018</v>
      </c>
      <c s="9" r="B62" t="n">
        <v>24.6</v>
      </c>
    </row>
    <row r="63" spans="1:3">
      <c s="3" r="A63" t="s">
        <v>1012</v>
      </c>
    </row>
    <row r="64" spans="1:3">
      <c s="4" r="A64" t="s">
        <v>1019</v>
      </c>
      <c s="9" r="B64" t="n">
        <v>2.3</v>
      </c>
    </row>
    <row r="65" spans="1:3">
      <c s="4" r="A65" t="s">
        <v>951</v>
      </c>
    </row>
    <row r="66" spans="1:3">
      <c s="3" r="A66" t="s">
        <v>1009</v>
      </c>
    </row>
    <row r="67" spans="1:3">
      <c s="4" r="A67" t="s">
        <v>904</v>
      </c>
      <c s="9" r="B67" t="n">
        <v>106.7</v>
      </c>
    </row>
    <row r="68" spans="1:3">
      <c s="4" r="A68" t="s">
        <v>1010</v>
      </c>
      <c s="6" r="B68" t="n">
        <v>0</v>
      </c>
      <c s="4" r="C68" t="s">
        <v>46</v>
      </c>
    </row>
    <row r="69" spans="1:3">
      <c s="4" r="A69" t="s">
        <v>1011</v>
      </c>
      <c s="6" r="B69" t="n">
        <v>0</v>
      </c>
    </row>
    <row r="70" spans="1:3">
      <c s="3" r="A70" t="s">
        <v>1012</v>
      </c>
    </row>
    <row r="71" spans="1:3">
      <c s="4" r="A71" t="s">
        <v>1013</v>
      </c>
      <c s="6" r="B71" t="n">
        <v>0</v>
      </c>
    </row>
    <row r="72" spans="1:3">
      <c s="4" r="A72" t="s">
        <v>1014</v>
      </c>
      <c s="6" r="B72" t="n">
        <v>2</v>
      </c>
    </row>
    <row r="73" spans="1:3">
      <c s="4" r="A73" t="s">
        <v>1015</v>
      </c>
      <c s="9" r="B73" t="n">
        <v>-63.3</v>
      </c>
      <c s="4" r="C73" t="s">
        <v>49</v>
      </c>
    </row>
    <row r="74" spans="1:3">
      <c s="4" r="A74" t="s">
        <v>906</v>
      </c>
      <c s="9" r="B74" t="n">
        <v>94.3</v>
      </c>
    </row>
    <row r="75" spans="1:3">
      <c s="4" r="A75" t="s">
        <v>1016</v>
      </c>
      <c s="6" r="B75" t="n">
        <v>0</v>
      </c>
    </row>
    <row r="76" spans="1:3">
      <c s="4" r="A76" t="s">
        <v>1025</v>
      </c>
    </row>
    <row r="77" spans="1:3">
      <c s="3" r="A77" t="s">
        <v>1009</v>
      </c>
    </row>
    <row r="78" spans="1:3">
      <c s="4" r="A78" t="s">
        <v>1018</v>
      </c>
      <c s="6" r="B78" t="n">
        <v>0</v>
      </c>
    </row>
    <row r="79" spans="1:3">
      <c s="3" r="A79" t="s">
        <v>1012</v>
      </c>
    </row>
    <row r="80" spans="1:3">
      <c s="4" r="A80" t="s">
        <v>1019</v>
      </c>
      <c s="6" r="B80" t="n">
        <v>0</v>
      </c>
    </row>
    <row r="81" spans="1:3">
      <c s="4" r="A81" t="s">
        <v>1026</v>
      </c>
    </row>
    <row r="82" spans="1:3">
      <c s="3" r="A82" t="s">
        <v>1009</v>
      </c>
    </row>
    <row r="83" spans="1:3">
      <c s="4" r="A83" t="s">
        <v>1018</v>
      </c>
      <c s="9" r="B83" t="n">
        <v>48.9</v>
      </c>
    </row>
    <row r="84" spans="1:3">
      <c s="3" r="A84" t="s">
        <v>1012</v>
      </c>
    </row>
    <row r="85" spans="1:3">
      <c s="4" r="A85" t="s">
        <v>1019</v>
      </c>
      <c s="8" r="B85" t="n">
        <v>45.4</v>
      </c>
    </row>
    <row r="86" spans="1:3">
      <c r="A86" t="n"/>
    </row>
    <row r="87" spans="1:3">
      <c s="4" r="A87" t="s">
        <v>46</v>
      </c>
      <c s="4" r="B87" t="s">
        <v>1027</v>
      </c>
    </row>
    <row r="88" spans="1:3">
      <c s="4" r="A88" t="s">
        <v>49</v>
      </c>
      <c s="4" r="B88" t="s">
        <v>1028</v>
      </c>
    </row>
  </sheetData>
  <mergeCells count="6">
    <mergeCell ref="A1:A2"/>
    <mergeCell ref="B1:C1"/>
    <mergeCell ref="B2:C2"/>
    <mergeCell ref="A86:C86"/>
    <mergeCell ref="B87:C87"/>
    <mergeCell ref="B88:C8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8"/>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21"/>
  </cols>
  <sheetData>
    <row r="1" spans="1:4">
      <c s="1" r="A1" t="s">
        <v>1029</v>
      </c>
      <c s="2" r="C1" t="s">
        <v>1</v>
      </c>
    </row>
    <row r="2" spans="1:4">
      <c s="2" r="C2" t="s">
        <v>1030</v>
      </c>
      <c s="2" r="D2" t="s">
        <v>396</v>
      </c>
    </row>
    <row r="3" spans="1:4">
      <c s="3" r="A3" t="s">
        <v>1031</v>
      </c>
    </row>
    <row r="4" spans="1:4">
      <c s="4" r="A4" t="s">
        <v>1032</v>
      </c>
      <c s="8" r="C4" t="n">
        <v>156.5</v>
      </c>
      <c s="8" r="D4" t="n">
        <v>256.5</v>
      </c>
    </row>
    <row r="5" spans="1:4">
      <c s="4" r="A5" t="s">
        <v>1033</v>
      </c>
      <c s="7" r="C5" t="n">
        <v>-64</v>
      </c>
      <c s="9" r="D5" t="n">
        <v>-96.90000000000001</v>
      </c>
    </row>
    <row r="6" spans="1:4">
      <c s="4" r="A6" t="s">
        <v>1034</v>
      </c>
    </row>
    <row r="7" spans="1:4">
      <c s="3" r="A7" t="s">
        <v>865</v>
      </c>
    </row>
    <row r="8" spans="1:4">
      <c s="4" r="A8" t="s">
        <v>1035</v>
      </c>
      <c s="4" r="B8" t="s">
        <v>46</v>
      </c>
      <c s="6" r="C8" t="n">
        <v>16287</v>
      </c>
    </row>
    <row r="9" spans="1:4">
      <c s="3" r="A9" t="s">
        <v>1031</v>
      </c>
    </row>
    <row r="10" spans="1:4">
      <c s="4" r="A10" t="s">
        <v>1032</v>
      </c>
      <c s="4" r="B10" t="s">
        <v>49</v>
      </c>
      <c s="7" r="C10" t="n">
        <v>0</v>
      </c>
      <c s="6" r="D10" t="n">
        <v>0</v>
      </c>
    </row>
    <row r="11" spans="1:4">
      <c s="4" r="A11" t="s">
        <v>1033</v>
      </c>
      <c s="4" r="B11" t="s">
        <v>49</v>
      </c>
      <c s="7" r="C11" t="n">
        <v>0</v>
      </c>
      <c s="9" r="D11" t="n">
        <v>-0.1</v>
      </c>
    </row>
    <row r="12" spans="1:4">
      <c s="4" r="A12" t="s">
        <v>1036</v>
      </c>
    </row>
    <row r="13" spans="1:4">
      <c s="3" r="A13" t="s">
        <v>865</v>
      </c>
    </row>
    <row r="14" spans="1:4">
      <c s="4" r="A14" t="s">
        <v>1037</v>
      </c>
      <c s="4" r="B14" t="s">
        <v>55</v>
      </c>
      <c s="13" r="C14" t="n">
        <v>3.48</v>
      </c>
    </row>
    <row r="15" spans="1:4">
      <c s="4" r="A15" t="s">
        <v>1038</v>
      </c>
    </row>
    <row r="16" spans="1:4">
      <c s="3" r="A16" t="s">
        <v>865</v>
      </c>
    </row>
    <row r="17" spans="1:4">
      <c s="4" r="A17" t="s">
        <v>1037</v>
      </c>
      <c s="4" r="B17" t="s">
        <v>55</v>
      </c>
      <c s="13" r="C17" t="n">
        <v>2.52</v>
      </c>
    </row>
    <row r="18" spans="1:4">
      <c s="4" r="A18" t="s">
        <v>1039</v>
      </c>
    </row>
    <row r="19" spans="1:4">
      <c s="3" r="A19" t="s">
        <v>865</v>
      </c>
    </row>
    <row r="20" spans="1:4">
      <c s="4" r="A20" t="s">
        <v>1040</v>
      </c>
      <c s="4" r="B20" t="s">
        <v>46</v>
      </c>
      <c s="6" r="C20" t="n">
        <v>1482500</v>
      </c>
    </row>
    <row r="21" spans="1:4">
      <c s="3" r="A21" t="s">
        <v>1031</v>
      </c>
    </row>
    <row r="22" spans="1:4">
      <c s="4" r="A22" t="s">
        <v>1032</v>
      </c>
      <c s="4" r="B22" t="s">
        <v>49</v>
      </c>
      <c s="8" r="C22" t="n">
        <v>0.2</v>
      </c>
      <c s="6" r="D22" t="n">
        <v>0</v>
      </c>
    </row>
    <row r="23" spans="1:4">
      <c s="4" r="A23" t="s">
        <v>1033</v>
      </c>
      <c s="4" r="B23" t="s">
        <v>49</v>
      </c>
      <c s="8" r="C23" t="n">
        <v>-8.4</v>
      </c>
      <c s="6" r="D23" t="n">
        <v>0</v>
      </c>
    </row>
    <row r="24" spans="1:4">
      <c s="4" r="A24" t="s">
        <v>1041</v>
      </c>
    </row>
    <row r="25" spans="1:4">
      <c s="3" r="A25" t="s">
        <v>865</v>
      </c>
    </row>
    <row r="26" spans="1:4">
      <c s="4" r="A26" t="s">
        <v>1042</v>
      </c>
      <c s="4" r="B26" t="s">
        <v>55</v>
      </c>
      <c s="13" r="C26" t="n">
        <v>26.39</v>
      </c>
    </row>
    <row r="27" spans="1:4">
      <c s="4" r="A27" t="s">
        <v>1043</v>
      </c>
    </row>
    <row r="28" spans="1:4">
      <c s="3" r="A28" t="s">
        <v>865</v>
      </c>
    </row>
    <row r="29" spans="1:4">
      <c s="4" r="A29" t="s">
        <v>1042</v>
      </c>
      <c s="4" r="B29" t="s">
        <v>55</v>
      </c>
      <c s="13" r="C29" t="n">
        <v>20.77</v>
      </c>
    </row>
    <row r="30" spans="1:4">
      <c s="4" r="A30" t="s">
        <v>1044</v>
      </c>
    </row>
    <row r="31" spans="1:4">
      <c s="3" r="A31" t="s">
        <v>865</v>
      </c>
    </row>
    <row r="32" spans="1:4">
      <c s="4" r="A32" t="s">
        <v>1040</v>
      </c>
      <c s="4" r="B32" t="s">
        <v>46</v>
      </c>
      <c s="6" r="C32" t="n">
        <v>475950</v>
      </c>
    </row>
    <row r="33" spans="1:4">
      <c s="3" r="A33" t="s">
        <v>1031</v>
      </c>
    </row>
    <row r="34" spans="1:4">
      <c s="4" r="A34" t="s">
        <v>1032</v>
      </c>
      <c s="4" r="B34" t="s">
        <v>49</v>
      </c>
      <c s="7" r="C34" t="n">
        <v>0</v>
      </c>
      <c s="6" r="D34" t="n">
        <v>0</v>
      </c>
    </row>
    <row r="35" spans="1:4">
      <c s="4" r="A35" t="s">
        <v>1033</v>
      </c>
      <c s="4" r="B35" t="s">
        <v>49</v>
      </c>
      <c s="8" r="C35" t="n">
        <v>-17.5</v>
      </c>
      <c s="9" r="D35" t="n">
        <v>-8.1</v>
      </c>
    </row>
    <row r="36" spans="1:4">
      <c s="4" r="A36" t="s">
        <v>1045</v>
      </c>
    </row>
    <row r="37" spans="1:4">
      <c s="3" r="A37" t="s">
        <v>865</v>
      </c>
    </row>
    <row r="38" spans="1:4">
      <c s="4" r="A38" t="s">
        <v>1042</v>
      </c>
      <c s="4" r="B38" t="s">
        <v>55</v>
      </c>
      <c s="13" r="C38" t="n">
        <v>77.56</v>
      </c>
    </row>
    <row r="39" spans="1:4">
      <c s="4" r="A39" t="s">
        <v>1046</v>
      </c>
    </row>
    <row r="40" spans="1:4">
      <c s="3" r="A40" t="s">
        <v>865</v>
      </c>
    </row>
    <row r="41" spans="1:4">
      <c s="4" r="A41" t="s">
        <v>1042</v>
      </c>
      <c s="4" r="B41" t="s">
        <v>55</v>
      </c>
      <c s="13" r="C41" t="n">
        <v>40.58</v>
      </c>
    </row>
    <row r="42" spans="1:4">
      <c s="4" r="A42" t="s">
        <v>1047</v>
      </c>
    </row>
    <row r="43" spans="1:4">
      <c s="3" r="A43" t="s">
        <v>865</v>
      </c>
    </row>
    <row r="44" spans="1:4">
      <c s="4" r="A44" t="s">
        <v>1040</v>
      </c>
      <c s="4" r="B44" t="s">
        <v>46</v>
      </c>
      <c s="6" r="C44" t="n">
        <v>1958600</v>
      </c>
    </row>
    <row r="45" spans="1:4">
      <c s="3" r="A45" t="s">
        <v>1031</v>
      </c>
    </row>
    <row r="46" spans="1:4">
      <c s="4" r="A46" t="s">
        <v>1032</v>
      </c>
      <c s="4" r="B46" t="s">
        <v>49</v>
      </c>
      <c s="8" r="C46" t="n">
        <v>18.3</v>
      </c>
      <c s="9" r="D46" t="n">
        <v>9.300000000000001</v>
      </c>
    </row>
    <row r="47" spans="1:4">
      <c s="4" r="A47" t="s">
        <v>1033</v>
      </c>
      <c s="4" r="B47" t="s">
        <v>49</v>
      </c>
      <c s="8" r="C47" t="n">
        <v>-0.2</v>
      </c>
      <c s="6" r="D47" t="n">
        <v>0</v>
      </c>
    </row>
    <row r="48" spans="1:4">
      <c s="4" r="A48" t="s">
        <v>1048</v>
      </c>
    </row>
    <row r="49" spans="1:4">
      <c s="3" r="A49" t="s">
        <v>865</v>
      </c>
    </row>
    <row r="50" spans="1:4">
      <c s="4" r="A50" t="s">
        <v>1042</v>
      </c>
      <c s="4" r="B50" t="s">
        <v>55</v>
      </c>
      <c s="13" r="C50" t="n">
        <v>22.62</v>
      </c>
    </row>
    <row r="51" spans="1:4">
      <c s="4" r="A51" t="s">
        <v>1049</v>
      </c>
    </row>
    <row r="52" spans="1:4">
      <c s="3" r="A52" t="s">
        <v>865</v>
      </c>
    </row>
    <row r="53" spans="1:4">
      <c s="4" r="A53" t="s">
        <v>1042</v>
      </c>
      <c s="4" r="B53" t="s">
        <v>55</v>
      </c>
      <c s="13" r="C53" t="n">
        <v>31.91</v>
      </c>
    </row>
    <row r="54" spans="1:4">
      <c s="4" r="A54" t="s">
        <v>1050</v>
      </c>
    </row>
    <row r="55" spans="1:4">
      <c s="3" r="A55" t="s">
        <v>865</v>
      </c>
    </row>
    <row r="56" spans="1:4">
      <c s="4" r="A56" t="s">
        <v>1040</v>
      </c>
      <c s="4" r="B56" t="s">
        <v>46</v>
      </c>
      <c s="6" r="C56" t="n">
        <v>437950</v>
      </c>
    </row>
    <row r="57" spans="1:4">
      <c s="3" r="A57" t="s">
        <v>1031</v>
      </c>
    </row>
    <row r="58" spans="1:4">
      <c s="4" r="A58" t="s">
        <v>1032</v>
      </c>
      <c s="4" r="B58" t="s">
        <v>49</v>
      </c>
      <c s="8" r="C58" t="n">
        <v>18.2</v>
      </c>
      <c s="9" r="D58" t="n">
        <v>9.1</v>
      </c>
    </row>
    <row r="59" spans="1:4">
      <c s="4" r="A59" t="s">
        <v>1033</v>
      </c>
      <c s="4" r="B59" t="s">
        <v>49</v>
      </c>
      <c s="7" r="C59" t="n">
        <v>0</v>
      </c>
      <c s="6" r="D59" t="n">
        <v>0</v>
      </c>
    </row>
    <row r="60" spans="1:4">
      <c s="4" r="A60" t="s">
        <v>1051</v>
      </c>
    </row>
    <row r="61" spans="1:4">
      <c s="3" r="A61" t="s">
        <v>865</v>
      </c>
    </row>
    <row r="62" spans="1:4">
      <c s="4" r="A62" t="s">
        <v>1042</v>
      </c>
      <c s="4" r="B62" t="s">
        <v>55</v>
      </c>
      <c s="13" r="C62" t="n">
        <v>40.89</v>
      </c>
    </row>
    <row r="63" spans="1:4">
      <c s="4" r="A63" t="s">
        <v>1052</v>
      </c>
    </row>
    <row r="64" spans="1:4">
      <c s="3" r="A64" t="s">
        <v>865</v>
      </c>
    </row>
    <row r="65" spans="1:4">
      <c s="4" r="A65" t="s">
        <v>1042</v>
      </c>
      <c s="4" r="B65" t="s">
        <v>55</v>
      </c>
      <c s="13" r="C65" t="n">
        <v>82.7</v>
      </c>
    </row>
    <row r="66" spans="1:4">
      <c s="4" r="A66" t="s">
        <v>1053</v>
      </c>
    </row>
    <row r="67" spans="1:4">
      <c s="3" r="A67" t="s">
        <v>865</v>
      </c>
    </row>
    <row r="68" spans="1:4">
      <c s="4" r="A68" t="s">
        <v>1035</v>
      </c>
      <c s="4" r="B68" t="s">
        <v>46</v>
      </c>
      <c s="6" r="C68" t="n">
        <v>5124000</v>
      </c>
    </row>
    <row r="69" spans="1:4">
      <c s="3" r="A69" t="s">
        <v>1031</v>
      </c>
    </row>
    <row r="70" spans="1:4">
      <c s="4" r="A70" t="s">
        <v>1032</v>
      </c>
      <c s="4" r="B70" t="s">
        <v>49</v>
      </c>
      <c s="8" r="C70" t="n">
        <v>0.1</v>
      </c>
      <c s="9" r="D70" t="n">
        <v>0.5</v>
      </c>
    </row>
    <row r="71" spans="1:4">
      <c s="4" r="A71" t="s">
        <v>1033</v>
      </c>
      <c s="4" r="B71" t="s">
        <v>49</v>
      </c>
      <c s="8" r="C71" t="n">
        <v>-0.1</v>
      </c>
      <c s="9" r="D71" t="n">
        <v>-0.3</v>
      </c>
    </row>
    <row r="72" spans="1:4">
      <c s="4" r="A72" t="s">
        <v>1054</v>
      </c>
    </row>
    <row r="73" spans="1:4">
      <c s="3" r="A73" t="s">
        <v>865</v>
      </c>
    </row>
    <row r="74" spans="1:4">
      <c s="4" r="A74" t="s">
        <v>1037</v>
      </c>
      <c s="4" r="B74" t="s">
        <v>55</v>
      </c>
      <c s="13" r="C74" t="n">
        <v>2.49</v>
      </c>
    </row>
    <row r="75" spans="1:4">
      <c s="4" r="A75" t="s">
        <v>1055</v>
      </c>
    </row>
    <row r="76" spans="1:4">
      <c s="3" r="A76" t="s">
        <v>865</v>
      </c>
    </row>
    <row r="77" spans="1:4">
      <c s="4" r="A77" t="s">
        <v>1037</v>
      </c>
      <c s="4" r="B77" t="s">
        <v>55</v>
      </c>
      <c s="13" r="C77" t="n">
        <v>2.5</v>
      </c>
    </row>
    <row r="78" spans="1:4">
      <c s="4" r="A78" t="s">
        <v>1056</v>
      </c>
    </row>
    <row r="79" spans="1:4">
      <c s="3" r="A79" t="s">
        <v>865</v>
      </c>
    </row>
    <row r="80" spans="1:4">
      <c s="4" r="A80" t="s">
        <v>1040</v>
      </c>
      <c s="4" r="B80" t="s">
        <v>46</v>
      </c>
      <c s="6" r="C80" t="n">
        <v>180000</v>
      </c>
    </row>
    <row r="81" spans="1:4">
      <c s="3" r="A81" t="s">
        <v>1031</v>
      </c>
    </row>
    <row r="82" spans="1:4">
      <c s="4" r="A82" t="s">
        <v>1032</v>
      </c>
      <c s="4" r="B82" t="s">
        <v>49</v>
      </c>
      <c s="7" r="C82" t="n">
        <v>0</v>
      </c>
      <c s="6" r="D82" t="n">
        <v>0</v>
      </c>
    </row>
    <row r="83" spans="1:4">
      <c s="4" r="A83" t="s">
        <v>1033</v>
      </c>
      <c s="4" r="B83" t="s">
        <v>49</v>
      </c>
      <c s="8" r="C83" t="n">
        <v>-0.2</v>
      </c>
      <c s="6" r="D83" t="n">
        <v>0</v>
      </c>
    </row>
    <row r="84" spans="1:4">
      <c s="4" r="A84" t="s">
        <v>1057</v>
      </c>
    </row>
    <row r="85" spans="1:4">
      <c s="3" r="A85" t="s">
        <v>865</v>
      </c>
    </row>
    <row r="86" spans="1:4">
      <c s="4" r="A86" t="s">
        <v>1042</v>
      </c>
      <c s="4" r="B86" t="s">
        <v>55</v>
      </c>
      <c s="13" r="C86" t="n">
        <v>32.31</v>
      </c>
    </row>
    <row r="87" spans="1:4">
      <c s="4" r="A87" t="s">
        <v>1058</v>
      </c>
    </row>
    <row r="88" spans="1:4">
      <c s="3" r="A88" t="s">
        <v>865</v>
      </c>
    </row>
    <row r="89" spans="1:4">
      <c s="4" r="A89" t="s">
        <v>1042</v>
      </c>
      <c s="4" r="B89" t="s">
        <v>55</v>
      </c>
      <c s="13" r="C89" t="n">
        <v>31.22</v>
      </c>
    </row>
    <row r="90" spans="1:4">
      <c s="4" r="A90" t="s">
        <v>1059</v>
      </c>
    </row>
    <row r="91" spans="1:4">
      <c s="3" r="A91" t="s">
        <v>865</v>
      </c>
    </row>
    <row r="92" spans="1:4">
      <c s="4" r="A92" t="s">
        <v>1040</v>
      </c>
      <c s="4" r="B92" t="s">
        <v>46</v>
      </c>
      <c s="6" r="C92" t="n">
        <v>55166</v>
      </c>
    </row>
    <row r="93" spans="1:4">
      <c s="3" r="A93" t="s">
        <v>1031</v>
      </c>
    </row>
    <row r="94" spans="1:4">
      <c s="4" r="A94" t="s">
        <v>1032</v>
      </c>
      <c s="4" r="B94" t="s">
        <v>49</v>
      </c>
      <c s="7" r="C94" t="n">
        <v>0</v>
      </c>
    </row>
    <row r="95" spans="1:4">
      <c s="4" r="A95" t="s">
        <v>1033</v>
      </c>
      <c s="4" r="B95" t="s">
        <v>49</v>
      </c>
      <c s="8" r="C95" t="n">
        <v>-0.2</v>
      </c>
    </row>
    <row r="96" spans="1:4">
      <c s="4" r="A96" t="s">
        <v>1060</v>
      </c>
    </row>
    <row r="97" spans="1:4">
      <c s="3" r="A97" t="s">
        <v>865</v>
      </c>
    </row>
    <row r="98" spans="1:4">
      <c s="4" r="A98" t="s">
        <v>1042</v>
      </c>
      <c s="4" r="B98" t="s">
        <v>55</v>
      </c>
      <c s="13" r="C98" t="n">
        <v>40.61</v>
      </c>
    </row>
    <row r="99" spans="1:4">
      <c s="4" r="A99" t="s">
        <v>1061</v>
      </c>
    </row>
    <row r="100" spans="1:4">
      <c s="3" r="A100" t="s">
        <v>865</v>
      </c>
    </row>
    <row r="101" spans="1:4">
      <c s="4" r="A101" t="s">
        <v>1042</v>
      </c>
      <c s="4" r="B101" t="s">
        <v>55</v>
      </c>
      <c s="13" r="C101" t="n">
        <v>37.69</v>
      </c>
    </row>
    <row r="102" spans="1:4">
      <c s="4" r="A102" t="s">
        <v>1062</v>
      </c>
    </row>
    <row r="103" spans="1:4">
      <c s="3" r="A103" t="s">
        <v>865</v>
      </c>
    </row>
    <row r="104" spans="1:4">
      <c s="4" r="A104" t="s">
        <v>1040</v>
      </c>
      <c s="4" r="B104" t="s">
        <v>46</v>
      </c>
      <c s="6" r="C104" t="n">
        <v>838119</v>
      </c>
    </row>
    <row r="105" spans="1:4">
      <c s="3" r="A105" t="s">
        <v>1031</v>
      </c>
    </row>
    <row r="106" spans="1:4">
      <c s="4" r="A106" t="s">
        <v>1032</v>
      </c>
      <c s="4" r="B106" t="s">
        <v>49</v>
      </c>
      <c s="8" r="C106" t="n">
        <v>1.9</v>
      </c>
      <c s="6" r="D106" t="n">
        <v>0</v>
      </c>
    </row>
    <row r="107" spans="1:4">
      <c s="4" r="A107" t="s">
        <v>1033</v>
      </c>
      <c s="4" r="B107" t="s">
        <v>49</v>
      </c>
      <c s="8" r="C107" t="n">
        <v>-0.2</v>
      </c>
      <c s="6" r="D107" t="n">
        <v>0</v>
      </c>
    </row>
    <row r="108" spans="1:4">
      <c s="4" r="A108" t="s">
        <v>1063</v>
      </c>
    </row>
    <row r="109" spans="1:4">
      <c s="3" r="A109" t="s">
        <v>865</v>
      </c>
    </row>
    <row r="110" spans="1:4">
      <c s="4" r="A110" t="s">
        <v>1042</v>
      </c>
      <c s="4" r="B110" t="s">
        <v>55</v>
      </c>
      <c s="13" r="C110" t="n">
        <v>26.54</v>
      </c>
    </row>
    <row r="111" spans="1:4">
      <c s="4" r="A111" t="s">
        <v>1064</v>
      </c>
    </row>
    <row r="112" spans="1:4">
      <c s="3" r="A112" t="s">
        <v>865</v>
      </c>
    </row>
    <row r="113" spans="1:4">
      <c s="4" r="A113" t="s">
        <v>1042</v>
      </c>
      <c s="4" r="B113" t="s">
        <v>55</v>
      </c>
      <c s="13" r="C113" t="n">
        <v>28.52</v>
      </c>
    </row>
    <row r="114" spans="1:4">
      <c s="4" r="A114" t="s">
        <v>1065</v>
      </c>
    </row>
    <row r="115" spans="1:4">
      <c s="3" r="A115" t="s">
        <v>865</v>
      </c>
    </row>
    <row r="116" spans="1:4">
      <c s="4" r="A116" t="s">
        <v>1040</v>
      </c>
      <c s="4" r="B116" t="s">
        <v>46</v>
      </c>
      <c s="6" r="C116" t="n">
        <v>13316</v>
      </c>
    </row>
    <row r="117" spans="1:4">
      <c s="3" r="A117" t="s">
        <v>1031</v>
      </c>
    </row>
    <row r="118" spans="1:4">
      <c s="4" r="A118" t="s">
        <v>1032</v>
      </c>
      <c s="4" r="B118" t="s">
        <v>49</v>
      </c>
      <c s="7" r="C118" t="n">
        <v>0</v>
      </c>
      <c s="6" r="D118" t="n">
        <v>0</v>
      </c>
    </row>
    <row r="119" spans="1:4">
      <c s="4" r="A119" t="s">
        <v>1033</v>
      </c>
      <c s="4" r="B119" t="s">
        <v>49</v>
      </c>
      <c s="7" r="C119" t="n">
        <v>0</v>
      </c>
      <c s="6" r="D119" t="n">
        <v>0</v>
      </c>
    </row>
    <row r="120" spans="1:4">
      <c s="4" r="A120" t="s">
        <v>1066</v>
      </c>
    </row>
    <row r="121" spans="1:4">
      <c s="3" r="A121" t="s">
        <v>865</v>
      </c>
    </row>
    <row r="122" spans="1:4">
      <c s="4" r="A122" t="s">
        <v>1042</v>
      </c>
      <c s="4" r="B122" t="s">
        <v>55</v>
      </c>
      <c s="13" r="C122" t="n">
        <v>37.46</v>
      </c>
    </row>
    <row r="123" spans="1:4">
      <c s="4" r="A123" t="s">
        <v>1067</v>
      </c>
    </row>
    <row r="124" spans="1:4">
      <c s="3" r="A124" t="s">
        <v>865</v>
      </c>
    </row>
    <row r="125" spans="1:4">
      <c s="4" r="A125" t="s">
        <v>1042</v>
      </c>
      <c s="4" r="B125" t="s">
        <v>55</v>
      </c>
      <c s="13" r="C125" t="n">
        <v>36.4</v>
      </c>
    </row>
    <row r="126" spans="1:4">
      <c s="4" r="A126" t="s">
        <v>1068</v>
      </c>
    </row>
    <row r="127" spans="1:4">
      <c s="3" r="A127" t="s">
        <v>865</v>
      </c>
    </row>
    <row r="128" spans="1:4">
      <c s="4" r="A128" t="s">
        <v>1035</v>
      </c>
      <c s="4" r="B128" t="s">
        <v>46</v>
      </c>
      <c s="6" r="C128" t="n">
        <v>165210634</v>
      </c>
    </row>
    <row r="129" spans="1:4">
      <c s="3" r="A129" t="s">
        <v>1031</v>
      </c>
    </row>
    <row r="130" spans="1:4">
      <c s="4" r="A130" t="s">
        <v>1032</v>
      </c>
      <c s="4" r="B130" t="s">
        <v>49</v>
      </c>
      <c s="7" r="C130" t="n">
        <v>0</v>
      </c>
      <c s="9" r="D130" t="n">
        <v>0.7</v>
      </c>
    </row>
    <row r="131" spans="1:4">
      <c s="4" r="A131" t="s">
        <v>1033</v>
      </c>
      <c s="4" r="B131" t="s">
        <v>49</v>
      </c>
      <c s="8" r="C131" t="n">
        <v>-2.8</v>
      </c>
      <c s="9" r="D131" t="n">
        <v>-0.4</v>
      </c>
    </row>
    <row r="132" spans="1:4">
      <c s="4" r="A132" t="s">
        <v>1069</v>
      </c>
    </row>
    <row r="133" spans="1:4">
      <c s="3" r="A133" t="s">
        <v>865</v>
      </c>
    </row>
    <row r="134" spans="1:4">
      <c s="4" r="A134" t="s">
        <v>1037</v>
      </c>
      <c s="4" r="B134" t="s">
        <v>55</v>
      </c>
      <c s="13" r="C134" t="n">
        <v>2.31</v>
      </c>
    </row>
    <row r="135" spans="1:4">
      <c s="4" r="A135" t="s">
        <v>1070</v>
      </c>
    </row>
    <row r="136" spans="1:4">
      <c s="3" r="A136" t="s">
        <v>865</v>
      </c>
    </row>
    <row r="137" spans="1:4">
      <c s="4" r="A137" t="s">
        <v>1037</v>
      </c>
      <c s="4" r="B137" t="s">
        <v>55</v>
      </c>
      <c s="13" r="C137" t="n">
        <v>2.3</v>
      </c>
    </row>
    <row r="138" spans="1:4">
      <c s="4" r="A138" t="s">
        <v>1071</v>
      </c>
    </row>
    <row r="139" spans="1:4">
      <c s="3" r="A139" t="s">
        <v>865</v>
      </c>
    </row>
    <row r="140" spans="1:4">
      <c s="4" r="A140" t="s">
        <v>1040</v>
      </c>
      <c s="4" r="B140" t="s">
        <v>46</v>
      </c>
      <c s="6" r="C140" t="n">
        <v>10638085</v>
      </c>
    </row>
    <row r="141" spans="1:4">
      <c s="3" r="A141" t="s">
        <v>1031</v>
      </c>
    </row>
    <row r="142" spans="1:4">
      <c s="4" r="A142" t="s">
        <v>1032</v>
      </c>
      <c s="4" r="B142" t="s">
        <v>49</v>
      </c>
      <c s="7" r="C142" t="n">
        <v>4</v>
      </c>
      <c s="6" r="D142" t="n">
        <v>0</v>
      </c>
    </row>
    <row r="143" spans="1:4">
      <c s="4" r="A143" t="s">
        <v>1033</v>
      </c>
      <c s="4" r="B143" t="s">
        <v>49</v>
      </c>
      <c s="8" r="C143" t="n">
        <v>-2.4</v>
      </c>
      <c s="6" r="D143" t="n">
        <v>0</v>
      </c>
    </row>
    <row r="144" spans="1:4">
      <c s="4" r="A144" t="s">
        <v>1072</v>
      </c>
    </row>
    <row r="145" spans="1:4">
      <c s="3" r="A145" t="s">
        <v>865</v>
      </c>
    </row>
    <row r="146" spans="1:4">
      <c s="4" r="A146" t="s">
        <v>1042</v>
      </c>
      <c s="4" r="B146" t="s">
        <v>55</v>
      </c>
      <c s="13" r="C146" t="n">
        <v>16.37</v>
      </c>
    </row>
    <row r="147" spans="1:4">
      <c s="4" r="A147" t="s">
        <v>1073</v>
      </c>
    </row>
    <row r="148" spans="1:4">
      <c s="3" r="A148" t="s">
        <v>865</v>
      </c>
    </row>
    <row r="149" spans="1:4">
      <c s="4" r="A149" t="s">
        <v>1042</v>
      </c>
      <c s="4" r="B149" t="s">
        <v>55</v>
      </c>
      <c s="13" r="C149" t="n">
        <v>16.53</v>
      </c>
    </row>
    <row r="150" spans="1:4">
      <c s="4" r="A150" t="s">
        <v>1074</v>
      </c>
    </row>
    <row r="151" spans="1:4">
      <c s="3" r="A151" t="s">
        <v>865</v>
      </c>
    </row>
    <row r="152" spans="1:4">
      <c s="4" r="A152" t="s">
        <v>1040</v>
      </c>
      <c s="4" r="B152" t="s">
        <v>46</v>
      </c>
      <c s="6" r="C152" t="n">
        <v>519805</v>
      </c>
    </row>
    <row r="153" spans="1:4">
      <c s="3" r="A153" t="s">
        <v>1031</v>
      </c>
    </row>
    <row r="154" spans="1:4">
      <c s="4" r="A154" t="s">
        <v>1032</v>
      </c>
      <c s="4" r="B154" t="s">
        <v>49</v>
      </c>
      <c s="8" r="C154" t="n">
        <v>0.7</v>
      </c>
      <c s="6" r="D154" t="n">
        <v>0</v>
      </c>
    </row>
    <row r="155" spans="1:4">
      <c s="4" r="A155" t="s">
        <v>1033</v>
      </c>
      <c s="4" r="B155" t="s">
        <v>49</v>
      </c>
      <c s="8" r="C155" t="n">
        <v>-0.5</v>
      </c>
      <c s="6" r="D155" t="n">
        <v>0</v>
      </c>
    </row>
    <row r="156" spans="1:4">
      <c s="4" r="A156" t="s">
        <v>1075</v>
      </c>
    </row>
    <row r="157" spans="1:4">
      <c s="3" r="A157" t="s">
        <v>865</v>
      </c>
    </row>
    <row r="158" spans="1:4">
      <c s="4" r="A158" t="s">
        <v>1042</v>
      </c>
      <c s="4" r="B158" t="s">
        <v>55</v>
      </c>
      <c s="13" r="C158" t="n">
        <v>36.79</v>
      </c>
    </row>
    <row r="159" spans="1:4">
      <c s="4" r="A159" t="s">
        <v>1076</v>
      </c>
    </row>
    <row r="160" spans="1:4">
      <c s="3" r="A160" t="s">
        <v>865</v>
      </c>
    </row>
    <row r="161" spans="1:4">
      <c s="4" r="A161" t="s">
        <v>1042</v>
      </c>
      <c s="4" r="B161" t="s">
        <v>55</v>
      </c>
      <c s="13" r="C161" t="n">
        <v>37.16</v>
      </c>
    </row>
    <row r="162" spans="1:4">
      <c s="4" r="A162" t="s">
        <v>1077</v>
      </c>
    </row>
    <row r="163" spans="1:4">
      <c s="3" r="A163" t="s">
        <v>865</v>
      </c>
    </row>
    <row r="164" spans="1:4">
      <c s="4" r="A164" t="s">
        <v>1035</v>
      </c>
      <c s="4" r="B164" t="s">
        <v>46</v>
      </c>
      <c s="6" r="C164" t="n">
        <v>76530</v>
      </c>
    </row>
    <row r="165" spans="1:4">
      <c s="3" r="A165" t="s">
        <v>1031</v>
      </c>
    </row>
    <row r="166" spans="1:4">
      <c s="4" r="A166" t="s">
        <v>1032</v>
      </c>
      <c s="4" r="B166" t="s">
        <v>49</v>
      </c>
      <c s="7" r="C166" t="n">
        <v>0</v>
      </c>
      <c s="6" r="D166" t="n">
        <v>0</v>
      </c>
    </row>
    <row r="167" spans="1:4">
      <c s="4" r="A167" t="s">
        <v>1033</v>
      </c>
      <c s="4" r="B167" t="s">
        <v>49</v>
      </c>
      <c s="7" r="C167" t="n">
        <v>0</v>
      </c>
      <c s="6" r="D167" t="n">
        <v>0</v>
      </c>
    </row>
    <row r="168" spans="1:4">
      <c s="4" r="A168" t="s">
        <v>1078</v>
      </c>
    </row>
    <row r="169" spans="1:4">
      <c s="3" r="A169" t="s">
        <v>865</v>
      </c>
    </row>
    <row r="170" spans="1:4">
      <c s="4" r="A170" t="s">
        <v>1037</v>
      </c>
      <c s="4" r="B170" t="s">
        <v>55</v>
      </c>
      <c s="13" r="C170" t="n">
        <v>2.97</v>
      </c>
    </row>
    <row r="171" spans="1:4">
      <c s="4" r="A171" t="s">
        <v>1079</v>
      </c>
    </row>
    <row r="172" spans="1:4">
      <c s="3" r="A172" t="s">
        <v>865</v>
      </c>
    </row>
    <row r="173" spans="1:4">
      <c s="4" r="A173" t="s">
        <v>1037</v>
      </c>
      <c s="4" r="B173" t="s">
        <v>55</v>
      </c>
      <c s="13" r="C173" t="n">
        <v>2.48</v>
      </c>
    </row>
    <row r="174" spans="1:4">
      <c s="4" r="A174" t="s">
        <v>1080</v>
      </c>
    </row>
    <row r="175" spans="1:4">
      <c s="3" r="A175" t="s">
        <v>865</v>
      </c>
    </row>
    <row r="176" spans="1:4">
      <c s="4" r="A176" t="s">
        <v>1040</v>
      </c>
      <c s="4" r="B176" t="s">
        <v>46</v>
      </c>
      <c s="6" r="C176" t="n">
        <v>547500</v>
      </c>
    </row>
    <row r="177" spans="1:4">
      <c s="3" r="A177" t="s">
        <v>1031</v>
      </c>
    </row>
    <row r="178" spans="1:4">
      <c s="4" r="A178" t="s">
        <v>1032</v>
      </c>
      <c s="4" r="B178" t="s">
        <v>49</v>
      </c>
      <c s="7" r="C178" t="n">
        <v>0</v>
      </c>
      <c s="6" r="D178" t="n">
        <v>0</v>
      </c>
    </row>
    <row r="179" spans="1:4">
      <c s="4" r="A179" t="s">
        <v>1033</v>
      </c>
      <c s="4" r="B179" t="s">
        <v>49</v>
      </c>
      <c s="8" r="C179" t="n">
        <v>-4.5</v>
      </c>
      <c s="6" r="D179" t="n">
        <v>0</v>
      </c>
    </row>
    <row r="180" spans="1:4">
      <c s="4" r="A180" t="s">
        <v>1081</v>
      </c>
    </row>
    <row r="181" spans="1:4">
      <c s="3" r="A181" t="s">
        <v>865</v>
      </c>
    </row>
    <row r="182" spans="1:4">
      <c s="4" r="A182" t="s">
        <v>1042</v>
      </c>
      <c s="4" r="B182" t="s">
        <v>55</v>
      </c>
      <c s="13" r="C182" t="n">
        <v>25.86</v>
      </c>
    </row>
    <row r="183" spans="1:4">
      <c s="4" r="A183" t="s">
        <v>1082</v>
      </c>
    </row>
    <row r="184" spans="1:4">
      <c s="3" r="A184" t="s">
        <v>865</v>
      </c>
    </row>
    <row r="185" spans="1:4">
      <c s="4" r="A185" t="s">
        <v>1042</v>
      </c>
      <c s="4" r="B185" t="s">
        <v>55</v>
      </c>
      <c s="13" r="C185" t="n">
        <v>17.38</v>
      </c>
    </row>
    <row r="186" spans="1:4">
      <c s="4" r="A186" t="s">
        <v>1083</v>
      </c>
    </row>
    <row r="187" spans="1:4">
      <c s="3" r="A187" t="s">
        <v>865</v>
      </c>
    </row>
    <row r="188" spans="1:4">
      <c s="4" r="A188" t="s">
        <v>1040</v>
      </c>
      <c s="4" r="B188" t="s">
        <v>46</v>
      </c>
      <c s="6" r="C188" t="n">
        <v>547500</v>
      </c>
    </row>
    <row r="189" spans="1:4">
      <c s="3" r="A189" t="s">
        <v>1031</v>
      </c>
    </row>
    <row r="190" spans="1:4">
      <c s="4" r="A190" t="s">
        <v>1032</v>
      </c>
      <c s="4" r="B190" t="s">
        <v>49</v>
      </c>
      <c s="7" r="C190" t="n">
        <v>0</v>
      </c>
      <c s="6" r="D190" t="n">
        <v>0</v>
      </c>
    </row>
    <row r="191" spans="1:4">
      <c s="4" r="A191" t="s">
        <v>1033</v>
      </c>
      <c s="4" r="B191" t="s">
        <v>49</v>
      </c>
      <c s="8" r="C191" t="n">
        <v>-10.9</v>
      </c>
      <c s="6" r="D191" t="n">
        <v>0</v>
      </c>
    </row>
    <row r="192" spans="1:4">
      <c s="4" r="A192" t="s">
        <v>1084</v>
      </c>
    </row>
    <row r="193" spans="1:4">
      <c s="3" r="A193" t="s">
        <v>865</v>
      </c>
    </row>
    <row r="194" spans="1:4">
      <c s="4" r="A194" t="s">
        <v>1042</v>
      </c>
      <c s="4" r="B194" t="s">
        <v>55</v>
      </c>
      <c s="13" r="C194" t="n">
        <v>66.72</v>
      </c>
    </row>
    <row r="195" spans="1:4">
      <c s="4" r="A195" t="s">
        <v>1085</v>
      </c>
    </row>
    <row r="196" spans="1:4">
      <c s="3" r="A196" t="s">
        <v>865</v>
      </c>
    </row>
    <row r="197" spans="1:4">
      <c s="4" r="A197" t="s">
        <v>1042</v>
      </c>
      <c s="4" r="B197" t="s">
        <v>55</v>
      </c>
      <c s="13" r="C197" t="n">
        <v>46.47</v>
      </c>
    </row>
    <row r="198" spans="1:4">
      <c s="4" r="A198" t="s">
        <v>1086</v>
      </c>
    </row>
    <row r="199" spans="1:4">
      <c s="3" r="A199" t="s">
        <v>865</v>
      </c>
    </row>
    <row r="200" spans="1:4">
      <c s="4" r="A200" t="s">
        <v>1040</v>
      </c>
      <c s="4" r="B200" t="s">
        <v>46</v>
      </c>
      <c s="6" r="C200" t="n">
        <v>622500</v>
      </c>
    </row>
    <row r="201" spans="1:4">
      <c s="3" r="A201" t="s">
        <v>1031</v>
      </c>
    </row>
    <row r="202" spans="1:4">
      <c s="4" r="A202" t="s">
        <v>1032</v>
      </c>
      <c s="4" r="B202" t="s">
        <v>49</v>
      </c>
      <c s="8" r="C202" t="n">
        <v>3.3</v>
      </c>
      <c s="9" r="D202" t="n">
        <v>0.7</v>
      </c>
    </row>
    <row r="203" spans="1:4">
      <c s="4" r="A203" t="s">
        <v>1033</v>
      </c>
      <c s="4" r="B203" t="s">
        <v>49</v>
      </c>
      <c s="8" r="C203" t="n">
        <v>-0.1</v>
      </c>
      <c s="6" r="D203" t="n">
        <v>0</v>
      </c>
    </row>
    <row r="204" spans="1:4">
      <c s="4" r="A204" t="s">
        <v>1087</v>
      </c>
    </row>
    <row r="205" spans="1:4">
      <c s="3" r="A205" t="s">
        <v>865</v>
      </c>
    </row>
    <row r="206" spans="1:4">
      <c s="4" r="A206" t="s">
        <v>1042</v>
      </c>
      <c s="4" r="B206" t="s">
        <v>55</v>
      </c>
      <c s="13" r="C206" t="n">
        <v>16.28</v>
      </c>
    </row>
    <row r="207" spans="1:4">
      <c s="4" r="A207" t="s">
        <v>1088</v>
      </c>
    </row>
    <row r="208" spans="1:4">
      <c s="3" r="A208" t="s">
        <v>865</v>
      </c>
    </row>
    <row r="209" spans="1:4">
      <c s="4" r="A209" t="s">
        <v>1042</v>
      </c>
      <c s="4" r="B209" t="s">
        <v>55</v>
      </c>
      <c s="13" r="C209" t="n">
        <v>21.61</v>
      </c>
    </row>
    <row r="210" spans="1:4">
      <c s="4" r="A210" t="s">
        <v>1089</v>
      </c>
    </row>
    <row r="211" spans="1:4">
      <c s="3" r="A211" t="s">
        <v>865</v>
      </c>
    </row>
    <row r="212" spans="1:4">
      <c s="4" r="A212" t="s">
        <v>1040</v>
      </c>
      <c s="4" r="B212" t="s">
        <v>46</v>
      </c>
      <c s="6" r="C212" t="n">
        <v>547500</v>
      </c>
    </row>
    <row r="213" spans="1:4">
      <c s="3" r="A213" t="s">
        <v>1031</v>
      </c>
    </row>
    <row r="214" spans="1:4">
      <c s="4" r="A214" t="s">
        <v>1032</v>
      </c>
      <c s="4" r="B214" t="s">
        <v>49</v>
      </c>
      <c s="8" r="C214" t="n">
        <v>10.9</v>
      </c>
      <c s="9" r="D214" t="n">
        <v>0.8</v>
      </c>
    </row>
    <row r="215" spans="1:4">
      <c s="4" r="A215" t="s">
        <v>1033</v>
      </c>
      <c s="4" r="B215" t="s">
        <v>49</v>
      </c>
      <c s="7" r="C215" t="n">
        <v>0</v>
      </c>
      <c s="6" r="D215" t="n">
        <v>0</v>
      </c>
    </row>
    <row r="216" spans="1:4">
      <c s="4" r="A216" t="s">
        <v>1090</v>
      </c>
    </row>
    <row r="217" spans="1:4">
      <c s="3" r="A217" t="s">
        <v>865</v>
      </c>
    </row>
    <row r="218" spans="1:4">
      <c s="4" r="A218" t="s">
        <v>1042</v>
      </c>
      <c s="4" r="B218" t="s">
        <v>55</v>
      </c>
      <c s="13" r="C218" t="n">
        <v>46.47</v>
      </c>
    </row>
    <row r="219" spans="1:4">
      <c s="4" r="A219" t="s">
        <v>1091</v>
      </c>
    </row>
    <row r="220" spans="1:4">
      <c s="3" r="A220" t="s">
        <v>865</v>
      </c>
    </row>
    <row r="221" spans="1:4">
      <c s="4" r="A221" t="s">
        <v>1042</v>
      </c>
      <c s="4" r="B221" t="s">
        <v>55</v>
      </c>
      <c s="13" r="C221" t="n">
        <v>66.78</v>
      </c>
    </row>
    <row r="222" spans="1:4">
      <c s="4" r="A222" t="s">
        <v>1092</v>
      </c>
    </row>
    <row r="223" spans="1:4">
      <c s="3" r="A223" t="s">
        <v>865</v>
      </c>
    </row>
    <row r="224" spans="1:4">
      <c s="4" r="A224" t="s">
        <v>1035</v>
      </c>
      <c s="4" r="B224" t="s">
        <v>46</v>
      </c>
      <c s="6" r="C224" t="n">
        <v>8050000</v>
      </c>
    </row>
    <row r="225" spans="1:4">
      <c s="3" r="A225" t="s">
        <v>1031</v>
      </c>
    </row>
    <row r="226" spans="1:4">
      <c s="4" r="A226" t="s">
        <v>1032</v>
      </c>
      <c s="4" r="B226" t="s">
        <v>49</v>
      </c>
      <c s="8" r="C226" t="n">
        <v>0.5</v>
      </c>
      <c s="6" r="D226" t="n">
        <v>0</v>
      </c>
    </row>
    <row r="227" spans="1:4">
      <c s="4" r="A227" t="s">
        <v>1033</v>
      </c>
      <c s="4" r="B227" t="s">
        <v>49</v>
      </c>
      <c s="8" r="C227" t="n">
        <v>-0.2</v>
      </c>
      <c s="6" r="D227" t="n">
        <v>0</v>
      </c>
    </row>
    <row r="228" spans="1:4">
      <c s="4" r="A228" t="s">
        <v>1093</v>
      </c>
    </row>
    <row r="229" spans="1:4">
      <c s="3" r="A229" t="s">
        <v>865</v>
      </c>
    </row>
    <row r="230" spans="1:4">
      <c s="4" r="A230" t="s">
        <v>1037</v>
      </c>
      <c s="4" r="B230" t="s">
        <v>55</v>
      </c>
      <c s="13" r="C230" t="n">
        <v>2.6</v>
      </c>
    </row>
    <row r="231" spans="1:4">
      <c s="4" r="A231" t="s">
        <v>1094</v>
      </c>
    </row>
    <row r="232" spans="1:4">
      <c s="3" r="A232" t="s">
        <v>865</v>
      </c>
    </row>
    <row r="233" spans="1:4">
      <c s="4" r="A233" t="s">
        <v>1037</v>
      </c>
      <c s="4" r="B233" t="s">
        <v>55</v>
      </c>
      <c s="13" r="C233" t="n">
        <v>2.64</v>
      </c>
    </row>
    <row r="234" spans="1:4">
      <c s="4" r="A234" t="s">
        <v>1095</v>
      </c>
    </row>
    <row r="235" spans="1:4">
      <c s="3" r="A235" t="s">
        <v>865</v>
      </c>
    </row>
    <row r="236" spans="1:4">
      <c s="4" r="A236" t="s">
        <v>1035</v>
      </c>
      <c s="4" r="B236" t="s">
        <v>46</v>
      </c>
      <c s="6" r="C236" t="n">
        <v>2187810</v>
      </c>
    </row>
    <row r="237" spans="1:4">
      <c s="3" r="A237" t="s">
        <v>1031</v>
      </c>
    </row>
    <row r="238" spans="1:4">
      <c s="4" r="A238" t="s">
        <v>1032</v>
      </c>
      <c s="4" r="B238" t="s">
        <v>49</v>
      </c>
      <c s="8" r="C238" t="n">
        <v>0.1</v>
      </c>
      <c s="9" r="D238" t="n">
        <v>0.2</v>
      </c>
    </row>
    <row r="239" spans="1:4">
      <c s="4" r="A239" t="s">
        <v>1033</v>
      </c>
      <c s="4" r="B239" t="s">
        <v>49</v>
      </c>
      <c s="7" r="C239" t="n">
        <v>0</v>
      </c>
      <c s="9" r="D239" t="n">
        <v>-0.1</v>
      </c>
    </row>
    <row r="240" spans="1:4">
      <c s="4" r="A240" t="s">
        <v>1096</v>
      </c>
    </row>
    <row r="241" spans="1:4">
      <c s="3" r="A241" t="s">
        <v>865</v>
      </c>
    </row>
    <row r="242" spans="1:4">
      <c s="4" r="A242" t="s">
        <v>1037</v>
      </c>
      <c s="4" r="B242" t="s">
        <v>55</v>
      </c>
      <c s="13" r="C242" t="n">
        <v>2.79</v>
      </c>
    </row>
    <row r="243" spans="1:4">
      <c s="4" r="A243" t="s">
        <v>1097</v>
      </c>
    </row>
    <row r="244" spans="1:4">
      <c s="3" r="A244" t="s">
        <v>865</v>
      </c>
    </row>
    <row r="245" spans="1:4">
      <c s="4" r="A245" t="s">
        <v>1037</v>
      </c>
      <c s="4" r="B245" t="s">
        <v>55</v>
      </c>
      <c s="13" r="C245" t="n">
        <v>2.81</v>
      </c>
    </row>
    <row r="246" spans="1:4">
      <c s="4" r="A246" t="s">
        <v>1098</v>
      </c>
    </row>
    <row r="247" spans="1:4">
      <c s="3" r="A247" t="s">
        <v>865</v>
      </c>
    </row>
    <row r="248" spans="1:4">
      <c s="4" r="A248" t="s">
        <v>1035</v>
      </c>
      <c s="4" r="B248" t="s">
        <v>46</v>
      </c>
      <c s="6" r="C248" t="n">
        <v>2187810</v>
      </c>
    </row>
    <row r="249" spans="1:4">
      <c s="3" r="A249" t="s">
        <v>1031</v>
      </c>
    </row>
    <row r="250" spans="1:4">
      <c s="4" r="A250" t="s">
        <v>1032</v>
      </c>
      <c s="4" r="B250" t="s">
        <v>49</v>
      </c>
      <c s="8" r="C250" t="n">
        <v>0.1</v>
      </c>
      <c s="6" r="D250" t="n">
        <v>0</v>
      </c>
    </row>
    <row r="251" spans="1:4">
      <c s="4" r="A251" t="s">
        <v>1033</v>
      </c>
      <c s="4" r="B251" t="s">
        <v>49</v>
      </c>
      <c s="7" r="C251" t="n">
        <v>0</v>
      </c>
      <c s="6" r="D251" t="n">
        <v>0</v>
      </c>
    </row>
    <row r="252" spans="1:4">
      <c s="4" r="A252" t="s">
        <v>1099</v>
      </c>
    </row>
    <row r="253" spans="1:4">
      <c s="3" r="A253" t="s">
        <v>865</v>
      </c>
    </row>
    <row r="254" spans="1:4">
      <c s="4" r="A254" t="s">
        <v>1037</v>
      </c>
      <c s="4" r="B254" t="s">
        <v>55</v>
      </c>
      <c s="13" r="C254" t="n">
        <v>2.95</v>
      </c>
    </row>
    <row r="255" spans="1:4">
      <c s="4" r="A255" t="s">
        <v>1100</v>
      </c>
    </row>
    <row r="256" spans="1:4">
      <c s="3" r="A256" t="s">
        <v>865</v>
      </c>
    </row>
    <row r="257" spans="1:4">
      <c s="4" r="A257" t="s">
        <v>1037</v>
      </c>
      <c s="4" r="B257" t="s">
        <v>55</v>
      </c>
      <c s="13" r="C257" t="n">
        <v>2.98</v>
      </c>
    </row>
    <row r="258" spans="1:4">
      <c s="4" r="A258" t="s">
        <v>1101</v>
      </c>
    </row>
    <row r="259" spans="1:4">
      <c s="3" r="A259" t="s">
        <v>865</v>
      </c>
    </row>
    <row r="260" spans="1:4">
      <c s="4" r="A260" t="s">
        <v>1035</v>
      </c>
      <c s="4" r="B260" t="s">
        <v>46</v>
      </c>
      <c s="6" r="C260" t="n">
        <v>2187810</v>
      </c>
    </row>
    <row r="261" spans="1:4">
      <c s="3" r="A261" t="s">
        <v>1031</v>
      </c>
    </row>
    <row r="262" spans="1:4">
      <c s="4" r="A262" t="s">
        <v>1032</v>
      </c>
      <c s="4" r="B262" t="s">
        <v>49</v>
      </c>
      <c s="8" r="C262" t="n">
        <v>0.1</v>
      </c>
      <c s="6" r="D262" t="n">
        <v>0</v>
      </c>
    </row>
    <row r="263" spans="1:4">
      <c s="4" r="A263" t="s">
        <v>1033</v>
      </c>
      <c s="4" r="B263" t="s">
        <v>49</v>
      </c>
      <c s="7" r="C263" t="n">
        <v>0</v>
      </c>
      <c s="6" r="D263" t="n">
        <v>0</v>
      </c>
    </row>
    <row r="264" spans="1:4">
      <c s="4" r="A264" t="s">
        <v>1102</v>
      </c>
    </row>
    <row r="265" spans="1:4">
      <c s="3" r="A265" t="s">
        <v>865</v>
      </c>
    </row>
    <row r="266" spans="1:4">
      <c s="4" r="A266" t="s">
        <v>1037</v>
      </c>
      <c s="4" r="B266" t="s">
        <v>55</v>
      </c>
      <c s="13" r="C266" t="n">
        <v>3.11</v>
      </c>
    </row>
    <row r="267" spans="1:4">
      <c s="4" r="A267" t="s">
        <v>1103</v>
      </c>
    </row>
    <row r="268" spans="1:4">
      <c s="3" r="A268" t="s">
        <v>865</v>
      </c>
    </row>
    <row r="269" spans="1:4">
      <c s="4" r="A269" t="s">
        <v>1037</v>
      </c>
      <c s="4" r="B269" t="s">
        <v>55</v>
      </c>
      <c s="13" r="C269" t="n">
        <v>3.14</v>
      </c>
    </row>
    <row r="270" spans="1:4">
      <c s="4" r="A270" t="s">
        <v>1104</v>
      </c>
    </row>
    <row r="271" spans="1:4">
      <c s="3" r="A271" t="s">
        <v>865</v>
      </c>
    </row>
    <row r="272" spans="1:4">
      <c s="4" r="A272" t="s">
        <v>1035</v>
      </c>
      <c s="4" r="B272" t="s">
        <v>46</v>
      </c>
      <c s="6" r="C272" t="n">
        <v>359640</v>
      </c>
    </row>
    <row r="273" spans="1:4">
      <c s="3" r="A273" t="s">
        <v>1031</v>
      </c>
    </row>
    <row r="274" spans="1:4">
      <c s="4" r="A274" t="s">
        <v>1032</v>
      </c>
      <c s="4" r="B274" t="s">
        <v>49</v>
      </c>
      <c s="7" r="C274" t="n">
        <v>0</v>
      </c>
      <c s="6" r="D274" t="n">
        <v>0</v>
      </c>
    </row>
    <row r="275" spans="1:4">
      <c s="4" r="A275" t="s">
        <v>1033</v>
      </c>
      <c s="4" r="B275" t="s">
        <v>49</v>
      </c>
      <c s="7" r="C275" t="n">
        <v>0</v>
      </c>
      <c s="6" r="D275" t="n">
        <v>0</v>
      </c>
    </row>
    <row r="276" spans="1:4">
      <c s="4" r="A276" t="s">
        <v>1105</v>
      </c>
    </row>
    <row r="277" spans="1:4">
      <c s="3" r="A277" t="s">
        <v>865</v>
      </c>
    </row>
    <row r="278" spans="1:4">
      <c s="4" r="A278" t="s">
        <v>1037</v>
      </c>
      <c s="4" r="B278" t="s">
        <v>55</v>
      </c>
      <c s="13" r="C278" t="n">
        <v>3.42</v>
      </c>
    </row>
    <row r="279" spans="1:4">
      <c s="4" r="A279" t="s">
        <v>1106</v>
      </c>
    </row>
    <row r="280" spans="1:4">
      <c s="3" r="A280" t="s">
        <v>865</v>
      </c>
    </row>
    <row r="281" spans="1:4">
      <c s="4" r="A281" t="s">
        <v>1037</v>
      </c>
      <c s="4" r="B281" t="s">
        <v>55</v>
      </c>
      <c s="13" r="C281" t="n">
        <v>3.45</v>
      </c>
    </row>
    <row r="282" spans="1:4">
      <c s="4" r="A282" t="s">
        <v>1107</v>
      </c>
    </row>
    <row r="283" spans="1:4">
      <c s="3" r="A283" t="s">
        <v>1031</v>
      </c>
    </row>
    <row r="284" spans="1:4">
      <c s="4" r="A284" t="s">
        <v>971</v>
      </c>
      <c s="8" r="C284" t="n">
        <v>0.6</v>
      </c>
      <c s="8" r="D284" t="n">
        <v>0.4</v>
      </c>
    </row>
    <row r="285" spans="1:4">
      <c r="A285" t="n"/>
    </row>
    <row r="286" spans="1:4">
      <c s="4" r="A286" t="s">
        <v>46</v>
      </c>
      <c s="4" r="B286" t="s">
        <v>1108</v>
      </c>
    </row>
    <row r="287" spans="1:4">
      <c s="4" r="A287" t="s">
        <v>49</v>
      </c>
      <c s="4" r="B287" t="s">
        <v>1109</v>
      </c>
    </row>
    <row r="288" spans="1:4">
      <c s="4" r="A288" t="s">
        <v>55</v>
      </c>
      <c s="4" r="B288" t="s">
        <v>1110</v>
      </c>
    </row>
  </sheetData>
  <mergeCells count="6">
    <mergeCell ref="A1:B2"/>
    <mergeCell ref="C1:D1"/>
    <mergeCell ref="A285:C285"/>
    <mergeCell ref="B286:C286"/>
    <mergeCell ref="B287:C287"/>
    <mergeCell ref="B288:C28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21"/>
  </cols>
  <sheetData>
    <row r="1" spans="1:4">
      <c s="1" r="A1" t="s">
        <v>1111</v>
      </c>
      <c s="2" r="C1" t="s">
        <v>1</v>
      </c>
    </row>
    <row r="2" spans="1:4">
      <c s="2" r="C2" t="s">
        <v>1030</v>
      </c>
      <c s="2" r="D2" t="s">
        <v>396</v>
      </c>
    </row>
    <row r="3" spans="1:4">
      <c s="3" r="A3" t="s">
        <v>1031</v>
      </c>
    </row>
    <row r="4" spans="1:4">
      <c s="4" r="A4" t="s">
        <v>1032</v>
      </c>
      <c s="8" r="C4" t="n">
        <v>156.5</v>
      </c>
      <c s="8" r="D4" t="n">
        <v>256.5</v>
      </c>
    </row>
    <row r="5" spans="1:4">
      <c s="4" r="A5" t="s">
        <v>1033</v>
      </c>
      <c s="6" r="C5" t="n">
        <v>-64</v>
      </c>
      <c s="9" r="D5" t="n">
        <v>-96.90000000000001</v>
      </c>
    </row>
    <row r="6" spans="1:4">
      <c s="4" r="A6" t="s">
        <v>995</v>
      </c>
    </row>
    <row r="7" spans="1:4">
      <c s="3" r="A7" t="s">
        <v>1031</v>
      </c>
    </row>
    <row r="8" spans="1:4">
      <c s="4" r="A8" t="s">
        <v>971</v>
      </c>
      <c s="8" r="C8" t="n">
        <v>0.4</v>
      </c>
      <c s="9" r="D8" t="n">
        <v>0.7</v>
      </c>
    </row>
    <row r="9" spans="1:4">
      <c s="4" r="A9" t="s">
        <v>1112</v>
      </c>
    </row>
    <row r="10" spans="1:4">
      <c s="3" r="A10" t="s">
        <v>865</v>
      </c>
    </row>
    <row r="11" spans="1:4">
      <c s="4" r="A11" t="s">
        <v>1035</v>
      </c>
      <c s="4" r="B11" t="s">
        <v>46</v>
      </c>
      <c s="6" r="C11" t="n">
        <v>1647000</v>
      </c>
    </row>
    <row r="12" spans="1:4">
      <c s="4" r="A12" t="s">
        <v>1113</v>
      </c>
      <c s="4" r="B12" t="s">
        <v>49</v>
      </c>
      <c s="13" r="C12" t="n">
        <v>3.75</v>
      </c>
    </row>
    <row r="13" spans="1:4">
      <c s="4" r="A13" t="s">
        <v>1114</v>
      </c>
      <c s="4" r="B13" t="s">
        <v>49</v>
      </c>
      <c s="13" r="C13" t="n">
        <v>2.49</v>
      </c>
    </row>
    <row r="14" spans="1:4">
      <c s="3" r="A14" t="s">
        <v>1031</v>
      </c>
    </row>
    <row r="15" spans="1:4">
      <c s="4" r="A15" t="s">
        <v>1032</v>
      </c>
      <c s="4" r="B15" t="s">
        <v>55</v>
      </c>
      <c s="8" r="C15" t="n">
        <v>2.1</v>
      </c>
      <c s="6" r="D15" t="n">
        <v>1</v>
      </c>
    </row>
    <row r="16" spans="1:4">
      <c s="4" r="A16" t="s">
        <v>1033</v>
      </c>
      <c s="4" r="B16" t="s">
        <v>55</v>
      </c>
      <c s="7" r="C16" t="n">
        <v>0</v>
      </c>
      <c s="6" r="D16" t="n">
        <v>0</v>
      </c>
    </row>
    <row r="17" spans="1:4">
      <c s="4" r="A17" t="s">
        <v>1115</v>
      </c>
    </row>
    <row r="18" spans="1:4">
      <c s="3" r="A18" t="s">
        <v>865</v>
      </c>
    </row>
    <row r="19" spans="1:4">
      <c s="4" r="A19" t="s">
        <v>1040</v>
      </c>
      <c s="4" r="B19" t="s">
        <v>46</v>
      </c>
      <c s="6" r="C19" t="n">
        <v>2964600</v>
      </c>
    </row>
    <row r="20" spans="1:4">
      <c s="4" r="A20" t="s">
        <v>1116</v>
      </c>
      <c s="4" r="B20" t="s">
        <v>49</v>
      </c>
      <c s="13" r="C20" t="n">
        <v>39.29</v>
      </c>
    </row>
    <row r="21" spans="1:4">
      <c s="4" r="A21" t="s">
        <v>1117</v>
      </c>
      <c s="4" r="B21" t="s">
        <v>49</v>
      </c>
      <c s="13" r="C21" t="n">
        <v>21.04</v>
      </c>
    </row>
    <row r="22" spans="1:4">
      <c s="3" r="A22" t="s">
        <v>1031</v>
      </c>
    </row>
    <row r="23" spans="1:4">
      <c s="4" r="A23" t="s">
        <v>1032</v>
      </c>
      <c s="4" r="B23" t="s">
        <v>55</v>
      </c>
      <c s="8" r="C23" t="n">
        <v>54.4</v>
      </c>
      <c s="9" r="D23" t="n">
        <v>39.3</v>
      </c>
    </row>
    <row r="24" spans="1:4">
      <c s="4" r="A24" t="s">
        <v>1033</v>
      </c>
      <c s="4" r="B24" t="s">
        <v>55</v>
      </c>
      <c s="7" r="C24" t="n">
        <v>0</v>
      </c>
      <c s="6" r="D24" t="n">
        <v>0</v>
      </c>
    </row>
    <row r="25" spans="1:4">
      <c s="4" r="A25" t="s">
        <v>1118</v>
      </c>
    </row>
    <row r="26" spans="1:4">
      <c s="3" r="A26" t="s">
        <v>865</v>
      </c>
    </row>
    <row r="27" spans="1:4">
      <c s="4" r="A27" t="s">
        <v>1040</v>
      </c>
      <c s="4" r="B27" t="s">
        <v>46</v>
      </c>
      <c s="6" r="C27" t="n">
        <v>805200</v>
      </c>
    </row>
    <row r="28" spans="1:4">
      <c s="4" r="A28" t="s">
        <v>1116</v>
      </c>
      <c s="4" r="B28" t="s">
        <v>49</v>
      </c>
      <c s="13" r="C28" t="n">
        <v>75.91</v>
      </c>
    </row>
    <row r="29" spans="1:4">
      <c s="4" r="A29" t="s">
        <v>1117</v>
      </c>
      <c s="4" r="B29" t="s">
        <v>49</v>
      </c>
      <c s="13" r="C29" t="n">
        <v>41.45</v>
      </c>
    </row>
    <row r="30" spans="1:4">
      <c s="3" r="A30" t="s">
        <v>1031</v>
      </c>
    </row>
    <row r="31" spans="1:4">
      <c s="4" r="A31" t="s">
        <v>1032</v>
      </c>
      <c s="4" r="B31" t="s">
        <v>55</v>
      </c>
      <c s="8" r="C31" t="n">
        <v>27.7</v>
      </c>
      <c s="9" r="D31" t="n">
        <v>14.7</v>
      </c>
    </row>
    <row r="32" spans="1:4">
      <c s="4" r="A32" t="s">
        <v>1033</v>
      </c>
      <c s="4" r="B32" t="s">
        <v>55</v>
      </c>
      <c s="7" r="C32" t="n">
        <v>0</v>
      </c>
      <c s="6" r="D32" t="n">
        <v>0</v>
      </c>
    </row>
    <row r="33" spans="1:4">
      <c s="4" r="A33" t="s">
        <v>1119</v>
      </c>
    </row>
    <row r="34" spans="1:4">
      <c s="3" r="A34" t="s">
        <v>865</v>
      </c>
    </row>
    <row r="35" spans="1:4">
      <c s="4" r="A35" t="s">
        <v>1035</v>
      </c>
      <c s="4" r="B35" t="s">
        <v>46</v>
      </c>
      <c s="6" r="C35" t="n">
        <v>1647000</v>
      </c>
    </row>
    <row r="36" spans="1:4">
      <c s="4" r="A36" t="s">
        <v>1113</v>
      </c>
      <c s="4" r="B36" t="s">
        <v>49</v>
      </c>
      <c s="13" r="C36" t="n">
        <v>4.98</v>
      </c>
    </row>
    <row r="37" spans="1:4">
      <c s="4" r="A37" t="s">
        <v>1114</v>
      </c>
      <c s="4" r="B37" t="s">
        <v>49</v>
      </c>
      <c s="13" r="C37" t="n">
        <v>2.49</v>
      </c>
    </row>
    <row r="38" spans="1:4">
      <c s="3" r="A38" t="s">
        <v>1031</v>
      </c>
    </row>
    <row r="39" spans="1:4">
      <c s="4" r="A39" t="s">
        <v>1032</v>
      </c>
      <c s="4" r="B39" t="s">
        <v>55</v>
      </c>
      <c s="7" r="C39" t="n">
        <v>0</v>
      </c>
      <c s="9" r="D39" t="n">
        <v>0.1</v>
      </c>
    </row>
    <row r="40" spans="1:4">
      <c s="4" r="A40" t="s">
        <v>1033</v>
      </c>
      <c s="4" r="B40" t="s">
        <v>55</v>
      </c>
      <c s="7" r="C40" t="n">
        <v>0</v>
      </c>
      <c s="6" r="D40" t="n">
        <v>0</v>
      </c>
    </row>
    <row r="41" spans="1:4">
      <c s="4" r="A41" t="s">
        <v>1120</v>
      </c>
    </row>
    <row r="42" spans="1:4">
      <c s="3" r="A42" t="s">
        <v>865</v>
      </c>
    </row>
    <row r="43" spans="1:4">
      <c s="4" r="A43" t="s">
        <v>1040</v>
      </c>
      <c s="4" r="B43" t="s">
        <v>46</v>
      </c>
      <c s="6" r="C43" t="n">
        <v>91500</v>
      </c>
    </row>
    <row r="44" spans="1:4">
      <c s="4" r="A44" t="s">
        <v>1116</v>
      </c>
      <c s="4" r="B44" t="s">
        <v>49</v>
      </c>
      <c s="13" r="C44" t="n">
        <v>46.41</v>
      </c>
    </row>
    <row r="45" spans="1:4">
      <c s="4" r="A45" t="s">
        <v>1117</v>
      </c>
      <c s="4" r="B45" t="s">
        <v>49</v>
      </c>
      <c s="13" r="C45" t="n">
        <v>22.94</v>
      </c>
    </row>
    <row r="46" spans="1:4">
      <c s="3" r="A46" t="s">
        <v>1031</v>
      </c>
    </row>
    <row r="47" spans="1:4">
      <c s="4" r="A47" t="s">
        <v>1032</v>
      </c>
      <c s="4" r="B47" t="s">
        <v>55</v>
      </c>
      <c s="7" r="C47" t="n">
        <v>0</v>
      </c>
      <c s="6" r="D47" t="n">
        <v>0</v>
      </c>
    </row>
    <row r="48" spans="1:4">
      <c s="4" r="A48" t="s">
        <v>1033</v>
      </c>
      <c s="4" r="B48" t="s">
        <v>55</v>
      </c>
      <c s="7" r="C48" t="n">
        <v>0</v>
      </c>
      <c s="6" r="D48" t="n">
        <v>0</v>
      </c>
    </row>
    <row r="49" spans="1:4">
      <c s="4" r="A49" t="s">
        <v>1121</v>
      </c>
    </row>
    <row r="50" spans="1:4">
      <c s="3" r="A50" t="s">
        <v>865</v>
      </c>
    </row>
    <row r="51" spans="1:4">
      <c s="4" r="A51" t="s">
        <v>1040</v>
      </c>
      <c s="4" r="B51" t="s">
        <v>46</v>
      </c>
      <c s="6" r="C51" t="n">
        <v>1277500</v>
      </c>
    </row>
    <row r="52" spans="1:4">
      <c s="4" r="A52" t="s">
        <v>1116</v>
      </c>
      <c s="4" r="B52" t="s">
        <v>49</v>
      </c>
      <c s="13" r="C52" t="n">
        <v>25.26</v>
      </c>
    </row>
    <row r="53" spans="1:4">
      <c s="4" r="A53" t="s">
        <v>1117</v>
      </c>
      <c s="4" r="B53" t="s">
        <v>49</v>
      </c>
      <c s="13" r="C53" t="n">
        <v>22.13</v>
      </c>
    </row>
    <row r="54" spans="1:4">
      <c s="3" r="A54" t="s">
        <v>1031</v>
      </c>
    </row>
    <row r="55" spans="1:4">
      <c s="4" r="A55" t="s">
        <v>1032</v>
      </c>
      <c s="4" r="B55" t="s">
        <v>55</v>
      </c>
      <c s="8" r="C55" t="n">
        <v>5.8</v>
      </c>
      <c s="9" r="D55" t="n">
        <v>1.2</v>
      </c>
    </row>
    <row r="56" spans="1:4">
      <c s="4" r="A56" t="s">
        <v>1033</v>
      </c>
      <c s="4" r="B56" t="s">
        <v>55</v>
      </c>
      <c s="7" r="C56" t="n">
        <v>0</v>
      </c>
      <c s="6" r="D56" t="n">
        <v>0</v>
      </c>
    </row>
    <row r="57" spans="1:4">
      <c s="4" r="A57" t="s">
        <v>1122</v>
      </c>
    </row>
    <row r="58" spans="1:4">
      <c s="3" r="A58" t="s">
        <v>865</v>
      </c>
    </row>
    <row r="59" spans="1:4">
      <c s="4" r="A59" t="s">
        <v>1040</v>
      </c>
      <c s="4" r="B59" t="s">
        <v>46</v>
      </c>
      <c s="6" r="C59" t="n">
        <v>547500</v>
      </c>
    </row>
    <row r="60" spans="1:4">
      <c s="4" r="A60" t="s">
        <v>1116</v>
      </c>
      <c s="4" r="B60" t="s">
        <v>49</v>
      </c>
      <c s="6" r="C60" t="n">
        <v>63</v>
      </c>
    </row>
    <row r="61" spans="1:4">
      <c s="4" r="A61" t="s">
        <v>1117</v>
      </c>
      <c s="4" r="B61" t="s">
        <v>49</v>
      </c>
      <c s="13" r="C61" t="n">
        <v>46.47</v>
      </c>
    </row>
    <row r="62" spans="1:4">
      <c s="3" r="A62" t="s">
        <v>1031</v>
      </c>
    </row>
    <row r="63" spans="1:4">
      <c s="4" r="A63" t="s">
        <v>1032</v>
      </c>
      <c s="4" r="B63" t="s">
        <v>55</v>
      </c>
      <c s="7" r="C63" t="n">
        <v>10</v>
      </c>
      <c s="9" r="D63" t="n">
        <v>4.1</v>
      </c>
    </row>
    <row r="64" spans="1:4">
      <c s="4" r="A64" t="s">
        <v>1033</v>
      </c>
      <c s="4" r="B64" t="s">
        <v>55</v>
      </c>
      <c s="7" r="C64" t="n">
        <v>0</v>
      </c>
      <c s="6" r="D64" t="n">
        <v>0</v>
      </c>
    </row>
    <row r="65" spans="1:4">
      <c s="4" r="A65" t="s">
        <v>1123</v>
      </c>
    </row>
    <row r="66" spans="1:4">
      <c s="3" r="A66" t="s">
        <v>865</v>
      </c>
    </row>
    <row r="67" spans="1:4">
      <c s="4" r="A67" t="s">
        <v>1035</v>
      </c>
      <c s="4" r="B67" t="s">
        <v>46</v>
      </c>
      <c s="6" r="C67" t="n">
        <v>1647000</v>
      </c>
    </row>
    <row r="68" spans="1:4">
      <c s="4" r="A68" t="s">
        <v>1113</v>
      </c>
      <c s="4" r="B68" t="s">
        <v>49</v>
      </c>
      <c s="13" r="C68" t="n">
        <v>3.75</v>
      </c>
    </row>
    <row r="69" spans="1:4">
      <c s="4" r="A69" t="s">
        <v>1114</v>
      </c>
      <c s="4" r="B69" t="s">
        <v>49</v>
      </c>
      <c s="13" r="C69" t="n">
        <v>2.49</v>
      </c>
    </row>
    <row r="70" spans="1:4">
      <c s="3" r="A70" t="s">
        <v>1031</v>
      </c>
    </row>
    <row r="71" spans="1:4">
      <c s="4" r="A71" t="s">
        <v>1032</v>
      </c>
      <c s="4" r="B71" t="s">
        <v>55</v>
      </c>
      <c s="7" r="C71" t="n">
        <v>0</v>
      </c>
      <c s="6" r="D71" t="n">
        <v>0</v>
      </c>
    </row>
    <row r="72" spans="1:4">
      <c s="4" r="A72" t="s">
        <v>1033</v>
      </c>
      <c s="4" r="B72" t="s">
        <v>55</v>
      </c>
      <c s="8" r="C72" t="n">
        <v>-2.1</v>
      </c>
      <c s="6" r="D72" t="n">
        <v>-1</v>
      </c>
    </row>
    <row r="73" spans="1:4">
      <c s="4" r="A73" t="s">
        <v>1124</v>
      </c>
    </row>
    <row r="74" spans="1:4">
      <c s="3" r="A74" t="s">
        <v>865</v>
      </c>
    </row>
    <row r="75" spans="1:4">
      <c s="4" r="A75" t="s">
        <v>1040</v>
      </c>
      <c s="4" r="B75" t="s">
        <v>46</v>
      </c>
      <c s="6" r="C75" t="n">
        <v>91500</v>
      </c>
    </row>
    <row r="76" spans="1:4">
      <c s="4" r="A76" t="s">
        <v>1116</v>
      </c>
      <c s="4" r="B76" t="s">
        <v>49</v>
      </c>
      <c s="13" r="C76" t="n">
        <v>39.06</v>
      </c>
    </row>
    <row r="77" spans="1:4">
      <c s="4" r="A77" t="s">
        <v>1117</v>
      </c>
      <c s="4" r="B77" t="s">
        <v>49</v>
      </c>
      <c s="13" r="C77" t="n">
        <v>22.94</v>
      </c>
    </row>
    <row r="78" spans="1:4">
      <c s="3" r="A78" t="s">
        <v>1031</v>
      </c>
    </row>
    <row r="79" spans="1:4">
      <c s="4" r="A79" t="s">
        <v>1032</v>
      </c>
      <c s="4" r="B79" t="s">
        <v>55</v>
      </c>
      <c s="7" r="C79" t="n">
        <v>0</v>
      </c>
      <c s="6" r="D79" t="n">
        <v>0</v>
      </c>
    </row>
    <row r="80" spans="1:4">
      <c s="4" r="A80" t="s">
        <v>1033</v>
      </c>
      <c s="4" r="B80" t="s">
        <v>55</v>
      </c>
      <c s="8" r="C80" t="n">
        <v>-1.5</v>
      </c>
      <c s="6" r="D80" t="n">
        <v>0</v>
      </c>
    </row>
    <row r="81" spans="1:4">
      <c s="4" r="A81" t="s">
        <v>1125</v>
      </c>
    </row>
    <row r="82" spans="1:4">
      <c s="3" r="A82" t="s">
        <v>865</v>
      </c>
    </row>
    <row r="83" spans="1:4">
      <c s="4" r="A83" t="s">
        <v>1035</v>
      </c>
      <c s="4" r="B83" t="s">
        <v>46</v>
      </c>
      <c s="6" r="C83" t="n">
        <v>1647000</v>
      </c>
    </row>
    <row r="84" spans="1:4">
      <c s="4" r="A84" t="s">
        <v>1113</v>
      </c>
      <c s="4" r="B84" t="s">
        <v>49</v>
      </c>
      <c s="13" r="C84" t="n">
        <v>4.98</v>
      </c>
    </row>
    <row r="85" spans="1:4">
      <c s="4" r="A85" t="s">
        <v>1114</v>
      </c>
      <c s="4" r="B85" t="s">
        <v>49</v>
      </c>
      <c s="13" r="C85" t="n">
        <v>2.49</v>
      </c>
    </row>
    <row r="86" spans="1:4">
      <c s="3" r="A86" t="s">
        <v>1031</v>
      </c>
    </row>
    <row r="87" spans="1:4">
      <c s="4" r="A87" t="s">
        <v>1032</v>
      </c>
      <c s="4" r="B87" t="s">
        <v>55</v>
      </c>
      <c s="7" r="C87" t="n">
        <v>0</v>
      </c>
      <c s="6" r="D87" t="n">
        <v>0</v>
      </c>
    </row>
    <row r="88" spans="1:4">
      <c s="4" r="A88" t="s">
        <v>1033</v>
      </c>
      <c s="4" r="B88" t="s">
        <v>55</v>
      </c>
      <c s="7" r="C88" t="n">
        <v>0</v>
      </c>
      <c s="9" r="D88" t="n">
        <v>-0.1</v>
      </c>
    </row>
    <row r="89" spans="1:4">
      <c s="4" r="A89" t="s">
        <v>1126</v>
      </c>
    </row>
    <row r="90" spans="1:4">
      <c s="3" r="A90" t="s">
        <v>865</v>
      </c>
    </row>
    <row r="91" spans="1:4">
      <c s="4" r="A91" t="s">
        <v>1040</v>
      </c>
      <c s="4" r="B91" t="s">
        <v>46</v>
      </c>
      <c s="6" r="C91" t="n">
        <v>2964600</v>
      </c>
    </row>
    <row r="92" spans="1:4">
      <c s="4" r="A92" t="s">
        <v>1116</v>
      </c>
      <c s="4" r="B92" t="s">
        <v>49</v>
      </c>
      <c s="13" r="C92" t="n">
        <v>45.09</v>
      </c>
    </row>
    <row r="93" spans="1:4">
      <c s="4" r="A93" t="s">
        <v>1117</v>
      </c>
      <c s="4" r="B93" t="s">
        <v>49</v>
      </c>
      <c s="13" r="C93" t="n">
        <v>21.04</v>
      </c>
    </row>
    <row r="94" spans="1:4">
      <c s="3" r="A94" t="s">
        <v>1031</v>
      </c>
    </row>
    <row r="95" spans="1:4">
      <c s="4" r="A95" t="s">
        <v>1032</v>
      </c>
      <c s="4" r="B95" t="s">
        <v>55</v>
      </c>
      <c s="7" r="C95" t="n">
        <v>0</v>
      </c>
      <c s="6" r="D95" t="n">
        <v>0</v>
      </c>
    </row>
    <row r="96" spans="1:4">
      <c s="4" r="A96" t="s">
        <v>1033</v>
      </c>
      <c s="4" r="B96" t="s">
        <v>55</v>
      </c>
      <c s="8" r="C96" t="n">
        <v>-0.3</v>
      </c>
      <c s="9" r="D96" t="n">
        <v>-3.2</v>
      </c>
    </row>
    <row r="97" spans="1:4">
      <c s="4" r="A97" t="s">
        <v>1127</v>
      </c>
    </row>
    <row r="98" spans="1:4">
      <c s="3" r="A98" t="s">
        <v>865</v>
      </c>
    </row>
    <row r="99" spans="1:4">
      <c s="4" r="A99" t="s">
        <v>1040</v>
      </c>
      <c s="4" r="B99" t="s">
        <v>46</v>
      </c>
      <c s="6" r="C99" t="n">
        <v>805200</v>
      </c>
    </row>
    <row r="100" spans="1:4">
      <c s="4" r="A100" t="s">
        <v>1116</v>
      </c>
      <c s="4" r="B100" t="s">
        <v>49</v>
      </c>
      <c s="13" r="C100" t="n">
        <v>86.68000000000001</v>
      </c>
    </row>
    <row r="101" spans="1:4">
      <c s="4" r="A101" t="s">
        <v>1117</v>
      </c>
      <c s="4" r="B101" t="s">
        <v>49</v>
      </c>
      <c s="13" r="C101" t="n">
        <v>41.45</v>
      </c>
    </row>
    <row r="102" spans="1:4">
      <c s="3" r="A102" t="s">
        <v>1031</v>
      </c>
    </row>
    <row r="103" spans="1:4">
      <c s="4" r="A103" t="s">
        <v>1032</v>
      </c>
      <c s="4" r="B103" t="s">
        <v>55</v>
      </c>
      <c s="7" r="C103" t="n">
        <v>0</v>
      </c>
      <c s="6" r="D103" t="n">
        <v>0</v>
      </c>
    </row>
    <row r="104" spans="1:4">
      <c s="4" r="A104" t="s">
        <v>1033</v>
      </c>
      <c s="4" r="B104" t="s">
        <v>55</v>
      </c>
      <c s="7" r="C104" t="n">
        <v>0</v>
      </c>
      <c s="9" r="D104" t="n">
        <v>-2.7</v>
      </c>
    </row>
    <row r="105" spans="1:4">
      <c s="4" r="A105" t="s">
        <v>1128</v>
      </c>
    </row>
    <row r="106" spans="1:4">
      <c s="3" r="A106" t="s">
        <v>865</v>
      </c>
    </row>
    <row r="107" spans="1:4">
      <c s="4" r="A107" t="s">
        <v>1040</v>
      </c>
      <c s="4" r="B107" t="s">
        <v>46</v>
      </c>
      <c s="6" r="C107" t="n">
        <v>1277500</v>
      </c>
    </row>
    <row r="108" spans="1:4">
      <c s="4" r="A108" t="s">
        <v>1116</v>
      </c>
      <c s="4" r="B108" t="s">
        <v>49</v>
      </c>
      <c s="13" r="C108" t="n">
        <v>29.46</v>
      </c>
    </row>
    <row r="109" spans="1:4">
      <c s="4" r="A109" t="s">
        <v>1117</v>
      </c>
      <c s="4" r="B109" t="s">
        <v>49</v>
      </c>
      <c s="13" r="C109" t="n">
        <v>22.13</v>
      </c>
    </row>
    <row r="110" spans="1:4">
      <c s="3" r="A110" t="s">
        <v>1031</v>
      </c>
    </row>
    <row r="111" spans="1:4">
      <c s="4" r="A111" t="s">
        <v>1032</v>
      </c>
      <c s="4" r="B111" t="s">
        <v>55</v>
      </c>
      <c s="7" r="C111" t="n">
        <v>0</v>
      </c>
      <c s="6" r="D111" t="n">
        <v>0</v>
      </c>
    </row>
    <row r="112" spans="1:4">
      <c s="4" r="A112" t="s">
        <v>1033</v>
      </c>
      <c s="4" r="B112" t="s">
        <v>55</v>
      </c>
      <c s="8" r="C112" t="n">
        <v>-0.8</v>
      </c>
      <c s="9" r="D112" t="n">
        <v>-0.7</v>
      </c>
    </row>
    <row r="113" spans="1:4">
      <c s="4" r="A113" t="s">
        <v>1129</v>
      </c>
    </row>
    <row r="114" spans="1:4">
      <c s="3" r="A114" t="s">
        <v>865</v>
      </c>
    </row>
    <row r="115" spans="1:4">
      <c s="4" r="A115" t="s">
        <v>1040</v>
      </c>
      <c s="4" r="B115" t="s">
        <v>46</v>
      </c>
      <c s="6" r="C115" t="n">
        <v>547500</v>
      </c>
    </row>
    <row r="116" spans="1:4">
      <c s="4" r="A116" t="s">
        <v>1116</v>
      </c>
      <c s="4" r="B116" t="s">
        <v>49</v>
      </c>
      <c s="13" r="C116" t="n">
        <v>71.45</v>
      </c>
    </row>
    <row r="117" spans="1:4">
      <c s="4" r="A117" t="s">
        <v>1117</v>
      </c>
      <c s="4" r="B117" t="s">
        <v>49</v>
      </c>
      <c s="13" r="C117" t="n">
        <v>46.47</v>
      </c>
    </row>
    <row r="118" spans="1:4">
      <c s="3" r="A118" t="s">
        <v>1031</v>
      </c>
    </row>
    <row r="119" spans="1:4">
      <c s="4" r="A119" t="s">
        <v>1032</v>
      </c>
      <c s="4" r="B119" t="s">
        <v>55</v>
      </c>
      <c s="7" r="C119" t="n">
        <v>0</v>
      </c>
      <c s="6" r="D119" t="n">
        <v>0</v>
      </c>
    </row>
    <row r="120" spans="1:4">
      <c s="4" r="A120" t="s">
        <v>1033</v>
      </c>
      <c s="4" r="B120" t="s">
        <v>55</v>
      </c>
      <c s="8" r="C120" t="n">
        <v>-0.6</v>
      </c>
      <c s="8" r="D120" t="n">
        <v>-3.3</v>
      </c>
    </row>
    <row r="121" spans="1:4">
      <c r="A121" t="n"/>
    </row>
    <row r="122" spans="1:4">
      <c s="4" r="A122" t="s">
        <v>46</v>
      </c>
      <c s="4" r="B122" t="s">
        <v>1108</v>
      </c>
    </row>
    <row r="123" spans="1:4">
      <c s="4" r="A123" t="s">
        <v>49</v>
      </c>
      <c s="4" r="B123" t="s">
        <v>1130</v>
      </c>
    </row>
    <row r="124" spans="1:4">
      <c s="4" r="A124" t="s">
        <v>55</v>
      </c>
      <c s="4" r="B124" t="s">
        <v>1131</v>
      </c>
    </row>
  </sheetData>
  <mergeCells count="6">
    <mergeCell ref="A1:B2"/>
    <mergeCell ref="C1:D1"/>
    <mergeCell ref="A121:C121"/>
    <mergeCell ref="B122:C122"/>
    <mergeCell ref="B123:C123"/>
    <mergeCell ref="B124:C12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2</v>
      </c>
      <c s="2" r="B1" t="s">
        <v>1</v>
      </c>
    </row>
    <row r="2" spans="1:4">
      <c s="2" r="B2" t="s">
        <v>2</v>
      </c>
      <c s="2" r="C2" t="s">
        <v>32</v>
      </c>
      <c s="2" r="D2" t="s">
        <v>33</v>
      </c>
    </row>
    <row r="3" spans="1:4">
      <c s="3" r="A3" t="s">
        <v>1133</v>
      </c>
    </row>
    <row r="4" spans="1:4">
      <c s="4" r="A4" t="s">
        <v>1134</v>
      </c>
      <c s="8" r="B4" t="n">
        <v>1.1</v>
      </c>
      <c s="8" r="C4" t="n">
        <v>1.7</v>
      </c>
      <c s="8" r="D4" t="n">
        <v>0.8</v>
      </c>
    </row>
    <row r="5" spans="1:4">
      <c s="4" r="A5" t="s">
        <v>1135</v>
      </c>
      <c s="9" r="B5" t="n">
        <v>0.3</v>
      </c>
      <c s="9" r="C5" t="n">
        <v>2.9</v>
      </c>
      <c s="9" r="D5" t="n">
        <v>7.5</v>
      </c>
    </row>
    <row r="6" spans="1:4">
      <c s="4" r="A6" t="s">
        <v>1136</v>
      </c>
      <c s="9" r="B6" t="n">
        <v>1.4</v>
      </c>
      <c s="9" r="C6" t="n">
        <v>4.6</v>
      </c>
      <c s="9" r="D6" t="n">
        <v>8.300000000000001</v>
      </c>
    </row>
    <row r="7" spans="1:4">
      <c s="3" r="A7" t="s">
        <v>1137</v>
      </c>
    </row>
    <row r="8" spans="1:4">
      <c s="4" r="A8" t="s">
        <v>52</v>
      </c>
      <c s="9" r="B8" t="n">
        <v>-283.1</v>
      </c>
      <c s="9" r="C8" t="n">
        <v>148.9</v>
      </c>
      <c s="9" r="D8" t="n">
        <v>62.2</v>
      </c>
    </row>
    <row r="9" spans="1:4">
      <c s="4" r="A9" t="s">
        <v>1138</v>
      </c>
      <c s="8" r="B9" t="n">
        <v>1.4</v>
      </c>
      <c s="8" r="C9" t="n">
        <v>4.6</v>
      </c>
      <c s="8" r="D9" t="n">
        <v>8.300000000000001</v>
      </c>
    </row>
    <row r="10" spans="1:4">
      <c s="4" r="A10" t="s">
        <v>1139</v>
      </c>
      <c s="4" r="B10" t="s">
        <v>1140</v>
      </c>
      <c s="4" r="C10" t="s">
        <v>1141</v>
      </c>
      <c s="4" r="D10" t="s">
        <v>1142</v>
      </c>
    </row>
    <row r="11" spans="1:4">
      <c s="4" r="A11" t="s">
        <v>1143</v>
      </c>
      <c s="8" r="B11" t="n">
        <v>1.1</v>
      </c>
      <c s="8" r="C11" t="n">
        <v>1.5</v>
      </c>
    </row>
    <row r="12" spans="1:4">
      <c s="4" r="A12" t="s">
        <v>1144</v>
      </c>
      <c s="9" r="B12" t="n">
        <v>14.3</v>
      </c>
      <c s="9" r="C12" t="n">
        <v>14.2</v>
      </c>
    </row>
    <row r="13" spans="1:4">
      <c s="4" r="A13" t="s">
        <v>1145</v>
      </c>
      <c s="9" r="B13" t="n">
        <v>2.4</v>
      </c>
    </row>
    <row r="14" spans="1:4">
      <c s="3" r="A14" t="s">
        <v>1146</v>
      </c>
    </row>
    <row r="15" spans="1:4">
      <c s="4" r="A15" t="s">
        <v>1147</v>
      </c>
      <c s="9" r="B15" t="n">
        <v>-14.3</v>
      </c>
      <c s="6" r="C15" t="n">
        <v>-14</v>
      </c>
    </row>
    <row r="16" spans="1:4">
      <c s="4" r="A16" t="s">
        <v>1148</v>
      </c>
      <c s="6" r="B16" t="n">
        <v>0</v>
      </c>
      <c s="9" r="C16" t="n">
        <v>-0.2</v>
      </c>
    </row>
    <row r="17" spans="1:4">
      <c s="4" r="A17" t="s">
        <v>1149</v>
      </c>
      <c s="8" r="B17" t="n">
        <v>-14.3</v>
      </c>
      <c s="8" r="C17" t="n">
        <v>-14.2</v>
      </c>
    </row>
    <row r="18" spans="1:4">
      <c s="4" r="A18" t="s">
        <v>1150</v>
      </c>
    </row>
    <row r="19" spans="1:4">
      <c s="3" r="A19" t="s">
        <v>1146</v>
      </c>
    </row>
    <row r="20" spans="1:4">
      <c s="4" r="A20" t="s">
        <v>1151</v>
      </c>
      <c s="6" r="B20" t="n">
        <v>2014</v>
      </c>
    </row>
    <row r="21" spans="1:4">
      <c s="4" r="A21" t="s">
        <v>1152</v>
      </c>
    </row>
    <row r="22" spans="1:4">
      <c s="3" r="A22" t="s">
        <v>1146</v>
      </c>
    </row>
    <row r="23" spans="1:4">
      <c s="4" r="A23" t="s">
        <v>1151</v>
      </c>
      <c s="6" r="B23" t="n">
        <v>2013</v>
      </c>
    </row>
    <row r="24" spans="1:4">
      <c s="4" r="A24" t="s">
        <v>1153</v>
      </c>
    </row>
    <row r="25" spans="1:4">
      <c s="3" r="A25" t="s">
        <v>1146</v>
      </c>
    </row>
    <row r="26" spans="1:4">
      <c s="4" r="A26" t="s">
        <v>1151</v>
      </c>
      <c s="6" r="B26" t="n">
        <v>2012</v>
      </c>
    </row>
    <row r="27" spans="1:4">
      <c s="4" r="A27" t="s">
        <v>1154</v>
      </c>
    </row>
    <row r="28" spans="1:4">
      <c s="3" r="A28" t="s">
        <v>1137</v>
      </c>
    </row>
    <row r="29" spans="1:4">
      <c s="4" r="A29" t="s">
        <v>1139</v>
      </c>
      <c s="4" r="B29" t="s">
        <v>1155</v>
      </c>
      <c s="4" r="C29" t="s">
        <v>1156</v>
      </c>
      <c s="4" r="D29" t="s">
        <v>724</v>
      </c>
    </row>
    <row r="30" spans="1:4">
      <c s="4" r="A30" t="s">
        <v>1157</v>
      </c>
      <c s="4" r="B30" t="s">
        <v>1158</v>
      </c>
      <c s="4" r="C30" t="s">
        <v>731</v>
      </c>
    </row>
    <row r="31" spans="1:4">
      <c s="4" r="A31" t="s">
        <v>1159</v>
      </c>
      <c s="8" r="B31" t="n">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U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9"/>
    <col customWidth="1" max="17" min="17" width="4"/>
    <col customWidth="1" max="18" min="18" width="21"/>
    <col customWidth="1" max="19" min="19" width="4"/>
    <col customWidth="1" max="20" min="20" width="21"/>
    <col customWidth="1" max="21" min="21" width="4"/>
  </cols>
  <sheetData>
    <row r="1" spans="1:21">
      <c s="1" r="A1" t="s">
        <v>1160</v>
      </c>
      <c s="2" r="C1" t="s">
        <v>473</v>
      </c>
      <c s="2" r="P1" t="s">
        <v>1</v>
      </c>
    </row>
    <row r="2" spans="1:21">
      <c s="2" r="C2" t="s">
        <v>749</v>
      </c>
      <c s="2" r="E2" t="s">
        <v>1161</v>
      </c>
      <c s="2" r="G2" t="s">
        <v>1162</v>
      </c>
      <c s="2" r="I2" t="s">
        <v>1163</v>
      </c>
      <c s="2" r="K2" t="s">
        <v>396</v>
      </c>
      <c s="2" r="M2" t="s">
        <v>1164</v>
      </c>
      <c s="2" r="N2" t="s">
        <v>1165</v>
      </c>
      <c s="2" r="O2" t="s">
        <v>1166</v>
      </c>
      <c s="2" r="P2" t="s">
        <v>1167</v>
      </c>
      <c s="2" r="R2" t="s">
        <v>396</v>
      </c>
      <c s="2" r="T2" t="s">
        <v>394</v>
      </c>
    </row>
    <row r="3" spans="1:21">
      <c s="3" r="A3" t="s">
        <v>1168</v>
      </c>
    </row>
    <row r="4" spans="1:21">
      <c s="4" r="A4" t="s">
        <v>402</v>
      </c>
      <c s="6" r="P4" t="n">
        <v>2</v>
      </c>
    </row>
    <row r="5" spans="1:21">
      <c s="4" r="A5" t="s">
        <v>522</v>
      </c>
      <c s="8" r="C5" t="n">
        <v>528.1</v>
      </c>
      <c s="7" r="E5" t="n">
        <v>661</v>
      </c>
      <c s="8" r="G5" t="n">
        <v>780.1</v>
      </c>
      <c s="8" r="I5" t="n">
        <v>873.5</v>
      </c>
      <c s="8" r="K5" t="n">
        <v>1451.2</v>
      </c>
      <c s="8" r="M5" t="n">
        <v>1399.4</v>
      </c>
      <c s="8" r="N5" t="n">
        <v>1396.8</v>
      </c>
      <c s="8" r="O5" t="n">
        <v>1646.9</v>
      </c>
      <c s="8" r="P5" t="n">
        <v>2842.7</v>
      </c>
      <c s="8" r="R5" t="n">
        <v>5894.3</v>
      </c>
      <c s="8" r="T5" t="n">
        <v>5593.6</v>
      </c>
    </row>
    <row r="6" spans="1:21">
      <c s="4" r="A6" t="s">
        <v>39</v>
      </c>
      <c s="9" r="P6" t="n">
        <v>2372.9</v>
      </c>
      <c s="9" r="R6" t="n">
        <v>5145.9</v>
      </c>
    </row>
    <row r="7" spans="1:21">
      <c s="4" r="A7" t="s">
        <v>1169</v>
      </c>
      <c s="9" r="P7" t="n">
        <v>469.8</v>
      </c>
      <c s="9" r="R7" t="n">
        <v>748.4</v>
      </c>
    </row>
    <row r="8" spans="1:21">
      <c s="4" r="A8" t="s">
        <v>40</v>
      </c>
      <c s="9" r="P8" t="n">
        <v>273.1</v>
      </c>
      <c s="9" r="R8" t="n">
        <v>323.9</v>
      </c>
    </row>
    <row r="9" spans="1:21">
      <c s="4" r="A9" t="s">
        <v>41</v>
      </c>
      <c s="9" r="P9" t="n">
        <v>82.59999999999999</v>
      </c>
      <c s="9" r="R9" t="n">
        <v>104.8</v>
      </c>
    </row>
    <row r="10" spans="1:21">
      <c s="4" r="A10" t="s">
        <v>1170</v>
      </c>
      <c s="9" r="G10" t="n">
        <v>226.5</v>
      </c>
      <c s="9" r="P10" t="n">
        <v>226.5</v>
      </c>
      <c s="6" r="R10" t="n">
        <v>0</v>
      </c>
      <c s="6" r="T10" t="n">
        <v>0</v>
      </c>
    </row>
    <row r="11" spans="1:21">
      <c s="4" r="A11" t="s">
        <v>1171</v>
      </c>
      <c s="9" r="P11" t="n">
        <v>12.3</v>
      </c>
      <c s="9" r="R11" t="n">
        <v>15.6</v>
      </c>
      <c s="6" r="T11" t="n">
        <v>0</v>
      </c>
    </row>
    <row r="12" spans="1:21">
      <c s="4" r="A12" t="s">
        <v>1172</v>
      </c>
      <c s="9" r="P12" t="n">
        <v>157.8</v>
      </c>
      <c s="9" r="R12" t="n">
        <v>151.4</v>
      </c>
      <c s="9" r="T12" t="n">
        <v>142.9</v>
      </c>
    </row>
    <row r="13" spans="1:21">
      <c s="4" r="A13" t="s">
        <v>1173</v>
      </c>
      <c s="9" r="P13" t="n">
        <v>752.3</v>
      </c>
      <c s="9" r="R13" t="n">
        <v>595.7</v>
      </c>
    </row>
    <row r="14" spans="1:21">
      <c s="4" r="A14" t="s">
        <v>47</v>
      </c>
      <c s="9" r="C14" t="n">
        <v>0.4</v>
      </c>
      <c s="9" r="E14" t="n">
        <v>3.9</v>
      </c>
      <c s="9" r="G14" t="n">
        <v>-258.5</v>
      </c>
      <c s="9" r="I14" t="n">
        <v>-28.3</v>
      </c>
      <c s="9" r="K14" t="n">
        <v>130.8</v>
      </c>
      <c s="9" r="M14" t="n">
        <v>15.2</v>
      </c>
      <c s="9" r="N14" t="n">
        <v>-5.6</v>
      </c>
      <c s="9" r="O14" t="n">
        <v>12.3</v>
      </c>
      <c s="9" r="P14" t="n">
        <v>-282.5</v>
      </c>
      <c s="9" r="R14" t="n">
        <v>152.7</v>
      </c>
      <c s="9" r="T14" t="n">
        <v>65.09999999999999</v>
      </c>
    </row>
    <row r="15" spans="1:21">
      <c s="4" r="A15" t="s">
        <v>1174</v>
      </c>
      <c s="9" r="P15" t="n">
        <v>28.9</v>
      </c>
      <c s="9" r="R15" t="n">
        <v>12.9</v>
      </c>
    </row>
    <row r="16" spans="1:21">
      <c s="4" r="A16" t="s">
        <v>684</v>
      </c>
      <c s="9" r="P16" t="n">
        <v>-29.5</v>
      </c>
      <c s="9" r="R16" t="n">
        <v>-16.7</v>
      </c>
      <c s="9" r="T16" t="n">
        <v>-1.7</v>
      </c>
      <c s="4" r="U16" t="s">
        <v>46</v>
      </c>
    </row>
    <row r="17" spans="1:21">
      <c s="4" r="A17" t="s">
        <v>52</v>
      </c>
      <c s="9" r="P17" t="n">
        <v>-283.1</v>
      </c>
      <c s="9" r="R17" t="n">
        <v>148.9</v>
      </c>
      <c s="9" r="T17" t="n">
        <v>62.2</v>
      </c>
    </row>
    <row r="18" spans="1:21">
      <c s="4" r="A18" t="s">
        <v>1175</v>
      </c>
      <c s="9" r="P18" t="n">
        <v>-1.4</v>
      </c>
      <c s="9" r="R18" t="n">
        <v>-4.6</v>
      </c>
      <c s="9" r="T18" t="n">
        <v>-8.300000000000001</v>
      </c>
    </row>
    <row r="19" spans="1:21">
      <c s="4" r="A19" t="s">
        <v>54</v>
      </c>
      <c s="6" r="C19" t="n">
        <v>1</v>
      </c>
      <c s="4" r="D19" t="s">
        <v>49</v>
      </c>
      <c s="9" r="E19" t="n">
        <v>1.1</v>
      </c>
      <c s="4" r="F19" t="s">
        <v>49</v>
      </c>
      <c s="9" r="G19" t="n">
        <v>-256.5</v>
      </c>
      <c s="4" r="H19" t="s">
        <v>49</v>
      </c>
      <c s="9" r="I19" t="n">
        <v>-30.1</v>
      </c>
      <c s="4" r="J19" t="s">
        <v>49</v>
      </c>
      <c s="9" r="K19" t="n">
        <v>128.4</v>
      </c>
      <c s="6" r="M19" t="n">
        <v>16</v>
      </c>
      <c s="9" r="N19" t="n">
        <v>-6.8</v>
      </c>
      <c s="9" r="O19" t="n">
        <v>6.7</v>
      </c>
      <c s="9" r="P19" t="n">
        <v>-284.5</v>
      </c>
      <c s="4" r="Q19" t="s">
        <v>49</v>
      </c>
      <c s="9" r="R19" t="n">
        <v>144.3</v>
      </c>
      <c s="9" r="T19" t="n">
        <v>53.9</v>
      </c>
      <c s="4" r="U19" t="s">
        <v>55</v>
      </c>
    </row>
    <row r="20" spans="1:21">
      <c s="4" r="A20" t="s">
        <v>57</v>
      </c>
      <c s="9" r="C20" t="n">
        <v>4.8</v>
      </c>
      <c s="8" r="E20" t="n">
        <v>4.7</v>
      </c>
      <c s="7" r="G20" t="n">
        <v>-120</v>
      </c>
      <c s="8" r="I20" t="n">
        <v>-10.1</v>
      </c>
      <c s="9" r="K20" t="n">
        <v>66.40000000000001</v>
      </c>
      <c s="8" r="M20" t="n">
        <v>9.699999999999999</v>
      </c>
      <c s="8" r="N20" t="n">
        <v>-2.2</v>
      </c>
      <c s="8" r="O20" t="n">
        <v>6.3</v>
      </c>
      <c s="9" r="P20" t="n">
        <v>-120.6</v>
      </c>
      <c s="9" r="R20" t="n">
        <v>80.2</v>
      </c>
      <c s="9" r="T20" t="n">
        <v>-0.6</v>
      </c>
      <c s="4" r="U20" t="s">
        <v>55</v>
      </c>
    </row>
    <row r="21" spans="1:21">
      <c s="4" r="A21" t="s">
        <v>1176</v>
      </c>
      <c s="9" r="P21" t="n">
        <v>-163.9</v>
      </c>
      <c s="9" r="R21" t="n">
        <v>64.09999999999999</v>
      </c>
      <c s="9" r="T21" t="n">
        <v>-1.8</v>
      </c>
      <c s="4" r="U21" t="s">
        <v>55</v>
      </c>
    </row>
    <row r="22" spans="1:21">
      <c s="4" r="A22" t="s">
        <v>138</v>
      </c>
      <c s="9" r="C22" t="n">
        <v>5273.9</v>
      </c>
      <c s="9" r="K22" t="n">
        <v>5754.1</v>
      </c>
      <c s="9" r="P22" t="n">
        <v>5273.9</v>
      </c>
      <c s="9" r="R22" t="n">
        <v>5754.1</v>
      </c>
    </row>
    <row r="23" spans="1:21">
      <c s="4" r="A23" t="s">
        <v>1177</v>
      </c>
      <c s="9" r="P23" t="n">
        <v>178.5</v>
      </c>
      <c s="6" r="R23" t="n">
        <v>236</v>
      </c>
      <c s="9" r="T23" t="n">
        <v>270.1</v>
      </c>
    </row>
    <row r="24" spans="1:21">
      <c s="4" r="A24" t="s">
        <v>1178</v>
      </c>
      <c s="9" r="C24" t="n">
        <v>372.3</v>
      </c>
      <c s="9" r="K24" t="n">
        <v>380.6</v>
      </c>
      <c s="9" r="P24" t="n">
        <v>372.3</v>
      </c>
      <c s="9" r="R24" t="n">
        <v>380.6</v>
      </c>
      <c s="9" r="T24" t="n">
        <v>371.3</v>
      </c>
    </row>
    <row r="25" spans="1:21">
      <c s="4" r="A25" t="s">
        <v>1179</v>
      </c>
    </row>
    <row r="26" spans="1:21">
      <c s="3" r="A26" t="s">
        <v>1168</v>
      </c>
    </row>
    <row r="27" spans="1:21">
      <c s="4" r="A27" t="s">
        <v>522</v>
      </c>
      <c s="9" r="P27" t="n">
        <v>3735.6</v>
      </c>
      <c s="6" r="R27" t="n">
        <v>7941</v>
      </c>
    </row>
    <row r="28" spans="1:21">
      <c s="4" r="A28" t="s">
        <v>1180</v>
      </c>
    </row>
    <row r="29" spans="1:21">
      <c s="3" r="A29" t="s">
        <v>1168</v>
      </c>
    </row>
    <row r="30" spans="1:21">
      <c s="4" r="A30" t="s">
        <v>522</v>
      </c>
      <c s="9" r="P30" t="n">
        <v>-892.9</v>
      </c>
      <c s="9" r="R30" t="n">
        <v>-2046.7</v>
      </c>
      <c s="9" r="T30" t="n">
        <v>-2059.9</v>
      </c>
    </row>
    <row r="31" spans="1:21">
      <c s="4" r="A31" t="s">
        <v>1181</v>
      </c>
    </row>
    <row r="32" spans="1:21">
      <c s="3" r="A32" t="s">
        <v>1168</v>
      </c>
    </row>
    <row r="33" spans="1:21">
      <c s="4" r="A33" t="s">
        <v>522</v>
      </c>
      <c s="9" r="P33" t="n">
        <v>588.5</v>
      </c>
      <c s="9" r="R33" t="n">
        <v>647.3</v>
      </c>
    </row>
    <row r="34" spans="1:21">
      <c s="4" r="A34" t="s">
        <v>39</v>
      </c>
      <c s="9" r="P34" t="n">
        <v>173.8</v>
      </c>
      <c s="9" r="R34" t="n">
        <v>27.1</v>
      </c>
    </row>
    <row r="35" spans="1:21">
      <c s="4" r="A35" t="s">
        <v>1169</v>
      </c>
      <c s="9" r="P35" t="n">
        <v>414.7</v>
      </c>
      <c s="9" r="R35" t="n">
        <v>620.2</v>
      </c>
    </row>
    <row r="36" spans="1:21">
      <c s="4" r="A36" t="s">
        <v>40</v>
      </c>
      <c s="6" r="P36" t="n">
        <v>216</v>
      </c>
      <c s="9" r="R36" t="n">
        <v>260.6</v>
      </c>
    </row>
    <row r="37" spans="1:21">
      <c s="4" r="A37" t="s">
        <v>41</v>
      </c>
      <c s="9" r="P37" t="n">
        <v>67.3</v>
      </c>
      <c s="9" r="R37" t="n">
        <v>87.09999999999999</v>
      </c>
    </row>
    <row r="38" spans="1:21">
      <c s="4" r="A38" t="s">
        <v>1170</v>
      </c>
      <c s="9" r="P38" t="n">
        <v>206.1</v>
      </c>
    </row>
    <row r="39" spans="1:21">
      <c s="4" r="A39" t="s">
        <v>1171</v>
      </c>
      <c s="6" r="P39" t="n">
        <v>0</v>
      </c>
      <c s="9" r="R39" t="n">
        <v>15.6</v>
      </c>
    </row>
    <row r="40" spans="1:21">
      <c s="4" r="A40" t="s">
        <v>1172</v>
      </c>
      <c s="9" r="P40" t="n">
        <v>149.5</v>
      </c>
      <c s="6" r="R40" t="n">
        <v>142</v>
      </c>
    </row>
    <row r="41" spans="1:21">
      <c s="4" r="A41" t="s">
        <v>1173</v>
      </c>
      <c s="9" r="P41" t="n">
        <v>638.9</v>
      </c>
      <c s="9" r="R41" t="n">
        <v>505.3</v>
      </c>
    </row>
    <row r="42" spans="1:21">
      <c s="4" r="A42" t="s">
        <v>47</v>
      </c>
      <c s="9" r="P42" t="n">
        <v>-224.2</v>
      </c>
      <c s="9" r="R42" t="n">
        <v>114.9</v>
      </c>
    </row>
    <row r="43" spans="1:21">
      <c s="4" r="A43" t="s">
        <v>1174</v>
      </c>
      <c s="4" r="B43" t="s">
        <v>56</v>
      </c>
      <c s="9" r="P43" t="n">
        <v>29.3</v>
      </c>
      <c s="9" r="R43" t="n">
        <v>12.9</v>
      </c>
    </row>
    <row r="44" spans="1:21">
      <c s="4" r="A44" t="s">
        <v>684</v>
      </c>
      <c s="6" r="P44" t="n">
        <v>0</v>
      </c>
      <c s="6" r="R44" t="n">
        <v>0</v>
      </c>
    </row>
    <row r="45" spans="1:21">
      <c s="4" r="A45" t="s">
        <v>52</v>
      </c>
      <c s="9" r="P45" t="n">
        <v>-194.9</v>
      </c>
      <c s="9" r="R45" t="n">
        <v>127.8</v>
      </c>
    </row>
    <row r="46" spans="1:21">
      <c s="4" r="A46" t="s">
        <v>1175</v>
      </c>
      <c s="6" r="P46" t="n">
        <v>0</v>
      </c>
      <c s="6" r="R46" t="n">
        <v>0</v>
      </c>
    </row>
    <row r="47" spans="1:21">
      <c s="4" r="A47" t="s">
        <v>54</v>
      </c>
      <c s="9" r="P47" t="n">
        <v>-194.9</v>
      </c>
      <c s="9" r="R47" t="n">
        <v>127.8</v>
      </c>
    </row>
    <row r="48" spans="1:21">
      <c s="4" r="A48" t="s">
        <v>57</v>
      </c>
      <c s="6" r="P48" t="n">
        <v>0</v>
      </c>
      <c s="6" r="R48" t="n">
        <v>0</v>
      </c>
    </row>
    <row r="49" spans="1:21">
      <c s="4" r="A49" t="s">
        <v>1176</v>
      </c>
      <c s="9" r="P49" t="n">
        <v>-194.9</v>
      </c>
      <c s="9" r="R49" t="n">
        <v>127.8</v>
      </c>
    </row>
    <row r="50" spans="1:21">
      <c s="4" r="A50" t="s">
        <v>138</v>
      </c>
      <c s="9" r="C50" t="n">
        <v>5004.6</v>
      </c>
      <c s="4" r="D50" t="s">
        <v>64</v>
      </c>
      <c s="9" r="K50" t="n">
        <v>5205.4</v>
      </c>
      <c s="4" r="L50" t="s">
        <v>1182</v>
      </c>
      <c s="9" r="P50" t="n">
        <v>5004.6</v>
      </c>
      <c s="4" r="Q50" t="s">
        <v>64</v>
      </c>
      <c s="9" r="R50" t="n">
        <v>5205.4</v>
      </c>
      <c s="4" r="S50" t="s">
        <v>1182</v>
      </c>
    </row>
    <row r="51" spans="1:21">
      <c s="4" r="A51" t="s">
        <v>1177</v>
      </c>
      <c s="9" r="P51" t="n">
        <v>162.3</v>
      </c>
      <c s="9" r="R51" t="n">
        <v>213.4</v>
      </c>
    </row>
    <row r="52" spans="1:21">
      <c s="4" r="A52" t="s">
        <v>1183</v>
      </c>
    </row>
    <row r="53" spans="1:21">
      <c s="3" r="A53" t="s">
        <v>1168</v>
      </c>
    </row>
    <row r="54" spans="1:21">
      <c s="4" r="A54" t="s">
        <v>522</v>
      </c>
      <c s="9" r="P54" t="n">
        <v>1445.1</v>
      </c>
      <c s="9" r="R54" t="n">
        <v>2611.2</v>
      </c>
    </row>
    <row r="55" spans="1:21">
      <c s="4" r="A55" t="s">
        <v>1184</v>
      </c>
    </row>
    <row r="56" spans="1:21">
      <c s="3" r="A56" t="s">
        <v>1168</v>
      </c>
    </row>
    <row r="57" spans="1:21">
      <c s="4" r="A57" t="s">
        <v>522</v>
      </c>
      <c s="9" r="P57" t="n">
        <v>-856.6</v>
      </c>
      <c s="9" r="R57" t="n">
        <v>-1963.9</v>
      </c>
      <c s="9" r="T57" t="n">
        <v>-1960.8</v>
      </c>
    </row>
    <row r="58" spans="1:21">
      <c s="4" r="A58" t="s">
        <v>1185</v>
      </c>
    </row>
    <row r="59" spans="1:21">
      <c s="3" r="A59" t="s">
        <v>1168</v>
      </c>
    </row>
    <row r="60" spans="1:21">
      <c s="4" r="A60" t="s">
        <v>522</v>
      </c>
      <c s="9" r="P60" t="n">
        <v>2254.2</v>
      </c>
      <c s="6" r="R60" t="n">
        <v>5247</v>
      </c>
    </row>
    <row r="61" spans="1:21">
      <c s="4" r="A61" t="s">
        <v>39</v>
      </c>
      <c s="9" r="P61" t="n">
        <v>2199.1</v>
      </c>
      <c s="9" r="R61" t="n">
        <v>5118.8</v>
      </c>
    </row>
    <row r="62" spans="1:21">
      <c s="4" r="A62" t="s">
        <v>1169</v>
      </c>
      <c s="9" r="P62" t="n">
        <v>55.1</v>
      </c>
      <c s="9" r="R62" t="n">
        <v>128.2</v>
      </c>
    </row>
    <row r="63" spans="1:21">
      <c s="4" r="A63" t="s">
        <v>40</v>
      </c>
      <c s="6" r="P63" t="n">
        <v>56</v>
      </c>
      <c s="9" r="R63" t="n">
        <v>62.9</v>
      </c>
    </row>
    <row r="64" spans="1:21">
      <c s="4" r="A64" t="s">
        <v>41</v>
      </c>
      <c s="9" r="P64" t="n">
        <v>11.7</v>
      </c>
      <c s="9" r="R64" t="n">
        <v>12.4</v>
      </c>
    </row>
    <row r="65" spans="1:21">
      <c s="4" r="A65" t="s">
        <v>1170</v>
      </c>
      <c s="9" r="P65" t="n">
        <v>20.4</v>
      </c>
      <c s="9" r="R65" t="n">
        <v>20.4</v>
      </c>
    </row>
    <row r="66" spans="1:21">
      <c s="4" r="A66" t="s">
        <v>1171</v>
      </c>
      <c s="9" r="P66" t="n">
        <v>12.3</v>
      </c>
      <c s="6" r="R66" t="n">
        <v>0</v>
      </c>
    </row>
    <row r="67" spans="1:21">
      <c s="4" r="A67" t="s">
        <v>1172</v>
      </c>
      <c s="9" r="P67" t="n">
        <v>8.300000000000001</v>
      </c>
      <c s="9" r="R67" t="n">
        <v>9.4</v>
      </c>
    </row>
    <row r="68" spans="1:21">
      <c s="4" r="A68" t="s">
        <v>1173</v>
      </c>
      <c s="9" r="P68" t="n">
        <v>108.7</v>
      </c>
      <c s="9" r="R68" t="n">
        <v>84.7</v>
      </c>
    </row>
    <row r="69" spans="1:21">
      <c s="4" r="A69" t="s">
        <v>47</v>
      </c>
      <c s="9" r="P69" t="n">
        <v>-53.6</v>
      </c>
      <c s="9" r="R69" t="n">
        <v>43.5</v>
      </c>
    </row>
    <row r="70" spans="1:21">
      <c s="4" r="A70" t="s">
        <v>1174</v>
      </c>
      <c s="6" r="P70" t="n">
        <v>0</v>
      </c>
      <c s="6" r="R70" t="n">
        <v>0</v>
      </c>
    </row>
    <row r="71" spans="1:21">
      <c s="4" r="A71" t="s">
        <v>684</v>
      </c>
      <c s="6" r="P71" t="n">
        <v>0</v>
      </c>
      <c s="6" r="R71" t="n">
        <v>0</v>
      </c>
    </row>
    <row r="72" spans="1:21">
      <c s="4" r="A72" t="s">
        <v>52</v>
      </c>
      <c s="9" r="P72" t="n">
        <v>-53.6</v>
      </c>
      <c s="9" r="R72" t="n">
        <v>43.5</v>
      </c>
    </row>
    <row r="73" spans="1:21">
      <c s="4" r="A73" t="s">
        <v>1175</v>
      </c>
      <c s="6" r="P73" t="n">
        <v>0</v>
      </c>
      <c s="6" r="R73" t="n">
        <v>0</v>
      </c>
    </row>
    <row r="74" spans="1:21">
      <c s="4" r="A74" t="s">
        <v>54</v>
      </c>
      <c s="9" r="P74" t="n">
        <v>-53.6</v>
      </c>
      <c s="9" r="R74" t="n">
        <v>43.5</v>
      </c>
    </row>
    <row r="75" spans="1:21">
      <c s="4" r="A75" t="s">
        <v>57</v>
      </c>
      <c s="6" r="P75" t="n">
        <v>0</v>
      </c>
      <c s="6" r="R75" t="n">
        <v>0</v>
      </c>
    </row>
    <row r="76" spans="1:21">
      <c s="4" r="A76" t="s">
        <v>1176</v>
      </c>
      <c s="9" r="P76" t="n">
        <v>-53.6</v>
      </c>
      <c s="9" r="R76" t="n">
        <v>43.5</v>
      </c>
    </row>
    <row r="77" spans="1:21">
      <c s="4" r="A77" t="s">
        <v>138</v>
      </c>
      <c s="9" r="C77" t="n">
        <v>182.6</v>
      </c>
      <c s="9" r="K77" t="n">
        <v>460.3</v>
      </c>
      <c s="9" r="P77" t="n">
        <v>182.6</v>
      </c>
      <c s="9" r="R77" t="n">
        <v>460.3</v>
      </c>
    </row>
    <row r="78" spans="1:21">
      <c s="4" r="A78" t="s">
        <v>1177</v>
      </c>
      <c s="9" r="P78" t="n">
        <v>11.3</v>
      </c>
      <c s="9" r="R78" t="n">
        <v>16.6</v>
      </c>
    </row>
    <row r="79" spans="1:21">
      <c s="4" r="A79" t="s">
        <v>1186</v>
      </c>
    </row>
    <row r="80" spans="1:21">
      <c s="3" r="A80" t="s">
        <v>1168</v>
      </c>
    </row>
    <row r="81" spans="1:21">
      <c s="4" r="A81" t="s">
        <v>522</v>
      </c>
      <c s="9" r="P81" t="n">
        <v>2290.5</v>
      </c>
      <c s="9" r="R81" t="n">
        <v>5329.8</v>
      </c>
    </row>
    <row r="82" spans="1:21">
      <c s="4" r="A82" t="s">
        <v>1187</v>
      </c>
    </row>
    <row r="83" spans="1:21">
      <c s="3" r="A83" t="s">
        <v>1168</v>
      </c>
    </row>
    <row r="84" spans="1:21">
      <c s="4" r="A84" t="s">
        <v>522</v>
      </c>
      <c s="9" r="P84" t="n">
        <v>-36.3</v>
      </c>
      <c s="9" r="R84" t="n">
        <v>-82.8</v>
      </c>
      <c s="9" r="T84" t="n">
        <v>-99.09999999999999</v>
      </c>
    </row>
    <row r="85" spans="1:21">
      <c s="4" r="A85" t="s">
        <v>1188</v>
      </c>
    </row>
    <row r="86" spans="1:21">
      <c s="3" r="A86" t="s">
        <v>1168</v>
      </c>
    </row>
    <row r="87" spans="1:21">
      <c s="4" r="A87" t="s">
        <v>522</v>
      </c>
      <c s="4" r="B87" t="s">
        <v>1189</v>
      </c>
      <c s="6" r="P87" t="n">
        <v>0</v>
      </c>
      <c s="6" r="R87" t="n">
        <v>0</v>
      </c>
    </row>
    <row r="88" spans="1:21">
      <c s="4" r="A88" t="s">
        <v>39</v>
      </c>
      <c s="4" r="B88" t="s">
        <v>1189</v>
      </c>
      <c s="6" r="P88" t="n">
        <v>0</v>
      </c>
      <c s="6" r="R88" t="n">
        <v>0</v>
      </c>
    </row>
    <row r="89" spans="1:21">
      <c s="4" r="A89" t="s">
        <v>1169</v>
      </c>
      <c s="4" r="B89" t="s">
        <v>1189</v>
      </c>
      <c s="6" r="P89" t="n">
        <v>0</v>
      </c>
      <c s="6" r="R89" t="n">
        <v>0</v>
      </c>
    </row>
    <row r="90" spans="1:21">
      <c s="4" r="A90" t="s">
        <v>40</v>
      </c>
      <c s="4" r="B90" t="s">
        <v>1189</v>
      </c>
      <c s="9" r="P90" t="n">
        <v>1.1</v>
      </c>
      <c s="9" r="R90" t="n">
        <v>0.4</v>
      </c>
    </row>
    <row r="91" spans="1:21">
      <c s="4" r="A91" t="s">
        <v>41</v>
      </c>
      <c s="4" r="B91" t="s">
        <v>1189</v>
      </c>
      <c s="9" r="P91" t="n">
        <v>3.6</v>
      </c>
      <c s="9" r="R91" t="n">
        <v>5.3</v>
      </c>
    </row>
    <row r="92" spans="1:21">
      <c s="4" r="A92" t="s">
        <v>1170</v>
      </c>
      <c s="4" r="B92" t="s">
        <v>1189</v>
      </c>
      <c s="6" r="P92" t="n">
        <v>0</v>
      </c>
    </row>
    <row r="93" spans="1:21">
      <c s="4" r="A93" t="s">
        <v>1171</v>
      </c>
      <c s="4" r="B93" t="s">
        <v>1189</v>
      </c>
      <c s="6" r="P93" t="n">
        <v>0</v>
      </c>
      <c s="6" r="R93" t="n">
        <v>0</v>
      </c>
    </row>
    <row r="94" spans="1:21">
      <c s="4" r="A94" t="s">
        <v>1172</v>
      </c>
      <c s="4" r="B94" t="s">
        <v>1189</v>
      </c>
      <c s="6" r="P94" t="n">
        <v>0</v>
      </c>
      <c s="6" r="R94" t="n">
        <v>0</v>
      </c>
    </row>
    <row r="95" spans="1:21">
      <c s="4" r="A95" t="s">
        <v>1173</v>
      </c>
      <c s="4" r="B95" t="s">
        <v>1189</v>
      </c>
      <c s="9" r="P95" t="n">
        <v>4.7</v>
      </c>
      <c s="9" r="R95" t="n">
        <v>5.7</v>
      </c>
    </row>
    <row r="96" spans="1:21">
      <c s="4" r="A96" t="s">
        <v>47</v>
      </c>
      <c s="4" r="B96" t="s">
        <v>1189</v>
      </c>
      <c s="9" r="P96" t="n">
        <v>-4.7</v>
      </c>
      <c s="9" r="R96" t="n">
        <v>-5.7</v>
      </c>
    </row>
    <row r="97" spans="1:21">
      <c s="4" r="A97" t="s">
        <v>1174</v>
      </c>
      <c s="4" r="B97" t="s">
        <v>1189</v>
      </c>
      <c s="9" r="P97" t="n">
        <v>-0.4</v>
      </c>
      <c s="6" r="R97" t="n">
        <v>0</v>
      </c>
    </row>
    <row r="98" spans="1:21">
      <c s="4" r="A98" t="s">
        <v>684</v>
      </c>
      <c s="4" r="B98" t="s">
        <v>1189</v>
      </c>
      <c s="9" r="P98" t="n">
        <v>-29.5</v>
      </c>
      <c s="9" r="R98" t="n">
        <v>-16.7</v>
      </c>
    </row>
    <row r="99" spans="1:21">
      <c s="4" r="A99" t="s">
        <v>52</v>
      </c>
      <c s="4" r="B99" t="s">
        <v>1189</v>
      </c>
      <c s="9" r="P99" t="n">
        <v>-34.6</v>
      </c>
      <c s="9" r="R99" t="n">
        <v>-22.4</v>
      </c>
    </row>
    <row r="100" spans="1:21">
      <c s="4" r="A100" t="s">
        <v>1175</v>
      </c>
      <c s="4" r="B100" t="s">
        <v>1189</v>
      </c>
      <c s="9" r="P100" t="n">
        <v>-1.4</v>
      </c>
      <c s="9" r="R100" t="n">
        <v>-4.6</v>
      </c>
    </row>
    <row r="101" spans="1:21">
      <c s="4" r="A101" t="s">
        <v>54</v>
      </c>
      <c s="4" r="B101" t="s">
        <v>1189</v>
      </c>
      <c s="6" r="P101" t="n">
        <v>-36</v>
      </c>
      <c s="6" r="R101" t="n">
        <v>-27</v>
      </c>
    </row>
    <row r="102" spans="1:21">
      <c s="4" r="A102" t="s">
        <v>57</v>
      </c>
      <c s="4" r="B102" t="s">
        <v>1189</v>
      </c>
      <c s="9" r="P102" t="n">
        <v>-120.6</v>
      </c>
      <c s="9" r="R102" t="n">
        <v>80.2</v>
      </c>
    </row>
    <row r="103" spans="1:21">
      <c s="4" r="A103" t="s">
        <v>1176</v>
      </c>
      <c s="4" r="B103" t="s">
        <v>1189</v>
      </c>
      <c s="9" r="P103" t="n">
        <v>84.59999999999999</v>
      </c>
      <c s="9" r="R103" t="n">
        <v>-107.2</v>
      </c>
    </row>
    <row r="104" spans="1:21">
      <c s="4" r="A104" t="s">
        <v>138</v>
      </c>
      <c s="4" r="B104" t="s">
        <v>1189</v>
      </c>
      <c s="8" r="C104" t="n">
        <v>86.7</v>
      </c>
      <c s="8" r="K104" t="n">
        <v>88.40000000000001</v>
      </c>
      <c s="9" r="P104" t="n">
        <v>86.7</v>
      </c>
      <c s="9" r="R104" t="n">
        <v>88.40000000000001</v>
      </c>
    </row>
    <row r="105" spans="1:21">
      <c s="4" r="A105" t="s">
        <v>1177</v>
      </c>
      <c s="4" r="B105" t="s">
        <v>1189</v>
      </c>
      <c s="9" r="P105" t="n">
        <v>4.9</v>
      </c>
      <c s="6" r="R105" t="n">
        <v>6</v>
      </c>
    </row>
    <row r="106" spans="1:21">
      <c s="4" r="A106" t="s">
        <v>1190</v>
      </c>
    </row>
    <row r="107" spans="1:21">
      <c s="3" r="A107" t="s">
        <v>1168</v>
      </c>
    </row>
    <row r="108" spans="1:21">
      <c s="4" r="A108" t="s">
        <v>522</v>
      </c>
      <c s="4" r="B108" t="s">
        <v>1189</v>
      </c>
      <c s="6" r="P108" t="n">
        <v>0</v>
      </c>
      <c s="6" r="R108" t="n">
        <v>0</v>
      </c>
    </row>
    <row r="109" spans="1:21">
      <c s="4" r="A109" t="s">
        <v>1191</v>
      </c>
    </row>
    <row r="110" spans="1:21">
      <c s="3" r="A110" t="s">
        <v>1168</v>
      </c>
    </row>
    <row r="111" spans="1:21">
      <c s="4" r="A111" t="s">
        <v>522</v>
      </c>
      <c s="4" r="B111" t="s">
        <v>1189</v>
      </c>
      <c s="7" r="P111" t="n">
        <v>0</v>
      </c>
      <c s="7" r="R111" t="n">
        <v>0</v>
      </c>
      <c s="7" r="T111" t="n">
        <v>0</v>
      </c>
    </row>
    <row r="112" spans="1:21">
      <c r="A112" t="n"/>
    </row>
    <row r="113" spans="1:21">
      <c s="4" r="A113" t="s">
        <v>46</v>
      </c>
      <c s="4" r="B113" t="s">
        <v>68</v>
      </c>
    </row>
    <row r="114" spans="1:21">
      <c s="4" r="A114" t="s">
        <v>49</v>
      </c>
      <c s="4" r="B114" t="s">
        <v>69</v>
      </c>
    </row>
    <row r="115" spans="1:21">
      <c s="4" r="A115" t="s">
        <v>55</v>
      </c>
      <c s="4" r="B115" t="s">
        <v>70</v>
      </c>
    </row>
    <row r="116" spans="1:21">
      <c s="4" r="A116" t="s">
        <v>56</v>
      </c>
      <c s="4" r="B116" t="s">
        <v>1192</v>
      </c>
    </row>
    <row r="117" spans="1:21">
      <c s="4" r="A117" t="s">
        <v>64</v>
      </c>
      <c s="4" r="B117" t="s">
        <v>1193</v>
      </c>
    </row>
    <row r="118" spans="1:21">
      <c s="4" r="A118" t="s">
        <v>1182</v>
      </c>
      <c s="4" r="B118" t="s">
        <v>1194</v>
      </c>
    </row>
    <row r="119" spans="1:21">
      <c s="4" r="A119" t="s">
        <v>1189</v>
      </c>
      <c s="4" r="B119" t="s">
        <v>1195</v>
      </c>
    </row>
  </sheetData>
  <mergeCells count="19">
    <mergeCell ref="A1:B2"/>
    <mergeCell ref="C1:O1"/>
    <mergeCell ref="P1:U1"/>
    <mergeCell ref="C2:D2"/>
    <mergeCell ref="E2:F2"/>
    <mergeCell ref="G2:H2"/>
    <mergeCell ref="I2:J2"/>
    <mergeCell ref="K2:L2"/>
    <mergeCell ref="P2:Q2"/>
    <mergeCell ref="R2:S2"/>
    <mergeCell ref="T2:U2"/>
    <mergeCell ref="A112:T112"/>
    <mergeCell ref="B113:T113"/>
    <mergeCell ref="B114:T114"/>
    <mergeCell ref="B115:T115"/>
    <mergeCell ref="B116:T116"/>
    <mergeCell ref="B117:T117"/>
    <mergeCell ref="B118:T118"/>
    <mergeCell ref="B119:T11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s="1" r="A1" t="s">
        <v>1196</v>
      </c>
      <c s="2" r="B1" t="s">
        <v>1</v>
      </c>
    </row>
    <row r="2" spans="1:4">
      <c s="2" r="B2" t="s">
        <v>2</v>
      </c>
      <c s="2" r="C2" t="s">
        <v>32</v>
      </c>
      <c s="2" r="D2" t="s">
        <v>33</v>
      </c>
    </row>
    <row r="3" spans="1:4">
      <c s="4" r="A3" t="s">
        <v>1197</v>
      </c>
    </row>
    <row r="4" spans="1:4">
      <c s="3" r="A4" t="s">
        <v>1168</v>
      </c>
    </row>
    <row r="5" spans="1:4">
      <c s="4" r="A5" t="s">
        <v>1198</v>
      </c>
      <c s="4" r="B5" t="s">
        <v>1199</v>
      </c>
      <c s="4" r="C5" t="s">
        <v>420</v>
      </c>
      <c s="4" r="D5" t="s">
        <v>4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s="1" r="A1" t="s">
        <v>1200</v>
      </c>
      <c s="2" r="C1" t="s">
        <v>1</v>
      </c>
    </row>
    <row r="2" spans="1:5">
      <c s="2" r="C2" t="s">
        <v>2</v>
      </c>
      <c s="2" r="D2" t="s">
        <v>32</v>
      </c>
      <c s="2" r="E2" t="s">
        <v>33</v>
      </c>
    </row>
    <row r="3" spans="1:5">
      <c s="4" r="A3" t="s">
        <v>1201</v>
      </c>
      <c s="4" r="B3" t="s">
        <v>46</v>
      </c>
      <c s="8" r="C3" t="n">
        <v>27.9</v>
      </c>
      <c s="7" r="D3" t="n">
        <v>12</v>
      </c>
      <c s="8" r="E3" t="n">
        <v>20.2</v>
      </c>
    </row>
    <row r="4" spans="1:5">
      <c s="4" r="A4" t="s">
        <v>1202</v>
      </c>
      <c s="9" r="C4" t="n">
        <v>1.8</v>
      </c>
      <c s="9" r="D4" t="n">
        <v>1.5</v>
      </c>
      <c s="9" r="E4" t="n">
        <v>2.5</v>
      </c>
    </row>
    <row r="5" spans="1:5">
      <c s="4" r="A5" t="s">
        <v>1203</v>
      </c>
      <c s="9" r="C5" t="n">
        <v>191.1</v>
      </c>
      <c s="9" r="D5" t="n">
        <v>237.7</v>
      </c>
      <c s="9" r="E5" t="n">
        <v>273.4</v>
      </c>
    </row>
    <row r="6" spans="1:5">
      <c s="4" r="A6" t="s">
        <v>1204</v>
      </c>
      <c s="9" r="C6" t="n">
        <v>-12.6</v>
      </c>
      <c s="9" r="D6" t="n">
        <v>-1.7</v>
      </c>
      <c s="9" r="E6" t="n">
        <v>-3.3</v>
      </c>
    </row>
    <row r="7" spans="1:5">
      <c s="4" r="A7" t="s">
        <v>1205</v>
      </c>
      <c s="8" r="C7" t="n">
        <v>178.5</v>
      </c>
      <c s="7" r="D7" t="n">
        <v>236</v>
      </c>
      <c s="8" r="E7" t="n">
        <v>270.1</v>
      </c>
    </row>
    <row r="8" spans="1:5">
      <c r="A8" t="n"/>
    </row>
    <row r="9" spans="1:5">
      <c s="4" r="A9" t="s">
        <v>46</v>
      </c>
      <c s="4" r="B9" t="s">
        <v>1206</v>
      </c>
    </row>
  </sheetData>
  <mergeCells count="4">
    <mergeCell ref="A1:B2"/>
    <mergeCell ref="C1:E1"/>
    <mergeCell ref="A8:D8"/>
    <mergeCell ref="B9:D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 customWidth="1" max="18" min="18" width="4"/>
  </cols>
  <sheetData>
    <row r="1" spans="1:18">
      <c s="1" r="A1" t="s">
        <v>1207</v>
      </c>
      <c s="2" r="B1" t="s">
        <v>473</v>
      </c>
      <c s="2" r="N1" t="s">
        <v>1</v>
      </c>
    </row>
    <row r="2" spans="1:18">
      <c s="2" r="B2" t="s">
        <v>2</v>
      </c>
      <c s="2" r="D2" t="s">
        <v>474</v>
      </c>
      <c s="2" r="F2" t="s">
        <v>4</v>
      </c>
      <c s="2" r="H2" t="s">
        <v>475</v>
      </c>
      <c s="2" r="J2" t="s">
        <v>32</v>
      </c>
      <c s="2" r="K2" t="s">
        <v>476</v>
      </c>
      <c s="2" r="L2" t="s">
        <v>477</v>
      </c>
      <c s="2" r="M2" t="s">
        <v>478</v>
      </c>
      <c s="2" r="N2" t="s">
        <v>2</v>
      </c>
      <c s="2" r="P2" t="s">
        <v>32</v>
      </c>
      <c s="2" r="Q2" t="s">
        <v>33</v>
      </c>
    </row>
    <row r="3" spans="1:18">
      <c s="4" r="A3" t="s">
        <v>522</v>
      </c>
      <c s="8" r="B3" t="n">
        <v>528.1</v>
      </c>
      <c s="7" r="D3" t="n">
        <v>661</v>
      </c>
      <c s="8" r="F3" t="n">
        <v>780.1</v>
      </c>
      <c s="8" r="H3" t="n">
        <v>873.5</v>
      </c>
      <c s="8" r="J3" t="n">
        <v>1451.2</v>
      </c>
      <c s="8" r="K3" t="n">
        <v>1399.4</v>
      </c>
      <c s="8" r="L3" t="n">
        <v>1396.8</v>
      </c>
      <c s="8" r="M3" t="n">
        <v>1646.9</v>
      </c>
      <c s="8" r="N3" t="n">
        <v>2842.7</v>
      </c>
      <c s="8" r="P3" t="n">
        <v>5894.3</v>
      </c>
      <c s="8" r="Q3" t="n">
        <v>5593.6</v>
      </c>
    </row>
    <row r="4" spans="1:18">
      <c s="4" r="A4" t="s">
        <v>1208</v>
      </c>
      <c s="9" r="B4" t="n">
        <v>527.7</v>
      </c>
      <c s="4" r="C4" t="s">
        <v>46</v>
      </c>
      <c s="9" r="D4" t="n">
        <v>657.1</v>
      </c>
      <c s="4" r="E4" t="s">
        <v>46</v>
      </c>
      <c s="9" r="F4" t="n">
        <v>1038.6</v>
      </c>
      <c s="4" r="G4" t="s">
        <v>46</v>
      </c>
      <c s="9" r="H4" t="n">
        <v>901.8</v>
      </c>
      <c s="4" r="I4" t="s">
        <v>46</v>
      </c>
      <c s="9" r="J4" t="n">
        <v>1320.4</v>
      </c>
      <c s="9" r="K4" t="n">
        <v>1384.2</v>
      </c>
      <c s="9" r="L4" t="n">
        <v>1402.4</v>
      </c>
      <c s="9" r="M4" t="n">
        <v>1634.6</v>
      </c>
      <c s="9" r="N4" t="n">
        <v>3125.2</v>
      </c>
      <c s="4" r="O4" t="s">
        <v>46</v>
      </c>
      <c s="9" r="P4" t="n">
        <v>5741.6</v>
      </c>
      <c s="9" r="Q4" t="n">
        <v>5528.5</v>
      </c>
    </row>
    <row r="5" spans="1:18">
      <c s="4" r="A5" t="s">
        <v>47</v>
      </c>
      <c s="9" r="B5" t="n">
        <v>0.4</v>
      </c>
      <c s="9" r="D5" t="n">
        <v>3.9</v>
      </c>
      <c s="9" r="F5" t="n">
        <v>-258.5</v>
      </c>
      <c s="9" r="H5" t="n">
        <v>-28.3</v>
      </c>
      <c s="9" r="J5" t="n">
        <v>130.8</v>
      </c>
      <c s="9" r="K5" t="n">
        <v>15.2</v>
      </c>
      <c s="9" r="L5" t="n">
        <v>-5.6</v>
      </c>
      <c s="9" r="M5" t="n">
        <v>12.3</v>
      </c>
      <c s="9" r="N5" t="n">
        <v>-282.5</v>
      </c>
      <c s="9" r="P5" t="n">
        <v>152.7</v>
      </c>
      <c s="9" r="Q5" t="n">
        <v>65.09999999999999</v>
      </c>
    </row>
    <row r="6" spans="1:18">
      <c s="4" r="A6" t="s">
        <v>54</v>
      </c>
      <c s="6" r="B6" t="n">
        <v>1</v>
      </c>
      <c s="4" r="C6" t="s">
        <v>49</v>
      </c>
      <c s="9" r="D6" t="n">
        <v>1.1</v>
      </c>
      <c s="4" r="E6" t="s">
        <v>49</v>
      </c>
      <c s="9" r="F6" t="n">
        <v>-256.5</v>
      </c>
      <c s="4" r="G6" t="s">
        <v>49</v>
      </c>
      <c s="9" r="H6" t="n">
        <v>-30.1</v>
      </c>
      <c s="4" r="I6" t="s">
        <v>49</v>
      </c>
      <c s="9" r="J6" t="n">
        <v>128.4</v>
      </c>
      <c s="6" r="K6" t="n">
        <v>16</v>
      </c>
      <c s="9" r="L6" t="n">
        <v>-6.8</v>
      </c>
      <c s="9" r="M6" t="n">
        <v>6.7</v>
      </c>
      <c s="9" r="N6" t="n">
        <v>-284.5</v>
      </c>
      <c s="4" r="O6" t="s">
        <v>49</v>
      </c>
      <c s="9" r="P6" t="n">
        <v>144.3</v>
      </c>
      <c s="9" r="Q6" t="n">
        <v>53.9</v>
      </c>
      <c s="4" r="R6" t="s">
        <v>55</v>
      </c>
    </row>
    <row r="7" spans="1:18">
      <c s="4" r="A7" t="s">
        <v>76</v>
      </c>
      <c s="9" r="B7" t="n">
        <v>4.8</v>
      </c>
      <c s="9" r="D7" t="n">
        <v>4.7</v>
      </c>
      <c s="6" r="F7" t="n">
        <v>-120</v>
      </c>
      <c s="9" r="H7" t="n">
        <v>-10.1</v>
      </c>
      <c s="9" r="J7" t="n">
        <v>66.40000000000001</v>
      </c>
      <c s="9" r="K7" t="n">
        <v>9.699999999999999</v>
      </c>
      <c s="9" r="L7" t="n">
        <v>-2.2</v>
      </c>
      <c s="9" r="M7" t="n">
        <v>6.3</v>
      </c>
      <c s="9" r="N7" t="n">
        <v>-120.6</v>
      </c>
      <c s="9" r="P7" t="n">
        <v>80.2</v>
      </c>
      <c s="9" r="Q7" t="n">
        <v>-0.6</v>
      </c>
      <c s="4" r="R7" t="s">
        <v>55</v>
      </c>
    </row>
    <row r="8" spans="1:18">
      <c s="4" r="A8" t="s">
        <v>1209</v>
      </c>
      <c s="8" r="B8" t="n">
        <v>-3.7</v>
      </c>
      <c s="8" r="D8" t="n">
        <v>-3.5</v>
      </c>
      <c s="8" r="F8" t="n">
        <v>-133.7</v>
      </c>
      <c s="8" r="H8" t="n">
        <v>-19.6</v>
      </c>
      <c s="8" r="J8" t="n">
        <v>60.7</v>
      </c>
      <c s="8" r="K8" t="n">
        <v>6.2</v>
      </c>
      <c s="8" r="L8" t="n">
        <v>-4.5</v>
      </c>
      <c s="8" r="M8" t="n">
        <v>0.4</v>
      </c>
      <c s="8" r="N8" t="n">
        <v>-160.5</v>
      </c>
      <c s="8" r="P8" t="n">
        <v>62.8</v>
      </c>
      <c s="9" r="Q8" t="n">
        <v>19.7</v>
      </c>
    </row>
    <row r="9" spans="1:18">
      <c s="4" r="A9" t="s">
        <v>1210</v>
      </c>
      <c s="10" r="B9" t="n">
        <v>-0.08</v>
      </c>
      <c s="10" r="D9" t="n">
        <v>-0.08</v>
      </c>
      <c s="10" r="F9" t="n">
        <v>-2.96</v>
      </c>
      <c s="10" r="H9" t="n">
        <v>-0.43</v>
      </c>
      <c s="10" r="J9" t="n">
        <v>1.34</v>
      </c>
      <c s="10" r="K9" t="n">
        <v>0.14</v>
      </c>
      <c s="10" r="L9" t="n">
        <v>-0.09</v>
      </c>
      <c s="10" r="M9" t="n">
        <v>0.01</v>
      </c>
      <c s="10" r="N9" t="n">
        <v>-3.55</v>
      </c>
      <c s="10" r="P9" t="n">
        <v>1.39</v>
      </c>
    </row>
    <row r="10" spans="1:18">
      <c s="4" r="A10" t="s">
        <v>1170</v>
      </c>
      <c s="8" r="F10" t="n">
        <v>226.5</v>
      </c>
      <c s="8" r="N10" t="n">
        <v>226.5</v>
      </c>
      <c s="7" r="P10" t="n">
        <v>0</v>
      </c>
      <c s="7" r="Q10" t="n">
        <v>0</v>
      </c>
    </row>
    <row r="11" spans="1:18">
      <c s="4" r="A11" t="s">
        <v>1211</v>
      </c>
      <c s="8" r="B11" t="n">
        <v>3.9</v>
      </c>
    </row>
    <row r="12" spans="1:18">
      <c r="A12" t="n"/>
    </row>
    <row r="13" spans="1:18">
      <c s="4" r="A13" t="s">
        <v>46</v>
      </c>
      <c s="4" r="B13" t="s">
        <v>67</v>
      </c>
    </row>
    <row r="14" spans="1:18">
      <c s="4" r="A14" t="s">
        <v>49</v>
      </c>
      <c s="4" r="B14" t="s">
        <v>69</v>
      </c>
    </row>
    <row r="15" spans="1:18">
      <c s="4" r="A15" t="s">
        <v>55</v>
      </c>
      <c s="4" r="B15" t="s">
        <v>70</v>
      </c>
    </row>
  </sheetData>
  <mergeCells count="13">
    <mergeCell ref="A1:A2"/>
    <mergeCell ref="B1:M1"/>
    <mergeCell ref="N1:R1"/>
    <mergeCell ref="B2:C2"/>
    <mergeCell ref="D2:E2"/>
    <mergeCell ref="F2:G2"/>
    <mergeCell ref="H2:I2"/>
    <mergeCell ref="N2:O2"/>
    <mergeCell ref="Q2:R2"/>
    <mergeCell ref="A12:R12"/>
    <mergeCell ref="B13:R13"/>
    <mergeCell ref="B14:R14"/>
    <mergeCell ref="B15:R1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s="1" r="A1" t="s">
        <v>1212</v>
      </c>
      <c s="2" r="B1" t="s">
        <v>499</v>
      </c>
      <c s="2" r="C1" t="s">
        <v>1</v>
      </c>
    </row>
    <row r="2" spans="1:6">
      <c s="2" r="B2" t="s">
        <v>1213</v>
      </c>
      <c s="2" r="C2" t="s">
        <v>2</v>
      </c>
      <c s="2" r="D2" t="s">
        <v>32</v>
      </c>
      <c s="2" r="E2" t="s">
        <v>33</v>
      </c>
    </row>
    <row r="3" spans="1:6">
      <c s="4" r="A3" t="s">
        <v>1214</v>
      </c>
      <c s="8" r="C3" t="n">
        <v>1.2</v>
      </c>
      <c s="8" r="D3" t="n">
        <v>1.2</v>
      </c>
      <c s="8" r="E3" t="n">
        <v>0.8</v>
      </c>
      <c s="4" r="F3" t="s">
        <v>46</v>
      </c>
    </row>
    <row r="4" spans="1:6">
      <c s="4" r="A4" t="s">
        <v>62</v>
      </c>
      <c s="10" r="C4" t="n">
        <v>1.4</v>
      </c>
      <c s="10" r="D4" t="n">
        <v>1.14</v>
      </c>
      <c s="7" r="E4" t="n">
        <v>0</v>
      </c>
    </row>
    <row r="5" spans="1:6">
      <c s="4" r="A5" t="s">
        <v>786</v>
      </c>
      <c s="8" r="E5" t="n">
        <v>247.7</v>
      </c>
    </row>
    <row r="6" spans="1:6">
      <c s="4" r="A6" t="s">
        <v>1215</v>
      </c>
    </row>
    <row r="7" spans="1:6">
      <c s="4" r="A7" t="s">
        <v>786</v>
      </c>
      <c s="8" r="C7" t="n">
        <v>97.7</v>
      </c>
      <c s="8" r="D7" t="n">
        <v>95.90000000000001</v>
      </c>
    </row>
    <row r="8" spans="1:6">
      <c s="4" r="A8" t="s">
        <v>1216</v>
      </c>
    </row>
    <row r="9" spans="1:6">
      <c s="4" r="A9" t="s">
        <v>1217</v>
      </c>
      <c s="4" r="B9" t="s">
        <v>1218</v>
      </c>
    </row>
    <row r="10" spans="1:6">
      <c s="4" r="A10" t="s">
        <v>1219</v>
      </c>
      <c s="4" r="B10" t="s">
        <v>1220</v>
      </c>
    </row>
    <row r="11" spans="1:6">
      <c s="4" r="A11" t="s">
        <v>1221</v>
      </c>
      <c s="4" r="B11" t="s">
        <v>1222</v>
      </c>
    </row>
    <row r="12" spans="1:6">
      <c s="4" r="A12" t="s">
        <v>1223</v>
      </c>
      <c s="8" r="B12" t="n">
        <v>16.5</v>
      </c>
    </row>
    <row r="13" spans="1:6">
      <c s="4" r="A13" t="s">
        <v>1224</v>
      </c>
    </row>
    <row r="14" spans="1:6">
      <c s="4" r="A14" t="s">
        <v>62</v>
      </c>
      <c s="11" r="B14" t="n">
        <v>0.3575</v>
      </c>
    </row>
    <row r="15" spans="1:6">
      <c s="4" r="A15" t="s">
        <v>1225</v>
      </c>
      <c s="8" r="B15" t="n">
        <v>8.9</v>
      </c>
    </row>
    <row r="16" spans="1:6">
      <c s="4" r="A16" t="s">
        <v>1226</v>
      </c>
    </row>
    <row r="17" spans="1:6">
      <c s="4" r="A17" t="s">
        <v>1214</v>
      </c>
      <c s="9" r="B17" t="n">
        <v>25.9</v>
      </c>
    </row>
    <row r="18" spans="1:6">
      <c s="4" r="A18" t="s">
        <v>1225</v>
      </c>
      <c s="9" r="B18" t="n">
        <v>27.6</v>
      </c>
    </row>
    <row r="19" spans="1:6">
      <c s="4" r="A19" t="s">
        <v>1227</v>
      </c>
    </row>
    <row r="20" spans="1:6">
      <c s="4" r="A20" t="s">
        <v>786</v>
      </c>
      <c s="8" r="B20" t="n">
        <v>7.6</v>
      </c>
    </row>
    <row r="21" spans="1:6">
      <c r="A21" t="n"/>
    </row>
    <row r="22" spans="1:6">
      <c s="4" r="A22" t="s">
        <v>46</v>
      </c>
      <c s="4" r="B22" t="s">
        <v>70</v>
      </c>
    </row>
  </sheetData>
  <mergeCells count="5">
    <mergeCell ref="A1:A2"/>
    <mergeCell ref="C1:F1"/>
    <mergeCell ref="E2:F2"/>
    <mergeCell ref="A21:F21"/>
    <mergeCell ref="B22:F2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INCO</vt:lpstr>
      <vt:lpstr>CONSOLIDATED STATEMENTS OF COMP</vt:lpstr>
      <vt:lpstr>CONSOLIDATED STATEMENTS OF CASH</vt:lpstr>
      <vt:lpstr>CONSOLIDATED STATEMENTS OF FINA</vt:lpstr>
      <vt:lpstr>CONSOLIDATED STATEMENTS OF FIN6</vt:lpstr>
      <vt:lpstr>CONSOLIDATED STATEMENTS OF PART</vt:lpstr>
      <vt:lpstr>ORGANIZATION AND NATURE OF OPER</vt:lpstr>
      <vt:lpstr>SUMMARY OF SIGNIFICANT ACCOUNTI</vt:lpstr>
      <vt:lpstr>NET INCOME PER LIMITED PARTNER </vt:lpstr>
      <vt:lpstr>ACQUISITIONS AND DISPOSITIONS</vt:lpstr>
      <vt:lpstr>EQUITY-BASED COMPENSATION</vt:lpstr>
      <vt:lpstr>CASH AND CASH EQUIVALENTS</vt:lpstr>
      <vt:lpstr>INVENTORY</vt:lpstr>
      <vt:lpstr>PROPERTY, PLANT AND EQUIPMENT</vt:lpstr>
      <vt:lpstr>GOODWILL</vt:lpstr>
      <vt:lpstr>INTANGIBLE ASSETS</vt:lpstr>
      <vt:lpstr>EQUITY INVESTMENT IN JOINT VENT</vt:lpstr>
      <vt:lpstr>DEBT</vt:lpstr>
      <vt:lpstr>PARTNERS' CAPITAL</vt:lpstr>
      <vt:lpstr>RELATED PARTY TRANSACTIONS</vt:lpstr>
      <vt:lpstr>COMMITMENTS AND CONTINGENCIES</vt:lpstr>
      <vt:lpstr>DERIVATIVE FINANCIAL INSTRUMENT</vt:lpstr>
      <vt:lpstr>INCOME TAXES</vt:lpstr>
      <vt:lpstr>SEGMENT INFORMATION</vt:lpstr>
      <vt:lpstr>SUPPLEMENTAL CASH FLOWS INFORMA</vt:lpstr>
      <vt:lpstr>QUARTERLY FINANCIAL DATA (Unaud</vt:lpstr>
      <vt:lpstr>RECENT ACCOUNTING PRONOUNCEMENT</vt:lpstr>
      <vt:lpstr>SUBSEQUENT EVENTS</vt:lpstr>
      <vt:lpstr>SUMMARY OF SIGNIFICANT ACCOUN30</vt:lpstr>
      <vt:lpstr>NET INCOME PER LIMITED PARTNE31</vt:lpstr>
      <vt:lpstr>ACQUISITIONS AND DISPOSITIONS (</vt:lpstr>
      <vt:lpstr>EQUITY-BASED COMPENSATION (Tabl</vt:lpstr>
      <vt:lpstr>INVENTORY (Tables)</vt:lpstr>
      <vt:lpstr>PROPERTY, PLANT AND EQUIPMENT (</vt:lpstr>
      <vt:lpstr>INTANGIBLE ASSETS (Tables)</vt:lpstr>
      <vt:lpstr>EQUITY INVESTMENT IN JOINT VE37</vt:lpstr>
      <vt:lpstr>DEBT (Tables)</vt:lpstr>
      <vt:lpstr>PARTNERS' CAPITAL (Tables)</vt:lpstr>
      <vt:lpstr>COMMITMENTS AND CONTINGENCIES (</vt:lpstr>
      <vt:lpstr>DERIVATIVE FINANCIAL INSTRUME41</vt:lpstr>
      <vt:lpstr>INCOME TAXES (Tables)</vt:lpstr>
      <vt:lpstr>SEGMENT INFORMATION (Tables)</vt:lpstr>
      <vt:lpstr>SUPPLEMENTAL CASH FLOWS INFOR44</vt:lpstr>
      <vt:lpstr>QUARTERLY FINANCIAL DATA (Una45</vt:lpstr>
      <vt:lpstr>ORGANIZATION AND NATURE OF OP46</vt:lpstr>
      <vt:lpstr>SUMMARY OF SIGNIFICANT ACCOUN47</vt:lpstr>
      <vt:lpstr>NET INCOME PER LIMITED PARTNE48</vt:lpstr>
      <vt:lpstr>NET INCOME PER LIMITED PARTNE49</vt:lpstr>
      <vt:lpstr>ACQUISITIONS AND DISPOSITIONS50</vt:lpstr>
      <vt:lpstr>ACQUISITIONS AND DISPOSITIONS51</vt:lpstr>
      <vt:lpstr>EQUITY-BASED COMPENSATION (Deta</vt:lpstr>
      <vt:lpstr>CASH AND CASH EQUIVALENTS (Deta</vt:lpstr>
      <vt:lpstr>INVENTORY (Details)</vt:lpstr>
      <vt:lpstr>PROPERTY, PLANT AND EQUIPMENT55</vt:lpstr>
      <vt:lpstr>PROPERTY, PLANT AND EQUIPMENT56</vt:lpstr>
      <vt:lpstr>GOODWILL (Details)</vt:lpstr>
      <vt:lpstr>INTANGIBLE ASSETS (Schedule of </vt:lpstr>
      <vt:lpstr>INTANGIBLE ASSETS (Narrative) (</vt:lpstr>
      <vt:lpstr>INTANGIBLE ASSETS (Schedule o60</vt:lpstr>
      <vt:lpstr>EQUITY INVESTMENT IN JOINT VE61</vt:lpstr>
      <vt:lpstr>DEBT (Schedule of Debt Obligati</vt:lpstr>
      <vt:lpstr>DEBT (Schedule of Interest Cost</vt:lpstr>
      <vt:lpstr>DEBT (Narrative) (Details)</vt:lpstr>
      <vt:lpstr>DEBT (Schedule of Available Cre</vt:lpstr>
      <vt:lpstr>DEBT (Maturities of Third Party</vt:lpstr>
      <vt:lpstr>PARTNERS' CAPITAL (Narrative) (</vt:lpstr>
      <vt:lpstr>PARTNERS' CAPITAL (Schedule of </vt:lpstr>
      <vt:lpstr>PARTNERS' CAPITAL (Distribution</vt:lpstr>
      <vt:lpstr>RELATED PARTY TRANSACTIONS (Det</vt:lpstr>
      <vt:lpstr>RELATED PARTY TRANSACTIONS (Sal</vt:lpstr>
      <vt:lpstr>COMMITMENTS AND CONTINGENCIES72</vt:lpstr>
      <vt:lpstr>DERIVATIVE FINANCIAL INSTRUME73</vt:lpstr>
      <vt:lpstr>DERIVATIVE FINANCIAL INSTRUME74</vt:lpstr>
      <vt:lpstr>DERIVATIVE FINANCIAL INSTRUME75</vt:lpstr>
      <vt:lpstr>DERIVATIVE FINANCIAL INSTRUME76</vt:lpstr>
      <vt:lpstr>DERIVATIVE FINANCIAL INSTRUME77</vt:lpstr>
      <vt:lpstr>DERIVATIVE FINANCIAL INSTRUME78</vt:lpstr>
      <vt:lpstr>DERIVATIVE FINANCIAL INSTRUME79</vt:lpstr>
      <vt:lpstr>DERIVATIVE FINANCIAL INSTRUME80</vt:lpstr>
      <vt:lpstr>DERIVATIVE FINANCIAL INSTRUME81</vt:lpstr>
      <vt:lpstr>DERIVATIVE FINANCIAL INSTRUME82</vt:lpstr>
      <vt:lpstr>DERIVATIVE FINANCIAL INSTRUME83</vt:lpstr>
      <vt:lpstr>DERIVATIVE FINANCIAL INSTRUME84</vt:lpstr>
      <vt:lpstr>DERIVATIVE FINANCIAL INSTRUME85</vt:lpstr>
      <vt:lpstr>DERIVATIVE FINANCIAL INSTRUME86</vt:lpstr>
      <vt:lpstr>DERIVATIVE FINANCIAL INSTRUME87</vt:lpstr>
      <vt:lpstr>DERIVATIVE FINANCIAL INSTRUME88</vt:lpstr>
      <vt:lpstr>INCOME TAXES (Details)</vt:lpstr>
      <vt:lpstr>SEGMENT INFORMATION (Details)</vt:lpstr>
      <vt:lpstr>SEGMENT INFORMATION (Narrative)</vt:lpstr>
      <vt:lpstr>SUPPLEMENTAL CASH FLOWS INFOR92</vt:lpstr>
      <vt:lpstr>QUARTERLY FINANCIAL DATA (Una9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4:45:25Z</dcterms:created>
  <dcterms:modified xmlns:dcterms="http://purl.org/dc/terms/" xmlns:xsi="http://www.w3.org/2001/XMLSchema-instance" xsi:type="dcterms:W3CDTF">2016-02-17T14:45:25Z</dcterms:modified>
  <dc:title xmlns:dc="http://purl.org/dc/elements/1.1/">Untitled</dc:title>
  <dc:description xmlns:dc="http://purl.org/dc/elements/1.1/"/>
  <dc:subject xmlns:dc="http://purl.org/dc/elements/1.1/"/>
  <cp:keywords/>
  <cp:category/>
</cp:coreProperties>
</file>